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Description of the Business" sheetId="8" state="visible" r:id="rId8"/>
    <sheet xmlns:r="http://schemas.openxmlformats.org/officeDocument/2006/relationships" name="Accounting Rules and Methods" sheetId="9" state="visible" r:id="rId9"/>
    <sheet xmlns:r="http://schemas.openxmlformats.org/officeDocument/2006/relationships" name="Notes Related to the Consolidat" sheetId="10" state="visible" r:id="rId10"/>
    <sheet xmlns:r="http://schemas.openxmlformats.org/officeDocument/2006/relationships" name="Notes Related to the Consolid_2" sheetId="11" state="visible" r:id="rId11"/>
    <sheet xmlns:r="http://schemas.openxmlformats.org/officeDocument/2006/relationships" name="Related Parties" sheetId="12" state="visible" r:id="rId12"/>
    <sheet xmlns:r="http://schemas.openxmlformats.org/officeDocument/2006/relationships" name="Management of Financial Risks" sheetId="13" state="visible" r:id="rId13"/>
    <sheet xmlns:r="http://schemas.openxmlformats.org/officeDocument/2006/relationships" name="Off-Balance Sheet Commitments" sheetId="14" state="visible" r:id="rId14"/>
    <sheet xmlns:r="http://schemas.openxmlformats.org/officeDocument/2006/relationships" name="Accounting Rules and Methods (P" sheetId="15" state="visible" r:id="rId15"/>
    <sheet xmlns:r="http://schemas.openxmlformats.org/officeDocument/2006/relationships" name="Accounting Rules and Methods (T" sheetId="16" state="visible" r:id="rId16"/>
    <sheet xmlns:r="http://schemas.openxmlformats.org/officeDocument/2006/relationships" name="Notes Related to the Consolid_3" sheetId="17" state="visible" r:id="rId17"/>
    <sheet xmlns:r="http://schemas.openxmlformats.org/officeDocument/2006/relationships" name="Notes Related to the Consolid_4" sheetId="18" state="visible" r:id="rId18"/>
    <sheet xmlns:r="http://schemas.openxmlformats.org/officeDocument/2006/relationships" name="Related Parties (Tables)" sheetId="19" state="visible" r:id="rId19"/>
    <sheet xmlns:r="http://schemas.openxmlformats.org/officeDocument/2006/relationships" name="Management of Financial Risks (" sheetId="20" state="visible" r:id="rId20"/>
    <sheet xmlns:r="http://schemas.openxmlformats.org/officeDocument/2006/relationships" name="Off-Balance Sheet Commitments (" sheetId="21" state="visible" r:id="rId21"/>
    <sheet xmlns:r="http://schemas.openxmlformats.org/officeDocument/2006/relationships" name="Description of the Business (De" sheetId="22" state="visible" r:id="rId22"/>
    <sheet xmlns:r="http://schemas.openxmlformats.org/officeDocument/2006/relationships" name="Accounting Rules and Methods - " sheetId="23" state="visible" r:id="rId23"/>
    <sheet xmlns:r="http://schemas.openxmlformats.org/officeDocument/2006/relationships" name="Accounting Rules and Methods _2" sheetId="24" state="visible" r:id="rId24"/>
    <sheet xmlns:r="http://schemas.openxmlformats.org/officeDocument/2006/relationships" name="Accounting Rules and Methods _3" sheetId="25" state="visible" r:id="rId25"/>
    <sheet xmlns:r="http://schemas.openxmlformats.org/officeDocument/2006/relationships" name="Accounting Rules and Methods _4" sheetId="26" state="visible" r:id="rId26"/>
    <sheet xmlns:r="http://schemas.openxmlformats.org/officeDocument/2006/relationships" name="Notes Related to the Consolid_5" sheetId="27" state="visible" r:id="rId27"/>
    <sheet xmlns:r="http://schemas.openxmlformats.org/officeDocument/2006/relationships" name="Notes Related to the Consolid_6" sheetId="28" state="visible" r:id="rId28"/>
    <sheet xmlns:r="http://schemas.openxmlformats.org/officeDocument/2006/relationships" name="Notes Related to the Consolid_7" sheetId="29" state="visible" r:id="rId29"/>
    <sheet xmlns:r="http://schemas.openxmlformats.org/officeDocument/2006/relationships" name="Notes Related to the Consolid_8" sheetId="30" state="visible" r:id="rId30"/>
    <sheet xmlns:r="http://schemas.openxmlformats.org/officeDocument/2006/relationships" name="Notes Related to the Consolid_9" sheetId="31" state="visible" r:id="rId31"/>
    <sheet xmlns:r="http://schemas.openxmlformats.org/officeDocument/2006/relationships" name="Notes Related to the Consoli_10" sheetId="32" state="visible" r:id="rId32"/>
    <sheet xmlns:r="http://schemas.openxmlformats.org/officeDocument/2006/relationships" name="Notes Related to the Consoli_11" sheetId="33" state="visible" r:id="rId33"/>
    <sheet xmlns:r="http://schemas.openxmlformats.org/officeDocument/2006/relationships" name="Notes Related to the Consoli_12" sheetId="34" state="visible" r:id="rId34"/>
    <sheet xmlns:r="http://schemas.openxmlformats.org/officeDocument/2006/relationships" name="Notes Related to the Consoli_13" sheetId="35" state="visible" r:id="rId35"/>
    <sheet xmlns:r="http://schemas.openxmlformats.org/officeDocument/2006/relationships" name="Notes Related to the Consoli_14" sheetId="36" state="visible" r:id="rId36"/>
    <sheet xmlns:r="http://schemas.openxmlformats.org/officeDocument/2006/relationships" name="Notes Related to the Consoli_15" sheetId="37" state="visible" r:id="rId37"/>
    <sheet xmlns:r="http://schemas.openxmlformats.org/officeDocument/2006/relationships" name="Notes Related to the Consoli_16" sheetId="38" state="visible" r:id="rId38"/>
    <sheet xmlns:r="http://schemas.openxmlformats.org/officeDocument/2006/relationships" name="Notes Related to the Consoli_17" sheetId="39" state="visible" r:id="rId39"/>
    <sheet xmlns:r="http://schemas.openxmlformats.org/officeDocument/2006/relationships" name="Notes Related to the Consoli_18" sheetId="40" state="visible" r:id="rId40"/>
    <sheet xmlns:r="http://schemas.openxmlformats.org/officeDocument/2006/relationships" name="Notes Related to the Consoli_19" sheetId="41" state="visible" r:id="rId41"/>
    <sheet xmlns:r="http://schemas.openxmlformats.org/officeDocument/2006/relationships" name="Notes Related to the Consoli_20" sheetId="42" state="visible" r:id="rId42"/>
    <sheet xmlns:r="http://schemas.openxmlformats.org/officeDocument/2006/relationships" name="Notes Related to the Consoli_21" sheetId="43" state="visible" r:id="rId43"/>
    <sheet xmlns:r="http://schemas.openxmlformats.org/officeDocument/2006/relationships" name="Notes Related to the Consoli_22" sheetId="44" state="visible" r:id="rId44"/>
    <sheet xmlns:r="http://schemas.openxmlformats.org/officeDocument/2006/relationships" name="Notes Related to the Consoli_23" sheetId="45" state="visible" r:id="rId45"/>
    <sheet xmlns:r="http://schemas.openxmlformats.org/officeDocument/2006/relationships" name="Notes Related to the Consoli_24" sheetId="46" state="visible" r:id="rId46"/>
    <sheet xmlns:r="http://schemas.openxmlformats.org/officeDocument/2006/relationships" name="Notes Related to the Consoli_25" sheetId="47" state="visible" r:id="rId47"/>
    <sheet xmlns:r="http://schemas.openxmlformats.org/officeDocument/2006/relationships" name="Notes Related to the Consoli_26" sheetId="48" state="visible" r:id="rId48"/>
    <sheet xmlns:r="http://schemas.openxmlformats.org/officeDocument/2006/relationships" name="Notes Related to the Consoli_27" sheetId="49" state="visible" r:id="rId49"/>
    <sheet xmlns:r="http://schemas.openxmlformats.org/officeDocument/2006/relationships" name="Notes Related to the Consoli_28" sheetId="50" state="visible" r:id="rId50"/>
    <sheet xmlns:r="http://schemas.openxmlformats.org/officeDocument/2006/relationships" name="Notes Related to the Consoli_29" sheetId="51" state="visible" r:id="rId51"/>
    <sheet xmlns:r="http://schemas.openxmlformats.org/officeDocument/2006/relationships" name="Notes Related to the Consoli_30" sheetId="52" state="visible" r:id="rId52"/>
    <sheet xmlns:r="http://schemas.openxmlformats.org/officeDocument/2006/relationships" name="Notes Related to the Consoli_31" sheetId="53" state="visible" r:id="rId53"/>
    <sheet xmlns:r="http://schemas.openxmlformats.org/officeDocument/2006/relationships" name="Notes Related to the Consoli_32" sheetId="54" state="visible" r:id="rId54"/>
    <sheet xmlns:r="http://schemas.openxmlformats.org/officeDocument/2006/relationships" name="Notes Related to the Consoli_33" sheetId="55" state="visible" r:id="rId55"/>
    <sheet xmlns:r="http://schemas.openxmlformats.org/officeDocument/2006/relationships" name="Notes Related to the Consoli_34" sheetId="56" state="visible" r:id="rId56"/>
    <sheet xmlns:r="http://schemas.openxmlformats.org/officeDocument/2006/relationships" name="Notes Related to the Consoli_35" sheetId="57" state="visible" r:id="rId57"/>
    <sheet xmlns:r="http://schemas.openxmlformats.org/officeDocument/2006/relationships" name="Notes Related to the Consoli_36" sheetId="58" state="visible" r:id="rId58"/>
    <sheet xmlns:r="http://schemas.openxmlformats.org/officeDocument/2006/relationships" name="Notes Related to the Consoli_37" sheetId="59" state="visible" r:id="rId59"/>
    <sheet xmlns:r="http://schemas.openxmlformats.org/officeDocument/2006/relationships" name="Notes Related to the Consoli_38" sheetId="60" state="visible" r:id="rId60"/>
    <sheet xmlns:r="http://schemas.openxmlformats.org/officeDocument/2006/relationships" name="Notes Related to the Consoli_39" sheetId="61" state="visible" r:id="rId61"/>
    <sheet xmlns:r="http://schemas.openxmlformats.org/officeDocument/2006/relationships" name="Notes Related to the Consoli_40" sheetId="62" state="visible" r:id="rId62"/>
    <sheet xmlns:r="http://schemas.openxmlformats.org/officeDocument/2006/relationships" name="Notes Related to the Consoli_41" sheetId="63" state="visible" r:id="rId63"/>
    <sheet xmlns:r="http://schemas.openxmlformats.org/officeDocument/2006/relationships" name="Notes Related to the Consoli_42" sheetId="64" state="visible" r:id="rId64"/>
    <sheet xmlns:r="http://schemas.openxmlformats.org/officeDocument/2006/relationships" name="Notes Related to the Consoli_43" sheetId="65" state="visible" r:id="rId65"/>
    <sheet xmlns:r="http://schemas.openxmlformats.org/officeDocument/2006/relationships" name="Notes Related to the Consoli_44" sheetId="66" state="visible" r:id="rId66"/>
    <sheet xmlns:r="http://schemas.openxmlformats.org/officeDocument/2006/relationships" name="Notes Related to the Consoli_45" sheetId="67" state="visible" r:id="rId67"/>
    <sheet xmlns:r="http://schemas.openxmlformats.org/officeDocument/2006/relationships" name="Related Parties - Summary of Tr" sheetId="68" state="visible" r:id="rId68"/>
    <sheet xmlns:r="http://schemas.openxmlformats.org/officeDocument/2006/relationships" name="Management of Financial Risks -" sheetId="69" state="visible" r:id="rId69"/>
    <sheet xmlns:r="http://schemas.openxmlformats.org/officeDocument/2006/relationships" name="Management of Financial Risks_2" sheetId="70" state="visible" r:id="rId70"/>
    <sheet xmlns:r="http://schemas.openxmlformats.org/officeDocument/2006/relationships" name="Management of Financial Risks_3" sheetId="71" state="visible" r:id="rId71"/>
    <sheet xmlns:r="http://schemas.openxmlformats.org/officeDocument/2006/relationships" name="Management of Financial Risks_4" sheetId="72" state="visible" r:id="rId72"/>
    <sheet xmlns:r="http://schemas.openxmlformats.org/officeDocument/2006/relationships" name="Off-Balance Sheet Commitments -" sheetId="73" state="visible" r:id="rId73"/>
    <sheet xmlns:r="http://schemas.openxmlformats.org/officeDocument/2006/relationships" name="Off-Balance Sheet Commitments_2" sheetId="74" state="visible" r:id="rId74"/>
    <sheet xmlns:r="http://schemas.openxmlformats.org/officeDocument/2006/relationships" name="Off-Balance Sheet Commitments_3"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0_);(#,##0.0000)"/>
    <numFmt numFmtId="168" formatCode="_(&quot;$ &quot;#,##0.0_);_(&quot;$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281</t>
        </is>
      </c>
    </row>
    <row r="12">
      <c r="A12" s="4" t="inlineStr">
        <is>
          <t>Entity Registrant Name</t>
        </is>
      </c>
      <c r="B12" s="4" t="inlineStr">
        <is>
          <t>ERYTECH Pharma S.A.</t>
        </is>
      </c>
    </row>
    <row r="13">
      <c r="A13" s="4" t="inlineStr">
        <is>
          <t>Entity Incorporation, State or Country Code</t>
        </is>
      </c>
      <c r="B13" s="4" t="inlineStr">
        <is>
          <t>I0</t>
        </is>
      </c>
    </row>
    <row r="14">
      <c r="A14" s="4" t="inlineStr">
        <is>
          <t>Entity Address, Address Line One</t>
        </is>
      </c>
      <c r="B14" s="4" t="inlineStr">
        <is>
          <t>60 Avenue Rockefeller</t>
        </is>
      </c>
    </row>
    <row r="15">
      <c r="A15" s="4" t="inlineStr">
        <is>
          <t>Entity Address, Postal Zip Code</t>
        </is>
      </c>
      <c r="B15" s="4" t="inlineStr">
        <is>
          <t>69008</t>
        </is>
      </c>
    </row>
    <row r="16">
      <c r="A16" s="4" t="inlineStr">
        <is>
          <t>Entity Address, City or Town</t>
        </is>
      </c>
      <c r="B16" s="4" t="inlineStr">
        <is>
          <t>Lyon</t>
        </is>
      </c>
    </row>
    <row r="17">
      <c r="A17" s="4" t="inlineStr">
        <is>
          <t>Entity Address, Country</t>
        </is>
      </c>
      <c r="B17" s="4" t="inlineStr">
        <is>
          <t>FR</t>
        </is>
      </c>
    </row>
    <row r="18">
      <c r="A18" s="4" t="inlineStr">
        <is>
          <t>Title of 12(b) Security</t>
        </is>
      </c>
      <c r="B18" s="4" t="inlineStr">
        <is>
          <t>Ordinary shares, nominal value €0.10 per share</t>
        </is>
      </c>
    </row>
    <row r="19">
      <c r="A19" s="4" t="inlineStr">
        <is>
          <t>Trading Symbol</t>
        </is>
      </c>
      <c r="B19" s="4" t="inlineStr">
        <is>
          <t>ERYP</t>
        </is>
      </c>
    </row>
    <row r="20">
      <c r="A20" s="4" t="inlineStr">
        <is>
          <t>Security Exchange Name</t>
        </is>
      </c>
      <c r="B20" s="4" t="inlineStr">
        <is>
          <t>NASDAQ</t>
        </is>
      </c>
    </row>
    <row r="21">
      <c r="A21" s="4" t="inlineStr">
        <is>
          <t>Entity Common Stock, Shares Outstanding</t>
        </is>
      </c>
      <c r="B21" s="5" t="n">
        <v>20057562</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624422</t>
        </is>
      </c>
    </row>
    <row r="36">
      <c r="A36" s="4" t="inlineStr">
        <is>
          <t>American Depositary Shares, each representing one ordinary share, nominal value €0.10 per share</t>
        </is>
      </c>
    </row>
    <row r="37">
      <c r="A37" s="3" t="inlineStr">
        <is>
          <t>Document Information [Line Items]</t>
        </is>
      </c>
    </row>
    <row r="38">
      <c r="A38" s="4" t="inlineStr">
        <is>
          <t>Title of 12(b) Security</t>
        </is>
      </c>
      <c r="B38" s="4" t="inlineStr">
        <is>
          <t>American Depositary Shares, each representing oneordinary share, nominal value €0.10 per share</t>
        </is>
      </c>
    </row>
    <row r="39">
      <c r="A39" s="4" t="inlineStr">
        <is>
          <t>Trading Symbol</t>
        </is>
      </c>
      <c r="B39" s="4" t="inlineStr">
        <is>
          <t>ERYP</t>
        </is>
      </c>
    </row>
    <row r="40">
      <c r="A40" s="4" t="inlineStr">
        <is>
          <t>Security Exchange Name</t>
        </is>
      </c>
      <c r="B40" s="4" t="inlineStr">
        <is>
          <t>NASDAQ</t>
        </is>
      </c>
    </row>
    <row r="41">
      <c r="A41" s="4" t="inlineStr">
        <is>
          <t>Business Contact</t>
        </is>
      </c>
    </row>
    <row r="42">
      <c r="A42" s="3" t="inlineStr">
        <is>
          <t>Document Information [Line Items]</t>
        </is>
      </c>
    </row>
    <row r="43">
      <c r="A43" s="4" t="inlineStr">
        <is>
          <t>Entity Address, Address Line One</t>
        </is>
      </c>
      <c r="B43" s="4" t="inlineStr">
        <is>
          <t>60 Avenue Rockefeller</t>
        </is>
      </c>
    </row>
    <row r="44">
      <c r="A44" s="4" t="inlineStr">
        <is>
          <t>Entity Address, Postal Zip Code</t>
        </is>
      </c>
      <c r="B44" s="4" t="inlineStr">
        <is>
          <t>69008</t>
        </is>
      </c>
    </row>
    <row r="45">
      <c r="A45" s="4" t="inlineStr">
        <is>
          <t>Entity Address, City or Town</t>
        </is>
      </c>
      <c r="B45" s="4" t="inlineStr">
        <is>
          <t>Lyon</t>
        </is>
      </c>
    </row>
    <row r="46">
      <c r="A46" s="4" t="inlineStr">
        <is>
          <t>Entity Address, Country</t>
        </is>
      </c>
      <c r="B46" s="4" t="inlineStr">
        <is>
          <t>FR</t>
        </is>
      </c>
    </row>
    <row r="47">
      <c r="A47" s="4" t="inlineStr">
        <is>
          <t>Contact Personnel Name</t>
        </is>
      </c>
      <c r="B47" s="4" t="inlineStr">
        <is>
          <t>Gil Beyen</t>
        </is>
      </c>
    </row>
    <row r="48">
      <c r="A48" s="4" t="inlineStr">
        <is>
          <t>City Area Code</t>
        </is>
      </c>
      <c r="B48" s="4" t="inlineStr">
        <is>
          <t>33</t>
        </is>
      </c>
    </row>
    <row r="49">
      <c r="A49" s="4" t="inlineStr">
        <is>
          <t>Local Phone Number</t>
        </is>
      </c>
      <c r="B49" s="4" t="inlineStr">
        <is>
          <t>4 78 74 44 38</t>
        </is>
      </c>
    </row>
    <row r="50">
      <c r="A50" s="4" t="inlineStr">
        <is>
          <t>Contact Personnel Fax Number</t>
        </is>
      </c>
      <c r="B50" s="4" t="inlineStr">
        <is>
          <t>4 78 75 56 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Related to the Consolidated Statement of Income (Loss)</t>
        </is>
      </c>
      <c r="B1" s="2" t="inlineStr">
        <is>
          <t>12 Months Ended</t>
        </is>
      </c>
    </row>
    <row r="2">
      <c r="B2" s="2" t="inlineStr">
        <is>
          <t>Dec. 31, 2020</t>
        </is>
      </c>
    </row>
    <row r="3">
      <c r="A3" s="3" t="inlineStr">
        <is>
          <t>Disclosure Of Detailed Information Of Operating Income Loss [Abstract]</t>
        </is>
      </c>
    </row>
    <row r="4">
      <c r="A4" s="4" t="inlineStr">
        <is>
          <t>Notes related to the consolidated statement of income (loss)</t>
        </is>
      </c>
      <c r="B4" s="4" t="inlineStr">
        <is>
          <t>NOTES RELATED TO THE CONSOLIDATED STATEMENT OF INCOME (LOSS)Operating income Accounting policies Research tax credit The research tax credit (Crédit d’Impôt Recherche or “CIR”) (the “Research Tax Credit”) is granted to companies by the French tax authorities in order to encourage them to conduct technical and scientific research. Companies that prove that they have expenditures that meet the required criteria (research expenditures located in France or, since January 1, 2005, within the European Union or in another State that is a party to the Agreement on the European Economic Area that has concluded a tax treaty with France that contains an administrative assistance clause) receive a tax credit that (a) can be used for the payment of the corporate tax due for the fiscal year in which the expenditures were made and the next three fiscal years, or, (b) as applicable, can be reimbursed in cash. The expenses taken into account for the calculation of the Research Tax Credit involve only research expenses. The Company benefits from the Research Tax Credit since its inception. The CIR is presented under operating income as it meets the definition of government grant as defined in IAS 20 Accounting for Government Grants and Disclosure of Government Assistance (“IAS 20”). Subsidies Subsidies received that are not repayable by the Company are recognized as operating income where there exists reasonable assurance that the Company will comply with the conditions attached to the subsidies and the subsidies will be received. Subsidies that are upfront payments are presented as deferred revenue and recognized ratably through income over the duration of the research program to which the subsidy relates. A public subsidy that is to be received either as compensation for expenses or for losses already incurred, or for immediate financial support of the Company without associated future costs, is recognized as operating income when there exists reasonable assurance that the subsidies will be received. Revenues from licenses or other contracts For each of its partnership agreements, the Company determines if it acts as a principal or as an agent in accordance with IFRS 15 Revenue from contracts with customers (“IFRS 15"). Partnership with Orphan Europe NOPHO clinical trial Within the context of this agreement, Orphan Europe agreed to finance the NOPHO study for a total amount of €600 thousand. This revenue is recognized in “other income” in the statement of income (loss). License agreement with SQZ Biotechnologies (“SQZ”) Under the terms of the agreement, the Company has granted to SQZ Biotechnologies an exclusive worldwide license to develop antigen specific immune modulating therapies employing red blood cell-based approaches. In accordance with IFRS 15, this agreement grants to SQZ Biotechnologies a right to use the underlying intellectual property ("static license"). Consequently, the income linked to the upfront payment ($1.0 million) was recognized in June 2019 when SQZ Biotechnologies could begin to use the licensed intellectual property. The Company does not generate any revenue from the sale of its products considering its stage of development. (amounts in thousands of euros) 12/31/2018 12/31/2019 12/31/2020 Research Tax Credit 4,375 3,915 3,430 Subsidies — 294 42 Revenues from licenses or other contracts 72 1,074 246 Total 4,447 5,283 3,718 Revenues from licenses or other contracts Revenues from licenses or other contracts in 2019 are mainly linked to the license agreement signed with SQZ Biotechnologies (see note 7). For the year ended December 31, 2018 (amounts in thousands of euros) R&amp;D Clinical studies Total Consumables 1,061 728 1,789 Rental and maintenance 279 526 805 Services, subcontracting and fees 5,043 14,589 19,632 Personnel expenses 3,013 7,901 10,914 Depreciation and amortization 68 192 260 Other 38 30 68 Total 9,502 23,966 33,468 For the year ended December 31, 2019 (amounts in thousands of euros) R&amp;D Clinical studies Total Consumables 668 6,340 7,008 Rental and maintenance 171 1,125 1,296 Services, subcontracting and fees 3,543 21,753 25,296 Personnel expenses 3,056 11,911 14,967 Depreciation and amortization 307 3,229 3,536 Other 50 40 90 Total 7,795 44,398 52,193 For the year ended December 31, 2020 (amounts in thousands of euros) R&amp;D Clinical studies Total Consumables 54 6,732 6,786 Rental and maintenance 117 1,162 1,279 Services, subcontracting and fees 1,099 28,487 29,586 Personnel expenses 2,268 13,361 15,629 Depreciation, amortization &amp; provision 283 3,951 4,234 Other 25 41 66 Total 3,846 53,734 57,580 The increase in research and development expenses for periods presented is mainly due to: • The increase in external services mainly linked to the ongoing clinical trials of eryaspase for the treatment of solid tumors, particularly with the commencement of the Phase 3 clinical trial for the treatment of pancreatic cancer in September 2018; • The increase in depreciation, amortization &amp; provision between 2018 and 2019 related mainly to : ◦ the recognition of an impairment in 2019 on a production process recognized in intangible asset (see note 4.1.1), ◦ the commissioning of the Princeton, New Jersey manufacturing facility in the second half of 2019; • The increase in research and development personnel expenses (see note 3.3). General and administrative expenses (amounts in thousands of euros) 12/31/2018 12/31/2019 12/31/2020 Consumables 33 527 224 Rental and maintenance 1,584 1,117 1,070 Services, subcontracting and fees 5,409 7,964 5,962 Personnel expenses 5,925 6,331 6,573 Depreciation and amortization 529 751 686 Other 1,120 474 455 Total 14,600 17,164 14,970 The significance of services, subcontracting and fees in 2019 is mainly due to costs incurred as part of the establishment of the Princeton manufacturing facility. For the year ended December 31, 2018 (amounts in thousands of euros) R&amp;D Clinical studies Total Wages and salaries 1,887 5,393 7,281 Share-based payments (employees and executive management) 334 824 1,158 Social security expenses 792 1,684 2,475 Total personnel expenses 3,013 7,901 10,914 For the year ended December 31, 2019 (amounts in thousands of euros) R&amp;D Clinical studies Total Wages and salaries 2,029 8,893 10,922 Share-based payments (employees and executive management) 223 465 688 Social security expenses 804 2,553 3,357 Total personnel expenses 3,056 11,911 14,967 For the year ended December 31, 2020 (amounts in thousands of euros) R&amp;D Clinical studies Total Wages and salaries 1,579 9,886 11,465 Share-based payments (employees and executive management) 24 507 531 Social security expenses 665 2,968 3,633 Total personnel expenses 2,268 13,361 15,629 The increase in personnel expe nses is mainly due to an increase in research and development employee headcount. The weighted average full-time employees (FTE) was 99 in 2018, 156 in 2019 and 166 in 2020. General and administrative expenses (amounts in thousands of euros) 12/31/2018 12/31/2019 12/31/2020 Wages and salaries 3,721 4,376 4,393 Share-based payments (employees and executive management) 849 522 532 Social security expenses 1,355 1,433 1,648 Total personnel expenses 5,925 6,331 6,573 The weighted average full-time employees (FTE) was 39 in 2018, 41 in 2019 and 41 in 2020. Accounting policies The Company has applied IFRS 2 Share-based payment (“ IFRS 2 ”) to all equity instruments e.g. free shares (“ AGA ”), stock options (“ SO ”), share subscription warrants (“ BSA ”) and founder subscription warrants (“ BSPCE ”) granted since inception to its employees, members of the Board of Directors or other individuals. Pursuant to IFRS 2, the cost of the remuneration granted with equity instruments is recognized as an expense in exchange for an increase in the shareholders’ equity for the vesting period during which the rights to be enjoyed from the equity instruments are acquired. As such, changes in value subsequent to the grant date have no effect on this initial measurement. Fair value is estimated using the Black &amp; Scholes valuation model (for BSA, SO and BSPCE valuation) and Monte-Carlo valuation model (for AGA valuation). These models allow the Company to take into account the characteristics of the plan (exercise price, vesting period), the market data at the grant date (volatility, expected dividends, repo margin), possible performance conditions attached to warrants and recipient behavior assumptions. The Company has no legal or constructive obligation to repurchase or settle any of these equity instruments in cash. Founder subscription warrants (“BSPCE”) plan Types of securities BSPCE2012 BSPCE2014 Maturity May 20, 2020 January 22, 2024 In the event of a beneficiary departure from the Company for any reason whatsoever, this beneficiary shall retain the BSPCE 2014 to which he subscribed prior to his departure. However, in the event of a beneficiary departure from the Company, for any reason whatsoever, prior to subscription of the BSPCE2014 to which the beneficiary has a right, the BSPCE2014 will be forfeited. In this situation, the BSPCE2014 not subscribed may be re-allocated to other beneficiaries within the same category and/or replacing the person who left the Company. Share subscription warrants (“BSA”) plan Types of securities BSA2012 BSA2014 BSA2016 BSA2017 BSA2019 Vesting period NA NA Tranche 1 : 1 year Tranche 2 : 2 years Tranche 1 : 1 year Tranche 2 : 2 years Tranche 3 : 3 years 2 years Maturity May-2020 January-2024 Depending of the grant date Depending of the grant date October-2022 The main assumptions used to determine the fair value of the plans granted in 2018, 2019 and 2020 are: Grant in January 2018 Grant in October 2019 Number of warrants 40,500 BSA2017 75,000 BSA2019 Exercise price € 18.00 € 3.71 Price of the underlying share € 18.00 € 3.78 Expected dividends 0.00 % 0.00 % Volatility (1) 43.94 % 33.41 % Expected term T1 : 5.5 years T2 : 6 years T3 : 6.5 years 2.5 years Fair value of the plan (in thousands of euros) (2) 300 59 (1) based on the historical volatility observed on the ERYP index on Euronext (2) BSA were granted at fair value in October 2019. Therefore, no expense was recognized under IFRS 2. Stock options (“SO”) plan Types of securities SO2016 SO2017 SO2018 SO2019 SO2020 Vesting period (identical for all plans) Tranche 1: 2 years Tranche 2: 3 years Maturity Depending of the grant date Depending of the grant date Depending of the grant date Depending of the grant date Depending of the grant date The main assumptions used to determine the fair value of the plans granted in 2018, 2019 and 2020 are: Grant in Grant in September 2018 Grant in Number of options 97,203 SO2017 24,000 SO2018 38,025 SO2018 Exercise price € 18.00 € 9.26 € 6.38 Price of the underlying share € 18.00 € 8.75 € 6.38 Expected dividends 0.00 % 0.00 % 0.00 % Volatility (1) 43.94 % 41.59 % 41.88 % Expected term T1 : 6 years T2 : 6.5 years Fair value of the plan (in thousands of euros) 731 80 97 Grant in Grant in Grant in Number of options 76,905 SO2018 59,123 SO2019 347,250 SO2019 Exercise price € 7.20 € 5.78 € 4.25 Price of the underlying share € 7.20 € 5.81 € 3.78 Expected dividends 0.00 % 0.00 % 0.00 % Volatility (1) 41.65 % 41.00 % 40.69 % Expected term T1 : 6 years T2 : 6.5 years Fair value of the plan (in thousands of euros) 217 131 447 Grant in February 2020 Grant in Grant in November 2020 Number of options 41,950 SO2019 374,000 SO2020 75,000 SO2020 Exercise price € 5.87 € 6.88 € 6.14 Price of the underlying share € 5.51 € 6.56 € 6.37 Expected dividends 0.00 % 0.00 % 0.00 % Volatility (1) 41.35 % 43.41 % 44.32 % Expected term T1: 6 years T2 : 6.5 years Fair value of the plan (in thousands of euros) 84 951 199 (1) based on the historical volatility observed on the ERYP index on Euronext Free shares (“AGA”) plan Types of securities AGA2017 AGA2018 AGA2019 AGA2020 Vesting period Tranche 1:1 year Tranche 2: 2 years Tranche 3: 3 years Tranche 1: 1 year Tranche 2: 2 years Tranche 3: 3 years Tranche 4 : 4 years Tranche 5 : 5 years The main assumptions used to determine the fair value of the plans granted in 2018, 2019 and 2020 are: Grant in January 2018 Grant in January 2019 Grant in April 2019 Number of shares 40,500 AGA2016 113,940 AGA2017 36,150 AGA2018 94,200 AGA2018 Price of the underlying share € 18.00 € 6.38 € 7.20 Expected dividends 0.00 % 0.00 % 0.00 % Volatility 42.17 % 38.22 % 36.32 % Repo margin 5.00 % 5.00 % 5.00 % Maturity 3 years 3 years 3 years Performance criteria (2) (2) (2) ERYP € 20.12 € 6.54 € 7.52 Performance multiple ("PM") 2 2 2 Fair value of the plan (in thousands of euros) 1,145 102 269 Grant in October 2019 Grant in February 2020 Grant in July 2020 Number of shares 300,941 AGA2019 50,037 AGA2019 250,012 AGA2020 Price of the underlying share € 3.78 € 5.51 € 6.56 Expected dividends 0.00 % 0.00 % 0.00 % Volatility 38.76 % 38.55 % 42.23 % Repo margin 5.00 % 5.00 % 5.00 % Maturity 5 years 5 years 5 years Performance criteria (2) (2) (2) ERYP € 4.25 € 5.87 € 6.88 Performance multiple ("PM") 3 2.17 2 Fair value of the plan (in thousands of euros) 434 133 877 (1) based on the historical volatility observed on the ERYP index on Euronext (2) performance criteria: progression of the quoted market share price between the grant date and the tranche acquisition date • Tri: (ERYPi - ERYP) / (ERYP x (PM – 1)) with ERYPi: ◦ average price of the 40-quoted market share price days before the acquisition date for grants until April 2019 ; ◦ maximum between the share price at the acquisition date and the average price of the 20-quoted market share price days before the grant date discounted by 5% for grants from October 2019. • If TRi &lt;=0% no shares granted are acquired • If Tri&gt;100% all the shares granted are acquired • If 0%&lt;TRi&lt;100% shares granted are acquired following the TRi percentage Breakdown of expenses per financial year Plan name Amount in P&amp;L in euros thousands as of December 31, 2018 of which employees of which executive officers and executive committee of which board members AGA 1,371 727 644 — BSA 442 — — 442 SO 636 416 220 — Total 2,449 1,143 864 442 Plan name Amount in P&amp;L in euros thousands as of December 31, 2019 of which employees of which executive officers and executive committee of which board members AGA 688 305 383 — BSA 125 — — 125 SO 546 296 249 — Total 1,359 601 633 125 Plan name Amount in P&amp;L in euros thousands as of December 31, 2020 of which employees of which executive officers and executive committee of which board members AGA 537 298 239 — BSA 43 — — 43 SO 599 189 410 — Total 1,179 487 649 43 Summary of outstanding instruments Number of outstanding warrants (BSA) and founder's warrants Number of BSA and BSPCE Weighted-average exercise price Outstanding at December 31, 2017 40,804 € 97.34 Exercisable at December 31, 2017 40,804 € 97.34 Granted — € — Forfeited — € — Exercised — € — Outstanding at December 31, 2018 40,804 € 97.34 Exercisable at December 31, 2018 40,804 € 97.34 Granted — € — Forfeited — € — Exercised — € — Outstanding at December 31, 2019 40,804 € 97.34 Exercisable at December 31, 2019 40,804 € 97.34 Granted — € — Forfeited (19,386) € 73.60 Exercised (1,608) € 73.60 Outstanding at December 31, 2020 19,810 € 122.50 Exercisable at December 31, 2020 19,810 € 122.50 Number of outstanding stock-options and warrants (BSA) with a ratio of Number of stock-options and BSA Weighted-average exercise price Outstanding at December 31, 2017 232,699 € 22.07 Exercisable at December 31, 2017 — € — Granted 161,703 € 16.70 Forfeited (54,339) € 20.26 Exercised — € — Outstanding at December 31, 2018 340,063 € 19.87 Exercisable at December 31, 2018 88,999 € 19.88 Granted 622,301 € 4.98 Forfeited (65,118) € 9.77 Exercised — € — Outstanding at December 31, 2019 897,246 € 10.26 Exercisable at December 31, 2019 173,899 € 21.46 Granted 505,950 € 6.69 Forfeited (111,860) € 9.53 Exercised — € — Outstanding at December 31, 2020 1,291,336 € 8.91 Exercisable at December 31, 2020 236,525 € 21.28 Number of oustanding free shares Outstanding at December 31, 2017 217,447 Granted 154,440 Forfeited (27,391) Acquired (2,476) Outstanding at December 31, 2018 342,020 Granted 431,291 Forfeited (124,966) Acquired — Outstanding at December 31, 2019 648,345 Granted 300,049 Forfeited (181,146) Acquired (6,743) Outstanding at December 31, 2020 760,505 As of December 31, 2020, the outstanding equity instruments could lead to the issuance of 2,249,941 potential shares. (amounts in thousands of euros) 12/31/2018 12/31/2019 12/31/2020 Amortization and depreciation of intangible assets 40 1,053 16 Depreciation of property, plant and equipment 749 1,797 3,457 Depreciation of the right of use — 1,366 1,518 Total amortization and depreciation 789 4,216 4,991 Provision (reversal) — 71 (71) Total amortization, depreciation &amp; provisions 789 4,287 4,920 Accounting policies Financial income (loss) includes mainly: • Amortized costs of convertibles notes and change in fair value of embedded derivatives; • Interest expenses incurred on financial liabilities and lease liabilities; • Income received from cash and cash equivalents; • Gains and losses on exchange rate variations on financial and investing operation. (amounts in thousands of euros) 12/31/2018 12/31/2019 12/31/2020 Income from short term deposits 163 7 12 Change in fair value of derivative liabilities (1) — — 652 Other financial income 5,264 2,940 225 Financial income 5,427 2,947 889 Amortized cost of convertible notes (1) — — (1,684) Financial expenses on lease liability (4) (343) (336) Interest expense related to borrowings (5) (148) (142) Other financial expenses (19) (1,042) (3,192) Financial expenses (28) (1,533) (5,354) Financial income (loss) 5,399 1,414 (4,465) (1) Refer to note 4.9.1 Other income and expenses are mainly comprised of: • Foreign currency gains and losses of €3,993 thousand in 2018, €781 thousand in 2019 and €(3,028) thousand in 2020; • A gain on foreign exchange swaps of €1,254 thousand in 2018, €1,124 thousand in 2019 and €61 thousand in 2020. Accounting policies Current taxes Considering the level of tax loss of the Company, no current tax expense is recognized. The Parent Company, as an entity incorporated in France, is subject to the corporate value-added contribution (cotisation sur la valeur ajoutée des entreprises—CVAE). To enter within the scope of IAS 12 Income Taxes (“IAS 12”) , a tax must be calculated based on a net amount of income and expenses, and this net amount can be different from the net book results. The Company has judged that the corporate value-added contribution satisfies the characteristics outlined in this conclusion, insofar as the value added constitutes the intermediate level of income that systematically serves as the basis, according to French tax law, for determining the amount owing in relation to the corporate value-added contribution. Deferred taxes Except in specific cases, deferred taxes are calculated for the temporary differences between the carrying value of an asset or a liability and its tax value. Changes in the tax rates are recorded in the results of the financial year during which the rate change is decided. Deferred tax assets resulting from temporary differences or tax losses carried forward are limited to the deferred tax liabilities with the same maturity, except where their allocation on future taxable income is probable. Deferred taxes are calculated based on the most recent tax rates adopted at the date of each financial year-end. Deferred tax assets and liabilities are not discounted. Tax rate and tax loss carryforwards As of December 31, 2020, the amount of accumulated tax loss carryforwards were: • €291.2 million in France, with no expiration date. • €18.8 million ($23.1 million) in the United States, of which €0.3 million expires in 2035, €2.8 million expires in 2036, €3.8 million expires in 2037 and €11.9 million has no expiration date. The standard corporate tax rate in France is 28% for all the financial years presented. Based on the provisions of the 2020/2021 finance act (Loi de finances), this rate will decrease gradually to reach 25% in 2022. Reconciliation of the effective tax rate (amounts in thousands of euros) 12/31/2018 12/31/2019 12/31/2020 Loss before tax (38,224) (62,659) (73,300) Tax rate 28 % 28 % 28 % Theoretical tax expense or income 10,703 17,544 20,524 Current year loss not capitalized (11,222) (18,143) (20,803) CICE (employment and competitiveness tax credit) not included in taxable income 35 — — Research tax credits 1,225 1,096 960 Share based compensation expense (686) (380) (330) Permanent differences (54) (117) (350) Other differences (3) 1 (4) Effective tax (loss) / income (2) 1 (3) Nature of deferred taxes The deferred tax related to loss carryforwards of Erytech Pharma S.A are computed using a rate of 25%. (amounts in thousands of euros) 12/31/2018 12/31/2019 12/31/2020 Loss carryforward 43,315 59,594 76,978 Tax credit carryforward — — 79 Temporary differences 106 643 484 Unrecognized deferred tax assets (43,421) (60,236) (77,541) Net amount — — — Accounting policies The basic earnings per share are calculated by dividing the Company’s net income (loss) by the weighted average number of shares in circulation during the corresponding period. The diluted earnings per share are calculated by dividing the results by the weighted average number of common shares in circulation, increased by all dilutive potential common shares. The dilutive potential common shares include, equity instruments granted to employees, members of the Board of Directors or other individuals as detailed in note 3.3.3 and convertibles notes and warrants issued as part of the financing agreement with financing agreement with Luxembourg-based European High Growth Opportunities Securitization Fund as detailed in note 4.9.1. Dilution is defined as a reduction of earnings per share or an increase of loss per share. When the exercise of outstanding share options and warrants decreases loss per share, they are considered to be anti-dilutive and excluded from the calculation of diluted loss per share. Thus, basic and diluted loss per share are equal as all equity instruments issued have been considered anti-dilutive. 12/31/2018 12/31/2019 12/31/2020 Net loss (in thousands of euros) (38,224) (62,659) (73,300) Weighted number of shares for the period 17,937,481 17,937,535 18,386,587 Basic loss per share (€/share) (2.13) (3.49) (3.99) Diluted loss per share (€/share) (2.13) (3.49) (3.99) 12/31/2018 12/31/2019 12/31/2020 Number of shares as of January 1 (1) 17,935,059 17,937,535 17,937,535 Number of shares issued during the year (prorata temporis) Share capital increase — — — Conversion of convertible notes ("OCA") — — 437,128 Exercise of warrants — — 10,391 Free shares acquired 2,422 — 1,533 Weighted number of shares for the period 17,937,481 17,937,535 18,386,587 (1) after deduction of treasury shares (2,500 shares are held by the Company as treasury shares and recognized as a deduction of shareholders’ equity). As of December 31, 2018, 2019 and 2020, the potential shares that could be issued (see Note 3.3.3 and Note 4.9.1) were not taken into consideration in the calculation of the diluted earnings, as their effec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lated to the Consolidated Statements of Financial Position</t>
        </is>
      </c>
      <c r="B1" s="2" t="inlineStr">
        <is>
          <t>12 Months Ended</t>
        </is>
      </c>
    </row>
    <row r="2">
      <c r="B2" s="2" t="inlineStr">
        <is>
          <t>Dec. 31, 2020</t>
        </is>
      </c>
    </row>
    <row r="3">
      <c r="A3" s="3" t="inlineStr">
        <is>
          <t>Notes Related To The Consolidated Statements Of Financial Position [Abstract]</t>
        </is>
      </c>
    </row>
    <row r="4">
      <c r="A4" s="4" t="inlineStr">
        <is>
          <t>Notes related to the consolidated statements of financial position</t>
        </is>
      </c>
      <c r="B4" s="4" t="inlineStr">
        <is>
          <t>NOTES RELATED TO THE CONSOLIDATED STATEMENTS OF FINANCIAL POSITIONFixed assets 4.1.1 Intangible assets Accounting policies Internally generated intangible assets – Research and development costs In accordance with IAS 38 Intangible Assets ( “IAS 38” ), research expenditures are expensed in the period during which they are incurred. An internally generated intangible asset relating to a development project is recorded as an asset if, and only if, the following criteria are met: (a) it is technically feasible to complete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The initial measurement of the asset is the sum of expenses incurred starting on the date on which the development project meets the above criteria. Because of the risks and uncertainties related to regulatory authorizations and to the research and development process, the Company believes that the six criteria stipulated by IAS 38 have not been fulfilled to date and the application of this principle has resulted in all development costs being expensed as incurred in all periods presented. Other intangible assets Other intangible assets are recorded at their acquisition cost plus costs directly attributable to the preparation of the asset for its intended use. Other intangible assets mainly comprised costs of modeling studies of a new production process and costs of acquisition of software licenses. As the new production process relates to equipment that is not yet constructed, the amortization will begin on the date the equipment will be available for use (i.e. when it is in the location and condition necessary for it to be capable of operating). In the meantime, an impairment test will be performed (see note 4.1.3). Intangible assets with a finite life are amortized on the basis of the straight-line method over their estimated useful life. Intangible assets Item Amortization period Software 1 to 5 years (amounts in thousands of euros) Other intangible assets Intangible assets in progress TOTAL GROSS VALUE As of As of December 31, 2017 234 — 234 Increase 3 — 3 Decrease — — — FX rate impact — — — Reclassification 1,596 — 1,596 As of As of December 31, 2018 1,833 — 1,833 Increase 16 — 16 Decrease — — — FX rate impact — — — Reclassification 27 — 27 As of As of December 31, 2019 1,876 — 1,876 Increase — 2 2 Decrease — — — FX rate impact (1) — (1) Reclassification — — — As of As of December 31, 2020 1,875 2 1,877 ACCUMULATED AMORTIZATION AND DEPRECIATION As of As of December 31, 2017 (181) — (181) Increase (39) — (39) Decrease — — — FX rate impact — — — As of As of December 31, 2018 (220) — (220) Increase (1,053) — (1,053) Decrease — — — FX rate impact — — — As of As of December 31, 2019 (1,273) — (1,273) Increase (16) — (16) Decrease — — — FX rate impact 1 — 1 As of As of December 31, 2020 (1,288) — (1,288) NET VALUE As of December 31, 2017 53 — 53 As of December 31, 2018 1,613 — 1,613 As of December 31, 2019 603 — 603 As of December 31, 2020 587 2 589 The reclassification of €1,596 thousand in 2018 corresponds to expenses incurred as part of a new production process that were recognized in assets under construction as of December 31, 2017. Considering that the new production process (€1,596 thousand) relates to equipment that is not yet constructed, an impairment test is performed annually and whenever there is an indication that the intangible asset may be impaired (see note 4.1.3). Following clarification at the end of 2019, the Company determined that €1,036 thousand of the intangible asset will no longer be used in the intended production process. This amount has been impaired. 4.1.2 Property, plant and equipment Accounting policies Property, plant and equipment are recorded at their acquisition cost, comprised of their purchase price and all the direct costs incurred to bring the asset to the location and working condition for its use as intended by the company’s management. Property, plant, and equipment are depreciated on the basis of the straight-line method over their estimated useful life. The non-reusable fixtures of property rented are depreciated over the term of their own lifetime or of the term of the rental agreement, whichever is shorter. The depreciation periods used are the following: Property, plant and equipment items Depreciation period Industrial equipment 1 to 5 years Fixtures and improvements in structures 3 to 10 years Office equipment and computers 3 to 5 years The useful lives of property, plant and equipment as well as any residual values are reviewed at each year end and, in the event of a significant change, result in a prospective revision of the depreciation pattern. (amounts in thousands of euros) General equipment, fixtures and fittings Plant, equipment and tooling Office equipment and computers Assets under construction TOTAL GROSS VALUE As of December 31, 2017 1,855 2,094 669 1,730 6,348 Increase 152 490 155 13,425 14,222 Decrease — — — — — FX rate impact — — — — — Reclassification — — — (1,596) (1,596) As of December 31, 2018 2,007 2,584 824 13,559 18,974 Increase 9,489 1,557 387 630 12,063 Decrease (437) (106) (112) (21) (676) FX rate impact (63) (8) 2 268 199 Reclassification 11,389 779 70 (13,357) (1,119) As of December 31, 2019 22,385 4,806 1,171 1,079 29,441 Increase 30 301 37 78 446 Decrease (83) (69) 0 (26) (178) FX rate impact (1,644) (247) (36) (13) (1,940) Reclassification 13 996 32 (1,041) 0 As of December 31, 2020 20,701 5,787 1,204 77 27,769 ACCUMULATED DEPRECIATION As of December 31, 2017 (1,116) (1,571) (255) — (2,942) Increase (355) (248) (155) — (758) Decrease — — — — — FX rate impact — — — — — Reclassification — (5) 5 — — As of December 31, 2018 (1,471) (1,824) (405) — (3,700) Increase (1,148) (469) (180) — (1,797) Decrease 437 85 112 — 634 FX rate impact — — (3) — (3) Reclassification 61 988 7 — 1,056 As of December 31, 2019 (2,121) (1,220) (469) — (3,810) Increase (2,232) (993) (232) — (3,457) Decrease 8 69 — — 77 FX rate impact 218 52 13 — 283 Reclassification — — — — — As of December 31, 2020 (4,127) (2,092) (688) — (6,907) NET VALUE As of December 31, 2017 739 523 414 1,730 3,406 As of December 31, 2018 536 760 419 13,559 15,274 As of December 31, 2019 20,265 3,586 702 1,079 25,632 As of December 31, 2020 16,574 3,695 516 77 20,862 As of December 31, 2018, property, plant and equipment included assets held under finance leases. Their net book value amounted to €37 thousand as of December 31, 2018. Property, plant and equipment held under finance leases were reclassified in right of use with the application of IFRS 16 as of January 1, 2019. 4.1.3 Impairment on fixed assets Accounting policies According to IAS 36 Impairment of Assets (“ IAS 36 ”), a loss in value must be recognized where the carrying value of an asset, or the cash generating unit to which the asset belongs (if it is not possible to estimate the recoverable amount of the individual asset), is higher than its recoverable value. The recoverable value of an asset corresponds to its fair value less costs to sell or its value in use, whichever is higher. The property, plant, and equipment and intangible assets that have a finite life are subject to an impairment test when the recoverability of their carrying value is called into question by the existence of indications of impairment. The intangible assets that are not amortized are tested for impairment at the end of the period in which they are acquired, subsequently annually and whenever there is an indication that the intangible asset may be impaired. An impairment is recognized up to the amount of the excess of the value over the recoverable value of the asset. Accounting policies In accordance with IFRS 16 Leases ( “IFRS 16” ) , applicable since January 1, 2019, the right of use is recognized on the lessee’s balance sheet when the asset linked to the lease agreement become available. The right of use asset is measured at cost and comprises: • the amount of the initial measurement of the lease liability (see note 4.10), • lease incentives, payments at or prior to commencement date, • incremental costs which would not have been incurred if the contract had not been concluded. The right of use is subsequently measured at cost less depreciation and any accumulated impairment loss. The amount can be adjusted based on certain revaluations of the lease liability. Until December 31, 2018, only finance lease agreements for which the Company bears substantially all the benefits and risks inherent in the ownership of the property were recorded as assets in accordance with IAS 17 Leases (“IAS 17”) . (amounts in thousands of euros) Buildings Plant, equipment and tooling Transport equipment Office equipment and computers TOTAL GROSS VALUE As of December 31, 2018 — — — — — First application of IFRS 16 7,397 — 47 — 7,444 Increase 4,088 — 33 — 4,121 Decrease (355) (20) — — (375) FX rate impact 107 — — — 107 Reclassification — 974 — 118 1,092 As of December 31, 2019 11,237 954 80 118 12,389 Increase 92 — 7 — 99 Decrease — — (14) — (14) FX rate impact (483) — — — (483) Reclassification — — — — At December 31, 2020 10,846 954 73 118 11,991 ACCUMULATED DEPRECIATION As of December 31, 2018 — — — — — Increase (1,304) — (23) (39) (1,366) Decrease 16 20 — — 36 FX rate impact 3 — — — 3 Reclassification — (974) — (79) (1,053) As of December 31, 2019 (1,285) (954) (23) (118) (2,380) Increase (1,489) — (29) — (1,518) Decrease — — 10 — 10 FX rate impact 125 — — — 125 Reclassification — — — — — As of December 31, 2020 (2,649) (954) (42) (118) (3,763) NET VALUE As of December 31, 2018 — — — — — As of December 31, 2019 9,952 — 57 — 10,009 As of December 31, 2020 8,197 — 31 — 8,228 Reclassifications in 2019 correspond to assets financed by finance leases which have been reclassified in right of use with the application of IFRS 16 as of January 1, 2019. These assets were classified in property, plant and equipment until December 31, 2018. The increase of €4,121 thousand in 2019 is mainly linked to the partial relocation of the French team in new facilities in July 2019 (impact of €4,026 thousand). The decrease in net value of €339 thousand in 2019 corresponds to a decrease in the right of use following a decrease in the rental space of a building lease (linked to a partial relocation of the French team in new facilities). Accounting policies Other financial assets are composed of receivables initially recognized at their fair value and then at the amortized cost calculated with the effective interest rate (“ EIR ”) method. Financial assets with a maturity of more than one year are classified in “other non-current financial assets” in accordance with IAS 1. (amounts in thousands of euros) 12/31/2018 12/31/2019 12/31/2020 Deposits related to leased premises 446 475 454 Advance payments to suppliers 510 226 620 Other 90 17 17 Total other non-current financial assets 1,046 718 1,091 Deposits related to leased premises — — — Advance payments to suppliers — 28 51 Other — 13 8 Total other current financial assets — 41 59 Advance payments comprise payments made to service providers, especially Contract Research Organizations (“CROs”), involved with the conduct of the clinical trials in the solid tumors indication (TRYbeCA-1 and TRYbeCA-2 trials). Accounting policies In compliance with IAS 2 Inventories (“ IAS 2 ”), inventories are recognized at their cost or at their net realizable value, whichever is lower. Cost is determined on a First- In First-Out (FIFO) cost basis. Management periodically reviews the inventory for obsolescence and adjusts as necessary. (amounts in thousands of euros) 12/31/2018 12/31/2019 12/31/2020 Raw materials 1,396 358 — Total inventory 1,396 358 — Accounting policies Other current assets are initially recognized at their fair value and then at the amortized cost calculated with the effective interest rate (“ EIR ”) method. Trade receivables Trade receivables are initially recognized in accordance with IFRS 15 and then at the amortized cost calculated with the effective interest rate (“ EIR ”) method. The Company recognizes loss allowances for expected credit losses (“ ECL ”), which, for trade receivables and contract assets, are measured at an amount equal to lifetime ECLs that result from all possible default events over their expected life. Loss allowances are deducted from the gross amounts of the assets. (amounts in thousands of euros) 12/31/2018 12/31/2019 12/31/2020 Trade and other receivables 30 36 4 Total trade and other receivables 30 36 4 Research Tax Credit 7,701 3,917 3,432 Other receivables (including tax and social receivables) 1,949 1,870 898 Prepaid expenses 4,461 2,188 793 Total other current assets 14,111 7,975 5,123 Research Tax Credit The Company benefits from the provisions in Articles 244 quater B and 49 septies F of the French Tax Code related to the Research Tax Credit. As of December 31, 2018, the CIR receivable included Research Tax Credit for the 2017 and 2018 financial years. As of December 31, 2019 and December 31, 2020, the CIR receivables included Research Tax Credit of the year. Tax and social receivables and other receivables Tax and social receivables and other receivables mainly related to VAT receivables (€949 thousand as of December 31, 2018, €942 thousand as of December 31, 2019 and €635 thousand as of December 31, 2020) and credit notes to be received ( €863 thousand as of December 31, 2018, €570 thousand as of December 31, 2019 and €185 thousand as of December 31, 2020). Prepaid expenses Prepaid expenses mainly related to advances payments made to suppliers of asparaginase (€3,180 thousand as of December 31, 2018, €1,295 thousand as of December 31, 2019 and €0 thousand as of December 31, 2020). Accounting policies The item “cash and cash equivalents” includes bank accounts and highly liquid securities. They are readily convertible into a known amount of cash and are subject to a negligible risk of change in value. The cash equivalents classification is made if the following criteria are fulfilled: • held for the purpose of meeting short term cash commitments rather than for investment or other purposes. • exit options exist: ◦ exercisable at any time at least every three months; ◦ initially included in the contract and this exit option is always provided in the initial contract; and ◦ exercisable without exit penalty and without significant risk of change in the amount received as cash reimbursement. • there is no value risk related to the level of minimum compensation acquired (i.e. that obtained in the event of early exit) because over the entire duration and at each moment this remuneration will be identical to that obtained from an investment of no more than three months that meets the definition of a cash equivalent. This can be the case when the rate is variable or revisable. They are recorded as assets in cash equivalents, measured at their fair value, and the changes in value are recognized in financial income (loss). (amounts in thousands of euros) 12/31/2018 12/31/2019 12/31/2020 Current account 118,371 68,066 34,348 Term deposits 16,000 5,107 10,098 Total cash and cash equivalents as reported in statement of financial position 134,371 73,173 44,446 Bank overdrafts — — — Total cash and cash equivalents as reported in statement of cash flow 134,371 73,173 44,446 As of December 31, 2018, term deposits included two term deposits of €11.0 million and €5.0 million, both with a maturity in January 2019. As of December 31, 2019, term deposits included a term deposit of €5.0 million with a maturity of one month and deposits of €0.1 million convertible into cash immediately. As of December 31, 2020, term deposits included a term deposit of €10.0 million with a maturity of one month and deposits of €0.1 million convertible into cash immediately. Accounting policies Common shares are classified under shareholders’ equity. The costs of share capital transactions that are directly attributable to the issue of new shares or options are recognized in shareholders’ equity as a deduction from the proceeds from the issue, net of tax. As of December 31, 2020, the capital of the Parent Company consisted of 20,057,562 shares, fully paid up, with a nominal value of 0.10 euro. Number of shares As of December 31, 2017 17,937,559 Free shares acquired 2,476 As of December 31, 2018 17,940,035 As of December 31, 2019 17,940,035 Conversion of convertible notes ("OCA") 2,094,704 Exercise of warrants 16,080 Free shares acquired 6,743 As of December 31, 2020 20,057,562 Capital management The capital is managed to ensure that the Company will be able to continue as a going concern while maximizing the return to shareholders through the optimization of the debt and equity balance. The Company is not subject to any externally imposed capital requirements. Accounting policies A provision is recognized when the Company has a current or implicit legal obligation resulting from a past event, where the obligation can be reliably estimated, and where it is probable that an outflow of resources representing economic benefits will be necessary to settle the obligation. The portion of a provision that become due in less than one year is recorded under current liabilities, and the balance under non-current liabilities. The provisions are discounted when the impact is material. Disclosure is made on any contingent assets and liabilities where the impact is expected to be material, except where the probability of occurrence is low. (amounts in thousands of euros) 12/31/2018 12/31/2019 12/31/2020 Provision for retirement indemnities 347 506 652 Provisions - non-current portion 347 506 652 Other provisions — 71 — Provisions - current portion — 71 — Provision for retirement indemnities - defined benefit plans Accounting policies The French employees of the Company receive the retirement benefits stipulated by law in France: • a compensation paid by the Company to employees upon their retirement (defined-benefit plan); and • a payment of retirement pensions by the social security agencies, which are financed by the contributions made by companies and employees (defined contribution plans in France). The American employees do not receive defined-benefit plan. For the defined-benefit plans, the costs of the retirement benefits are estimated by using the projected credit unit method. According to this method, the cost of the retirement benefit is recognized in the statement of income (loss) so that it is distributed uniformly over the term of the services of the employees. The retirement benefit commitments are valued at the current value of the future payments estimated using, for discounting, the market rate for high quality corporate bonds with a term that corresponds to the estimated term for the payment of the benefits. The difference between the amount of the provision at the beginning of a period and at the close of that period is recognized through profit or loss for the portion representing the costs of services rendered and the net interest costs, and through other comprehensive income for the portion representing the actuarial gains and losses. The Company’s payments for the defined-contribution plans are recognized as expenses on the statement of income (loss) of the period in which they become payable. The regime for retirement indemnities applicable at the Parent Company, is defined by the collective agreement for the pharmaceutical industry in France. The pension commitments are not covered by plan assets. As part of the estimate of the retirement commitments, the following assumptions were used for all categories of employees: 12/31/2018 12/31/2019 12/31/2020 Discount rate 1.57 % 0.77 % 0.34 % Wage increase 2.00 % 2.00 % 2.00 % Social welfare contribution rate 44.00 % 36.00 % 39.00 % - executive employees 54.00 % 50.00 % 51.00 % - executive management 55.00 % 52.00 % 49.00 % Expected staff turnover Medium - High High High - executive management Low Low Low Age of retirement 65 - 67 years 65 - 67 years 65 - 67 years Mortality table INSEE 2014 INSEE 2018 INSEE 2019 The change in the provision for retirement indemnities is as follows: (amounts in thousands of euros) As of December 31, 2017 214 Service costs 75 Financial costs 3 Actuarial gains and losses 55 As of December 31, 2018 347 Service costs 115 Financial costs 6 Actuarial gains and losses 38 As of December 31, 2019 506 Service costs 123 Financial costs 4 Actuarial gains and losses 19 As of December 31, 2020 652 Provision for risks Accounting policies The provisions for risks correspond to the commitments resulting from litigations and various risks whose due dates and amounts are uncertain. The amount recognized as a provision is the best estimate of the expenses necessary to extinguish the obligation. Accounting policies Unless otherwise stated, financial liabilities are initially recognized at fair value less transaction costs and subsequently measured at amortized cost using the effective interest rate method. Financial liabilities with a maturity of more than one year are classified in “Financial liabilities – non-current portion” in accordance with IAS 1. (amounts in thousands of euros) Convertible notes Conditional advances Bank loans Other Total As of December 31, 2017 — 1,181 1,534 128 2,843 Collection — — — — — Amortized cost — — — — — Repayment — — (735) (89) (824) FX rate impact — — — — — As of December 31, 2018 — 1,181 799 39 2,019 Collection — — — 38 38 Fair value of embedded derivatives — — — — — Amortized cost — 140 — — 140 Repayment — — (738) — (738) Reclassification — — — (39) (39) FX rate impact — — — — — As of December 31, 2019 — 1,321 61 38 1,420 Collection 14,155 2,979 10,000 — 27,134 Fair value of embedded derivatives (1,070) — — — (1,070) Amortized cost 1,684 121 20 — 1,825 Conversion (12,600) — — — (12,600) Repayment — — (62) — (62) FX rate impact — — — (3) (3) As of December 31, 2020 2,169 4,421 10,019 35 16,644 Financial liabilities by maturity December 31, 2018 (in thousands of euros) Less than one year One to three years Three to five years More than five years Total Conditional advances — — — 1,181 1,181 Bank loans 737 62 — — 799 Other 39 — — — 39 Total financial liabilities 776 62 — 1,181 2,019 December 31, 2019 (in thousands of euros) Less than one year One to three years Three to five years More than five years Total Conditional advances — — — 1,321 1,321 Bank loans 62 — — — 62 Other — — 38 — 38 Total financial liabilities 62 — 38 1,321 1,421 December 31, 2020 (in thousands of euros) Less than one year One to three years Three to five years More than five years Total Convertible notes 2,169 — — — 2,169 Conditional advances — — — 4,421 4,421 Bank loans 96 3,768 4,069 2,086 10,019 Other — 35 — — 35 Total financial liabilities 2,265 3,803 4,069 6,507 16,644 Accounting policies In accordance with IFRS 9, a financial instrument with all three of the following characteristics is a derivative: • its value changes in response to changes in the so-called “underlying” • it requires no initial net investment, • it is settled at a future date. Derivatives are initially recognized at their fair value and subsequent changes are recognized in financial income (loss). In accordance with IAS 32, a derivative is qualified as an equity instrument only if it will be necessarily settled by exchanging a fixed amount of cash for a fixed amount of equity instruments of the issuer. Equity instruments are initially recognized at their fair value and are not subsequently remeasured. Generally, convertible notes are qualified as compound instruments as they have both a financial liability and an equity component. Because the conversion option is a derivative, if the conversion option does not meet the “fixed-for-fixed” condition, the conversion option is classified as a financial derivative liability. In that case, convertible notes are qualified as hybrid instrument in accordance with IFRS 9 comprising a financial liability for the host contract plus an embedded derivative instrument for the conversion option. The initial bifurcation of a separable embedded derivative does not result in any gain or loss being recognized. Because the embedded derivative component is measured at fair value on initial recognition, the carrying amount of the host contract on initial recognition is the difference between the carrying amount of the hybrid instrument and the fair value of the embedded derivative. On June 24, 2020, the Company signed a financing agreement with Luxembourg-based European High Growth Opportunities Securitization Fund in the form of convertible notes with share subscription warrants attached (“OCABSA”). The Company issued 1,200 note warrants for free that may be exercised in tranches at the Company request until June 25, 2022. European High Growth Opportunities Securitization Fund may request the issuance of two tranches at any time. Each exercise of a note warrant will give rise to the issuance of 60 convertible note with 33,670 warrants attached (or of 30 convertible notes with 16,835 warrants if the Company's market capitalization is lower to €50 million during 20 consecutive trading days). The convertible notes (“OCA”) have the following characteristics: • Nominal value: €50 thousand • Subscription price: 98% of the nominal value • Maturity: 12 months • The notes will not bear interests • Conversion ratio: N = Vn / P where ◦ N is the number of Shares that can be subscribed ◦ Vn is the nominal value of a convertible note ◦ P is the higher of (i) 95% of the volume weighted average trading price of the Company's shares on Euronext Paris during the 3 consecutive trading days preceding the conversion date, (ii) the nominal value of the share and (iii) the minimum issuance price of a share as provided in the 25th resolution of the Shareholder's Meeting held on June 21, 2019 (or any resolution that may succeed it), i.e., to date 80% of the volume-weighted average (in the central order book and excluding off-market block trades) of the Company's share price on Euronext Paris during the 3 trading sessions prior to the pricing of the issue price, it being specified that the theoretical value of the warrants will be taken into account and that the Shareholder's Meeting has set at 10 million the maximum number of shares that may be issued. The share subscription warrants (“BSA”) have the following characteristics: • Maturity: 5 years • Each warrant give the right to subscribe one share • Exercise price: 120% of the lowest volume-weighted average price of the Company's share observed over the fifteen In 2020, the Company issued five tranches of €3.0 million each on July 6, 2020, August 24, 2020, November 17, 2020, December 7, 2020 and December 22, 2020 respectively (of which two tranches were issued on European High Growth Opportunities Securitization Fund request) , representing a total amount of €15.0 million, Consequently, 300 OCA were issued with 168,350 BSA attached. During the financial year, 252 OCA were converted into 2,094,704 shares (see note 4.7). As of December 31, 2020, 48 OCA and 168,350 BSA are outstanding. Analysis and valuation of the components of the convertible notes’ agreement The financing agreement signed with European High Growth Opportunities Securitization Fund includes: • A put and call option linked to the mutual commitment between the Company and the investor linked to note warrants that may be exercised in tranches at the Company request and the possibility for the investor to request the issuance of two tranches. The mutual commitment has been qualified as derivative and has a null value. • At the issuance of a tranche: ◦ A host contract recognized as financial liability; ◦ A conversion option recognized as derivative liability; ◦ Warrants recognized as derivative liability. Despite the fixed exchange parity of these instruments, they cannot be qualified as equity instruments due to a specific clause of the contract. Derivative liabilities fall under category 3 defined by IFRS 13. The financial liability is amortized using the effective interest rate (14.7% in average for the tranches issued in 2020) over the estimated maturity date (2 months in average for the tranches issued in 2020). If the convertible notes are converted before the estimated maturity date, any difference between the fair value of the shares issued and the cumulative amount of the financial liability and the derivative liability at the date of conversion is recognized in financial income (loss). Fair value of the conversion option is estimated with a Monte-Carlo valuation model using the following main assumptions: At the issuance date 12/31/2020 Tranche 1 Tranche 2 Tranche 3 Tranche 4 Tranche 5 Number of convertible notes 60 60 60 60 60 48 Estimated conversion price € 7.51 € 5.77 € 6.04 € 8.31 € 7.02 € 6.75 Expected term 2 months 2 months 1 month, 15 days 1 month, 15 days 1 month, 15 days 1 month Fair value (in thousands of euros) 158 161 159 159 159 129 Fair value of the warrants is estimated with a Black &amp; Scholes valuation model using the following main assumptions: At the issuance date 12/31/2020 Tranche 1 Tranche 2 Tranche 3 Tranche 4 Tranche 5 Number of warrants 33,670 33,670 33,670 33,670 33,670 168,350 Price of the underlying share € 7.88 € 6.08 6.36 8.75 7.39 7.11 Expected dividends — % — % — % — % — % — % Volatility 44 % 44 % 53 % 54 % 55 % 58 % Expected term 2 years, 6 months 2 years, 5 months 2 years, 1 month 2 years, 1 month 2 years 2 years Fair value (in thousands of euros) 60 28 40 86 60 288 Sensitivity analysis as of December 31, 2020 A change in the main assumptions used for the valuation of the conversion option would have no significant impact in the fair value . A change in the following assumptions used for the valuation of the warrants could change the fair value as follows. (in thousands of euros) Price of the underlying share Volatility -10% 7.11 +10% - 10 percentage points 165 221 284 58% 226 288 357 +10 percentage points 286 355 428 Accounting policies Funds received from Bpifrance in the form of conditional advances are recognized as financial liabilities, as the Company has a contractual obligation to reimburse Bpifrance for such conditional advances in cash based on a repayment schedule provided the conditions are complied with. Receipts or reimbursements of conditional advances are reflected as financing transactions in the statement of cash flows. The amount resulting from the benefit of conditional advances that do not bear interest at market rates is considered a subsidy. This benefit is determined by applying a discount rate equal to the rate the Company would have to pay for a bank borrowing over a similar maturity. The implicit interest rate resulting from taking into account all the repayments plus the additional payments due in case of commercial success is used to determine the amount recognized annually as a finance expense. In the event of a change in payment schedule of the stipulated repayments of the conditional advances, the Company recalculates the net book value of the debt resulting from the discounting of the anticipated new future cash flows at the initial effective interest rate. The adjustment that results therefrom is recognized in the consolidated statement of income (loss) for the period during which the modification is recognized. Within the scope of the TEDAC project, Bpifrance granted to the Company a conditional advance for a total amount of €4,895 thousand. This conditional advance is paid upon completion of the following key milestones: • €63 thousand upon signature of the agreement (received in 2012) • €1,119 thousand upon the milestone n°4 (received in 2016) • €2,979 thousand upon the milestone n°6 (received in 2020) • the remainder upon calls for funds when key milestones are reached (not yet received) The Company undertakes to repay Bpifrance: a) an amount of €5,281 thousand upon achieving cumulative sales (excluding VAT) equal to or greater than €10 million, according to the following payment schedule: • €500 thousand at the latest on June 30 of the first year in which the cumulative sales condition is achieved, • €750 thousand at the latest on June 30 of the second year, • €1,500 thousand at the latest on June 30 of the third year, • €2,531 thousand at the latest on June 30 of the fourth year, b) and, where applicable, an annuity equal to 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0</t>
        </is>
      </c>
    </row>
    <row r="3">
      <c r="A3" s="3" t="inlineStr">
        <is>
          <t>Disclosure of transactions between related parties [abstract]</t>
        </is>
      </c>
    </row>
    <row r="4">
      <c r="A4" s="4" t="inlineStr">
        <is>
          <t>Related parties</t>
        </is>
      </c>
      <c r="B4" s="4" t="inlineStr">
        <is>
          <t>RELATED PARTIES The Company’s related parties include the Chairman of the Board of Directors (Jean-Paul Kress), the Chief Executive Officer (Gil Beyen), the two Deputy General Managers (Jérôme Bailly and Eric Soyer), members of the Board of Directors and members of the executive committee. The remuneration of directors and members of the executive committee was as set forth in the table below. 12/31/2018 12/31/2019 12/31/2020 (amounts in thousands of euros) Salary / fees Retirement benefits Share based payments Salary / fees Retirement benefits Share based payments Salary / fees Retirement benefits Share based payments Executive officers / VP and qualified person 692 26 337 1,077 16 334 1,242 22 448 Executive committee 1,285 30 528 1,277 10 299 1,374 25 201 Board of directors 241 — 442 321 — 125 300 — 43 Total 2,218 56 1,307 2,675 26 757 2,915 47 692 The Company has no other relate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nagement of Financial Risks</t>
        </is>
      </c>
      <c r="B1" s="2" t="inlineStr">
        <is>
          <t>12 Months Ended</t>
        </is>
      </c>
    </row>
    <row r="2">
      <c r="B2" s="2" t="inlineStr">
        <is>
          <t>Dec. 31, 2020</t>
        </is>
      </c>
    </row>
    <row r="3">
      <c r="A3" s="3" t="inlineStr">
        <is>
          <t>Disclosures Of Financial Risk Management [Abstract]</t>
        </is>
      </c>
    </row>
    <row r="4">
      <c r="A4" s="4" t="inlineStr">
        <is>
          <t>Management of financial risks</t>
        </is>
      </c>
      <c r="B4" s="4" t="inlineStr">
        <is>
          <t xml:space="preserve">MANAGEMENT OF FINANCIAL RISKS The purpose of the financial instruments held by the Company is to finance its activities. It is not the Company’s policy to invest in financial instruments for speculative purposes. The principal risks to which the Company is exposed are liquidity risk, equity risk, foreign currency exchange risk, interest rate risk and credit risk. Liquidity risk The Company has been structurally loss-generating since its creation. The net cash flows used by the Company’s operating activities were respectively €47.9 million, €43.3 million and €51.7 million for the years ended December 31, 2018, December 31, 2019 and December 31, 2020, respectively. At the approval date of the financial statements, the Board of Directors management believes that the Company will be able to fund its operations until the first quarter 2022 (see note 2.1). As of December 31, 2018 Less than one year One to five years More than five years Total Convertible notes — — — — Conditional advances — — 1,181 1,181 Bank loans 737 62 — 799 Other financial liabilities 39 — — 39 Trade and fixed assets payables 13,403 — — 13,403 Total 14,179 62 1,181 15,422 As of December 31, 2019 Less than one year One to five years More than five years Total Convertible notes — — — — Conditional advances — — 1,321 1,321 Bank loans 62 — — 62 Other financial liabilities — 38 — 38 Lease liabilities 1,425 5,935 5,342 12,702 Trade and fixed assets payables 5,800 — — 5,800 Total 7,287 5,973 6,663 19,923 As of December 31, 2020 Less than one year One to five years More than five years Total Convertible notes 2,400 — — 2,400 Conditional advances — — 4,421 4,421 Bank loans 98 7,929 2,071 10,098 Other financial liabilities — 35 — 35 Lease liabilities 1,607 5,151 4,046 10,804 Trade and fixed assets payables 4,792 — — 4,792 Total 8,897 13,115 10,538 32,550 Foreign currency exchange risk The Company’s functional currency is the euro. However, a significant portion of its expenses, financial assets and liabilities are denominated is U.S. dollars. A deterioration of the U.S dollars could impact the financial assets and liabilities and the net loss as follows: As of December 31, 2020 Sensitivity (in thousands) USD EUR + 1 % + 5 % + 10 % Financial assets 17,630 14,368 (142) (684) (1,306) of which cash and cash equivalents 17,285 14,086 (139) (671) (1,281) Financial liabilities 10,152 8,273 (82) (394) (752) Equity risk The Company's exposure to equity risk is limited to its own shares and linked to the OCABSA agreement. The total amount that could be issued under this agreement is subject to the regulatory limit of 20% dilution. As the share price of the Company has an impact on the number of shares issued upon the conversion of the convertible notes, the possibility to raise up to €42.0 million will depend on the share price of the company. Based on the closing market price the day before the approval date of the Consolidated Financial Statements (€7.10), the Company could raise approximately €33.0 million. A change in the the share price used could change the amount that could be raised as follows: Sensitivity (in millions of euros) - 20% €7.10 +20% Amount that could be raised 24.0 33.0 33.0 Interest rate risk The Company has very low exposure to interest rate risk. Such exposure primarily involves money market funds and time deposit accounts. Changes in interest rates have a direct impact on the rate of return on these investments and the cash flows generated. The outstanding bank loans bear interest at a fixed rate, and therefore the company is not subject to interest rate risk with respect to these loans. Credit ris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Balance Sheet Commitments</t>
        </is>
      </c>
      <c r="B1" s="2" t="inlineStr">
        <is>
          <t>12 Months Ended</t>
        </is>
      </c>
    </row>
    <row r="2">
      <c r="B2" s="2" t="inlineStr">
        <is>
          <t>Dec. 31, 2020</t>
        </is>
      </c>
    </row>
    <row r="3">
      <c r="A3" s="3" t="inlineStr">
        <is>
          <t>Disclosure Of Off Balance Sheet Commitments [Abstract]</t>
        </is>
      </c>
    </row>
    <row r="4">
      <c r="A4" s="4" t="inlineStr">
        <is>
          <t>Off-Balance Sheet Commitments</t>
        </is>
      </c>
      <c r="B4" s="4" t="inlineStr">
        <is>
          <t>OFF-BALANCE SHEET COMMITMENTS Collaborative arrangements Agreement with the Teva Group In March 2011, the Company entered into an exclusive distribution agreement with the Teva Group (through Abic Marketing Limited), or Teva, to distribute GRASPA ® in Israel. Under the terms of the agreement, Teva will submit the request for approval of GRASPA ® for ALL in Israel and is responsible for the marketing and distribution of GRASPA ® in Israel. Teva will pay milestone payments to the Company and will share net earnings of product sales in Israel with the Company. Agreement with SQZ Biotechnologies On June 24, 2019, the Company entered into a collaboration agreement with SQZ Biotechnologies, a cell therapy company developing novel treatments in multiple therapeutic areas, to advance novel red blood cell-based therapeutics for immune modulation. Under the terms of the agreement, the Company has granted to SQZ Biotechnologies an exclusive worldwide license to develop antigen specific immune modulating therapies employing red blood cell-based approaches. Combining SQZ Biotechnologies’ proprietary and versatile cell engineering platform with the intellectual property of the Company related to red blood cell-based therapeutics is intended to allow for the rapid development of a broad pipeline of novel immunomodulatory products addressing multiple indications. The agreement provides for: • An upfront payment of $1 million, equivalent to €0.9 million when recognized in 2019; • Potential development, regulatory and commercial milestone payments up to $56 million for the first product successfully developed by SQZ Biotechnologies under this agreement; • The Company could also receive progressive royalties based on future sales. Financing agreements Financing agreement with Alpha Blue Ocean and European High Growth Opportunities Securitization Fund in the form of convertible notes with share subscription warrants attached (“OCABSA”) On June 24, 2020, the Company signed a financing agreement with Luxembourg-based European High Growth Opportunities Securitization Fund in the form of convertible notes with share subscription warrants attached (“OCABSA”), allowing a potential fundraising up to a maximum of €60 million, subject to the regulatory limit of 20% dilution. The Company issued 1,200 note warrants for free that may be exercised in tranches at the Company request until June 25, 2022. European High Growth Opportunities Securitization Fund may request the issuance of two tranches at any time. Any request for a drawdown by the Company will be subject to the satisfaction of certain conditions precedent, including (i) the fact that the Company's closing price on Euronext Paris has been 150% higher than the nominal value of the Company's shares for more than 60 trading days prior to the request, or (ii) the fact that the Company has a number of shares that may be issued corresponding to at least 175% of the number of shares issuable upon conversion of the outstanding notes and of the notes to be issued upon the drawdown request. At the approval date of the financial statements, 2020, €42.0 million remained available for issuance until June 2022, subject to the regulatory limit of 20% dilution. Financing facility with the implementation of an at-the-market (“ATM”) program on Nasdaq with Cowen On September 21, 2020, the Company entered into a sales agreement with Cowen with respect to an ATM offering program pursuant to which the Company may issue and sell, from time to time at its sole discretion, ordinary shares in the form of American Depositary Shares (“ADSs”) to eligible investors at market prices, with aggregate gross sales proceeds of up to $30 million, subject to the regulatory limit of 20% dilution. The ATM program will be effective until September 21, 2023, unless terminated prior to such date in accordance with the sales agreement or the maximum number of ADSs to be sold thereunder has been reached. At the approval date of the financial statements, $22.0 million remained available for issuance until September 2023, subject to the regulatory limit of 20% dilution. Lease agreements Finance lease agreements In 2020, the Company entered into five-year lease agreements in order to finance industrial equipments. The installation of these equipments occurred in January 2021. (amounts in thousands of euros) Off balance sheet commitment As of December 31, 2020 Total Less than one year One to five years More than five years Finance lease 555 111 444 — Total off balance sheet commitment 555 111 444 — Sublease in the United-States In July 2019, the Company signed a sublease agreement for a portion of its premises located in Cambridge. (amounts in thousands of euros) Income from sublease in 2020 Sublease to be received As of December 31, 2020 Total Less than one year One to five years More than five years Sublease in US 167 452 154 298 — Total 167 452 154 298 — This sublease contract is classified as an operating lease: the right of use linked to the main contract is recognized in assets and the income from the sublease are recognized in the statement of income (loss) over the term of the sublease contr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Accounting Rules and Methods (Policies)</t>
        </is>
      </c>
      <c r="B1" s="2" t="inlineStr">
        <is>
          <t>12 Months Ended</t>
        </is>
      </c>
    </row>
    <row r="2">
      <c r="B2" s="2" t="inlineStr">
        <is>
          <t>Dec. 31, 2020</t>
        </is>
      </c>
    </row>
    <row r="3">
      <c r="A3" s="3" t="inlineStr">
        <is>
          <t>Disclosure Of Accounting Policies [Abstract]</t>
        </is>
      </c>
    </row>
    <row r="4">
      <c r="A4" s="4" t="inlineStr">
        <is>
          <t>Basis of preparation of financial statements</t>
        </is>
      </c>
      <c r="B4" s="4" t="inlineStr">
        <is>
          <t>Basis of preparation The Consolidated Financial Statements have been prepared in accordance with the underlying assumptions of going concern as the Company’s loss-making situation is explained by the innovative nature of the products developed, therefore involving a multi-year research and development phase. The Company has historically financed its growth by strengthening its equity in the form of capital increases and issuance of convertible notes. At the approval date of the financial statements, the Board of Directors believes that the Company will be able to fund its operations until the first quarter 2022, considering: • Cash and cash equivalents held by the Company amounted to €44.4 million as of December 31, 2020. They are composed of cash and term deposits readily available without penalty; • Shares sold under the at-the-market (“ATM”) program in February 2021, for gross proceeds of approximately €6.6 million ; • The issuance of a tranche of convertibles notes of €3.0 million in March 2021, as part of the financing agreement signed with Luxembourg-based European High Growth Opportunities Securitization Fund • The possibility of further use of this financing agreement allowing a potential fundraising up to a maximum of €42.0 million until June 2022, subject to the regulatory limit of 20% dilution, representing approximately €33.0 million based on the closing market price the day before the approval date of the Consolidated Financial Statements (€7.10). Considering the above factors and assumptions, the Company believes that it is able to fund its operations during the 12 months after the closing date. From this date, the Company will have to find additional funding. Various financing sources are considered among the issuance of new debt or equity instruments and partnership agreements. The Consolidated Financial Statements have been prepared in accordance with the historical cost principle with the exception of certain categories of assets and liabilities measured at fair value in accordance with IFRS.</t>
        </is>
      </c>
    </row>
    <row r="5">
      <c r="A5" s="4" t="inlineStr">
        <is>
          <t>Statement of IFRS compliance</t>
        </is>
      </c>
      <c r="B5" s="4" t="inlineStr">
        <is>
          <t>Statement of compliance The Consolidated Financial Statements have been prepared in accordance with International Financial Reporting Standards (“ IFRS ”) as issued by the International Accounting Standard Board (“ IASB ”) and were approved and authorized for issuance by the Board of Directors of the Company on March 5, 2021. They will be subject to the approval of the General Meeting on June 25, 2021. Due to the listing of ordinary shares of the Company on Euronext Paris and in accordance with the European Union’s regulation No. 1606/2002 of July 19, 2002, the Consolidated Financial Statements of the Company are also prepared in accordance with IFRS, as adopted by the European Union (EU). As of December 31, 2020,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 IFRS ”), International Accounting Standards (“ IAS ”), as well as the interpretations issued by the Standing Interpretations Committee (“ SIC ”), and the International Financial Reporting Interpretations Committee (“ IFRS IC ”). The main accounting methods used to prepare the Consolidated Financial Statements are described in the corresponding notes. These methods were used for all periods presented. The Company adopted the following standards, amendments and interpretations that are applicable as at January 1, 2020: • Amendments to References to the conceptual framework in IFRS standards ; • Amendments to IAS 1 and IAS 8: Definition of "material" ; • Amendments to IFRS 3: Definition of a business ; • Amendments to IFRS 9, IAS 39 and IFRS 7: Interest rate benchmark reform (phase 1). These new texts did not have any significant impact on the Company’s results or financial position. The standards and interpretations that are optionally applicable to the Company as of December 31, 2020 were not applied in advance. Recently issued accounting pronouncements that may be relevant to the Company’s operations are as follows: • Amendment to IFRS 16 : Covid 19-Related rent concessions; • Amendments to IAS 1 : Classification of liabilities as current or non-current; • Amendments to IAS 16 : Property, Plant and Equipment - Proceeds before intended use . • Amendments to IAS 37 : Onerous contracts - cost of fulfilling a contract</t>
        </is>
      </c>
    </row>
    <row r="6">
      <c r="A6" s="4" t="inlineStr">
        <is>
          <t>Basis of consolidation</t>
        </is>
      </c>
      <c r="B6" s="4" t="inlineStr">
        <is>
          <t>Basis of consolidation In accordance with IFRS 10 Consolidated Financial Statements (“ IFRS 10 ”), an entity is consolidated when it is controlled by the Company. The Company controls an entity when it is exposed or has rights to variable returns from its involvement with the entity and has the ability to affect those returns through its power over the entity. All intercompany balances, transactions and dividends are eliminated in full. The Company has one subsidiary for which no non-controlling interest is recognized. Date of Incorporation Percent of Ownership Interest Accounting Method ERYTECH Pharma, Inc. April 2014 100% Consolidated There was no change in the consolidation scope over the years presented.</t>
        </is>
      </c>
    </row>
    <row r="7">
      <c r="A7" s="4" t="inlineStr">
        <is>
          <t>Foreign currencies</t>
        </is>
      </c>
      <c r="B7" s="4" t="inlineStr">
        <is>
          <t>Foreign currencies Functional Currency and Translation of Financial Statements into Presentation Currency The Consolidated Financial Statements are presented in euros, which is also the functional currency of the parent company, ERYTECH Pharma S.A. (the “ Parent Company ”). The statement of financial position of the consolidated entity having a functional currency different from the euro are translated into euros at the closing exchange rate (spot exchange rate at the statement of financial position date) and the statement of income (loss), statement of comprehensive income (loss) and statement of cash flow of such consolidated entity are translated at the average exchange rate for the period, except if exchanges rates fluctuate significantly. The resulting translation adjustment is included in other comprehensive income (loss) as a cumulative translation adjustment. Exchange rate (USD per EUR) 12/31/2018 12/31/2019 12/31/2020 Weighted average rate 1.1815 1.1196 1.1413 Closing rate 1.1450 1.1234 1.2271 Conversion of Foreign Currency Transactions Foreign currency transactions are converted to functional currency (euros) at the exchange rate applicable on the transaction date. At the closing date, foreign currency monetary assets and liabilities are converted at the exchange rate prevailing on that date. The resulting exchange gains or losses are recorded in the consolidated statement of income (loss) in “Financial income (loss)”. The loan in U.S. dollars from the Parent Company to ERYTECH Pharma, Inc. was considered as part of the net investment in a foreign operation until the end of the third quarter of 2019, when the loan was partly converted into capital and partly restructured as a medium term loan. As a result of this financial restructuring, the loan is no longer qualified as an investment in a foreign operation. Exchange rate differences are recognized in the consolidated statement of income (loss) since October 1, 2019.</t>
        </is>
      </c>
    </row>
    <row r="8">
      <c r="A8" s="4" t="inlineStr">
        <is>
          <t>Use of estimates and judgments</t>
        </is>
      </c>
      <c r="B8" s="4" t="inlineStr">
        <is>
          <t>Use of estimates and judgments Preparation of the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use of estimates and judgment relate primarily to the measurement of: • the share-based payments in accordance with IFRS 2 (see note 3.3.3); • the fair value of the convertible notes' agreement and its classification in accordance with IFRS 9 and IAS 32 (see note 4.9.1); • the hospital costs accrual (see note 4.11).</t>
        </is>
      </c>
    </row>
    <row r="9">
      <c r="A9" s="4" t="inlineStr">
        <is>
          <t>Presentation of the statement of income (loss)</t>
        </is>
      </c>
      <c r="B9" s="4" t="inlineStr">
        <is>
          <t>Presentation of the statement of income (loss)The Company presents its statement of income (loss) by function. As of today, the main activity of the Company is the research and development. Consequently, only “research and development expenses” and “general administrative expenses” functions are considered to be representative. The detail of the expenses by nature is disclosed in note 3.2.</t>
        </is>
      </c>
    </row>
    <row r="10">
      <c r="A10" s="4" t="inlineStr">
        <is>
          <t>Presentation of the statement of cash flow</t>
        </is>
      </c>
      <c r="B10" s="4" t="inlineStr">
        <is>
          <t>Presentation of the statement of cash flowsThe consolidated statements of cash flows are prepared using the indirect method and separately present the cash flows associated with operating, investing, and financing activities.</t>
        </is>
      </c>
    </row>
    <row r="11">
      <c r="A11" s="4" t="inlineStr">
        <is>
          <t>Segment reporting</t>
        </is>
      </c>
      <c r="B11" s="4" t="inlineStr">
        <is>
          <t xml:space="preserve">Segment reporting In accordance with IFRS 8 Operating Segments ( "IFRS 8" ) , reporting by operating segment is derived from the internal organization of the Company’s activities; it reflects management’s viewpoint and is established based on internal reporting used by the chief operating decision maker (the Chief Executive Officer) to allocate resources and to assess performance. Information per business segment The Company operates in a single operating segment: the conducting of research and development of innovative red blood cell-based therapeutics for cancer and orphan diseases in order to market them in the future. Information per geographical segment Revenues from external customers (amounts in thousands of euros) 12/31/2018 12/31/2019 12/31/2020 France 72 105 61 United States — 969 185 Total 72 1,074 246 Non current assets (amounts in thousands of euros) 12/31/2018 12/31/2019 12/31/2020 France 4,912 9,616 8,414 United States 11,975 26,629 21,265 Total 16,887 36,245 29,679 </t>
        </is>
      </c>
    </row>
    <row r="12">
      <c r="A12" s="4" t="inlineStr">
        <is>
          <t>Events after the close of the reporting period</t>
        </is>
      </c>
      <c r="B12" s="4" t="inlineStr">
        <is>
          <t>Events after the close of the reporting period The consolidated statement of financial position and the consolidated statement of income (loss) of the Company are adjusted to reflect the subsequent events that alter the amounts related to the situations that exist as of the closing date. January 2021: • The Company announced the first patient enrolled in a Phase 1 investigator sponsored trial (IST), named rESPECT, of eryaspase for the first-line treatment of pancreatic cancer. The rESPECT Phase 1 IST will be conducted by Dr Marcus Noel (Associate Professor of Medicine at Georgetown University, Washington DC, USA). The trial will enroll patients who have received no prior chemotherapy for the treatment of locally advanced or metastatic pancreatic cancer. February 2021: • The Company sold 744,186 shares under the at-the-market (“ATM”) program, for gross proceeds of approximately €6.6 million ($8.0 million). March 2021: • As part of t he convertible notes’ agreement signed in June 2020, the Company issued a tranche of €3.0 million (60 OCABSA) on Mar ch 2, 2021.</t>
        </is>
      </c>
    </row>
    <row r="13">
      <c r="A13" s="4" t="inlineStr">
        <is>
          <t>Operating income</t>
        </is>
      </c>
      <c r="B13" s="4" t="inlineStr">
        <is>
          <t>Operating income Accounting policies Research tax credit The research tax credit (Crédit d’Impôt Recherche or “CIR”) (the “Research Tax Credit”) is granted to companies by the French tax authorities in order to encourage them to conduct technical and scientific research. Companies that prove that they have expenditures that meet the required criteria (research expenditures located in France or, since January 1, 2005, within the European Union or in another State that is a party to the Agreement on the European Economic Area that has concluded a tax treaty with France that contains an administrative assistance clause) receive a tax credit that (a) can be used for the payment of the corporate tax due for the fiscal year in which the expenditures were made and the next three fiscal years, or, (b) as applicable, can be reimbursed in cash. The expenses taken into account for the calculation of the Research Tax Credit involve only research expenses. The Company benefits from the Research Tax Credit since its inception. The CIR is presented under operating income as it meets the definition of government grant as defined in IAS 20 Accounting for Government Grants and Disclosure of Government Assistance (“IAS 20”). Subsidies Subsidies received that are not repayable by the Company are recognized as operating income where there exists reasonable assurance that the Company will comply with the conditions attached to the subsidies and the subsidies will be received. Subsidies that are upfront payments are presented as deferred revenue and recognized ratably through income over the duration of the research program to which the subsidy relates. A public subsidy that is to be received either as compensation for expenses or for losses already incurred, or for immediate financial support of the Company without associated future costs, is recognized as operating income when there exists reasonable assurance that the subsidies will be received. Revenues from licenses or other contracts For each of its partnership agreements, the Company determines if it acts as a principal or as an agent in accordance with IFRS 15 Revenue from contracts with customers (“IFRS 15"). Partnership with Orphan Europe NOPHO clinical trial Within the context of this agreement, Orphan Europe agreed to finance the NOPHO study for a total amount of €600 thousand. This revenue is recognized in “other income” in the statement of income (loss). License agreement with SQZ Biotechnologies (“SQZ”) Under the terms of the agreement, the Company has granted to SQZ Biotechnologies an exclusive worldwide license to develop antigen specific immune modulating therapies employing red blood cell-based approaches. In accordance with IFRS 15, this agreement grants to SQZ Biotechnologies a right to use the underlying intellectual property ("static license"). Consequently, the income linked to the upfront payment ($1.0 million) was recognized in June 2019 when SQZ Biotechnologies could begin to use the licensed intellectual property.</t>
        </is>
      </c>
    </row>
    <row r="14">
      <c r="A14" s="4" t="inlineStr">
        <is>
          <t>Share-based payments</t>
        </is>
      </c>
      <c r="B14" s="4" t="inlineStr">
        <is>
          <t>Share-based payments (IFRS 2) Accounting policies The Company has applied IFRS 2 Share-based payment (“ IFRS 2 ”) to all equity instruments e.g. free shares (“ AGA ”), stock options (“ SO ”), share subscription warrants (“ BSA ”) and founder subscription warrants (“ BSPCE ”) granted since inception to its employees, members of the Board of Directors or other individuals. Pursuant to IFRS 2, the cost of the remuneration granted with equity instruments is recognized as an expense in exchange for an increase in the shareholders’ equity for the vesting period during which the rights to be enjoyed from the equity instruments are acquired. As such, changes in value subsequent to the grant date have no effect on this initial measurement. Fair value is estimated using the Black &amp; Scholes valuation model (for BSA, SO and BSPCE valuation) and Monte-Carlo valuation model (for AGA valuation). These models allow the Company to take into account the characteristics of the plan (exercise price, vesting period), the market data at the grant date (volatility, expected dividends, repo margin), possible performance conditions attached to warrants and recipient behavior assumptions. The Company has no legal or constructive obligation to repurchase or settle any of these equity instruments in cash.</t>
        </is>
      </c>
    </row>
    <row r="15">
      <c r="A15" s="4" t="inlineStr">
        <is>
          <t>Financial income (loss)</t>
        </is>
      </c>
      <c r="B15" s="4" t="inlineStr">
        <is>
          <t xml:space="preserve">Financial income (loss) Accounting policies Financial income (loss) includes mainly: • Amortized costs of convertibles notes and change in fair value of embedded derivatives; • Interest expenses incurred on financial liabilities and lease liabilities; • Income received from cash and cash equivalents; • Gains and losses on exchange rate variations on financial and investing operation. </t>
        </is>
      </c>
    </row>
    <row r="16">
      <c r="A16" s="4" t="inlineStr">
        <is>
          <t>Income tax</t>
        </is>
      </c>
      <c r="B16" s="4" t="inlineStr">
        <is>
          <t>Income tax Accounting policies Current taxes Considering the level of tax loss of the Company, no current tax expense is recognized. The Parent Company, as an entity incorporated in France, is subject to the corporate value-added contribution (cotisation sur la valeur ajoutée des entreprises—CVAE). To enter within the scope of IAS 12 Income Taxes (“IAS 12”) , a tax must be calculated based on a net amount of income and expenses, and this net amount can be different from the net book results. The Company has judged that the corporate value-added contribution satisfies the characteristics outlined in this conclusion, insofar as the value added constitutes the intermediate level of income that systematically serves as the basis, according to French tax law, for determining the amount owing in relation to the corporate value-added contribution. Deferred taxes Except in specific cases, deferred taxes are calculated for the temporary differences between the carrying value of an asset or a liability and its tax value. Changes in the tax rates are recorded in the results of the financial year during which the rate change is decided. Deferred tax assets resulting from temporary differences or tax losses carried forward are limited to the deferred tax liabilities with the same maturity, except where their allocation on future taxable income is probable. Deferred taxes are calculated based on the most recent tax rates adopted at the date of each financial year-end. Deferred tax assets and liabilities are not discounted.</t>
        </is>
      </c>
    </row>
    <row r="17">
      <c r="A17" s="4" t="inlineStr">
        <is>
          <t>Basic earnings (loss) per share and diluted earnings (loss) per share</t>
        </is>
      </c>
      <c r="B17" s="4" t="inlineStr">
        <is>
          <t xml:space="preserve">Basic earnings (loss) per share and diluted earnings (loss) per share Accounting policies The basic earnings per share are calculated by dividing the Company’s net income (loss) by the weighted average number of shares in circulation during the corresponding period. The diluted earnings per share are calculated by dividing the results by the weighted average number of common shares in circulation, increased by all dilutive potential common shares. The dilutive potential common shares include, equity instruments granted to employees, members of the Board of Directors or other individuals as detailed in note 3.3.3 and convertibles notes and warrants issued as part of the financing agreement with financing agreement with Luxembourg-based European High Growth Opportunities Securitization Fund as detailed in note 4.9.1. Dilution is defined as a reduction of earnings per share or an increase of loss per share. When the exercise of outstanding share options and warrants decreases loss per share, they are considered to be anti-dilutive and excluded from the calculation of diluted loss per share. Thus, basic and diluted loss per share are equal as all equity instruments issued have been considered anti-dilutive. </t>
        </is>
      </c>
    </row>
    <row r="18">
      <c r="A18" s="4" t="inlineStr">
        <is>
          <t>Intangible assets</t>
        </is>
      </c>
      <c r="B18" s="4" t="inlineStr">
        <is>
          <t>Intangible assets Accounting policies Internally generated intangible assets – Research and development costs In accordance with IAS 38 Intangible Assets ( “IAS 38” ), research expenditures are expensed in the period during which they are incurred. An internally generated intangible asset relating to a development project is recorded as an asset if, and only if, the following criteria are met: (a) it is technically feasible to complete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The initial measurement of the asset is the sum of expenses incurred starting on the date on which the development project meets the above criteria. Because of the risks and uncertainties related to regulatory authorizations and to the research and development process, the Company believes that the six criteria stipulated by IAS 38 have not been fulfilled to date and the application of this principle has resulted in all development costs being expensed as incurred in all periods presented. Other intangible assets Other intangible assets are recorded at their acquisition cost plus costs directly attributable to the preparation of the asset for its intended use. Other intangible assets mainly comprised costs of modeling studies of a new production process and costs of acquisition of software licenses. As the new production process relates to equipment that is not yet constructed, the amortization will begin on the date the equipment will be available for use (i.e. when it is in the location and condition necessary for it to be capable of operating). In the meantime, an impairment test will be performed (see note 4.1.3). Intangible assets with a finite life are amortized on the basis of the straight-line method over their estimated useful life. Intangible assets Item Amortization period Software 1 to 5 years</t>
        </is>
      </c>
    </row>
    <row r="19">
      <c r="A19" s="4" t="inlineStr">
        <is>
          <t>Property, plant and equipment</t>
        </is>
      </c>
      <c r="B19" s="4" t="inlineStr">
        <is>
          <t>Property, plant and equipment Accounting policies Property, plant and equipment are recorded at their acquisition cost, comprised of their purchase price and all the direct costs incurred to bring the asset to the location and working condition for its use as intended by the company’s management. Property, plant, and equipment are depreciated on the basis of the straight-line method over their estimated useful life. The non-reusable fixtures of property rented are depreciated over the term of their own lifetime or of the term of the rental agreement, whichever is shorter. The depreciation periods used are the following: Property, plant and equipment items Depreciation period Industrial equipment 1 to 5 years Fixtures and improvements in structures 3 to 10 years Office equipment and computers 3 to 5 years The useful lives of property, plant and equipment as well as any residual values are reviewed at each year end and, in the event of a significant change, result in a prospective revision of the depreciation pattern.</t>
        </is>
      </c>
    </row>
    <row r="20">
      <c r="A20" s="4" t="inlineStr">
        <is>
          <t>Impairment on fixed assets</t>
        </is>
      </c>
      <c r="B20" s="4" t="inlineStr">
        <is>
          <t xml:space="preserve">Impairment on fixed assets Accounting policies According to IAS 36 Impairment of Assets (“ IAS 36 ”), a loss in value must be recognized where the carrying value of an asset, or the cash generating unit to which the asset belongs (if it is not possible to estimate the recoverable amount of the individual asset), is higher than its recoverable value. The recoverable value of an asset corresponds to its fair value less costs to sell or its value in use, whichever is higher. The property, plant, and equipment and intangible assets that have a finite life are subject to an impairment test when the recoverability of their carrying value is called into question by the existence of indications of impairment. The intangible assets that are not amortized are tested for impairment at the end of the period in which they are acquired, subsequently annually and whenever there is an indication that the intangible asset may be impaired. An impairment is recognized up to the amount of the excess of the value over the recoverable value of the asset. </t>
        </is>
      </c>
    </row>
    <row r="21">
      <c r="A21" s="4" t="inlineStr">
        <is>
          <t>Right of use</t>
        </is>
      </c>
      <c r="B21" s="4" t="inlineStr">
        <is>
          <t>Accounting policies In accordance with IFRS 16 Leases ( “IFRS 16” ) , applicable since January 1, 2019, the right of use is recognized on the lessee’s balance sheet when the asset linked to the lease agreement become available. The right of use asset is measured at cost and comprises: • the amount of the initial measurement of the lease liability (see note 4.10), • lease incentives, payments at or prior to commencement date, • incremental costs which would not have been incurred if the contract had not been concluded. The right of use is subsequently measured at cost less depreciation and any accumulated impairment loss. The amount can be adjusted based on certain revaluations of the lease liability. Until December 31, 2018, only finance lease agreements for which the Company bears substantially all the benefits and risks inherent in the ownership of the property were recorded as assets in accordance with IAS 17 Leases (“IAS 17”) .</t>
        </is>
      </c>
    </row>
    <row r="22">
      <c r="A22" s="4" t="inlineStr">
        <is>
          <t>Other financial assets</t>
        </is>
      </c>
      <c r="B22" s="4" t="inlineStr">
        <is>
          <t>Other financial assets Accounting policies Other financial assets are composed of receivables initially recognized at their fair value and then at the amortized cost calculated with the effective interest rate (“ EIR ”) method. Financial assets with a maturity of more than one year are classified in “other non-current financial assets” in accordance with IAS 1.</t>
        </is>
      </c>
    </row>
    <row r="23">
      <c r="A23" s="4" t="inlineStr">
        <is>
          <t>Inventories</t>
        </is>
      </c>
      <c r="B23" s="4" t="inlineStr">
        <is>
          <t xml:space="preserve">Inventories Accounting policies In compliance with IAS 2 Inventories (“ IAS 2 ”), inventories are recognized at their cost or at their net realizable value, whichever is lower. Cost is determined on a First- In First-Out (FIFO) cost basis. Management periodically reviews the inventory for obsolescence and adjusts as necessary. </t>
        </is>
      </c>
    </row>
    <row r="24">
      <c r="A24" s="4" t="inlineStr">
        <is>
          <t>Trade receivables and other current assets</t>
        </is>
      </c>
      <c r="B24" s="4" t="inlineStr">
        <is>
          <t>Trade receivables and other current assets Accounting policies Other current assets are initially recognized at their fair value and then at the amortized cost calculated with the effective interest rate (“ EIR ”) method. Trade receivables Trade receivables are initially recognized in accordance with IFRS 15 and then at the amortized cost calculated with the effective interest rate (“ EIR ”) method. The Company recognizes loss allowances for expected credit losses (“ ECL ”), which, for trade receivables and contract assets, are measured at an amount equal to lifetime ECLs that result from all possible default events over their expected life. Loss allowances are deducted from the gross amounts of the assets.</t>
        </is>
      </c>
    </row>
    <row r="25">
      <c r="A25" s="4" t="inlineStr">
        <is>
          <t>Cash and cash equivalents</t>
        </is>
      </c>
      <c r="B25" s="4" t="inlineStr">
        <is>
          <t>Cash and cash equivalents Accounting policies The item “cash and cash equivalents” includes bank accounts and highly liquid securities. They are readily convertible into a known amount of cash and are subject to a negligible risk of change in value. The cash equivalents classification is made if the following criteria are fulfilled: • held for the purpose of meeting short term cash commitments rather than for investment or other purposes. • exit options exist: ◦ exercisable at any time at least every three months; ◦ initially included in the contract and this exit option is always provided in the initial contract; and ◦ exercisable without exit penalty and without significant risk of change in the amount received as cash reimbursement. • there is no value risk related to the level of minimum compensation acquired (i.e. that obtained in the event of early exit) because over the entire duration and at each moment this remuneration will be identical to that obtained from an investment of no more than three months that meets the definition of a cash equivalent. This can be the case when the rate is variable or revisable. They are recorded as assets in cash equivalents, measured at their fair value, and the changes in value are recognized in financial income (loss).</t>
        </is>
      </c>
    </row>
    <row r="26">
      <c r="A26" s="4" t="inlineStr">
        <is>
          <t>Shareholders' equity</t>
        </is>
      </c>
      <c r="B26" s="4" t="inlineStr">
        <is>
          <t>Shareholders’ equity Accounting policies Common shares are classified under shareholders’ equity. The costs of share capital transactions that are directly attributable to the issue of new shares or options are recognized in shareholders’ equity as a deduction from the proceeds from the issue, net of tax.</t>
        </is>
      </c>
    </row>
    <row r="27">
      <c r="A27" s="4" t="inlineStr">
        <is>
          <t>Provisions</t>
        </is>
      </c>
      <c r="B27" s="4" t="inlineStr">
        <is>
          <t xml:space="preserve">Provisions Accounting policies A provision is recognized when the Company has a current or implicit legal obligation resulting from a past event, where the obligation can be reliably estimated, and where it is probable that an outflow of resources representing economic benefits will be necessary to settle the obligation. The portion of a provision that become due in less than one year is recorded under current liabilities, and the balance under non-current liabilities. The provisions are discounted when the impact is material. Disclosure is made on any contingent assets and liabilities where the impact is expected to be material, except where the probability of occurrence is low. </t>
        </is>
      </c>
    </row>
    <row r="28">
      <c r="A28" s="4" t="inlineStr">
        <is>
          <t>Provision for retirement indemnities - defined benefit plans</t>
        </is>
      </c>
      <c r="B28" s="4" t="inlineStr">
        <is>
          <t xml:space="preserve">Provision for retirement indemnities - defined benefit plans Accounting policies The French employees of the Company receive the retirement benefits stipulated by law in France: • a compensation paid by the Company to employees upon their retirement (defined-benefit plan); and • a payment of retirement pensions by the social security agencies, which are financed by the contributions made by companies and employees (defined contribution plans in France). The American employees do not receive defined-benefit plan. For the defined-benefit plans, the costs of the retirement benefits are estimated by using the projected credit unit method. According to this method, the cost of the retirement benefit is recognized in the statement of income (loss) so that it is distributed uniformly over the term of the services of the employees. The retirement benefit commitments are valued at the current value of the future payments estimated using, for discounting, the market rate for high quality corporate bonds with a term that corresponds to the estimated term for the payment of the benefits. The difference between the amount of the provision at the beginning of a period and at the close of that period is recognized through profit or loss for the portion representing the costs of services rendered and the net interest costs, and through other comprehensive income for the portion representing the actuarial gains and losses. The Company’s payments for the defined-contribution plans are recognized as expenses on the statement of income (loss) of the period in which they become payable. </t>
        </is>
      </c>
    </row>
    <row r="29">
      <c r="A29" s="4" t="inlineStr">
        <is>
          <t>Provisions for risks</t>
        </is>
      </c>
      <c r="B29" s="4" t="inlineStr">
        <is>
          <t>Provision for risks Accounting policies The provisions for risks correspond to the commitments resulting from litigations and various risks whose due dates and amounts are uncertain. The amount recognized as a provision is the best estimate of the expenses necessary to extinguish the obligation.</t>
        </is>
      </c>
    </row>
    <row r="30">
      <c r="A30" s="4" t="inlineStr">
        <is>
          <t>Financial liabilities</t>
        </is>
      </c>
      <c r="B30" s="4" t="inlineStr">
        <is>
          <t>Financial liabilities Accounting policies Unless otherwise stated, financial liabilities are initially recognized at fair value less transaction costs and subsequently measured at amortized cost using the effective interest rate method. Financial liabilities with a maturity of more than one year are classified in “Financial liabilities – non-current portion” in accordance with IAS 1.</t>
        </is>
      </c>
    </row>
    <row r="31">
      <c r="A31" s="4" t="inlineStr">
        <is>
          <t>Convertible notes</t>
        </is>
      </c>
      <c r="B31" s="4" t="inlineStr">
        <is>
          <t>Convertible notes Accounting policies In accordance with IFRS 9, a financial instrument with all three of the following characteristics is a derivative: • its value changes in response to changes in the so-called “underlying” • it requires no initial net investment, • it is settled at a future date. Derivatives are initially recognized at their fair value and subsequent changes are recognized in financial income (loss). In accordance with IAS 32, a derivative is qualified as an equity instrument only if it will be necessarily settled by exchanging a fixed amount of cash for a fixed amount of equity instruments of the issuer. Equity instruments are initially recognized at their fair value and are not subsequently remeasured. Generally, convertible notes are qualified as compound instruments as they have both a financial liability and an equity component. Because the conversion option is a derivative, if the conversion option does not meet the “fixed-for-fixed” condition, the conversion option is classified as a financial derivative liability. In that case, convertible notes are qualified as hybrid instrument in accordance with IFRS 9 comprising a financial liability for the host contract plus an embedded derivative instrument for the conversion option. The initial bifurcation of a separable embedded derivative does not result in any gain or loss being recognized. Because the embedded derivative component is measured at fair value on initial recognition, the carrying amount of the host contract on initial recognition is the difference between the carrying amount of the hybrid instrument and the fair value of the embedded derivative.</t>
        </is>
      </c>
    </row>
    <row r="32">
      <c r="A32" s="4" t="inlineStr">
        <is>
          <t>Conditional advances</t>
        </is>
      </c>
      <c r="B32" s="4" t="inlineStr">
        <is>
          <t>Conditional advances Accounting policies Funds received from Bpifrance in the form of conditional advances are recognized as financial liabilities, as the Company has a contractual obligation to reimburse Bpifrance for such conditional advances in cash based on a repayment schedule provided the conditions are complied with. Receipts or reimbursements of conditional advances are reflected as financing transactions in the statement of cash flows. The amount resulting from the benefit of conditional advances that do not bear interest at market rates is considered a subsidy. This benefit is determined by applying a discount rate equal to the rate the Company would have to pay for a bank borrowing over a similar maturity. The implicit interest rate resulting from taking into account all the repayments plus the additional payments due in case of commercial success is used to determine the amount recognized annually as a finance expense. In the event of a change in payment schedule of the stipulated repayments of the conditional advances, the Company recalculates the net book value of the debt resulting from the discounting of the anticipated new future cash flows at the initial effective interest rate. The adjustment that results therefrom is recognized in the consolidated statement of income (loss) for the period during which the modification is recognized.</t>
        </is>
      </c>
    </row>
    <row r="33">
      <c r="A33" s="4" t="inlineStr">
        <is>
          <t>Lease liabilities</t>
        </is>
      </c>
      <c r="B33" s="4" t="inlineStr">
        <is>
          <t>Accounting policies In accordance with IFRS 16 Leases (“ IFRS 16 ”), applicable since January 1, 2019, the lease liability is recognized on the lessee’s balance sheet when the asset linked to the lease agreement become available. The lease liability is recognized for an amount equal to the present value of the lease payments over the lease term. The lease liability is then increased by the interest expense and decreased by the rents paid. The lease liability may be remeasured in the following situations: • Modification related to the assessment of the exercise of an option to purchase or the extension or the non-exercise of a termination option (which become reasonably certain); • Rent adjustments based on rates and indices provided in the contracts. The duration corresponds to the firm period of the commitment and takes into account the optional periods that are reasonably certain to be exercised. The Company has used its judgment in determining the term of the lease agreements providing for an extension option. The fact that the Company has determined that it is reasonably certain to exercise such options affects the lease term and has a significant impact on the amount of the right of use and the lease liability. Transition information The Company has applied the modified retrospective approach. Under this approach, the cumulative effect of initially applying IFRS 16 is recognized as an adjustment to equity at the transition date, i.e. January 1, 2019. Consequently, the comparative information disclosed for 2018 was not restated. At the transition date, the lease liability linked to contracts classified as operating leases in accordance with IAS 17 (mainly real estate) was measured at the value of the remaining lease payments discounted at the marginal borrowing rate in accordance with the maturity method and computed on the remaining term of the contracts at the transition date, to which is added a spread which takes into account the total duration of the contract. The average marginal borrowing rate selected as of January 1, 2019 is 1.4% in France and 3.8% in the United States. The gap between the off-balance sheet commitments disclosed in the consolidated financial statements as of December 31, 2018 and the lease liability recognized as of January 1, 2019 in accordance with IFRS 16 can be explained as follows: (in thousands of euros) Operating lease commitment as lessee (December 31, 2018) 8,268 Unrecognized contracts in accordance with IFRS 16 exemptions (142) Differences in the durations used linked to termination and extension options that are reasonably certain to be exercised 5,798 Leases signed in 2018 for an asset available after January 1, 2019 (2,593) Other (including the improvement allowance (Princeton lease)) (2,045) Non-discounted lease liability under IFRS 16 as of January 1, 2019 9,285 Discount effect (1,551) Discounted lease liability under IFRS 16 as of January 1, 2019 7,734 For contracts previously classified as finance leases, the lease liability as of January 1, 2019 was determined as the lease liability that was calculated in accordance with IAS 17. Until December 31, 2018, only rental obligations related to finance lease agreements for which the Company bears substantially all the benefits and risks inherent in the ownership of the property were recorded in financial liabilities in accordance with IAS 17 Leases (“ IAS 17 ”).</t>
        </is>
      </c>
    </row>
    <row r="34">
      <c r="A34" s="4" t="inlineStr">
        <is>
          <t>Trade payables and other current liabilities</t>
        </is>
      </c>
      <c r="B34" s="4" t="inlineStr">
        <is>
          <t>Trade payables and other current liabilities Accounting policies Trade payables and other current liabilities are initially measured at their fair value less transaction costs directly attributable, and then at the amortized cost, calculated using the EIR method. Given the due date, the amortized cost is equal to the initial fair value. Costs are recognized when incurred. The excess of costs incurred over invoices received is recorded in "Vendors - accruals". Estimation of the hospital costs The hospital costs related to clinical trials sponsored by the Company are measured based on two allocation keys: (i) site activation for fixed costs which are recognized in full when sites are activated and (ii) patient randomization for variable patient costs (including chemotherapy costs) which are spread over the estimated time of treatment of the patient as planned in the clinical protocol. These allocation keys are applied to the estimated expenses of the clinical trial. The excess of estimated costs incurred over invoices received is recorded in "Vendors - accruals".</t>
        </is>
      </c>
    </row>
    <row r="35">
      <c r="A35" s="4" t="inlineStr">
        <is>
          <t>Financial instruments recognized in the consolidated statement of financial position and effect on net income (loss)</t>
        </is>
      </c>
      <c r="B35" s="4" t="inlineStr">
        <is>
          <t xml:space="preserve">Financial instruments recognized in the consolidated statement of financial position and effect on net income (loss) Accounting policies The valuation and the accounting treatment of the financial assets and liabilities are defined by IFRS 9 Financial Instruments (“ IFRS 9 ”). Financial assets at the amortized cost These instruments are initially recognized at their fair value and then at the amortized cost calculated with the effective interest rate (“ EIR ”) method. Financial liabilities at the amortized cost Loans and other financial liabilities are initially measured at their fair value less transaction costs directly attributable, and then at the amortized cost, calculated using the EIR method. Financial assets and financial liabilities measured at fair value In accordance with IFRS 13 Fair Value Measurement (“ IFRS 13 ”), financial instruments are presented in three categories based on a hierarchical method used to determine their fair value: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ounting Rules and Methods (Tables)</t>
        </is>
      </c>
      <c r="B1" s="2" t="inlineStr">
        <is>
          <t>12 Months Ended</t>
        </is>
      </c>
    </row>
    <row r="2">
      <c r="B2" s="2" t="inlineStr">
        <is>
          <t>Dec. 31, 2020</t>
        </is>
      </c>
    </row>
    <row r="3">
      <c r="A3" s="3" t="inlineStr">
        <is>
          <t>Disclosure Of Accounting Policies [Abstract]</t>
        </is>
      </c>
    </row>
    <row r="4">
      <c r="A4" s="4" t="inlineStr">
        <is>
          <t>Summary of Details of the Company's Subsidiary</t>
        </is>
      </c>
      <c r="B4" s="4" t="inlineStr">
        <is>
          <t>Date of Incorporation Percent of Ownership Interest Accounting Method ERYTECH Pharma, Inc. April 2014 100% Consolidated</t>
        </is>
      </c>
    </row>
    <row r="5">
      <c r="A5" s="4" t="inlineStr">
        <is>
          <t>Summary of Accounting Policy for Exchange Rates</t>
        </is>
      </c>
      <c r="B5" s="4" t="inlineStr">
        <is>
          <t>Exchange rate (USD per EUR) 12/31/2018 12/31/2019 12/31/2020 Weighted average rate 1.1815 1.1196 1.1413 Closing rate 1.1450 1.1234 1.2271</t>
        </is>
      </c>
    </row>
    <row r="6">
      <c r="A6" s="4" t="inlineStr">
        <is>
          <t>Summary of Geographical Segment Information</t>
        </is>
      </c>
      <c r="B6" s="4" t="inlineStr">
        <is>
          <t xml:space="preserve">Information per geographical segment Revenues from external customers (amounts in thousands of euros) 12/31/2018 12/31/2019 12/31/2020 France 72 105 61 United States — 969 185 Total 72 1,074 246 Non current assets (amounts in thousands of euros) 12/31/2018 12/31/2019 12/31/2020 France 4,912 9,616 8,414 United States 11,975 26,629 21,265 Total 16,887 36,245 29,6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Notes Related to the Consolidated Statement of Income (Loss) (Tables)</t>
        </is>
      </c>
      <c r="B1" s="2" t="inlineStr">
        <is>
          <t>12 Months Ended</t>
        </is>
      </c>
    </row>
    <row r="2">
      <c r="B2" s="2" t="inlineStr">
        <is>
          <t>Dec. 31, 2020</t>
        </is>
      </c>
    </row>
    <row r="3">
      <c r="A3" s="3" t="inlineStr">
        <is>
          <t>Disclosure Of Detailed Information Of Operating Income Loss [Abstract]</t>
        </is>
      </c>
    </row>
    <row r="4">
      <c r="A4" s="4" t="inlineStr">
        <is>
          <t>Summary of Detailed Information of Operating Income</t>
        </is>
      </c>
      <c r="B4" s="4" t="inlineStr">
        <is>
          <t xml:space="preserve">The Company does not generate any revenue from the sale of its products considering its stage of development. (amounts in thousands of euros) 12/31/2018 12/31/2019 12/31/2020 Research Tax Credit 4,375 3,915 3,430 Subsidies — 294 42 Revenues from licenses or other contracts 72 1,074 246 Total 4,447 5,283 3,718 </t>
        </is>
      </c>
    </row>
    <row r="5">
      <c r="A5" s="4" t="inlineStr">
        <is>
          <t>Summary of Operating Expense by Nature</t>
        </is>
      </c>
      <c r="B5" s="4" t="inlineStr">
        <is>
          <t xml:space="preserve">Research and development expenses For the year ended December 31, 2018 (amounts in thousands of euros) R&amp;D Clinical studies Total Consumables 1,061 728 1,789 Rental and maintenance 279 526 805 Services, subcontracting and fees 5,043 14,589 19,632 Personnel expenses 3,013 7,901 10,914 Depreciation and amortization 68 192 260 Other 38 30 68 Total 9,502 23,966 33,468 For the year ended December 31, 2019 (amounts in thousands of euros) R&amp;D Clinical studies Total Consumables 668 6,340 7,008 Rental and maintenance 171 1,125 1,296 Services, subcontracting and fees 3,543 21,753 25,296 Personnel expenses 3,056 11,911 14,967 Depreciation and amortization 307 3,229 3,536 Other 50 40 90 Total 7,795 44,398 52,193 For the year ended December 31, 2020 (amounts in thousands of euros) R&amp;D Clinical studies Total Consumables 54 6,732 6,786 Rental and maintenance 117 1,162 1,279 Services, subcontracting and fees 1,099 28,487 29,586 Personnel expenses 2,268 13,361 15,629 Depreciation, amortization &amp; provision 283 3,951 4,234 Other 25 41 66 Total 3,846 53,734 57,580 General and administrative expenses (amounts in thousands of euros) 12/31/2018 12/31/2019 12/31/2020 Consumables 33 527 224 Rental and maintenance 1,584 1,117 1,070 Services, subcontracting and fees 5,409 7,964 5,962 Personnel expenses 5,925 6,331 6,573 Depreciation and amortization 529 751 686 Other 1,120 474 455 Total 14,600 17,164 14,970 </t>
        </is>
      </c>
    </row>
    <row r="6">
      <c r="A6" s="4" t="inlineStr">
        <is>
          <t>Summary of Personal Expenses</t>
        </is>
      </c>
      <c r="B6" s="4" t="inlineStr">
        <is>
          <t xml:space="preserve">Research and development expenses For the year ended December 31, 2018 (amounts in thousands of euros) R&amp;D Clinical studies Total Wages and salaries 1,887 5,393 7,281 Share-based payments (employees and executive management) 334 824 1,158 Social security expenses 792 1,684 2,475 Total personnel expenses 3,013 7,901 10,914 For the year ended December 31, 2019 (amounts in thousands of euros) R&amp;D Clinical studies Total Wages and salaries 2,029 8,893 10,922 Share-based payments (employees and executive management) 223 465 688 Social security expenses 804 2,553 3,357 Total personnel expenses 3,056 11,911 14,967 For the year ended December 31, 2020 (amounts in thousands of euros) R&amp;D Clinical studies Total Wages and salaries 1,579 9,886 11,465 Share-based payments (employees and executive management) 24 507 531 Social security expenses 665 2,968 3,633 Total personnel expenses 2,268 13,361 15,629 General and administrative expenses (amounts in thousands of euros) 12/31/2018 12/31/2019 12/31/2020 Wages and salaries 3,721 4,376 4,393 Share-based payments (employees and executive management) 849 522 532 Social security expenses 1,355 1,433 1,648 Total personnel expenses 5,925 6,331 6,573 </t>
        </is>
      </c>
    </row>
    <row r="7">
      <c r="A7" s="4" t="inlineStr">
        <is>
          <t>Summary of Subscriptions Plans</t>
        </is>
      </c>
      <c r="B7" s="4" t="inlineStr">
        <is>
          <t>Founder subscription warrants (“BSPCE”) plan Types of securities BSPCE2012 BSPCE2014 Maturity May 20, 2020 January 22, 2024 Share subscription warrants (“BSA”) plan Types of securities BSA2012 BSA2014 BSA2016 BSA2017 BSA2019 Vesting period NA NA Tranche 1 : 1 year Tranche 2 : 2 years Tranche 1 : 1 year Tranche 2 : 2 years Tranche 3 : 3 years 2 years Maturity May-2020 January-2024 Depending of the grant date Depending of the grant date October-2022 Stock options (“SO”) plan Types of securities SO2016 SO2017 SO2018 SO2019 SO2020 Vesting period (identical for all plans) Tranche 1: 2 years Tranche 2: 3 years Maturity Depending of the grant date Depending of the grant date Depending of the grant date Depending of the grant date Depending of the grant date Free shares (“AGA”) plan Types of securities AGA2017 AGA2018 AGA2019 AGA2020 Vesting period Tranche 1:1 year Tranche 2: 2 years Tranche 3: 3 years Tranche 1: 1 year Tranche 2: 2 years Tranche 3: 3 years Tranche 4 : 4 years Tranche 5 : 5 years</t>
        </is>
      </c>
    </row>
    <row r="8">
      <c r="A8" s="4" t="inlineStr">
        <is>
          <t>Summary of Assumptions Used to Determine Fair Value of Plans Granted</t>
        </is>
      </c>
      <c r="B8" s="4" t="inlineStr">
        <is>
          <t>The main assumptions used to determine the fair value of the plans granted in 2018, 2019 and 2020 are: Grant in January 2018 Grant in October 2019 Number of warrants 40,500 BSA2017 75,000 BSA2019 Exercise price € 18.00 € 3.71 Price of the underlying share € 18.00 € 3.78 Expected dividends 0.00 % 0.00 % Volatility (1) 43.94 % 33.41 % Expected term T1 : 5.5 years T2 : 6 years T3 : 6.5 years 2.5 years Fair value of the plan (in thousands of euros) (2) 300 59 (1) based on the historical volatility observed on the ERYP index on Euronext (2) BSA were granted at fair value in October 2019. Therefore, no expense was recognized under IFRS 2. The main assumptions used to determine the fair value of the plans granted in 2018, 2019 and 2020 are: Grant in Grant in September 2018 Grant in Number of options 97,203 SO2017 24,000 SO2018 38,025 SO2018 Exercise price € 18.00 € 9.26 € 6.38 Price of the underlying share € 18.00 € 8.75 € 6.38 Expected dividends 0.00 % 0.00 % 0.00 % Volatility (1) 43.94 % 41.59 % 41.88 % Expected term T1 : 6 years T2 : 6.5 years Fair value of the plan (in thousands of euros) 731 80 97 Grant in Grant in Grant in Number of options 76,905 SO2018 59,123 SO2019 347,250 SO2019 Exercise price € 7.20 € 5.78 € 4.25 Price of the underlying share € 7.20 € 5.81 € 3.78 Expected dividends 0.00 % 0.00 % 0.00 % Volatility (1) 41.65 % 41.00 % 40.69 % Expected term T1 : 6 years T2 : 6.5 years Fair value of the plan (in thousands of euros) 217 131 447 Grant in February 2020 Grant in Grant in November 2020 Number of options 41,950 SO2019 374,000 SO2020 75,000 SO2020 Exercise price € 5.87 € 6.88 € 6.14 Price of the underlying share € 5.51 € 6.56 € 6.37 Expected dividends 0.00 % 0.00 % 0.00 % Volatility (1) 41.35 % 43.41 % 44.32 % Expected term T1: 6 years T2 : 6.5 years Fair value of the plan (in thousands of euros) 84 951 199 (1) based on the historical volatility observed on the ERYP index on Euronext</t>
        </is>
      </c>
    </row>
    <row r="9">
      <c r="A9" s="4" t="inlineStr">
        <is>
          <t>Summary of Assumptions Used Determine Fair Value of Free Shares Plans Granted</t>
        </is>
      </c>
      <c r="B9" s="4" t="inlineStr">
        <is>
          <t xml:space="preserve">The main assumptions used to determine the fair value of the plans granted in 2018, 2019 and 2020 are: Grant in January 2018 Grant in January 2019 Grant in April 2019 Number of shares 40,500 AGA2016 113,940 AGA2017 36,150 AGA2018 94,200 AGA2018 Price of the underlying share € 18.00 € 6.38 € 7.20 Expected dividends 0.00 % 0.00 % 0.00 % Volatility 42.17 % 38.22 % 36.32 % Repo margin 5.00 % 5.00 % 5.00 % Maturity 3 years 3 years 3 years Performance criteria (2) (2) (2) ERYP € 20.12 € 6.54 € 7.52 Performance multiple ("PM") 2 2 2 Fair value of the plan (in thousands of euros) 1,145 102 269 Grant in October 2019 Grant in February 2020 Grant in July 2020 Number of shares 300,941 AGA2019 50,037 AGA2019 250,012 AGA2020 Price of the underlying share € 3.78 € 5.51 € 6.56 Expected dividends 0.00 % 0.00 % 0.00 % Volatility 38.76 % 38.55 % 42.23 % Repo margin 5.00 % 5.00 % 5.00 % Maturity 5 years 5 years 5 years Performance criteria (2) (2) (2) ERYP € 4.25 € 5.87 € 6.88 Performance multiple ("PM") 3 2.17 2 Fair value of the plan (in thousands of euros) 434 133 877 (1) based on the historical volatility observed on the ERYP index on Euronext (2) performance criteria: progression of the quoted market share price between the grant date and the tranche acquisition date • Tri: (ERYPi - ERYP) / (ERYP x (PM – 1)) with ERYPi: ◦ average price of the 40-quoted market share price days before the acquisition date for grants until April 2019 ; ◦ maximum between the share price at the acquisition date and the average price of the 20-quoted market share price days before the grant date discounted by 5% for grants from October 2019. • If TRi &lt;=0% no shares granted are acquired • If Tri&gt;100% all the shares granted are acquired </t>
        </is>
      </c>
    </row>
    <row r="10">
      <c r="A10" s="4" t="inlineStr">
        <is>
          <t>Breakdown of Expenses of Plans per Financial Year</t>
        </is>
      </c>
      <c r="B10" s="4" t="inlineStr">
        <is>
          <t xml:space="preserve">Breakdown of expenses per financial year Plan name Amount in P&amp;L in euros thousands as of December 31, 2018 of which employees of which executive officers and executive committee of which board members AGA 1,371 727 644 — BSA 442 — — 442 SO 636 416 220 — Total 2,449 1,143 864 442 Plan name Amount in P&amp;L in euros thousands as of December 31, 2019 of which employees of which executive officers and executive committee of which board members AGA 688 305 383 — BSA 125 — — 125 SO 546 296 249 — Total 1,359 601 633 125 Plan name Amount in P&amp;L in euros thousands as of December 31, 2020 of which employees of which executive officers and executive committee of which board members AGA 537 298 239 — BSA 43 — — 43 SO 599 189 410 — Total 1,179 487 649 43 </t>
        </is>
      </c>
    </row>
    <row r="11">
      <c r="A11" s="4" t="inlineStr">
        <is>
          <t>Summary of Outstanding Instruments</t>
        </is>
      </c>
      <c r="B11" s="4" t="inlineStr">
        <is>
          <t xml:space="preserve">Summary of outstanding instruments Number of outstanding warrants (BSA) and founder's warrants Number of BSA and BSPCE Weighted-average exercise price Outstanding at December 31, 2017 40,804 € 97.34 Exercisable at December 31, 2017 40,804 € 97.34 Granted — € — Forfeited — € — Exercised — € — Outstanding at December 31, 2018 40,804 € 97.34 Exercisable at December 31, 2018 40,804 € 97.34 Granted — € — Forfeited — € — Exercised — € — Outstanding at December 31, 2019 40,804 € 97.34 Exercisable at December 31, 2019 40,804 € 97.34 Granted — € — Forfeited (19,386) € 73.60 Exercised (1,608) € 73.60 Outstanding at December 31, 2020 19,810 € 122.50 Exercisable at December 31, 2020 19,810 € 122.50 Number of outstanding stock-options and warrants (BSA) with a ratio of Number of stock-options and BSA Weighted-average exercise price Outstanding at December 31, 2017 232,699 € 22.07 Exercisable at December 31, 2017 — € — Granted 161,703 € 16.70 Forfeited (54,339) € 20.26 Exercised — € — Outstanding at December 31, 2018 340,063 € 19.87 Exercisable at December 31, 2018 88,999 € 19.88 Granted 622,301 € 4.98 Forfeited (65,118) € 9.77 Exercised — € — Outstanding at December 31, 2019 897,246 € 10.26 Exercisable at December 31, 2019 173,899 € 21.46 Granted 505,950 € 6.69 Forfeited (111,860) € 9.53 Exercised — € — Outstanding at December 31, 2020 1,291,336 € 8.91 Exercisable at December 31, 2020 236,525 € 21.28 </t>
        </is>
      </c>
    </row>
    <row r="12">
      <c r="A12" s="4" t="inlineStr">
        <is>
          <t>Summary of Number of Outstanding Free Shares</t>
        </is>
      </c>
      <c r="B12" s="4" t="inlineStr">
        <is>
          <t xml:space="preserve">Number of oustanding free shares Outstanding at December 31, 2017 217,447 Granted 154,440 Forfeited (27,391) Acquired (2,476) Outstanding at December 31, 2018 342,020 Granted 431,291 Forfeited (124,966) Acquired — Outstanding at December 31, 2019 648,345 Granted 300,049 Forfeited (181,146) Acquired (6,743) Outstanding at December 31, 2020 760,505 </t>
        </is>
      </c>
    </row>
    <row r="13">
      <c r="A13" s="4" t="inlineStr">
        <is>
          <t>Summary of Depreciation, Amortization and Provisions</t>
        </is>
      </c>
      <c r="B13" s="4" t="inlineStr">
        <is>
          <t xml:space="preserve">Depreciation, amortization and provisions (amounts in thousands of euros) 12/31/2018 12/31/2019 12/31/2020 Amortization and depreciation of intangible assets 40 1,053 16 Depreciation of property, plant and equipment 749 1,797 3,457 Depreciation of the right of use — 1,366 1,518 Total amortization and depreciation 789 4,216 4,991 Provision (reversal) — 71 (71) Total amortization, depreciation &amp; provisions 789 4,287 4,920 </t>
        </is>
      </c>
    </row>
    <row r="14">
      <c r="A14" s="4" t="inlineStr">
        <is>
          <t>Summary of Financial income (loss)</t>
        </is>
      </c>
      <c r="B14" s="4" t="inlineStr">
        <is>
          <t>(amounts in thousands of euros) 12/31/2018 12/31/2019 12/31/2020 Income from short term deposits 163 7 12 Change in fair value of derivative liabilities (1) — — 652 Other financial income 5,264 2,940 225 Financial income 5,427 2,947 889 Amortized cost of convertible notes (1) — — (1,684) Financial expenses on lease liability (4) (343) (336) Interest expense related to borrowings (5) (148) (142) Other financial expenses (19) (1,042) (3,192) Financial expenses (28) (1,533) (5,354) Financial income (loss) 5,399 1,414 (4,465) (1) Refer to note 4.9.1</t>
        </is>
      </c>
    </row>
    <row r="15">
      <c r="A15" s="4" t="inlineStr">
        <is>
          <t>Summary of Reconciliation of the Effective Tax Rate</t>
        </is>
      </c>
      <c r="B15" s="4" t="inlineStr">
        <is>
          <t>Reconciliation of the effective tax rate (amounts in thousands of euros) 12/31/2018 12/31/2019 12/31/2020 Loss before tax (38,224) (62,659) (73,300) Tax rate 28 % 28 % 28 % Theoretical tax expense or income 10,703 17,544 20,524 Current year loss not capitalized (11,222) (18,143) (20,803) CICE (employment and competitiveness tax credit) not included in taxable income 35 — — Research tax credits 1,225 1,096 960 Share based compensation expense (686) (380) (330) Permanent differences (54) (117) (350) Other differences (3) 1 (4) Effective tax (loss) / income (2) 1 (3)</t>
        </is>
      </c>
    </row>
    <row r="16">
      <c r="A16" s="4" t="inlineStr">
        <is>
          <t>Summary of Nature of Deferred Taxes</t>
        </is>
      </c>
      <c r="B16" s="4" t="inlineStr">
        <is>
          <t xml:space="preserve">(amounts in thousands of euros) 12/31/2018 12/31/2019 12/31/2020 Loss carryforward 43,315 59,594 76,978 Tax credit carryforward — — 79 Temporary differences 106 643 484 Unrecognized deferred tax assets (43,421) (60,236) (77,541) Net amount — — — </t>
        </is>
      </c>
    </row>
    <row r="17">
      <c r="A17" s="4" t="inlineStr">
        <is>
          <t>Basic Earnings (Loss) Per Share and Diluted Earnings (Loss) Per Share</t>
        </is>
      </c>
      <c r="B17" s="4" t="inlineStr">
        <is>
          <t>12/31/2018 12/31/2019 12/31/2020 Net loss (in thousands of euros) (38,224) (62,659) (73,300) Weighted number of shares for the period 17,937,481 17,937,535 18,386,587 Basic loss per share (€/share) (2.13) (3.49) (3.99) Diluted loss per share (€/share) (2.13) (3.49) (3.99) 12/31/2018 12/31/2019 12/31/2020 Number of shares as of January 1 (1) 17,935,059 17,937,535 17,937,535 Number of shares issued during the year (prorata temporis) Share capital increase — — — Conversion of convertible notes ("OCA") — — 437,128 Exercise of warrants — — 10,391 Free shares acquired 2,422 — 1,533 Weighted number of shares for the period 17,937,481 17,937,535 18,386,587 (1) after deduction of treasury shares (2,500 shares are held by the Company as treasury shares and recognized as a deduction of share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otes Related to the Consolidated Statements of Financial Position (Tables)</t>
        </is>
      </c>
      <c r="B1" s="2" t="inlineStr">
        <is>
          <t>12 Months Ended</t>
        </is>
      </c>
    </row>
    <row r="2">
      <c r="B2" s="2" t="inlineStr">
        <is>
          <t>Dec. 31, 2020</t>
        </is>
      </c>
    </row>
    <row r="3">
      <c r="A3" s="3" t="inlineStr">
        <is>
          <t>Notes Related To The Consolidated Statements Of Financial Position [Abstract]</t>
        </is>
      </c>
    </row>
    <row r="4">
      <c r="A4" s="4" t="inlineStr">
        <is>
          <t>Schedule of Other Intangibles Assets</t>
        </is>
      </c>
      <c r="B4" s="4" t="inlineStr">
        <is>
          <t xml:space="preserve">(amounts in thousands of euros) Other intangible assets Intangible assets in progress TOTAL GROSS VALUE As of As of December 31, 2017 234 — 234 Increase 3 — 3 Decrease — — — FX rate impact — — — Reclassification 1,596 — 1,596 As of As of December 31, 2018 1,833 — 1,833 Increase 16 — 16 Decrease — — — FX rate impact — — — Reclassification 27 — 27 As of As of December 31, 2019 1,876 — 1,876 Increase — 2 2 Decrease — — — FX rate impact (1) — (1) Reclassification — — — As of As of December 31, 2020 1,875 2 1,877 ACCUMULATED AMORTIZATION AND DEPRECIATION As of As of December 31, 2017 (181) — (181) Increase (39) — (39) Decrease — — — FX rate impact — — — As of As of December 31, 2018 (220) — (220) Increase (1,053) — (1,053) Decrease — — — FX rate impact — — — As of As of December 31, 2019 (1,273) — (1,273) Increase (16) — (16) Decrease — — — FX rate impact 1 — 1 As of As of December 31, 2020 (1,288) — (1,288) NET VALUE As of December 31, 2017 53 — 53 As of December 31, 2018 1,613 — 1,613 As of December 31, 2019 603 — 603 As of December 31, 2020 587 2 589 </t>
        </is>
      </c>
    </row>
    <row r="5">
      <c r="A5" s="4" t="inlineStr">
        <is>
          <t>Schedule of Property, Plant and Equipment</t>
        </is>
      </c>
      <c r="B5" s="4" t="inlineStr">
        <is>
          <t>(amounts in thousands of euros) General equipment, fixtures and fittings Plant, equipment and tooling Office equipment and computers Assets under construction TOTAL GROSS VALUE As of December 31, 2017 1,855 2,094 669 1,730 6,348 Increase 152 490 155 13,425 14,222 Decrease — — — — — FX rate impact — — — — — Reclassification — — — (1,596) (1,596) As of December 31, 2018 2,007 2,584 824 13,559 18,974 Increase 9,489 1,557 387 630 12,063 Decrease (437) (106) (112) (21) (676) FX rate impact (63) (8) 2 268 199 Reclassification 11,389 779 70 (13,357) (1,119) As of December 31, 2019 22,385 4,806 1,171 1,079 29,441 Increase 30 301 37 78 446 Decrease (83) (69) 0 (26) (178) FX rate impact (1,644) (247) (36) (13) (1,940) Reclassification 13 996 32 (1,041) 0 As of December 31, 2020 20,701 5,787 1,204 77 27,769 ACCUMULATED DEPRECIATION As of December 31, 2017 (1,116) (1,571) (255) — (2,942) Increase (355) (248) (155) — (758) Decrease — — — — — FX rate impact — — — — — Reclassification — (5) 5 — — As of December 31, 2018 (1,471) (1,824) (405) — (3,700) Increase (1,148) (469) (180) — (1,797) Decrease 437 85 112 — 634 FX rate impact — — (3) — (3) Reclassification 61 988 7 — 1,056 As of December 31, 2019 (2,121) (1,220) (469) — (3,810) Increase (2,232) (993) (232) — (3,457) Decrease 8 69 — — 77 FX rate impact 218 52 13 — 283 Reclassification — — — — — As of December 31, 2020 (4,127) (2,092) (688) — (6,907) NET VALUE As of December 31, 2017 739 523 414 1,730 3,406 As of December 31, 2018 536 760 419 13,559 15,274 As of December 31, 2019 20,265 3,586 702 1,079 25,632 As of December 31, 2020 16,574 3,695 516 77 20,862</t>
        </is>
      </c>
    </row>
    <row r="6">
      <c r="A6" s="4" t="inlineStr">
        <is>
          <t>Schedule of Right of use</t>
        </is>
      </c>
      <c r="B6" s="4" t="inlineStr">
        <is>
          <t xml:space="preserve">(amounts in thousands of euros) Buildings Plant, equipment and tooling Transport equipment Office equipment and computers TOTAL GROSS VALUE As of December 31, 2018 — — — — — First application of IFRS 16 7,397 — 47 — 7,444 Increase 4,088 — 33 — 4,121 Decrease (355) (20) — — (375) FX rate impact 107 — — — 107 Reclassification — 974 — 118 1,092 As of December 31, 2019 11,237 954 80 118 12,389 Increase 92 — 7 — 99 Decrease — — (14) — (14) FX rate impact (483) — — — (483) Reclassification — — — — At December 31, 2020 10,846 954 73 118 11,991 ACCUMULATED DEPRECIATION As of December 31, 2018 — — — — — Increase (1,304) — (23) (39) (1,366) Decrease 16 20 — — 36 FX rate impact 3 — — — 3 Reclassification — (974) — (79) (1,053) As of December 31, 2019 (1,285) (954) (23) (118) (2,380) Increase (1,489) — (29) — (1,518) Decrease — — 10 — 10 FX rate impact 125 — — — 125 Reclassification — — — — — As of December 31, 2020 (2,649) (954) (42) (118) (3,763) NET VALUE As of December 31, 2018 — — — — — As of December 31, 2019 9,952 — 57 — 10,009 As of December 31, 2020 8,197 — 31 — 8,228 </t>
        </is>
      </c>
    </row>
    <row r="7">
      <c r="A7" s="4" t="inlineStr">
        <is>
          <t>Schedule of Other financial assets</t>
        </is>
      </c>
      <c r="B7" s="4" t="inlineStr">
        <is>
          <t xml:space="preserve">(amounts in thousands of euros) 12/31/2018 12/31/2019 12/31/2020 Deposits related to leased premises 446 475 454 Advance payments to suppliers 510 226 620 Other 90 17 17 Total other non-current financial assets 1,046 718 1,091 Deposits related to leased premises — — — Advance payments to suppliers — 28 51 Other — 13 8 Total other current financial assets — 41 59 </t>
        </is>
      </c>
    </row>
    <row r="8">
      <c r="A8" s="4" t="inlineStr">
        <is>
          <t>Schedule of Inventories</t>
        </is>
      </c>
      <c r="B8" s="4" t="inlineStr">
        <is>
          <t xml:space="preserve">(amounts in thousands of euros) 12/31/2018 12/31/2019 12/31/2020 Raw materials 1,396 358 — Total inventory 1,396 358 — </t>
        </is>
      </c>
    </row>
    <row r="9">
      <c r="A9" s="4" t="inlineStr">
        <is>
          <t>Schedule of Trade and Other Receivables</t>
        </is>
      </c>
      <c r="B9" s="4" t="inlineStr">
        <is>
          <t xml:space="preserve">(amounts in thousands of euros) 12/31/2018 12/31/2019 12/31/2020 Trade and other receivables 30 36 4 Total trade and other receivables 30 36 4 Research Tax Credit 7,701 3,917 3,432 Other receivables (including tax and social receivables) 1,949 1,870 898 Prepaid expenses 4,461 2,188 793 Total other current assets 14,111 7,975 5,123 </t>
        </is>
      </c>
    </row>
    <row r="10">
      <c r="A10" s="4" t="inlineStr">
        <is>
          <t>Summary of Cash and Cash Equivalents</t>
        </is>
      </c>
      <c r="B10" s="4" t="inlineStr">
        <is>
          <t xml:space="preserve">(amounts in thousands of euros) 12/31/2018 12/31/2019 12/31/2020 Current account 118,371 68,066 34,348 Term deposits 16,000 5,107 10,098 Total cash and cash equivalents as reported in statement of financial position 134,371 73,173 44,446 Bank overdrafts — — — Total cash and cash equivalents as reported in statement of cash flow 134,371 73,173 44,446 </t>
        </is>
      </c>
    </row>
    <row r="11">
      <c r="A11" s="4" t="inlineStr">
        <is>
          <t>Summary of Common Shares</t>
        </is>
      </c>
      <c r="B11" s="4" t="inlineStr">
        <is>
          <t xml:space="preserve">Number of shares As of December 31, 2017 17,937,559 Free shares acquired 2,476 As of December 31, 2018 17,940,035 As of December 31, 2019 17,940,035 Conversion of convertible notes ("OCA") 2,094,704 Exercise of warrants 16,080 Free shares acquired 6,743 As of December 31, 2020 20,057,562 </t>
        </is>
      </c>
    </row>
    <row r="12">
      <c r="A12" s="4" t="inlineStr">
        <is>
          <t>Summary of Details of Provisions</t>
        </is>
      </c>
      <c r="B12" s="4" t="inlineStr">
        <is>
          <t xml:space="preserve">(amounts in thousands of euros) 12/31/2018 12/31/2019 12/31/2020 Provision for retirement indemnities 347 506 652 Provisions - non-current portion 347 506 652 Other provisions — 71 — Provisions - current portion — 71 — The change in the provision for retirement indemnities is as follows: (amounts in thousands of euros) As of December 31, 2017 214 Service costs 75 Financial costs 3 Actuarial gains and losses 55 As of December 31, 2018 347 Service costs 115 Financial costs 6 Actuarial gains and losses 38 As of December 31, 2019 506 Service costs 123 Financial costs 4 Actuarial gains and losses 19 As of December 31, 2020 652 </t>
        </is>
      </c>
    </row>
    <row r="13">
      <c r="A13" s="4" t="inlineStr">
        <is>
          <t>Estimate of the Retirement Commitments</t>
        </is>
      </c>
      <c r="B13" s="4" t="inlineStr">
        <is>
          <t>As part of the estimate of the retirement commitments, the following assumptions were used for all categories of employees: 12/31/2018 12/31/2019 12/31/2020 Discount rate 1.57 % 0.77 % 0.34 % Wage increase 2.00 % 2.00 % 2.00 % Social welfare contribution rate 44.00 % 36.00 % 39.00 % - executive employees 54.00 % 50.00 % 51.00 % - executive management 55.00 % 52.00 % 49.00 % Expected staff turnover Medium - High High High - executive management Low Low Low Age of retirement 65 - 67 years 65 - 67 years 65 - 67 years Mortality table INSEE 2014 INSEE 2018 INSEE 2019</t>
        </is>
      </c>
    </row>
    <row r="14">
      <c r="A14" s="4" t="inlineStr">
        <is>
          <t>Summary of Financial Liabilities by Type</t>
        </is>
      </c>
      <c r="B14" s="4" t="inlineStr">
        <is>
          <t>(amounts in thousands of euros) Convertible notes Conditional advances Bank loans Other Total As of December 31, 2017 — 1,181 1,534 128 2,843 Collection — — — — — Amortized cost — — — — — Repayment — — (735) (89) (824) FX rate impact — — — — — As of December 31, 2018 — 1,181 799 39 2,019 Collection — — — 38 38 Fair value of embedded derivatives — — — — — Amortized cost — 140 — — 140 Repayment — — (738) — (738) Reclassification — — — (39) (39) FX rate impact — — — — — As of December 31, 2019 — 1,321 61 38 1,420 Collection 14,155 2,979 10,000 — 27,134 Fair value of embedded derivatives (1,070) — — — (1,070) Amortized cost 1,684 121 20 — 1,825 Conversion (12,600) — — — (12,600) Repayment — — (62) — (62) FX rate impact — — — (3) (3) As of December 31, 2020 2,169 4,421 10,019 35 16,644</t>
        </is>
      </c>
    </row>
    <row r="15">
      <c r="A15" s="4" t="inlineStr">
        <is>
          <t>Summary of Financial Liabilities by Maturity</t>
        </is>
      </c>
      <c r="B15" s="4" t="inlineStr">
        <is>
          <t xml:space="preserve">Financial liabilities by maturity December 31, 2018 (in thousands of euros) Less than one year One to three years Three to five years More than five years Total Conditional advances — — — 1,181 1,181 Bank loans 737 62 — — 799 Other 39 — — — 39 Total financial liabilities 776 62 — 1,181 2,019 December 31, 2019 (in thousands of euros) Less than one year One to three years Three to five years More than five years Total Conditional advances — — — 1,321 1,321 Bank loans 62 — — — 62 Other — — 38 — 38 Total financial liabilities 62 — 38 1,321 1,421 December 31, 2020 (in thousands of euros) Less than one year One to three years Three to five years More than five years Total Convertible notes 2,169 — — — 2,169 Conditional advances — — — 4,421 4,421 Bank loans 96 3,768 4,069 2,086 10,019 Other — 35 — — 35 Total financial liabilities 2,265 3,803 4,069 6,507 16,644 </t>
        </is>
      </c>
    </row>
    <row r="16">
      <c r="A16" s="4" t="inlineStr">
        <is>
          <t>Summary of derivative financial instruments</t>
        </is>
      </c>
      <c r="B16" s="4" t="inlineStr">
        <is>
          <t>Fair value of the conversion option is estimated with a Monte-Carlo valuation model using the following main assumptions: At the issuance date 12/31/2020 Tranche 1 Tranche 2 Tranche 3 Tranche 4 Tranche 5 Number of convertible notes 60 60 60 60 60 48 Estimated conversion price € 7.51 € 5.77 € 6.04 € 8.31 € 7.02 € 6.75 Expected term 2 months 2 months 1 month, 15 days 1 month, 15 days 1 month, 15 days 1 month Fair value (in thousands of euros) 158 161 159 159 159 129 Fair value of the warrants is estimated with a Black &amp; Scholes valuation model using the following main assumptions: At the issuance date 12/31/2020 Tranche 1 Tranche 2 Tranche 3 Tranche 4 Tranche 5 Number of warrants 33,670 33,670 33,670 33,670 33,670 168,350 Price of the underlying share € 7.88 € 6.08 6.36 8.75 7.39 7.11 Expected dividends — % — % — % — % — % — % Volatility 44 % 44 % 53 % 54 % 55 % 58 % Expected term 2 years, 6 months 2 years, 5 months 2 years, 1 month 2 years, 1 month 2 years 2 years Fair value (in thousands of euros) 60 28 40 86 60 288</t>
        </is>
      </c>
    </row>
    <row r="17">
      <c r="A17" s="4" t="inlineStr">
        <is>
          <t>Sensitivity Analysis For The Valuation Of Warrants</t>
        </is>
      </c>
      <c r="B17" s="4" t="inlineStr">
        <is>
          <t>A change in the following assumptions used for the valuation of the warrants could change the fair value as follows. (in thousands of euros) Price of the underlying share Volatility -10% 7.11 +10% - 10 percentage points 165 221 284 58% 226 288 357 +10 percentage points 286 355 428</t>
        </is>
      </c>
    </row>
    <row r="18">
      <c r="A18" s="4" t="inlineStr">
        <is>
          <t>Schedule of Lease Liability After Adoption of IFRS16</t>
        </is>
      </c>
      <c r="B18" s="4" t="inlineStr">
        <is>
          <t xml:space="preserve">(in thousands of euros) Operating lease commitment as lessee (December 31, 2018) 8,268 Unrecognized contracts in accordance with IFRS 16 exemptions (142) Differences in the durations used linked to termination and extension options that are reasonably certain to be exercised 5,798 Leases signed in 2018 for an asset available after January 1, 2019 (2,593) Other (including the improvement allowance (Princeton lease)) (2,045) Non-discounted lease liability under IFRS 16 as of January 1, 2019 9,285 Discount effect (1,551) Discounted lease liability under IFRS 16 as of January 1, 2019 7,734 </t>
        </is>
      </c>
    </row>
    <row r="19">
      <c r="A19" s="4" t="inlineStr">
        <is>
          <t>Summary of Lease liabilities</t>
        </is>
      </c>
      <c r="B19" s="4" t="inlineStr">
        <is>
          <t>(in thousands of euros) Lease liabilities As of December 31, 2018 — First application of IFRS 16 7,734 Allowance received from a lessor (1) 1,866 Increase without cash impact (2) 4,121 Repayment (978) Decrease without cash impact (2) (339) FX rate impact 108 Capitalized interests 149 Reclassification 42 As of December 31, 2019 12,703 Allowance received from a lessor (1) 188 Increase without cash impact 98 Repayment (1,615) Decrease without cash impact — FX rate impact (570) Capitalized interests — Reclassification — As of December 31, 2020 10,804 (1) Allowance received for fixture and fittings for Princeton manufacturing facility. (2) Linked to the partial relocation of the French team in new facilities in July and a decrease in the rental space of a building lease of the previous property lease.</t>
        </is>
      </c>
    </row>
    <row r="20">
      <c r="A20" s="4" t="inlineStr">
        <is>
          <t>Summary of Lease Liabilities By Maturity</t>
        </is>
      </c>
      <c r="B20" s="4" t="inlineStr">
        <is>
          <t xml:space="preserve">Lease liabilities by maturity (in thousands of euros) Less than one year One to three years Three to five years More than five years Total As of December 31, 2019 1,425 3,411 2,525 5,342 12,703 As of December 31, 2020 1,607 2,949 2,202 4,046 10,804 </t>
        </is>
      </c>
    </row>
    <row r="21">
      <c r="A21" s="4" t="inlineStr">
        <is>
          <t>Summary of Trade Payables and Other Current Liabilities</t>
        </is>
      </c>
      <c r="B21" s="4" t="inlineStr">
        <is>
          <t xml:space="preserve">(amounts in thousands of euros) 12/31/2018 12/31/2019 12/31/2020 Vendors 13,403 5,074 4,706 Vendors - accruals 3,253 8,701 16,204 Total trade and other payables 16,656 13,775 20,910 Social liabilities, taxation and social security 3,148 3,628 4,149 Fixed assets payables — 726 86 Deferred revenue 16 61 148 Other payables 53 95 53 Total other current liabilities 3,217 4,510 4,436 </t>
        </is>
      </c>
    </row>
    <row r="22">
      <c r="A22" s="4" t="inlineStr">
        <is>
          <t>Summary of financial instruments recognized in the Consolidated Statement of Financial Position</t>
        </is>
      </c>
      <c r="B22" s="4" t="inlineStr">
        <is>
          <t>As of December 31, 2018 Carrying amount on the statement of financial position (1) Fair value through profit and loss Fair value through other comprehensive income Financial assets at amortized cost Financial liabilities at amortized cost Fair value Other non-current financial assets 1,046 1,046 1,046 Trade and other receivables 30 30 30 Other current assets 14,111 14,111 14,111 Cash and cash equivalents (2) 134,371 134,371 134,371 Total financial assets 149,558 134,371 15,187 — 149,558 Financial liabilities - non current portion (3) 1,243 1,243 1,243 Financial liabilities - current portion (3) 776 776 776 Trade and other payables 16,656 16,656 16,656 Total financial liabilities 18,675 — — 18,675 18,675 As of December 31, 2019 Carrying amount on the statement of financial position (1) Fair value through profit and loss Fair value through other comprehensive income Financial assets at amortized cost Financial liabilities at amortized cost Fair value Other non-current financial assets 718 718 718 Other current financial assets 41 41 41 Trade and other receivables 36 36 36 Other current assets 5,788 5,788 5,788 Cash and cash equivalents (2) 73,173 73,173 73,173 Total financial assets 79,756 73,173 — 6,583 — 79,756 Financial liabilities - non current portion (3) 1,321 1,321 1,321 Lease liabilities - non current portion (4) 11,278 11,278 11,278 Financial liabilities - current portion (3) 99 99 99 Lease liabilities - current portion (4) 1,425 1,425 1,425 Trade and other payables 13,775 13,775 13,775 Other current liabilities 4,449 4,449 4,449 Total financial liabilities 32,347 — — — 32,347 32,347 As of December 31, 2020 Carrying amount on the statement of financial position (1) Fair value through profit and loss Fair value through other comprehensive income Financial assets at amortized cost Financial liabilities at amortized cost Fair value Other non-current financial assets 1,091 1,091 1,091 Other current financial assets 59 59 59 Trade and other receivables 4 4 4 Other current assets 4,330 4,330 4,330 Cash and cash equivalents (2) 44,446 44,446 44,446 Total financial assets 49,930 44,446 — 5,484 — 49,930 Financial liabilities - non current portion (3) 14,379 14,379 14,379 Derivative liabilities - non current portion (5) 288 288 288 Lease liabilities - non current portion (4) 9,197 9,197 9,197 Financial liabilities - current portion (3) 2,265 2,265 2,265 Derivative liabilities - current portion (5) 129 129 129 Lease liabilities - current portion (4) 1,607 1,607 1,607 Trade and other payables 20,910 20,910 20,910 Other current liabilities 4,289 4,289 4,289 Total financial liabilities 53,064 417 — — 52,647 53,064 (1) The carrying amount of these assets and liabilities is a reasonable approximation of their fair value. (2) Cash and cash equivalents are comprised of money market funds and time deposit accounts, which are measured using level 1 measurements. (3) The fair value of financial liabilities is determined using level 2 measurements. (4) The fair value of lease liabilities is determined using level 2 measurements. (5) The fair value of derivative liabilities is determined using level 3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transactions between related parties [abstract]</t>
        </is>
      </c>
    </row>
    <row r="4">
      <c r="A4" s="4" t="inlineStr">
        <is>
          <t>Summary of remuneration of directors and members of the executive committee</t>
        </is>
      </c>
      <c r="B4" s="4" t="inlineStr">
        <is>
          <t xml:space="preserve">The remuneration of directors and members of the executive committee was as set forth in the table below. 12/31/2018 12/31/2019 12/31/2020 (amounts in thousands of euros) Salary / fees Retirement benefits Share based payments Salary / fees Retirement benefits Share based payments Salary / fees Retirement benefits Share based payments Executive officers / VP and qualified person 692 26 337 1,077 16 334 1,242 22 448 Executive committee 1,285 30 528 1,277 10 299 1,374 25 201 Board of directors 241 — 442 321 — 125 300 — 43 Total 2,218 56 1,307 2,675 26 757 2,915 47 6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Income (Loss) - EUR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s</t>
        </is>
      </c>
      <c r="B4" s="6" t="n">
        <v>0</v>
      </c>
      <c r="C4" s="6" t="n">
        <v>0</v>
      </c>
      <c r="D4" s="6" t="n">
        <v>0</v>
      </c>
    </row>
    <row r="5">
      <c r="A5" s="4" t="inlineStr">
        <is>
          <t>Other income</t>
        </is>
      </c>
      <c r="B5" s="5" t="n">
        <v>3718</v>
      </c>
      <c r="C5" s="5" t="n">
        <v>5283</v>
      </c>
      <c r="D5" s="5" t="n">
        <v>4447</v>
      </c>
    </row>
    <row r="6">
      <c r="A6" s="4" t="inlineStr">
        <is>
          <t>Operating income</t>
        </is>
      </c>
      <c r="B6" s="5" t="n">
        <v>3718</v>
      </c>
      <c r="C6" s="5" t="n">
        <v>5283</v>
      </c>
      <c r="D6" s="5" t="n">
        <v>4447</v>
      </c>
    </row>
    <row r="7">
      <c r="A7" s="4" t="inlineStr">
        <is>
          <t>Research and development</t>
        </is>
      </c>
      <c r="B7" s="5" t="n">
        <v>-57580</v>
      </c>
      <c r="C7" s="5" t="n">
        <v>-52193</v>
      </c>
      <c r="D7" s="5" t="n">
        <v>-33468</v>
      </c>
    </row>
    <row r="8">
      <c r="A8" s="4" t="inlineStr">
        <is>
          <t>General and administrative</t>
        </is>
      </c>
      <c r="B8" s="5" t="n">
        <v>-14970</v>
      </c>
      <c r="C8" s="5" t="n">
        <v>-17164</v>
      </c>
      <c r="D8" s="5" t="n">
        <v>-14600</v>
      </c>
    </row>
    <row r="9">
      <c r="A9" s="4" t="inlineStr">
        <is>
          <t>Operating expenses</t>
        </is>
      </c>
      <c r="B9" s="5" t="n">
        <v>-72550</v>
      </c>
      <c r="C9" s="5" t="n">
        <v>-69357</v>
      </c>
      <c r="D9" s="5" t="n">
        <v>-48068</v>
      </c>
    </row>
    <row r="10">
      <c r="A10" s="4" t="inlineStr">
        <is>
          <t>Operating loss</t>
        </is>
      </c>
      <c r="B10" s="5" t="n">
        <v>-68832</v>
      </c>
      <c r="C10" s="5" t="n">
        <v>-64074</v>
      </c>
      <c r="D10" s="5" t="n">
        <v>-43621</v>
      </c>
    </row>
    <row r="11">
      <c r="A11" s="4" t="inlineStr">
        <is>
          <t>Financial income</t>
        </is>
      </c>
      <c r="B11" s="5" t="n">
        <v>889</v>
      </c>
      <c r="C11" s="5" t="n">
        <v>2947</v>
      </c>
      <c r="D11" s="5" t="n">
        <v>5427</v>
      </c>
    </row>
    <row r="12">
      <c r="A12" s="4" t="inlineStr">
        <is>
          <t>Financial expenses</t>
        </is>
      </c>
      <c r="B12" s="5" t="n">
        <v>-5354</v>
      </c>
      <c r="C12" s="5" t="n">
        <v>-1533</v>
      </c>
      <c r="D12" s="5" t="n">
        <v>-28</v>
      </c>
    </row>
    <row r="13">
      <c r="A13" s="4" t="inlineStr">
        <is>
          <t>Financial income (loss)</t>
        </is>
      </c>
      <c r="B13" s="5" t="n">
        <v>-4465</v>
      </c>
      <c r="C13" s="5" t="n">
        <v>1414</v>
      </c>
      <c r="D13" s="5" t="n">
        <v>5399</v>
      </c>
    </row>
    <row r="14">
      <c r="A14" s="4" t="inlineStr">
        <is>
          <t>Income tax</t>
        </is>
      </c>
      <c r="B14" s="5" t="n">
        <v>-3</v>
      </c>
      <c r="C14" s="5" t="n">
        <v>1</v>
      </c>
      <c r="D14" s="5" t="n">
        <v>-2</v>
      </c>
    </row>
    <row r="15">
      <c r="A15" s="4" t="inlineStr">
        <is>
          <t>Net loss</t>
        </is>
      </c>
      <c r="B15" s="6" t="n">
        <v>-73300</v>
      </c>
      <c r="C15" s="6" t="n">
        <v>-62659</v>
      </c>
      <c r="D15" s="6" t="n">
        <v>-38224</v>
      </c>
    </row>
    <row r="16">
      <c r="A16" s="4" t="inlineStr">
        <is>
          <t>Basic / Diluted loss per share (€/share)</t>
        </is>
      </c>
      <c r="B16" s="7" t="n">
        <v>-3.99</v>
      </c>
      <c r="C16" s="7" t="n">
        <v>-3.49</v>
      </c>
      <c r="D16" s="7" t="n">
        <v>-2.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nagement of Financial Risks (Tables)</t>
        </is>
      </c>
      <c r="B1" s="2" t="inlineStr">
        <is>
          <t>12 Months Ended</t>
        </is>
      </c>
    </row>
    <row r="2">
      <c r="B2" s="2" t="inlineStr">
        <is>
          <t>Dec. 31, 2020</t>
        </is>
      </c>
    </row>
    <row r="3">
      <c r="A3" s="3" t="inlineStr">
        <is>
          <t>Disclosures Of Financial Risk Management [Abstract]</t>
        </is>
      </c>
    </row>
    <row r="4">
      <c r="A4" s="4" t="inlineStr">
        <is>
          <t>Disclosure of liquidity risk</t>
        </is>
      </c>
      <c r="B4" s="4" t="inlineStr">
        <is>
          <t>Liquidity risk The Company has been structurally loss-generating since its creation. The net cash flows used by the Company’s operating activities were respectively €47.9 million, €43.3 million and €51.7 million for the years ended December 31, 2018, December 31, 2019 and December 31, 2020, respectively. At the approval date of the financial statements, the Board of Directors management believes that the Company will be able to fund its operations until the first quarter 2022 (see note 2.1). As of December 31, 2018 Less than one year One to five years More than five years Total Convertible notes — — — — Conditional advances — — 1,181 1,181 Bank loans 737 62 — 799 Other financial liabilities 39 — — 39 Trade and fixed assets payables 13,403 — — 13,403 Total 14,179 62 1,181 15,422 As of December 31, 2019 Less than one year One to five years More than five years Total Convertible notes — — — — Conditional advances — — 1,321 1,321 Bank loans 62 — — 62 Other financial liabilities — 38 — 38 Lease liabilities 1,425 5,935 5,342 12,702 Trade and fixed assets payables 5,800 — — 5,800 Total 7,287 5,973 6,663 19,923 As of December 31, 2020 Less than one year One to five years More than five years Total Convertible notes 2,400 — — 2,400 Conditional advances — — 4,421 4,421 Bank loans 98 7,929 2,071 10,098 Other financial liabilities — 35 — 35 Lease liabilities 1,607 5,151 4,046 10,804 Trade and fixed assets payables 4,792 — — 4,792 Total 8,897 13,115 10,538 32,550</t>
        </is>
      </c>
    </row>
    <row r="5">
      <c r="A5" s="4" t="inlineStr">
        <is>
          <t>Sensitivity analysis for types of market risk [text block]</t>
        </is>
      </c>
      <c r="B5" s="4" t="inlineStr">
        <is>
          <t xml:space="preserve">A deterioration of the U.S dollars could impact the financial assets and liabilities and the net loss as follows: As of December 31, 2020 Sensitivity (in thousands) USD EUR + 1 % + 5 % + 10 % Financial assets 17,630 14,368 (142) (684) (1,306) of which cash and cash equivalents 17,285 14,086 (139) (671) (1,281) Financial liabilities 10,152 8,273 (82) (394) (752) Sensitivity (in millions of euros) - 20% €7.10 +20% Amount that could be raised 24.0 33.0 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ff-Balance Sheet Commitments (Tables)</t>
        </is>
      </c>
      <c r="B1" s="2" t="inlineStr">
        <is>
          <t>12 Months Ended</t>
        </is>
      </c>
    </row>
    <row r="2">
      <c r="B2" s="2" t="inlineStr">
        <is>
          <t>Dec. 31, 2020</t>
        </is>
      </c>
    </row>
    <row r="3">
      <c r="A3" s="3" t="inlineStr">
        <is>
          <t>Disclosure Of Off Balance Sheet Commitments [Abstract]</t>
        </is>
      </c>
    </row>
    <row r="4">
      <c r="A4" s="4" t="inlineStr">
        <is>
          <t>Summary of finance lease commitment explanatory</t>
        </is>
      </c>
      <c r="B4" s="4" t="inlineStr">
        <is>
          <t xml:space="preserve">Finance lease agreements In 2020, the Company entered into five-year lease agreements in order to finance industrial equipments. The installation of these equipments occurred in January 2021. (amounts in thousands of euros) Off balance sheet commitment As of December 31, 2020 Total Less than one year One to five years More than five years Finance lease 555 111 444 — Total off balance sheet commitment 555 111 444 — </t>
        </is>
      </c>
    </row>
    <row r="5">
      <c r="A5" s="4" t="inlineStr">
        <is>
          <t>Summary of sublease commitment explanatory</t>
        </is>
      </c>
      <c r="B5" s="4" t="inlineStr">
        <is>
          <t xml:space="preserve">Sublease in the United-States In July 2019, the Company signed a sublease agreement for a portion of its premises located in Cambridge. (amounts in thousands of euros) Income from sublease in 2020 Sublease to be received As of December 31, 2020 Total Less than one year One to five years More than five years Sublease in US 167 452 154 298 — Total 167 452 154 29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X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7" customWidth="1" min="6" max="6"/>
    <col width="25" customWidth="1" min="7" max="7"/>
    <col width="28" customWidth="1" min="8" max="8"/>
    <col width="21" customWidth="1" min="9" max="9"/>
    <col width="21" customWidth="1" min="10" max="10"/>
    <col width="21" customWidth="1" min="11" max="11"/>
    <col width="21" customWidth="1" min="12" max="12"/>
    <col width="21" customWidth="1" min="13" max="13"/>
    <col width="20" customWidth="1" min="14" max="14"/>
    <col width="27" customWidth="1" min="15" max="15"/>
    <col width="27"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Description of the Business (Details) € in Thousands, $ in Millions</t>
        </is>
      </c>
      <c r="B1" s="2" t="inlineStr">
        <is>
          <t>Dec. 31, 2020USD ($)</t>
        </is>
      </c>
      <c r="C1" s="2" t="inlineStr">
        <is>
          <t>Sep. 21, 2020EUR (€)</t>
        </is>
      </c>
      <c r="D1" s="2" t="inlineStr">
        <is>
          <t>Sep. 21, 2020USD ($)</t>
        </is>
      </c>
      <c r="E1" s="2" t="inlineStr">
        <is>
          <t>Jun. 24, 2020tranch</t>
        </is>
      </c>
      <c r="F1" s="2" t="inlineStr">
        <is>
          <t>Dec. 22, 2020EUR (€)tranch</t>
        </is>
      </c>
      <c r="G1" s="2" t="inlineStr">
        <is>
          <t>Nov. 30, 2020EUR (€)loan</t>
        </is>
      </c>
      <c r="H1" s="2" t="inlineStr">
        <is>
          <t>Jun. 30, 2020EUR (€)patient</t>
        </is>
      </c>
      <c r="I1" s="2" t="inlineStr">
        <is>
          <t>Mar. 31, 2020patient</t>
        </is>
      </c>
      <c r="J1" s="2" t="inlineStr">
        <is>
          <t>Feb. 29, 2020EUR (€)</t>
        </is>
      </c>
      <c r="K1" s="2" t="inlineStr">
        <is>
          <t>Jun. 30, 2019USD ($)</t>
        </is>
      </c>
      <c r="L1" s="2" t="inlineStr">
        <is>
          <t>Nov. 30, 2017EUR (€)</t>
        </is>
      </c>
      <c r="M1" s="2" t="inlineStr">
        <is>
          <t>Nov. 30, 2017USD ($)</t>
        </is>
      </c>
      <c r="N1" s="2" t="inlineStr">
        <is>
          <t>May 31, 2013EUR (€)</t>
        </is>
      </c>
      <c r="O1" s="2" t="inlineStr">
        <is>
          <t>Aug. 24, 2020EUR (€)tranch</t>
        </is>
      </c>
      <c r="P1" s="2" t="inlineStr">
        <is>
          <t>Dec. 31, 2020EUR (€)tranch</t>
        </is>
      </c>
      <c r="Q1" s="2" t="inlineStr">
        <is>
          <t>Dec. 31, 2019EUR (€)</t>
        </is>
      </c>
      <c r="R1" s="2" t="inlineStr">
        <is>
          <t>Dec. 31, 2018EUR (€)</t>
        </is>
      </c>
      <c r="S1" s="2" t="inlineStr">
        <is>
          <t>Dec. 07, 2020EUR (€)</t>
        </is>
      </c>
      <c r="T1" s="2" t="inlineStr">
        <is>
          <t>Nov. 17, 2020EUR (€)</t>
        </is>
      </c>
      <c r="U1" s="2" t="inlineStr">
        <is>
          <t>Jul. 06, 2020EUR (€)</t>
        </is>
      </c>
      <c r="V1" s="2" t="inlineStr">
        <is>
          <t>Dec. 31, 2017EUR (€)</t>
        </is>
      </c>
      <c r="W1" s="2" t="inlineStr">
        <is>
          <t>Dec. 31, 2016EUR (€)</t>
        </is>
      </c>
      <c r="X1" s="2" t="inlineStr">
        <is>
          <t>Dec. 31, 2012EUR (€)</t>
        </is>
      </c>
    </row>
    <row r="2">
      <c r="A2" s="3" t="inlineStr">
        <is>
          <t>Disclosure Of Description Of Business [Line Items]</t>
        </is>
      </c>
    </row>
    <row r="3">
      <c r="A3" s="4" t="inlineStr">
        <is>
          <t>Initial public offering amount</t>
        </is>
      </c>
      <c r="L3" s="6" t="n">
        <v>124000</v>
      </c>
      <c r="M3" s="8" t="n">
        <v>144</v>
      </c>
      <c r="N3" s="6" t="n">
        <v>17700</v>
      </c>
    </row>
    <row r="4">
      <c r="A4" s="4" t="inlineStr">
        <is>
          <t>Shareholders' equity</t>
        </is>
      </c>
      <c r="P4" s="6" t="n">
        <v>26539</v>
      </c>
      <c r="Q4" s="6" t="n">
        <v>85560</v>
      </c>
      <c r="R4" s="6" t="n">
        <v>145602</v>
      </c>
      <c r="V4" s="6" t="n">
        <v>181420</v>
      </c>
    </row>
    <row r="5">
      <c r="A5" s="4" t="inlineStr">
        <is>
          <t>Convertible notes</t>
        </is>
      </c>
      <c r="P5" s="5" t="n">
        <v>2169</v>
      </c>
    </row>
    <row r="6">
      <c r="A6" s="4" t="inlineStr">
        <is>
          <t>Number of borrowings received (in loan) | loan</t>
        </is>
      </c>
      <c r="G6" s="5" t="n">
        <v>2</v>
      </c>
    </row>
    <row r="7">
      <c r="A7" s="4" t="inlineStr">
        <is>
          <t>Proceeds from borrowings, net of transaction costs</t>
        </is>
      </c>
      <c r="P7" s="6" t="n">
        <v>27134</v>
      </c>
      <c r="Q7" s="6" t="n">
        <v>0</v>
      </c>
      <c r="R7" s="6" t="n">
        <v>0</v>
      </c>
    </row>
    <row r="8">
      <c r="A8" s="4" t="inlineStr">
        <is>
          <t>BPI France</t>
        </is>
      </c>
    </row>
    <row r="9">
      <c r="A9" s="3" t="inlineStr">
        <is>
          <t>Disclosure Of Description Of Business [Line Items]</t>
        </is>
      </c>
    </row>
    <row r="10">
      <c r="A10" s="4" t="inlineStr">
        <is>
          <t>Proceeds from borrowings, net of transaction costs</t>
        </is>
      </c>
      <c r="G10" s="6" t="n">
        <v>5000</v>
      </c>
    </row>
    <row r="11">
      <c r="A11" s="4" t="inlineStr">
        <is>
          <t>Societe Generale</t>
        </is>
      </c>
    </row>
    <row r="12">
      <c r="A12" s="3" t="inlineStr">
        <is>
          <t>Disclosure Of Description Of Business [Line Items]</t>
        </is>
      </c>
    </row>
    <row r="13">
      <c r="A13" s="4" t="inlineStr">
        <is>
          <t>Proceeds from borrowings, net of transaction costs</t>
        </is>
      </c>
      <c r="G13" s="6" t="n">
        <v>5000</v>
      </c>
    </row>
    <row r="14">
      <c r="A14" s="4" t="inlineStr">
        <is>
          <t>SQZ Biotechnologies</t>
        </is>
      </c>
    </row>
    <row r="15">
      <c r="A15" s="3" t="inlineStr">
        <is>
          <t>Disclosure Of Description Of Business [Line Items]</t>
        </is>
      </c>
    </row>
    <row r="16">
      <c r="A16" s="4" t="inlineStr">
        <is>
          <t>Upfront payments upon potential development, regulatory and commercial milestones | $</t>
        </is>
      </c>
      <c r="K16" s="8" t="n">
        <v>57</v>
      </c>
    </row>
    <row r="17">
      <c r="A17" s="4" t="inlineStr">
        <is>
          <t>European High Growth Opportunities Fund</t>
        </is>
      </c>
    </row>
    <row r="18">
      <c r="A18" s="3" t="inlineStr">
        <is>
          <t>Disclosure Of Description Of Business [Line Items]</t>
        </is>
      </c>
    </row>
    <row r="19">
      <c r="A19" s="4" t="inlineStr">
        <is>
          <t>Percentage of permissible dilution</t>
        </is>
      </c>
      <c r="E19" s="4" t="inlineStr">
        <is>
          <t>20.00%</t>
        </is>
      </c>
      <c r="P19" s="4" t="inlineStr">
        <is>
          <t>20.00%</t>
        </is>
      </c>
    </row>
    <row r="20">
      <c r="A20" s="4" t="inlineStr">
        <is>
          <t>Number of tranches of convertible notes | tranch</t>
        </is>
      </c>
      <c r="E20" s="5" t="n">
        <v>2</v>
      </c>
    </row>
    <row r="21">
      <c r="A21" s="4" t="inlineStr">
        <is>
          <t>Convertible notes</t>
        </is>
      </c>
      <c r="P21" s="6" t="n">
        <v>15000</v>
      </c>
    </row>
    <row r="22">
      <c r="A22" s="4" t="inlineStr">
        <is>
          <t>Number of tranches of borrowings issued, investor call | tranch</t>
        </is>
      </c>
      <c r="P22" s="5" t="n">
        <v>2</v>
      </c>
    </row>
    <row r="23">
      <c r="A23" s="4" t="inlineStr">
        <is>
          <t>European High Growth Opportunities Fund | Tranche one</t>
        </is>
      </c>
    </row>
    <row r="24">
      <c r="A24" s="3" t="inlineStr">
        <is>
          <t>Disclosure Of Description Of Business [Line Items]</t>
        </is>
      </c>
    </row>
    <row r="25">
      <c r="A25" s="4" t="inlineStr">
        <is>
          <t>Convertible notes</t>
        </is>
      </c>
      <c r="U25" s="6" t="n">
        <v>3000</v>
      </c>
    </row>
    <row r="26">
      <c r="A26" s="4" t="inlineStr">
        <is>
          <t>European High Growth Opportunities Fund | Tranche two</t>
        </is>
      </c>
    </row>
    <row r="27">
      <c r="A27" s="3" t="inlineStr">
        <is>
          <t>Disclosure Of Description Of Business [Line Items]</t>
        </is>
      </c>
    </row>
    <row r="28">
      <c r="A28" s="4" t="inlineStr">
        <is>
          <t>Convertible notes</t>
        </is>
      </c>
      <c r="O28" s="6" t="n">
        <v>3000</v>
      </c>
    </row>
    <row r="29">
      <c r="A29" s="4" t="inlineStr">
        <is>
          <t>European High Growth Opportunities Fund | Tranche three</t>
        </is>
      </c>
    </row>
    <row r="30">
      <c r="A30" s="3" t="inlineStr">
        <is>
          <t>Disclosure Of Description Of Business [Line Items]</t>
        </is>
      </c>
    </row>
    <row r="31">
      <c r="A31" s="4" t="inlineStr">
        <is>
          <t>Convertible notes</t>
        </is>
      </c>
      <c r="T31" s="6" t="n">
        <v>3000</v>
      </c>
    </row>
    <row r="32">
      <c r="A32" s="4" t="inlineStr">
        <is>
          <t>European High Growth Opportunities Fund | Derivatives</t>
        </is>
      </c>
    </row>
    <row r="33">
      <c r="A33" s="3" t="inlineStr">
        <is>
          <t>Disclosure Of Description Of Business [Line Items]</t>
        </is>
      </c>
    </row>
    <row r="34">
      <c r="A34" s="4" t="inlineStr">
        <is>
          <t>Potential amount to be raised from convertible notes with share subscription warrants</t>
        </is>
      </c>
      <c r="H34" s="6" t="n">
        <v>60000</v>
      </c>
    </row>
    <row r="35">
      <c r="A35" s="4" t="inlineStr">
        <is>
          <t>Percentage of permissible dilution</t>
        </is>
      </c>
      <c r="H35" s="4" t="inlineStr">
        <is>
          <t>20.00%</t>
        </is>
      </c>
    </row>
    <row r="36">
      <c r="A36" s="4" t="inlineStr">
        <is>
          <t>Number of tranches of convertible notes | tranch</t>
        </is>
      </c>
      <c r="O36" s="5" t="n">
        <v>2</v>
      </c>
    </row>
    <row r="37">
      <c r="A37" s="4" t="inlineStr">
        <is>
          <t>Number of tranches of borrowings issued, investor call | tranch</t>
        </is>
      </c>
      <c r="F37" s="5" t="n">
        <v>3</v>
      </c>
    </row>
    <row r="38">
      <c r="A38" s="4" t="inlineStr">
        <is>
          <t>European High Growth Opportunities Fund | Derivatives | Tranche one</t>
        </is>
      </c>
    </row>
    <row r="39">
      <c r="A39" s="3" t="inlineStr">
        <is>
          <t>Disclosure Of Description Of Business [Line Items]</t>
        </is>
      </c>
    </row>
    <row r="40">
      <c r="A40" s="4" t="inlineStr">
        <is>
          <t>Convertible notes</t>
        </is>
      </c>
      <c r="T40" s="6" t="n">
        <v>3000</v>
      </c>
      <c r="U40" s="6" t="n">
        <v>3000</v>
      </c>
    </row>
    <row r="41">
      <c r="A41" s="4" t="inlineStr">
        <is>
          <t>European High Growth Opportunities Fund | Derivatives | Tranche two</t>
        </is>
      </c>
    </row>
    <row r="42">
      <c r="A42" s="3" t="inlineStr">
        <is>
          <t>Disclosure Of Description Of Business [Line Items]</t>
        </is>
      </c>
    </row>
    <row r="43">
      <c r="A43" s="4" t="inlineStr">
        <is>
          <t>Convertible notes</t>
        </is>
      </c>
      <c r="O43" s="6" t="n">
        <v>3000</v>
      </c>
      <c r="S43" s="6" t="n">
        <v>3000</v>
      </c>
    </row>
    <row r="44">
      <c r="A44" s="4" t="inlineStr">
        <is>
          <t>European High Growth Opportunities Fund | Derivatives | Tranche three</t>
        </is>
      </c>
    </row>
    <row r="45">
      <c r="A45" s="3" t="inlineStr">
        <is>
          <t>Disclosure Of Description Of Business [Line Items]</t>
        </is>
      </c>
    </row>
    <row r="46">
      <c r="A46" s="4" t="inlineStr">
        <is>
          <t>Convertible notes</t>
        </is>
      </c>
      <c r="F46" s="6" t="n">
        <v>3000</v>
      </c>
    </row>
    <row r="47">
      <c r="A47" s="4" t="inlineStr">
        <is>
          <t>Cowen | American Depository Shares</t>
        </is>
      </c>
    </row>
    <row r="48">
      <c r="A48" s="3" t="inlineStr">
        <is>
          <t>Disclosure Of Description Of Business [Line Items]</t>
        </is>
      </c>
    </row>
    <row r="49">
      <c r="A49" s="4" t="inlineStr">
        <is>
          <t>Percentage of permissible dilution</t>
        </is>
      </c>
      <c r="C49" s="4" t="inlineStr">
        <is>
          <t>20.00%</t>
        </is>
      </c>
      <c r="D49" s="4" t="inlineStr">
        <is>
          <t>20.00%</t>
        </is>
      </c>
      <c r="P49" s="4" t="inlineStr">
        <is>
          <t>20.00%</t>
        </is>
      </c>
    </row>
    <row r="50">
      <c r="A50" s="4" t="inlineStr">
        <is>
          <t>Maximum potential proceeds from issuance of equity</t>
        </is>
      </c>
      <c r="B50" s="8" t="n">
        <v>22</v>
      </c>
      <c r="C50" s="6" t="n">
        <v>30000</v>
      </c>
      <c r="D50" s="8" t="n">
        <v>30</v>
      </c>
    </row>
    <row r="51">
      <c r="A51" s="4" t="inlineStr">
        <is>
          <t>Tedac project</t>
        </is>
      </c>
    </row>
    <row r="52">
      <c r="A52" s="3" t="inlineStr">
        <is>
          <t>Disclosure Of Description Of Business [Line Items]</t>
        </is>
      </c>
    </row>
    <row r="53">
      <c r="A53" s="4" t="inlineStr">
        <is>
          <t>Conditional advance received</t>
        </is>
      </c>
      <c r="J53" s="6" t="n">
        <v>2979</v>
      </c>
      <c r="P53" s="6" t="n">
        <v>2979</v>
      </c>
      <c r="W53" s="6" t="n">
        <v>1119</v>
      </c>
      <c r="X53" s="6" t="n">
        <v>63</v>
      </c>
    </row>
    <row r="54">
      <c r="A54" s="4" t="inlineStr">
        <is>
          <t>Subsidy received</t>
        </is>
      </c>
      <c r="J54" s="6" t="n">
        <v>294</v>
      </c>
    </row>
    <row r="55">
      <c r="A55" s="4" t="inlineStr">
        <is>
          <t>TRYBECA Trial One</t>
        </is>
      </c>
    </row>
    <row r="56">
      <c r="A56" s="3" t="inlineStr">
        <is>
          <t>Disclosure Of Description Of Business [Line Items]</t>
        </is>
      </c>
    </row>
    <row r="57">
      <c r="A57" s="4" t="inlineStr">
        <is>
          <t>Number of patients data reviewed | patient</t>
        </is>
      </c>
      <c r="I57" s="5" t="n">
        <v>320</v>
      </c>
    </row>
    <row r="58">
      <c r="A58" s="4" t="inlineStr">
        <is>
          <t>TRYBECA Trial One | Top of range</t>
        </is>
      </c>
    </row>
    <row r="59">
      <c r="A59" s="3" t="inlineStr">
        <is>
          <t>Disclosure Of Description Of Business [Line Items]</t>
        </is>
      </c>
    </row>
    <row r="60">
      <c r="A60" s="4" t="inlineStr">
        <is>
          <t>Duration of delay in patient enrollment</t>
        </is>
      </c>
      <c r="P60" s="4" t="inlineStr">
        <is>
          <t>4 months</t>
        </is>
      </c>
    </row>
    <row r="61">
      <c r="A61" s="4" t="inlineStr">
        <is>
          <t>TRYBECA Trial One | Bottom of range</t>
        </is>
      </c>
    </row>
    <row r="62">
      <c r="A62" s="3" t="inlineStr">
        <is>
          <t>Disclosure Of Description Of Business [Line Items]</t>
        </is>
      </c>
    </row>
    <row r="63">
      <c r="A63" s="4" t="inlineStr">
        <is>
          <t>Duration of delay in patient enrollment</t>
        </is>
      </c>
      <c r="P63" s="4" t="inlineStr">
        <is>
          <t>3 months</t>
        </is>
      </c>
    </row>
    <row r="64">
      <c r="A64" s="4" t="inlineStr">
        <is>
          <t>Phase Two Trial Of Nordic Society Of Paediatric Haematology | Eryaspase</t>
        </is>
      </c>
    </row>
    <row r="65">
      <c r="A65" s="3" t="inlineStr">
        <is>
          <t>Disclosure Of Description Of Business [Line Items]</t>
        </is>
      </c>
    </row>
    <row r="66">
      <c r="A66" s="4" t="inlineStr">
        <is>
          <t>Number of patient enrollments achieved | patient</t>
        </is>
      </c>
      <c r="H66" s="5" t="n">
        <v>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 width="21" customWidth="1" min="5" max="5"/>
    <col width="21" customWidth="1" min="6" max="6"/>
    <col width="27" customWidth="1" min="7" max="7"/>
    <col width="14" customWidth="1" min="8" max="8"/>
    <col width="21" customWidth="1" min="9" max="9"/>
  </cols>
  <sheetData>
    <row r="1">
      <c r="A1" s="1" t="inlineStr">
        <is>
          <t>Accounting Rules and Methods - Additional Information (Details) € / shares in Units, € in Thousands, $ in Millions</t>
        </is>
      </c>
      <c r="B1" s="2" t="inlineStr">
        <is>
          <t>1 Months Ended</t>
        </is>
      </c>
      <c r="D1" s="2" t="inlineStr">
        <is>
          <t>12 Months Ended</t>
        </is>
      </c>
    </row>
    <row r="2">
      <c r="B2" s="2" t="inlineStr">
        <is>
          <t>Feb. 28, 2021EUR (€)shares</t>
        </is>
      </c>
      <c r="C2" s="2" t="inlineStr">
        <is>
          <t>Feb. 28, 2021USD ($)shares</t>
        </is>
      </c>
      <c r="D2" s="2" t="inlineStr">
        <is>
          <t>Dec. 31, 2020EUR (€)€ / shares</t>
        </is>
      </c>
      <c r="E2" s="2" t="inlineStr">
        <is>
          <t>Dec. 31, 2019EUR (€)</t>
        </is>
      </c>
      <c r="F2" s="2" t="inlineStr">
        <is>
          <t>Dec. 31, 2018EUR (€)</t>
        </is>
      </c>
      <c r="G2" s="2" t="inlineStr">
        <is>
          <t>Mar. 02, 2021EUR (€)shares</t>
        </is>
      </c>
      <c r="H2" s="2" t="inlineStr">
        <is>
          <t>Jun. 30, 2020</t>
        </is>
      </c>
      <c r="I2" s="2" t="inlineStr">
        <is>
          <t>Jun. 24, 2020EUR (€)</t>
        </is>
      </c>
    </row>
    <row r="3">
      <c r="A3" s="3" t="inlineStr">
        <is>
          <t>Disclosure Of Significant Accounting Policies [Line Items]</t>
        </is>
      </c>
    </row>
    <row r="4">
      <c r="A4" s="4" t="inlineStr">
        <is>
          <t>Cash and cash equivalents</t>
        </is>
      </c>
      <c r="D4" s="6" t="n">
        <v>44446</v>
      </c>
      <c r="E4" s="6" t="n">
        <v>73173</v>
      </c>
      <c r="F4" s="6" t="n">
        <v>134371</v>
      </c>
    </row>
    <row r="5">
      <c r="A5" s="4" t="inlineStr">
        <is>
          <t>Proceeds from issuing shares</t>
        </is>
      </c>
      <c r="D5" s="5" t="n">
        <v>118</v>
      </c>
      <c r="E5" s="6" t="n">
        <v>0</v>
      </c>
      <c r="F5" s="6" t="n">
        <v>0</v>
      </c>
    </row>
    <row r="6">
      <c r="A6" s="4" t="inlineStr">
        <is>
          <t>Convertible notes</t>
        </is>
      </c>
      <c r="D6" s="6" t="n">
        <v>2169</v>
      </c>
    </row>
    <row r="7">
      <c r="A7" s="4" t="inlineStr">
        <is>
          <t>Number of subsidiaries</t>
        </is>
      </c>
      <c r="D7" s="5" t="n">
        <v>1</v>
      </c>
    </row>
    <row r="8">
      <c r="A8" s="4" t="inlineStr">
        <is>
          <t>American Depository Shares | Major Ordinary Share Transactions</t>
        </is>
      </c>
    </row>
    <row r="9">
      <c r="A9" s="3" t="inlineStr">
        <is>
          <t>Disclosure Of Significant Accounting Policies [Line Items]</t>
        </is>
      </c>
    </row>
    <row r="10">
      <c r="A10" s="4" t="inlineStr">
        <is>
          <t>Proceeds from issuing shares</t>
        </is>
      </c>
      <c r="B10" s="6" t="n">
        <v>6600</v>
      </c>
      <c r="C10" s="8" t="n">
        <v>8</v>
      </c>
    </row>
    <row r="11">
      <c r="A11" s="4" t="inlineStr">
        <is>
          <t>Number of shares issued | shares</t>
        </is>
      </c>
      <c r="B11" s="5" t="n">
        <v>744186</v>
      </c>
      <c r="C11" s="5" t="n">
        <v>744186</v>
      </c>
    </row>
    <row r="12">
      <c r="A12" s="4" t="inlineStr">
        <is>
          <t>European High Growth Opportunities Fund</t>
        </is>
      </c>
    </row>
    <row r="13">
      <c r="A13" s="3" t="inlineStr">
        <is>
          <t>Disclosure Of Significant Accounting Policies [Line Items]</t>
        </is>
      </c>
    </row>
    <row r="14">
      <c r="A14" s="4" t="inlineStr">
        <is>
          <t>Convertible notes</t>
        </is>
      </c>
      <c r="D14" s="6" t="n">
        <v>15000</v>
      </c>
    </row>
    <row r="15">
      <c r="A15" s="4" t="inlineStr">
        <is>
          <t>Undrawn borrowing facilities</t>
        </is>
      </c>
      <c r="D15" s="6" t="n">
        <v>33000</v>
      </c>
    </row>
    <row r="16">
      <c r="A16" s="4" t="inlineStr">
        <is>
          <t>Percentage of permissible dilution</t>
        </is>
      </c>
      <c r="D16" s="4" t="inlineStr">
        <is>
          <t>20.00%</t>
        </is>
      </c>
      <c r="I16" s="4" t="inlineStr">
        <is>
          <t>20.00%</t>
        </is>
      </c>
    </row>
    <row r="17">
      <c r="A17" s="4" t="inlineStr">
        <is>
          <t>Closing market price | € / shares</t>
        </is>
      </c>
      <c r="D17" s="7" t="n">
        <v>7.1</v>
      </c>
    </row>
    <row r="18">
      <c r="A18" s="4" t="inlineStr">
        <is>
          <t>European High Growth Opportunities Fund | Top of range</t>
        </is>
      </c>
    </row>
    <row r="19">
      <c r="A19" s="3" t="inlineStr">
        <is>
          <t>Disclosure Of Significant Accounting Policies [Line Items]</t>
        </is>
      </c>
    </row>
    <row r="20">
      <c r="A20" s="4" t="inlineStr">
        <is>
          <t>Undrawn borrowing facilities</t>
        </is>
      </c>
      <c r="D20" s="6" t="n">
        <v>42000</v>
      </c>
      <c r="I20" s="6" t="n">
        <v>60000</v>
      </c>
    </row>
    <row r="21">
      <c r="A21" s="4" t="inlineStr">
        <is>
          <t>European High Growth Opportunities Fund | Major Ordinary Share Transactions</t>
        </is>
      </c>
    </row>
    <row r="22">
      <c r="A22" s="3" t="inlineStr">
        <is>
          <t>Disclosure Of Significant Accounting Policies [Line Items]</t>
        </is>
      </c>
    </row>
    <row r="23">
      <c r="A23" s="4" t="inlineStr">
        <is>
          <t>Convertible notes</t>
        </is>
      </c>
      <c r="G23" s="6" t="n">
        <v>3000</v>
      </c>
    </row>
    <row r="24">
      <c r="A24" s="4" t="inlineStr">
        <is>
          <t>Derivatives | European High Growth Opportunities Fund</t>
        </is>
      </c>
    </row>
    <row r="25">
      <c r="A25" s="3" t="inlineStr">
        <is>
          <t>Disclosure Of Significant Accounting Policies [Line Items]</t>
        </is>
      </c>
    </row>
    <row r="26">
      <c r="A26" s="4" t="inlineStr">
        <is>
          <t>Percentage of permissible dilution</t>
        </is>
      </c>
      <c r="H26" s="4" t="inlineStr">
        <is>
          <t>20.00%</t>
        </is>
      </c>
    </row>
    <row r="27">
      <c r="A27" s="4" t="inlineStr">
        <is>
          <t>Derivatives | European High Growth Opportunities Fund | Major Ordinary Share Transactions</t>
        </is>
      </c>
    </row>
    <row r="28">
      <c r="A28" s="3" t="inlineStr">
        <is>
          <t>Disclosure Of Significant Accounting Policies [Line Items]</t>
        </is>
      </c>
    </row>
    <row r="29">
      <c r="A29" s="4" t="inlineStr">
        <is>
          <t>Number of convertible notes (in shares) | shares</t>
        </is>
      </c>
      <c r="G29" s="5" t="n">
        <v>60</v>
      </c>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ounting Rules and Methods - Summary of Details of the Company's subsidiary (Details)</t>
        </is>
      </c>
      <c r="B1" s="2" t="inlineStr">
        <is>
          <t>12 Months Ended</t>
        </is>
      </c>
    </row>
    <row r="2">
      <c r="B2" s="2" t="inlineStr">
        <is>
          <t>Dec. 31, 2020</t>
        </is>
      </c>
    </row>
    <row r="3">
      <c r="A3" s="3" t="inlineStr">
        <is>
          <t>Disclosure Of Accounting Policies [Abstract]</t>
        </is>
      </c>
    </row>
    <row r="4">
      <c r="A4" s="4" t="inlineStr">
        <is>
          <t>Percent of Ownership Interest</t>
        </is>
      </c>
      <c r="B4"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Rules and Methods - Summary of Accounting Policy for Exchange Rates (Details) - USD_per_EUR</t>
        </is>
      </c>
      <c r="B1" s="2" t="inlineStr">
        <is>
          <t>Dec. 31, 2020</t>
        </is>
      </c>
      <c r="C1" s="2" t="inlineStr">
        <is>
          <t>Dec. 31, 2019</t>
        </is>
      </c>
      <c r="D1" s="2" t="inlineStr">
        <is>
          <t>Dec. 31, 2018</t>
        </is>
      </c>
    </row>
    <row r="2">
      <c r="A2" s="3" t="inlineStr">
        <is>
          <t>Disclosure Of Accounting Policies [Abstract]</t>
        </is>
      </c>
    </row>
    <row r="3">
      <c r="A3" s="4" t="inlineStr">
        <is>
          <t>Weighted average rate</t>
        </is>
      </c>
      <c r="B3" s="9" t="n">
        <v>1.1413</v>
      </c>
      <c r="C3" s="9" t="n">
        <v>1.1196</v>
      </c>
      <c r="D3" s="9" t="n">
        <v>1.1815</v>
      </c>
    </row>
    <row r="4">
      <c r="A4" s="4" t="inlineStr">
        <is>
          <t>Closing rate</t>
        </is>
      </c>
      <c r="B4" s="9" t="n">
        <v>1.2271</v>
      </c>
      <c r="C4" s="9" t="n">
        <v>1.1234</v>
      </c>
      <c r="D4" s="9" t="n">
        <v>1.1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Rules and Methods - Summary of Information about Geographical Segment (Details) - EUR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s from external customers</t>
        </is>
      </c>
      <c r="B4" s="6" t="n">
        <v>246</v>
      </c>
      <c r="C4" s="6" t="n">
        <v>1074</v>
      </c>
      <c r="D4" s="6" t="n">
        <v>72</v>
      </c>
    </row>
    <row r="5">
      <c r="A5" s="4" t="inlineStr">
        <is>
          <t>Non-current assets</t>
        </is>
      </c>
      <c r="B5" s="5" t="n">
        <v>29679</v>
      </c>
      <c r="C5" s="5" t="n">
        <v>36245</v>
      </c>
      <c r="D5" s="5" t="n">
        <v>16887</v>
      </c>
    </row>
    <row r="6">
      <c r="A6" s="4" t="inlineStr">
        <is>
          <t>France</t>
        </is>
      </c>
    </row>
    <row r="7">
      <c r="A7" s="3" t="inlineStr">
        <is>
          <t>Disclosure of geographical areas [line items]</t>
        </is>
      </c>
    </row>
    <row r="8">
      <c r="A8" s="4" t="inlineStr">
        <is>
          <t>Revenues from external customers</t>
        </is>
      </c>
      <c r="B8" s="5" t="n">
        <v>61</v>
      </c>
      <c r="C8" s="5" t="n">
        <v>105</v>
      </c>
      <c r="D8" s="5" t="n">
        <v>72</v>
      </c>
    </row>
    <row r="9">
      <c r="A9" s="4" t="inlineStr">
        <is>
          <t>Non-current assets</t>
        </is>
      </c>
      <c r="B9" s="5" t="n">
        <v>8414</v>
      </c>
      <c r="C9" s="5" t="n">
        <v>9616</v>
      </c>
      <c r="D9" s="5" t="n">
        <v>4912</v>
      </c>
    </row>
    <row r="10">
      <c r="A10" s="4" t="inlineStr">
        <is>
          <t>United States</t>
        </is>
      </c>
    </row>
    <row r="11">
      <c r="A11" s="3" t="inlineStr">
        <is>
          <t>Disclosure of geographical areas [line items]</t>
        </is>
      </c>
    </row>
    <row r="12">
      <c r="A12" s="4" t="inlineStr">
        <is>
          <t>Revenues from external customers</t>
        </is>
      </c>
      <c r="B12" s="5" t="n">
        <v>185</v>
      </c>
      <c r="C12" s="5" t="n">
        <v>969</v>
      </c>
      <c r="D12" s="5" t="n">
        <v>0</v>
      </c>
    </row>
    <row r="13">
      <c r="A13" s="4" t="inlineStr">
        <is>
          <t>Non-current assets</t>
        </is>
      </c>
      <c r="B13" s="6" t="n">
        <v>21265</v>
      </c>
      <c r="C13" s="6" t="n">
        <v>26629</v>
      </c>
      <c r="D13" s="6" t="n">
        <v>1197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5" customWidth="1" min="2" max="2"/>
    <col width="29" customWidth="1" min="3" max="3"/>
    <col width="29" customWidth="1" min="4" max="4"/>
    <col width="27" customWidth="1" min="5" max="5"/>
    <col width="21" customWidth="1" min="6" max="6"/>
  </cols>
  <sheetData>
    <row r="1">
      <c r="A1" s="1" t="inlineStr">
        <is>
          <t>Notes Related to the Consolidated Statement of Income (Loss) - Additional Information (Details) € in Thousands, $ in Millions</t>
        </is>
      </c>
      <c r="B1" s="2" t="inlineStr">
        <is>
          <t>12 Months Ended</t>
        </is>
      </c>
    </row>
    <row r="2">
      <c r="B2" s="2" t="inlineStr">
        <is>
          <t>Dec. 31, 2020EUR (€)sharesemployee</t>
        </is>
      </c>
      <c r="C2" s="2" t="inlineStr">
        <is>
          <t>Dec. 31, 2019EUR (€)employee</t>
        </is>
      </c>
      <c r="D2" s="2" t="inlineStr">
        <is>
          <t>Dec. 31, 2018EUR (€)employee</t>
        </is>
      </c>
      <c r="E2" s="2" t="inlineStr">
        <is>
          <t>Dec. 31, 2020USD ($)shares</t>
        </is>
      </c>
      <c r="F2" s="2" t="inlineStr">
        <is>
          <t>Jun. 30, 2019USD ($)</t>
        </is>
      </c>
    </row>
    <row r="3">
      <c r="A3" s="3" t="inlineStr">
        <is>
          <t>Disclosure of detailed information of operating income loss [line items]</t>
        </is>
      </c>
    </row>
    <row r="4">
      <c r="A4" s="4" t="inlineStr">
        <is>
          <t>Upfront payment | $</t>
        </is>
      </c>
      <c r="F4" s="8" t="n">
        <v>1</v>
      </c>
    </row>
    <row r="5">
      <c r="A5" s="4" t="inlineStr">
        <is>
          <t>Outstanding equity instruments (in shares) | shares</t>
        </is>
      </c>
      <c r="B5" s="5" t="n">
        <v>2249941</v>
      </c>
      <c r="E5" s="5" t="n">
        <v>2249941</v>
      </c>
    </row>
    <row r="6">
      <c r="A6" s="4" t="inlineStr">
        <is>
          <t>Net foreign exchange gain</t>
        </is>
      </c>
      <c r="C6" s="6" t="n">
        <v>781</v>
      </c>
      <c r="D6" s="6" t="n">
        <v>3993</v>
      </c>
    </row>
    <row r="7">
      <c r="A7" s="4" t="inlineStr">
        <is>
          <t>Gain or loss on exchange</t>
        </is>
      </c>
      <c r="B7" s="6" t="n">
        <v>-3028</v>
      </c>
      <c r="C7" s="5" t="n">
        <v>673</v>
      </c>
      <c r="D7" s="5" t="n">
        <v>3965</v>
      </c>
    </row>
    <row r="8">
      <c r="A8" s="4" t="inlineStr">
        <is>
          <t>Gain on investments currency transactions</t>
        </is>
      </c>
      <c r="B8" s="6" t="n">
        <v>61</v>
      </c>
      <c r="C8" s="6" t="n">
        <v>1124</v>
      </c>
      <c r="D8" s="6" t="n">
        <v>1254</v>
      </c>
    </row>
    <row r="9">
      <c r="A9" s="4" t="inlineStr">
        <is>
          <t>Tax rate</t>
        </is>
      </c>
      <c r="B9" s="4" t="inlineStr">
        <is>
          <t>28.00%</t>
        </is>
      </c>
      <c r="C9" s="4" t="inlineStr">
        <is>
          <t>28.00%</t>
        </is>
      </c>
      <c r="D9" s="4" t="inlineStr">
        <is>
          <t>28.00%</t>
        </is>
      </c>
    </row>
    <row r="10">
      <c r="A10" s="4" t="inlineStr">
        <is>
          <t>Estimated future applicable tax rate</t>
        </is>
      </c>
      <c r="B10" s="4" t="inlineStr">
        <is>
          <t>25.00%</t>
        </is>
      </c>
    </row>
    <row r="11">
      <c r="A11" s="4" t="inlineStr">
        <is>
          <t>France</t>
        </is>
      </c>
    </row>
    <row r="12">
      <c r="A12" s="3" t="inlineStr">
        <is>
          <t>Disclosure of detailed information of operating income loss [line items]</t>
        </is>
      </c>
    </row>
    <row r="13">
      <c r="A13" s="4" t="inlineStr">
        <is>
          <t>Accumulated tax loss carry forwards</t>
        </is>
      </c>
      <c r="B13" s="6" t="n">
        <v>291200</v>
      </c>
    </row>
    <row r="14">
      <c r="A14" s="4" t="inlineStr">
        <is>
          <t>United States</t>
        </is>
      </c>
    </row>
    <row r="15">
      <c r="A15" s="3" t="inlineStr">
        <is>
          <t>Disclosure of detailed information of operating income loss [line items]</t>
        </is>
      </c>
    </row>
    <row r="16">
      <c r="A16" s="4" t="inlineStr">
        <is>
          <t>Accumulated tax loss carry forwards</t>
        </is>
      </c>
      <c r="B16" s="5" t="n">
        <v>18800</v>
      </c>
      <c r="E16" s="10" t="n">
        <v>23.1</v>
      </c>
    </row>
    <row r="17">
      <c r="A17" s="4" t="inlineStr">
        <is>
          <t>Expiring in 2035 | United States</t>
        </is>
      </c>
    </row>
    <row r="18">
      <c r="A18" s="3" t="inlineStr">
        <is>
          <t>Disclosure of detailed information of operating income loss [line items]</t>
        </is>
      </c>
    </row>
    <row r="19">
      <c r="A19" s="4" t="inlineStr">
        <is>
          <t>Accumulated tax loss carry forwards</t>
        </is>
      </c>
      <c r="B19" s="5" t="n">
        <v>300</v>
      </c>
    </row>
    <row r="20">
      <c r="A20" s="4" t="inlineStr">
        <is>
          <t>Expiring in 2036 | United States</t>
        </is>
      </c>
    </row>
    <row r="21">
      <c r="A21" s="3" t="inlineStr">
        <is>
          <t>Disclosure of detailed information of operating income loss [line items]</t>
        </is>
      </c>
    </row>
    <row r="22">
      <c r="A22" s="4" t="inlineStr">
        <is>
          <t>Accumulated tax loss carry forwards</t>
        </is>
      </c>
      <c r="B22" s="5" t="n">
        <v>2800</v>
      </c>
    </row>
    <row r="23">
      <c r="A23" s="4" t="inlineStr">
        <is>
          <t>Expiring in 2037 | United States</t>
        </is>
      </c>
    </row>
    <row r="24">
      <c r="A24" s="3" t="inlineStr">
        <is>
          <t>Disclosure of detailed information of operating income loss [line items]</t>
        </is>
      </c>
    </row>
    <row r="25">
      <c r="A25" s="4" t="inlineStr">
        <is>
          <t>Accumulated tax loss carry forwards</t>
        </is>
      </c>
      <c r="B25" s="5" t="n">
        <v>3800</v>
      </c>
    </row>
    <row r="26">
      <c r="A26" s="4" t="inlineStr">
        <is>
          <t>No expiration date | United States</t>
        </is>
      </c>
    </row>
    <row r="27">
      <c r="A27" s="3" t="inlineStr">
        <is>
          <t>Disclosure of detailed information of operating income loss [line items]</t>
        </is>
      </c>
    </row>
    <row r="28">
      <c r="A28" s="4" t="inlineStr">
        <is>
          <t>Accumulated tax loss carry forwards</t>
        </is>
      </c>
      <c r="B28" s="6" t="n">
        <v>11900</v>
      </c>
    </row>
    <row r="29">
      <c r="A29" s="4" t="inlineStr">
        <is>
          <t>Research and development expenses</t>
        </is>
      </c>
    </row>
    <row r="30">
      <c r="A30" s="3" t="inlineStr">
        <is>
          <t>Disclosure of detailed information of operating income loss [line items]</t>
        </is>
      </c>
    </row>
    <row r="31">
      <c r="A31" s="4" t="inlineStr">
        <is>
          <t>Average number of employees | employee</t>
        </is>
      </c>
      <c r="B31" s="5" t="n">
        <v>166</v>
      </c>
      <c r="C31" s="5" t="n">
        <v>156</v>
      </c>
      <c r="D31" s="5" t="n">
        <v>99</v>
      </c>
    </row>
    <row r="32">
      <c r="A32" s="4" t="inlineStr">
        <is>
          <t>General and administrative expenses</t>
        </is>
      </c>
    </row>
    <row r="33">
      <c r="A33" s="3" t="inlineStr">
        <is>
          <t>Disclosure of detailed information of operating income loss [line items]</t>
        </is>
      </c>
    </row>
    <row r="34">
      <c r="A34" s="4" t="inlineStr">
        <is>
          <t>Average number of employees | employee</t>
        </is>
      </c>
      <c r="B34" s="5" t="n">
        <v>41</v>
      </c>
      <c r="C34" s="5" t="n">
        <v>41</v>
      </c>
      <c r="D34" s="5" t="n">
        <v>39</v>
      </c>
    </row>
    <row r="35">
      <c r="A35" s="4" t="inlineStr">
        <is>
          <t>Orphan Europe | Revenues from licenses or other contracts</t>
        </is>
      </c>
    </row>
    <row r="36">
      <c r="A36" s="3" t="inlineStr">
        <is>
          <t>Disclosure of detailed information of operating income loss [line items]</t>
        </is>
      </c>
    </row>
    <row r="37">
      <c r="A37" s="4" t="inlineStr">
        <is>
          <t>Amount of the clinical trial financed by a third party</t>
        </is>
      </c>
      <c r="B37" s="6" t="n">
        <v>6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Loss) - Summary of Detailed Information of Operating Income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of operating income loss [line items]</t>
        </is>
      </c>
    </row>
    <row r="4">
      <c r="A4" s="4" t="inlineStr">
        <is>
          <t>Revenues from licenses or other income</t>
        </is>
      </c>
      <c r="B4" s="6" t="n">
        <v>3718</v>
      </c>
      <c r="C4" s="6" t="n">
        <v>5283</v>
      </c>
      <c r="D4" s="6" t="n">
        <v>4447</v>
      </c>
    </row>
    <row r="5">
      <c r="A5" s="4" t="inlineStr">
        <is>
          <t>Research Tax Credit</t>
        </is>
      </c>
    </row>
    <row r="6">
      <c r="A6" s="3" t="inlineStr">
        <is>
          <t>Disclosure of detailed information of operating income loss [line items]</t>
        </is>
      </c>
    </row>
    <row r="7">
      <c r="A7" s="4" t="inlineStr">
        <is>
          <t>Revenues from licenses or other income</t>
        </is>
      </c>
      <c r="B7" s="5" t="n">
        <v>3430</v>
      </c>
      <c r="C7" s="5" t="n">
        <v>3915</v>
      </c>
      <c r="D7" s="5" t="n">
        <v>4375</v>
      </c>
    </row>
    <row r="8">
      <c r="A8" s="4" t="inlineStr">
        <is>
          <t>Subsidies</t>
        </is>
      </c>
    </row>
    <row r="9">
      <c r="A9" s="3" t="inlineStr">
        <is>
          <t>Disclosure of detailed information of operating income loss [line items]</t>
        </is>
      </c>
    </row>
    <row r="10">
      <c r="A10" s="4" t="inlineStr">
        <is>
          <t>Revenues from licenses or other income</t>
        </is>
      </c>
      <c r="B10" s="5" t="n">
        <v>42</v>
      </c>
      <c r="C10" s="5" t="n">
        <v>294</v>
      </c>
      <c r="D10" s="5" t="n">
        <v>0</v>
      </c>
    </row>
    <row r="11">
      <c r="A11" s="4" t="inlineStr">
        <is>
          <t>Revenues from licenses or other contracts</t>
        </is>
      </c>
    </row>
    <row r="12">
      <c r="A12" s="3" t="inlineStr">
        <is>
          <t>Disclosure of detailed information of operating income loss [line items]</t>
        </is>
      </c>
    </row>
    <row r="13">
      <c r="A13" s="4" t="inlineStr">
        <is>
          <t>Revenues from licenses or other income</t>
        </is>
      </c>
      <c r="B13" s="6" t="n">
        <v>246</v>
      </c>
      <c r="C13" s="6" t="n">
        <v>1074</v>
      </c>
      <c r="D13" s="6" t="n">
        <v>7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Operating Expense (Details) - EUR (€) € in Thousands</t>
        </is>
      </c>
      <c r="B1" s="2" t="inlineStr">
        <is>
          <t>12 Months Ended</t>
        </is>
      </c>
    </row>
    <row r="2">
      <c r="B2" s="2" t="inlineStr">
        <is>
          <t>Dec. 31, 2020</t>
        </is>
      </c>
      <c r="C2" s="2" t="inlineStr">
        <is>
          <t>Dec. 31, 2019</t>
        </is>
      </c>
      <c r="D2" s="2" t="inlineStr">
        <is>
          <t>Dec. 31, 2018</t>
        </is>
      </c>
    </row>
    <row r="3">
      <c r="A3" s="3" t="inlineStr">
        <is>
          <t>Disclosure Of Operating Expenses [Line Items]</t>
        </is>
      </c>
    </row>
    <row r="4">
      <c r="A4" s="4" t="inlineStr">
        <is>
          <t>Depreciation and amortization</t>
        </is>
      </c>
      <c r="B4" s="6" t="n">
        <v>4991</v>
      </c>
      <c r="C4" s="6" t="n">
        <v>4216</v>
      </c>
      <c r="D4" s="6" t="n">
        <v>789</v>
      </c>
    </row>
    <row r="5">
      <c r="A5" s="4" t="inlineStr">
        <is>
          <t>Total</t>
        </is>
      </c>
      <c r="B5" s="5" t="n">
        <v>72550</v>
      </c>
      <c r="C5" s="5" t="n">
        <v>69357</v>
      </c>
      <c r="D5" s="5" t="n">
        <v>48068</v>
      </c>
    </row>
    <row r="6">
      <c r="A6" s="4" t="inlineStr">
        <is>
          <t>Research and development expenses</t>
        </is>
      </c>
    </row>
    <row r="7">
      <c r="A7" s="3" t="inlineStr">
        <is>
          <t>Disclosure Of Operating Expenses [Line Items]</t>
        </is>
      </c>
    </row>
    <row r="8">
      <c r="A8" s="4" t="inlineStr">
        <is>
          <t>Consumables</t>
        </is>
      </c>
      <c r="B8" s="5" t="n">
        <v>6786</v>
      </c>
      <c r="C8" s="5" t="n">
        <v>7008</v>
      </c>
      <c r="D8" s="5" t="n">
        <v>1789</v>
      </c>
    </row>
    <row r="9">
      <c r="A9" s="4" t="inlineStr">
        <is>
          <t>Rental and maintenance</t>
        </is>
      </c>
      <c r="B9" s="5" t="n">
        <v>1279</v>
      </c>
      <c r="C9" s="5" t="n">
        <v>1296</v>
      </c>
      <c r="D9" s="5" t="n">
        <v>805</v>
      </c>
    </row>
    <row r="10">
      <c r="A10" s="4" t="inlineStr">
        <is>
          <t>Services, subcontracting and fees</t>
        </is>
      </c>
      <c r="B10" s="5" t="n">
        <v>29586</v>
      </c>
      <c r="C10" s="5" t="n">
        <v>25296</v>
      </c>
      <c r="D10" s="5" t="n">
        <v>19632</v>
      </c>
    </row>
    <row r="11">
      <c r="A11" s="4" t="inlineStr">
        <is>
          <t>Personnel expenses</t>
        </is>
      </c>
      <c r="B11" s="5" t="n">
        <v>15629</v>
      </c>
      <c r="C11" s="5" t="n">
        <v>14967</v>
      </c>
      <c r="D11" s="5" t="n">
        <v>10914</v>
      </c>
    </row>
    <row r="12">
      <c r="A12" s="4" t="inlineStr">
        <is>
          <t>Depreciation and amortization</t>
        </is>
      </c>
      <c r="B12" s="5" t="n">
        <v>4234</v>
      </c>
      <c r="C12" s="5" t="n">
        <v>3536</v>
      </c>
      <c r="D12" s="5" t="n">
        <v>260</v>
      </c>
    </row>
    <row r="13">
      <c r="A13" s="4" t="inlineStr">
        <is>
          <t>Other</t>
        </is>
      </c>
      <c r="B13" s="5" t="n">
        <v>66</v>
      </c>
      <c r="C13" s="5" t="n">
        <v>90</v>
      </c>
      <c r="D13" s="5" t="n">
        <v>68</v>
      </c>
    </row>
    <row r="14">
      <c r="A14" s="4" t="inlineStr">
        <is>
          <t>Total</t>
        </is>
      </c>
      <c r="B14" s="5" t="n">
        <v>57580</v>
      </c>
      <c r="C14" s="5" t="n">
        <v>52193</v>
      </c>
      <c r="D14" s="5" t="n">
        <v>33468</v>
      </c>
    </row>
    <row r="15">
      <c r="A15" s="4" t="inlineStr">
        <is>
          <t>Research and development expenses | R&amp;D</t>
        </is>
      </c>
    </row>
    <row r="16">
      <c r="A16" s="3" t="inlineStr">
        <is>
          <t>Disclosure Of Operating Expenses [Line Items]</t>
        </is>
      </c>
    </row>
    <row r="17">
      <c r="A17" s="4" t="inlineStr">
        <is>
          <t>Consumables</t>
        </is>
      </c>
      <c r="B17" s="5" t="n">
        <v>54</v>
      </c>
      <c r="C17" s="5" t="n">
        <v>668</v>
      </c>
      <c r="D17" s="5" t="n">
        <v>1061</v>
      </c>
    </row>
    <row r="18">
      <c r="A18" s="4" t="inlineStr">
        <is>
          <t>Rental and maintenance</t>
        </is>
      </c>
      <c r="B18" s="5" t="n">
        <v>117</v>
      </c>
      <c r="C18" s="5" t="n">
        <v>171</v>
      </c>
      <c r="D18" s="5" t="n">
        <v>279</v>
      </c>
    </row>
    <row r="19">
      <c r="A19" s="4" t="inlineStr">
        <is>
          <t>Services, subcontracting and fees</t>
        </is>
      </c>
      <c r="B19" s="5" t="n">
        <v>1099</v>
      </c>
      <c r="C19" s="5" t="n">
        <v>3543</v>
      </c>
      <c r="D19" s="5" t="n">
        <v>5043</v>
      </c>
    </row>
    <row r="20">
      <c r="A20" s="4" t="inlineStr">
        <is>
          <t>Personnel expenses</t>
        </is>
      </c>
      <c r="B20" s="5" t="n">
        <v>2268</v>
      </c>
      <c r="C20" s="5" t="n">
        <v>3056</v>
      </c>
      <c r="D20" s="5" t="n">
        <v>3013</v>
      </c>
    </row>
    <row r="21">
      <c r="A21" s="4" t="inlineStr">
        <is>
          <t>Depreciation and amortization</t>
        </is>
      </c>
      <c r="B21" s="5" t="n">
        <v>283</v>
      </c>
      <c r="C21" s="5" t="n">
        <v>307</v>
      </c>
      <c r="D21" s="5" t="n">
        <v>68</v>
      </c>
    </row>
    <row r="22">
      <c r="A22" s="4" t="inlineStr">
        <is>
          <t>Other</t>
        </is>
      </c>
      <c r="B22" s="5" t="n">
        <v>25</v>
      </c>
      <c r="C22" s="5" t="n">
        <v>50</v>
      </c>
      <c r="D22" s="5" t="n">
        <v>38</v>
      </c>
    </row>
    <row r="23">
      <c r="A23" s="4" t="inlineStr">
        <is>
          <t>Total</t>
        </is>
      </c>
      <c r="B23" s="5" t="n">
        <v>3846</v>
      </c>
      <c r="C23" s="5" t="n">
        <v>7795</v>
      </c>
      <c r="D23" s="5" t="n">
        <v>9502</v>
      </c>
    </row>
    <row r="24">
      <c r="A24" s="4" t="inlineStr">
        <is>
          <t>Research and development expenses | Clinical studies</t>
        </is>
      </c>
    </row>
    <row r="25">
      <c r="A25" s="3" t="inlineStr">
        <is>
          <t>Disclosure Of Operating Expenses [Line Items]</t>
        </is>
      </c>
    </row>
    <row r="26">
      <c r="A26" s="4" t="inlineStr">
        <is>
          <t>Consumables</t>
        </is>
      </c>
      <c r="B26" s="5" t="n">
        <v>6732</v>
      </c>
      <c r="C26" s="5" t="n">
        <v>6340</v>
      </c>
      <c r="D26" s="5" t="n">
        <v>728</v>
      </c>
    </row>
    <row r="27">
      <c r="A27" s="4" t="inlineStr">
        <is>
          <t>Rental and maintenance</t>
        </is>
      </c>
      <c r="B27" s="5" t="n">
        <v>1162</v>
      </c>
      <c r="C27" s="5" t="n">
        <v>1125</v>
      </c>
      <c r="D27" s="5" t="n">
        <v>526</v>
      </c>
    </row>
    <row r="28">
      <c r="A28" s="4" t="inlineStr">
        <is>
          <t>Services, subcontracting and fees</t>
        </is>
      </c>
      <c r="B28" s="5" t="n">
        <v>28487</v>
      </c>
      <c r="C28" s="5" t="n">
        <v>21753</v>
      </c>
      <c r="D28" s="5" t="n">
        <v>14589</v>
      </c>
    </row>
    <row r="29">
      <c r="A29" s="4" t="inlineStr">
        <is>
          <t>Personnel expenses</t>
        </is>
      </c>
      <c r="B29" s="5" t="n">
        <v>13361</v>
      </c>
      <c r="C29" s="5" t="n">
        <v>11911</v>
      </c>
      <c r="D29" s="5" t="n">
        <v>7901</v>
      </c>
    </row>
    <row r="30">
      <c r="A30" s="4" t="inlineStr">
        <is>
          <t>Depreciation and amortization</t>
        </is>
      </c>
      <c r="B30" s="5" t="n">
        <v>3951</v>
      </c>
      <c r="C30" s="5" t="n">
        <v>3229</v>
      </c>
      <c r="D30" s="5" t="n">
        <v>192</v>
      </c>
    </row>
    <row r="31">
      <c r="A31" s="4" t="inlineStr">
        <is>
          <t>Other</t>
        </is>
      </c>
      <c r="B31" s="5" t="n">
        <v>41</v>
      </c>
      <c r="C31" s="5" t="n">
        <v>40</v>
      </c>
      <c r="D31" s="5" t="n">
        <v>30</v>
      </c>
    </row>
    <row r="32">
      <c r="A32" s="4" t="inlineStr">
        <is>
          <t>Total</t>
        </is>
      </c>
      <c r="B32" s="5" t="n">
        <v>53734</v>
      </c>
      <c r="C32" s="5" t="n">
        <v>44398</v>
      </c>
      <c r="D32" s="5" t="n">
        <v>23966</v>
      </c>
    </row>
    <row r="33">
      <c r="A33" s="4" t="inlineStr">
        <is>
          <t>General and administrative expenses</t>
        </is>
      </c>
    </row>
    <row r="34">
      <c r="A34" s="3" t="inlineStr">
        <is>
          <t>Disclosure Of Operating Expenses [Line Items]</t>
        </is>
      </c>
    </row>
    <row r="35">
      <c r="A35" s="4" t="inlineStr">
        <is>
          <t>Consumables</t>
        </is>
      </c>
      <c r="B35" s="5" t="n">
        <v>224</v>
      </c>
      <c r="C35" s="5" t="n">
        <v>527</v>
      </c>
      <c r="D35" s="5" t="n">
        <v>33</v>
      </c>
    </row>
    <row r="36">
      <c r="A36" s="4" t="inlineStr">
        <is>
          <t>Rental and maintenance</t>
        </is>
      </c>
      <c r="B36" s="5" t="n">
        <v>1070</v>
      </c>
      <c r="C36" s="5" t="n">
        <v>1117</v>
      </c>
      <c r="D36" s="5" t="n">
        <v>1584</v>
      </c>
    </row>
    <row r="37">
      <c r="A37" s="4" t="inlineStr">
        <is>
          <t>Services, subcontracting and fees</t>
        </is>
      </c>
      <c r="B37" s="5" t="n">
        <v>5962</v>
      </c>
      <c r="C37" s="5" t="n">
        <v>7964</v>
      </c>
      <c r="D37" s="5" t="n">
        <v>5409</v>
      </c>
    </row>
    <row r="38">
      <c r="A38" s="4" t="inlineStr">
        <is>
          <t>Personnel expenses</t>
        </is>
      </c>
      <c r="B38" s="5" t="n">
        <v>6573</v>
      </c>
      <c r="C38" s="5" t="n">
        <v>6331</v>
      </c>
      <c r="D38" s="5" t="n">
        <v>5925</v>
      </c>
    </row>
    <row r="39">
      <c r="A39" s="4" t="inlineStr">
        <is>
          <t>Depreciation and amortization</t>
        </is>
      </c>
      <c r="B39" s="5" t="n">
        <v>686</v>
      </c>
      <c r="C39" s="5" t="n">
        <v>751</v>
      </c>
      <c r="D39" s="5" t="n">
        <v>529</v>
      </c>
    </row>
    <row r="40">
      <c r="A40" s="4" t="inlineStr">
        <is>
          <t>Other</t>
        </is>
      </c>
      <c r="B40" s="5" t="n">
        <v>455</v>
      </c>
      <c r="C40" s="5" t="n">
        <v>474</v>
      </c>
      <c r="D40" s="5" t="n">
        <v>1120</v>
      </c>
    </row>
    <row r="41">
      <c r="A41" s="4" t="inlineStr">
        <is>
          <t>Total</t>
        </is>
      </c>
      <c r="B41" s="6" t="n">
        <v>14970</v>
      </c>
      <c r="C41" s="6" t="n">
        <v>17164</v>
      </c>
      <c r="D41" s="6" t="n">
        <v>146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EUR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6" t="n">
        <v>-73300</v>
      </c>
      <c r="C4" s="6" t="n">
        <v>-62659</v>
      </c>
      <c r="D4" s="6" t="n">
        <v>-38224</v>
      </c>
    </row>
    <row r="5">
      <c r="A5" s="3" t="inlineStr">
        <is>
          <t>Elements that may be reclassified subsequently to income (loss)</t>
        </is>
      </c>
    </row>
    <row r="6">
      <c r="A6" s="4" t="inlineStr">
        <is>
          <t>Currency translation adjustment</t>
        </is>
      </c>
      <c r="B6" s="5" t="n">
        <v>400</v>
      </c>
      <c r="C6" s="5" t="n">
        <v>1237</v>
      </c>
      <c r="D6" s="5" t="n">
        <v>15</v>
      </c>
    </row>
    <row r="7">
      <c r="A7" s="3" t="inlineStr">
        <is>
          <t>Elements that may not be reclassified subsequently to income (loss)</t>
        </is>
      </c>
    </row>
    <row r="8">
      <c r="A8" s="4" t="inlineStr">
        <is>
          <t>Remeasurement of defined benefit liabilities</t>
        </is>
      </c>
      <c r="B8" s="5" t="n">
        <v>-19</v>
      </c>
      <c r="C8" s="5" t="n">
        <v>-38</v>
      </c>
      <c r="D8" s="5" t="n">
        <v>-60</v>
      </c>
    </row>
    <row r="9">
      <c r="A9" s="4" t="inlineStr">
        <is>
          <t>Tax effect</t>
        </is>
      </c>
      <c r="B9" s="5" t="n">
        <v>0</v>
      </c>
      <c r="C9" s="5" t="n">
        <v>0</v>
      </c>
      <c r="D9" s="5" t="n">
        <v>2</v>
      </c>
    </row>
    <row r="10">
      <c r="A10" s="4" t="inlineStr">
        <is>
          <t>Other comprehensive income (loss)</t>
        </is>
      </c>
      <c r="B10" s="5" t="n">
        <v>381</v>
      </c>
      <c r="C10" s="5" t="n">
        <v>1199</v>
      </c>
      <c r="D10" s="5" t="n">
        <v>-43</v>
      </c>
    </row>
    <row r="11">
      <c r="A11" s="4" t="inlineStr">
        <is>
          <t>Comprehensive income (loss)</t>
        </is>
      </c>
      <c r="B11" s="6" t="n">
        <v>-72919</v>
      </c>
      <c r="C11" s="6" t="n">
        <v>-61460</v>
      </c>
      <c r="D11" s="6" t="n">
        <v>-382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Personal Expenses (Details) - EUR (€) € in Thousands</t>
        </is>
      </c>
      <c r="B1" s="2" t="inlineStr">
        <is>
          <t>12 Months Ended</t>
        </is>
      </c>
    </row>
    <row r="2">
      <c r="B2" s="2" t="inlineStr">
        <is>
          <t>Dec. 31, 2020</t>
        </is>
      </c>
      <c r="C2" s="2" t="inlineStr">
        <is>
          <t>Dec. 31, 2019</t>
        </is>
      </c>
      <c r="D2" s="2" t="inlineStr">
        <is>
          <t>Dec. 31, 2018</t>
        </is>
      </c>
    </row>
    <row r="3">
      <c r="A3" s="4" t="inlineStr">
        <is>
          <t>Research and development expenses</t>
        </is>
      </c>
    </row>
    <row r="4">
      <c r="A4" s="3" t="inlineStr">
        <is>
          <t>Disclosure Of Employee Benefits Expense [Line Items]</t>
        </is>
      </c>
    </row>
    <row r="5">
      <c r="A5" s="4" t="inlineStr">
        <is>
          <t>Wages and salaries</t>
        </is>
      </c>
      <c r="B5" s="6" t="n">
        <v>11465</v>
      </c>
      <c r="C5" s="6" t="n">
        <v>10922</v>
      </c>
      <c r="D5" s="6" t="n">
        <v>7281</v>
      </c>
    </row>
    <row r="6">
      <c r="A6" s="4" t="inlineStr">
        <is>
          <t>Share-based payments (employees and executive management)</t>
        </is>
      </c>
      <c r="B6" s="5" t="n">
        <v>531</v>
      </c>
      <c r="C6" s="5" t="n">
        <v>688</v>
      </c>
      <c r="D6" s="5" t="n">
        <v>1158</v>
      </c>
    </row>
    <row r="7">
      <c r="A7" s="4" t="inlineStr">
        <is>
          <t>Social security expenses</t>
        </is>
      </c>
      <c r="B7" s="5" t="n">
        <v>3633</v>
      </c>
      <c r="C7" s="5" t="n">
        <v>3357</v>
      </c>
      <c r="D7" s="5" t="n">
        <v>2475</v>
      </c>
    </row>
    <row r="8">
      <c r="A8" s="4" t="inlineStr">
        <is>
          <t>Total personnel expenses</t>
        </is>
      </c>
      <c r="B8" s="5" t="n">
        <v>15629</v>
      </c>
      <c r="C8" s="5" t="n">
        <v>14967</v>
      </c>
      <c r="D8" s="5" t="n">
        <v>10914</v>
      </c>
    </row>
    <row r="9">
      <c r="A9" s="4" t="inlineStr">
        <is>
          <t>Research and development expenses | R&amp;D</t>
        </is>
      </c>
    </row>
    <row r="10">
      <c r="A10" s="3" t="inlineStr">
        <is>
          <t>Disclosure Of Employee Benefits Expense [Line Items]</t>
        </is>
      </c>
    </row>
    <row r="11">
      <c r="A11" s="4" t="inlineStr">
        <is>
          <t>Wages and salaries</t>
        </is>
      </c>
      <c r="B11" s="5" t="n">
        <v>1579</v>
      </c>
      <c r="C11" s="5" t="n">
        <v>2029</v>
      </c>
      <c r="D11" s="5" t="n">
        <v>1887</v>
      </c>
    </row>
    <row r="12">
      <c r="A12" s="4" t="inlineStr">
        <is>
          <t>Share-based payments (employees and executive management)</t>
        </is>
      </c>
      <c r="B12" s="5" t="n">
        <v>24</v>
      </c>
      <c r="C12" s="5" t="n">
        <v>223</v>
      </c>
      <c r="D12" s="5" t="n">
        <v>334</v>
      </c>
    </row>
    <row r="13">
      <c r="A13" s="4" t="inlineStr">
        <is>
          <t>Social security expenses</t>
        </is>
      </c>
      <c r="B13" s="5" t="n">
        <v>665</v>
      </c>
      <c r="C13" s="5" t="n">
        <v>804</v>
      </c>
      <c r="D13" s="5" t="n">
        <v>792</v>
      </c>
    </row>
    <row r="14">
      <c r="A14" s="4" t="inlineStr">
        <is>
          <t>Total personnel expenses</t>
        </is>
      </c>
      <c r="B14" s="5" t="n">
        <v>2268</v>
      </c>
      <c r="C14" s="5" t="n">
        <v>3056</v>
      </c>
      <c r="D14" s="5" t="n">
        <v>3013</v>
      </c>
    </row>
    <row r="15">
      <c r="A15" s="4" t="inlineStr">
        <is>
          <t>Research and development expenses | Clinical studies</t>
        </is>
      </c>
    </row>
    <row r="16">
      <c r="A16" s="3" t="inlineStr">
        <is>
          <t>Disclosure Of Employee Benefits Expense [Line Items]</t>
        </is>
      </c>
    </row>
    <row r="17">
      <c r="A17" s="4" t="inlineStr">
        <is>
          <t>Wages and salaries</t>
        </is>
      </c>
      <c r="B17" s="5" t="n">
        <v>9886</v>
      </c>
      <c r="C17" s="5" t="n">
        <v>8893</v>
      </c>
      <c r="D17" s="5" t="n">
        <v>5393</v>
      </c>
    </row>
    <row r="18">
      <c r="A18" s="4" t="inlineStr">
        <is>
          <t>Share-based payments (employees and executive management)</t>
        </is>
      </c>
      <c r="B18" s="5" t="n">
        <v>507</v>
      </c>
      <c r="C18" s="5" t="n">
        <v>465</v>
      </c>
      <c r="D18" s="5" t="n">
        <v>824</v>
      </c>
    </row>
    <row r="19">
      <c r="A19" s="4" t="inlineStr">
        <is>
          <t>Social security expenses</t>
        </is>
      </c>
      <c r="B19" s="5" t="n">
        <v>2968</v>
      </c>
      <c r="C19" s="5" t="n">
        <v>2553</v>
      </c>
      <c r="D19" s="5" t="n">
        <v>1684</v>
      </c>
    </row>
    <row r="20">
      <c r="A20" s="4" t="inlineStr">
        <is>
          <t>Total personnel expenses</t>
        </is>
      </c>
      <c r="B20" s="5" t="n">
        <v>13361</v>
      </c>
      <c r="C20" s="5" t="n">
        <v>11911</v>
      </c>
      <c r="D20" s="5" t="n">
        <v>7901</v>
      </c>
    </row>
    <row r="21">
      <c r="A21" s="4" t="inlineStr">
        <is>
          <t>General and administrative expenses</t>
        </is>
      </c>
    </row>
    <row r="22">
      <c r="A22" s="3" t="inlineStr">
        <is>
          <t>Disclosure Of Employee Benefits Expense [Line Items]</t>
        </is>
      </c>
    </row>
    <row r="23">
      <c r="A23" s="4" t="inlineStr">
        <is>
          <t>Wages and salaries</t>
        </is>
      </c>
      <c r="B23" s="5" t="n">
        <v>4393</v>
      </c>
      <c r="C23" s="5" t="n">
        <v>4376</v>
      </c>
      <c r="D23" s="5" t="n">
        <v>3721</v>
      </c>
    </row>
    <row r="24">
      <c r="A24" s="4" t="inlineStr">
        <is>
          <t>Share-based payments (employees and executive management)</t>
        </is>
      </c>
      <c r="B24" s="5" t="n">
        <v>532</v>
      </c>
      <c r="C24" s="5" t="n">
        <v>522</v>
      </c>
      <c r="D24" s="5" t="n">
        <v>849</v>
      </c>
    </row>
    <row r="25">
      <c r="A25" s="4" t="inlineStr">
        <is>
          <t>Social security expenses</t>
        </is>
      </c>
      <c r="B25" s="5" t="n">
        <v>1648</v>
      </c>
      <c r="C25" s="5" t="n">
        <v>1433</v>
      </c>
      <c r="D25" s="5" t="n">
        <v>1355</v>
      </c>
    </row>
    <row r="26">
      <c r="A26" s="4" t="inlineStr">
        <is>
          <t>Total personnel expenses</t>
        </is>
      </c>
      <c r="B26" s="6" t="n">
        <v>6573</v>
      </c>
      <c r="C26" s="6" t="n">
        <v>6331</v>
      </c>
      <c r="D26" s="6" t="n">
        <v>592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52" customWidth="1" min="2" max="2"/>
  </cols>
  <sheetData>
    <row r="1">
      <c r="A1" s="1" t="inlineStr">
        <is>
          <t>Notes Related to the Consolidated Statement of Income (Loss) - Summary of Subscription Warrants (Details)</t>
        </is>
      </c>
      <c r="B1" s="2" t="inlineStr">
        <is>
          <t>12 Months Ended</t>
        </is>
      </c>
    </row>
    <row r="2">
      <c r="B2" s="2" t="inlineStr">
        <is>
          <t>Dec. 31, 2020</t>
        </is>
      </c>
    </row>
    <row r="3">
      <c r="A3" s="4" t="inlineStr">
        <is>
          <t>BSPCE2012</t>
        </is>
      </c>
    </row>
    <row r="4">
      <c r="A4" s="3" t="inlineStr">
        <is>
          <t>Disclosure Of Subscription Warrants [Line Items]</t>
        </is>
      </c>
    </row>
    <row r="5">
      <c r="A5" s="4" t="inlineStr">
        <is>
          <t>Maturity</t>
        </is>
      </c>
      <c r="B5" s="4" t="inlineStr">
        <is>
          <t>May 20, 2020</t>
        </is>
      </c>
    </row>
    <row r="6">
      <c r="A6" s="4" t="inlineStr">
        <is>
          <t>BSPCE2014</t>
        </is>
      </c>
    </row>
    <row r="7">
      <c r="A7" s="3" t="inlineStr">
        <is>
          <t>Disclosure Of Subscription Warrants [Line Items]</t>
        </is>
      </c>
    </row>
    <row r="8">
      <c r="A8" s="4" t="inlineStr">
        <is>
          <t>Maturity</t>
        </is>
      </c>
      <c r="B8" s="4" t="inlineStr">
        <is>
          <t>January 22, 2024</t>
        </is>
      </c>
    </row>
    <row r="9">
      <c r="A9" s="4" t="inlineStr">
        <is>
          <t>BSA2012</t>
        </is>
      </c>
    </row>
    <row r="10">
      <c r="A10" s="3" t="inlineStr">
        <is>
          <t>Disclosure Of Subscription Warrants [Line Items]</t>
        </is>
      </c>
    </row>
    <row r="11">
      <c r="A11" s="4" t="inlineStr">
        <is>
          <t>Maturity</t>
        </is>
      </c>
      <c r="B11" s="4" t="inlineStr">
        <is>
          <t>May-2020</t>
        </is>
      </c>
    </row>
    <row r="12">
      <c r="A12" s="4" t="inlineStr">
        <is>
          <t>BSA2014</t>
        </is>
      </c>
    </row>
    <row r="13">
      <c r="A13" s="3" t="inlineStr">
        <is>
          <t>Disclosure Of Subscription Warrants [Line Items]</t>
        </is>
      </c>
    </row>
    <row r="14">
      <c r="A14" s="4" t="inlineStr">
        <is>
          <t>Maturity</t>
        </is>
      </c>
      <c r="B14" s="4" t="inlineStr">
        <is>
          <t>January-2024</t>
        </is>
      </c>
    </row>
    <row r="15">
      <c r="A15" s="4" t="inlineStr">
        <is>
          <t>BSA2016</t>
        </is>
      </c>
    </row>
    <row r="16">
      <c r="A16" s="3" t="inlineStr">
        <is>
          <t>Disclosure Of Subscription Warrants [Line Items]</t>
        </is>
      </c>
    </row>
    <row r="17">
      <c r="A17" s="4" t="inlineStr">
        <is>
          <t>Maturity</t>
        </is>
      </c>
      <c r="B17" s="4" t="inlineStr">
        <is>
          <t>Depending of the grant dateOctober-2021January-2022</t>
        </is>
      </c>
    </row>
    <row r="18">
      <c r="A18" s="4" t="inlineStr">
        <is>
          <t>BSA2016 | Tranche one</t>
        </is>
      </c>
    </row>
    <row r="19">
      <c r="A19" s="3" t="inlineStr">
        <is>
          <t>Disclosure Of Subscription Warrants [Line Items]</t>
        </is>
      </c>
    </row>
    <row r="20">
      <c r="A20" s="4" t="inlineStr">
        <is>
          <t>Vesting period</t>
        </is>
      </c>
      <c r="B20" s="4" t="inlineStr">
        <is>
          <t>1 year</t>
        </is>
      </c>
    </row>
    <row r="21">
      <c r="A21" s="4" t="inlineStr">
        <is>
          <t>BSA2016 | Tranche two</t>
        </is>
      </c>
    </row>
    <row r="22">
      <c r="A22" s="3" t="inlineStr">
        <is>
          <t>Disclosure Of Subscription Warrants [Line Items]</t>
        </is>
      </c>
    </row>
    <row r="23">
      <c r="A23" s="4" t="inlineStr">
        <is>
          <t>Vesting period</t>
        </is>
      </c>
      <c r="B23" s="4" t="inlineStr">
        <is>
          <t>2 years</t>
        </is>
      </c>
    </row>
    <row r="24">
      <c r="A24" s="4" t="inlineStr">
        <is>
          <t>BSA2017</t>
        </is>
      </c>
    </row>
    <row r="25">
      <c r="A25" s="3" t="inlineStr">
        <is>
          <t>Disclosure Of Subscription Warrants [Line Items]</t>
        </is>
      </c>
    </row>
    <row r="26">
      <c r="A26" s="4" t="inlineStr">
        <is>
          <t>Maturity</t>
        </is>
      </c>
      <c r="B26" s="4" t="inlineStr">
        <is>
          <t>Depending of the grant dateJune-2022January-2023</t>
        </is>
      </c>
    </row>
    <row r="27">
      <c r="A27" s="4" t="inlineStr">
        <is>
          <t>BSA2017 | Tranche one</t>
        </is>
      </c>
    </row>
    <row r="28">
      <c r="A28" s="3" t="inlineStr">
        <is>
          <t>Disclosure Of Subscription Warrants [Line Items]</t>
        </is>
      </c>
    </row>
    <row r="29">
      <c r="A29" s="4" t="inlineStr">
        <is>
          <t>Vesting period</t>
        </is>
      </c>
      <c r="B29" s="4" t="inlineStr">
        <is>
          <t>1 year</t>
        </is>
      </c>
    </row>
    <row r="30">
      <c r="A30" s="4" t="inlineStr">
        <is>
          <t>BSA2017 | Tranche two</t>
        </is>
      </c>
    </row>
    <row r="31">
      <c r="A31" s="3" t="inlineStr">
        <is>
          <t>Disclosure Of Subscription Warrants [Line Items]</t>
        </is>
      </c>
    </row>
    <row r="32">
      <c r="A32" s="4" t="inlineStr">
        <is>
          <t>Vesting period</t>
        </is>
      </c>
      <c r="B32" s="4" t="inlineStr">
        <is>
          <t>2 years</t>
        </is>
      </c>
    </row>
    <row r="33">
      <c r="A33" s="4" t="inlineStr">
        <is>
          <t>BSA2017 | Tranche three</t>
        </is>
      </c>
    </row>
    <row r="34">
      <c r="A34" s="3" t="inlineStr">
        <is>
          <t>Disclosure Of Subscription Warrants [Line Items]</t>
        </is>
      </c>
    </row>
    <row r="35">
      <c r="A35" s="4" t="inlineStr">
        <is>
          <t>Vesting period</t>
        </is>
      </c>
      <c r="B35" s="4" t="inlineStr">
        <is>
          <t>3 years</t>
        </is>
      </c>
    </row>
    <row r="36">
      <c r="A36" s="4" t="inlineStr">
        <is>
          <t>BSA2019</t>
        </is>
      </c>
    </row>
    <row r="37">
      <c r="A37" s="3" t="inlineStr">
        <is>
          <t>Disclosure Of Subscription Warrants [Line Items]</t>
        </is>
      </c>
    </row>
    <row r="38">
      <c r="A38" s="4" t="inlineStr">
        <is>
          <t>Maturity</t>
        </is>
      </c>
      <c r="B38" s="4" t="inlineStr">
        <is>
          <t>October-2022</t>
        </is>
      </c>
    </row>
    <row r="39">
      <c r="A39" s="4" t="inlineStr">
        <is>
          <t>BSA2019 | Tranche one</t>
        </is>
      </c>
    </row>
    <row r="40">
      <c r="A40" s="3" t="inlineStr">
        <is>
          <t>Disclosure Of Subscription Warrants [Line Items]</t>
        </is>
      </c>
    </row>
    <row r="41">
      <c r="A41" s="4" t="inlineStr">
        <is>
          <t>Vesting period</t>
        </is>
      </c>
      <c r="B41" s="4" t="inlineStr">
        <is>
          <t>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Notes Related to the Consolidated Statement of Income (Loss) - Summary of Subscription Warrants - BSA Plan (Details) € / shares in Units, € in Thousands</t>
        </is>
      </c>
      <c r="B1" s="2" t="inlineStr">
        <is>
          <t>1 Months Ended</t>
        </is>
      </c>
    </row>
    <row r="2">
      <c r="B2" s="2" t="inlineStr">
        <is>
          <t>Oct. 31, 2019EUR (€)sharesemployee€ / shares</t>
        </is>
      </c>
      <c r="C2" s="2" t="inlineStr">
        <is>
          <t>Jan. 31, 2018EUR (€)sharesemployee€ / shares</t>
        </is>
      </c>
    </row>
    <row r="3">
      <c r="A3" s="4" t="inlineStr">
        <is>
          <t>BSA2017</t>
        </is>
      </c>
    </row>
    <row r="4">
      <c r="A4" s="3" t="inlineStr">
        <is>
          <t>Disclosure of detailed information of operating income loss [line items]</t>
        </is>
      </c>
    </row>
    <row r="5">
      <c r="A5" s="4" t="inlineStr">
        <is>
          <t>Number of warrants granted (in shares) | shares</t>
        </is>
      </c>
      <c r="C5" s="5" t="n">
        <v>40500</v>
      </c>
    </row>
    <row r="6">
      <c r="A6" s="4" t="inlineStr">
        <is>
          <t>Exercise price (in euro per share) | € / shares</t>
        </is>
      </c>
      <c r="C6" s="6" t="n">
        <v>18</v>
      </c>
    </row>
    <row r="7">
      <c r="A7" s="4" t="inlineStr">
        <is>
          <t>Price of underlying share (euro per share) | € / shares</t>
        </is>
      </c>
      <c r="C7" s="6" t="n">
        <v>18</v>
      </c>
    </row>
    <row r="8">
      <c r="A8" s="4" t="inlineStr">
        <is>
          <t>Expected dividends</t>
        </is>
      </c>
      <c r="C8" s="4" t="inlineStr">
        <is>
          <t>0.00%</t>
        </is>
      </c>
    </row>
    <row r="9">
      <c r="A9" s="4" t="inlineStr">
        <is>
          <t>Volatility</t>
        </is>
      </c>
      <c r="C9" s="4" t="inlineStr">
        <is>
          <t>43.94%</t>
        </is>
      </c>
    </row>
    <row r="10">
      <c r="A10" s="4" t="inlineStr">
        <is>
          <t>Fair value (in thousands of euros) | €</t>
        </is>
      </c>
      <c r="C10" s="6" t="n">
        <v>300</v>
      </c>
    </row>
    <row r="11">
      <c r="A11" s="4" t="inlineStr">
        <is>
          <t>BSA2019</t>
        </is>
      </c>
    </row>
    <row r="12">
      <c r="A12" s="3" t="inlineStr">
        <is>
          <t>Disclosure of detailed information of operating income loss [line items]</t>
        </is>
      </c>
    </row>
    <row r="13">
      <c r="A13" s="4" t="inlineStr">
        <is>
          <t>Number of warrants granted (in shares) | shares</t>
        </is>
      </c>
      <c r="B13" s="5" t="n">
        <v>75000</v>
      </c>
    </row>
    <row r="14">
      <c r="A14" s="4" t="inlineStr">
        <is>
          <t>Exercise price (in euro per share) | € / shares</t>
        </is>
      </c>
      <c r="B14" s="7" t="n">
        <v>3.71</v>
      </c>
    </row>
    <row r="15">
      <c r="A15" s="4" t="inlineStr">
        <is>
          <t>Price of underlying share (euro per share) | € / shares</t>
        </is>
      </c>
      <c r="B15" s="7" t="n">
        <v>3.78</v>
      </c>
    </row>
    <row r="16">
      <c r="A16" s="4" t="inlineStr">
        <is>
          <t>Expected dividends</t>
        </is>
      </c>
      <c r="B16" s="4" t="inlineStr">
        <is>
          <t>0.00%</t>
        </is>
      </c>
    </row>
    <row r="17">
      <c r="A17" s="4" t="inlineStr">
        <is>
          <t>Volatility</t>
        </is>
      </c>
      <c r="B17" s="4" t="inlineStr">
        <is>
          <t>33.41%</t>
        </is>
      </c>
    </row>
    <row r="18">
      <c r="A18" s="4" t="inlineStr">
        <is>
          <t>Expected term | employee</t>
        </is>
      </c>
      <c r="B18" s="11" t="n">
        <v>2.5</v>
      </c>
    </row>
    <row r="19">
      <c r="A19" s="4" t="inlineStr">
        <is>
          <t>Fair value (in thousands of euros) | €</t>
        </is>
      </c>
      <c r="B19" s="6" t="n">
        <v>59</v>
      </c>
    </row>
    <row r="20">
      <c r="A20" s="4" t="inlineStr">
        <is>
          <t>Tranche one | BSA2017</t>
        </is>
      </c>
    </row>
    <row r="21">
      <c r="A21" s="3" t="inlineStr">
        <is>
          <t>Disclosure of detailed information of operating income loss [line items]</t>
        </is>
      </c>
    </row>
    <row r="22">
      <c r="A22" s="4" t="inlineStr">
        <is>
          <t>Expected term | employee</t>
        </is>
      </c>
      <c r="C22" s="11" t="n">
        <v>5.5</v>
      </c>
    </row>
    <row r="23">
      <c r="A23" s="4" t="inlineStr">
        <is>
          <t>Tranche two | BSA2017</t>
        </is>
      </c>
    </row>
    <row r="24">
      <c r="A24" s="3" t="inlineStr">
        <is>
          <t>Disclosure of detailed information of operating income loss [line items]</t>
        </is>
      </c>
    </row>
    <row r="25">
      <c r="A25" s="4" t="inlineStr">
        <is>
          <t>Expected term | employee</t>
        </is>
      </c>
      <c r="C25" s="5" t="n">
        <v>6</v>
      </c>
    </row>
    <row r="26">
      <c r="A26" s="4" t="inlineStr">
        <is>
          <t>Tranche three | BSA2017</t>
        </is>
      </c>
    </row>
    <row r="27">
      <c r="A27" s="3" t="inlineStr">
        <is>
          <t>Disclosure of detailed information of operating income loss [line items]</t>
        </is>
      </c>
    </row>
    <row r="28">
      <c r="A28" s="4" t="inlineStr">
        <is>
          <t>Expected term | employee</t>
        </is>
      </c>
      <c r="C28" s="11" t="n">
        <v>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73" customWidth="1" min="2" max="2"/>
  </cols>
  <sheetData>
    <row r="1">
      <c r="A1" s="1" t="inlineStr">
        <is>
          <t>Notes Related to the Consolidated Statement of Income (Loss) - Summary of Stock Options (Details)</t>
        </is>
      </c>
      <c r="B1" s="2" t="inlineStr">
        <is>
          <t>12 Months Ended</t>
        </is>
      </c>
    </row>
    <row r="2">
      <c r="B2" s="2" t="inlineStr">
        <is>
          <t>Dec. 31, 2020</t>
        </is>
      </c>
    </row>
    <row r="3">
      <c r="A3" s="4" t="inlineStr">
        <is>
          <t>SO2016</t>
        </is>
      </c>
    </row>
    <row r="4">
      <c r="A4" s="3" t="inlineStr">
        <is>
          <t>Disclosure of detailed information of operating income loss [line items]</t>
        </is>
      </c>
    </row>
    <row r="5">
      <c r="A5" s="4" t="inlineStr">
        <is>
          <t>Maturity</t>
        </is>
      </c>
      <c r="B5" s="4" t="inlineStr">
        <is>
          <t>Depending of the grant dateOctober-2026January-2027June-2027October-2027</t>
        </is>
      </c>
    </row>
    <row r="6">
      <c r="A6" s="4" t="inlineStr">
        <is>
          <t>SO2017</t>
        </is>
      </c>
    </row>
    <row r="7">
      <c r="A7" s="3" t="inlineStr">
        <is>
          <t>Disclosure of detailed information of operating income loss [line items]</t>
        </is>
      </c>
    </row>
    <row r="8">
      <c r="A8" s="4" t="inlineStr">
        <is>
          <t>Maturity</t>
        </is>
      </c>
      <c r="B8" s="4" t="inlineStr">
        <is>
          <t>Depending of the grant dateJune-2027January-2028</t>
        </is>
      </c>
    </row>
    <row r="9">
      <c r="A9" s="4" t="inlineStr">
        <is>
          <t>SO2018</t>
        </is>
      </c>
    </row>
    <row r="10">
      <c r="A10" s="3" t="inlineStr">
        <is>
          <t>Disclosure of detailed information of operating income loss [line items]</t>
        </is>
      </c>
    </row>
    <row r="11">
      <c r="A11" s="4" t="inlineStr">
        <is>
          <t>Maturity</t>
        </is>
      </c>
      <c r="B11" s="4" t="inlineStr">
        <is>
          <t>Depending of the grant dateSeptember-2028January-2029April-2029</t>
        </is>
      </c>
    </row>
    <row r="12">
      <c r="A12" s="4" t="inlineStr">
        <is>
          <t>SO2019</t>
        </is>
      </c>
    </row>
    <row r="13">
      <c r="A13" s="3" t="inlineStr">
        <is>
          <t>Disclosure of detailed information of operating income loss [line items]</t>
        </is>
      </c>
    </row>
    <row r="14">
      <c r="A14" s="4" t="inlineStr">
        <is>
          <t>Maturity</t>
        </is>
      </c>
      <c r="B14" s="4" t="inlineStr">
        <is>
          <t>Depending of the grant dateJuly-2029October-2029</t>
        </is>
      </c>
    </row>
    <row r="15">
      <c r="A15" s="4" t="inlineStr">
        <is>
          <t>SO2020</t>
        </is>
      </c>
    </row>
    <row r="16">
      <c r="A16" s="3" t="inlineStr">
        <is>
          <t>Disclosure of detailed information of operating income loss [line items]</t>
        </is>
      </c>
    </row>
    <row r="17">
      <c r="A17" s="4" t="inlineStr">
        <is>
          <t>Maturity</t>
        </is>
      </c>
      <c r="B17" s="4" t="inlineStr">
        <is>
          <t>Depending of the grant dateFebruary-2030July-2030</t>
        </is>
      </c>
    </row>
    <row r="18">
      <c r="A18" s="4" t="inlineStr">
        <is>
          <t>Tranche one | SO2016</t>
        </is>
      </c>
    </row>
    <row r="19">
      <c r="A19" s="3" t="inlineStr">
        <is>
          <t>Disclosure of detailed information of operating income loss [line items]</t>
        </is>
      </c>
    </row>
    <row r="20">
      <c r="A20" s="4" t="inlineStr">
        <is>
          <t>Vesting period</t>
        </is>
      </c>
      <c r="B20" s="4" t="inlineStr">
        <is>
          <t>2 years</t>
        </is>
      </c>
    </row>
    <row r="21">
      <c r="A21" s="4" t="inlineStr">
        <is>
          <t>Tranche one | SO2017</t>
        </is>
      </c>
    </row>
    <row r="22">
      <c r="A22" s="3" t="inlineStr">
        <is>
          <t>Disclosure of detailed information of operating income loss [line items]</t>
        </is>
      </c>
    </row>
    <row r="23">
      <c r="A23" s="4" t="inlineStr">
        <is>
          <t>Vesting period</t>
        </is>
      </c>
      <c r="B23" s="4" t="inlineStr">
        <is>
          <t>2 years</t>
        </is>
      </c>
    </row>
    <row r="24">
      <c r="A24" s="4" t="inlineStr">
        <is>
          <t>Tranche one | SO2018</t>
        </is>
      </c>
    </row>
    <row r="25">
      <c r="A25" s="3" t="inlineStr">
        <is>
          <t>Disclosure of detailed information of operating income loss [line items]</t>
        </is>
      </c>
    </row>
    <row r="26">
      <c r="A26" s="4" t="inlineStr">
        <is>
          <t>Vesting period</t>
        </is>
      </c>
      <c r="B26" s="4" t="inlineStr">
        <is>
          <t>2 years</t>
        </is>
      </c>
    </row>
    <row r="27">
      <c r="A27" s="4" t="inlineStr">
        <is>
          <t>Tranche one | SO2019</t>
        </is>
      </c>
    </row>
    <row r="28">
      <c r="A28" s="3" t="inlineStr">
        <is>
          <t>Disclosure of detailed information of operating income loss [line items]</t>
        </is>
      </c>
    </row>
    <row r="29">
      <c r="A29" s="4" t="inlineStr">
        <is>
          <t>Vesting period</t>
        </is>
      </c>
      <c r="B29" s="4" t="inlineStr">
        <is>
          <t>2 years</t>
        </is>
      </c>
    </row>
    <row r="30">
      <c r="A30" s="4" t="inlineStr">
        <is>
          <t>Tranche one | SO2020</t>
        </is>
      </c>
    </row>
    <row r="31">
      <c r="A31" s="3" t="inlineStr">
        <is>
          <t>Disclosure of detailed information of operating income loss [line items]</t>
        </is>
      </c>
    </row>
    <row r="32">
      <c r="A32" s="4" t="inlineStr">
        <is>
          <t>Vesting period</t>
        </is>
      </c>
      <c r="B32" s="4" t="inlineStr">
        <is>
          <t>2 years</t>
        </is>
      </c>
    </row>
    <row r="33">
      <c r="A33" s="4" t="inlineStr">
        <is>
          <t>Tranche two | SO2016</t>
        </is>
      </c>
    </row>
    <row r="34">
      <c r="A34" s="3" t="inlineStr">
        <is>
          <t>Disclosure of detailed information of operating income loss [line items]</t>
        </is>
      </c>
    </row>
    <row r="35">
      <c r="A35" s="4" t="inlineStr">
        <is>
          <t>Vesting period</t>
        </is>
      </c>
      <c r="B35" s="4" t="inlineStr">
        <is>
          <t>3 years</t>
        </is>
      </c>
    </row>
    <row r="36">
      <c r="A36" s="4" t="inlineStr">
        <is>
          <t>Tranche two | SO2017</t>
        </is>
      </c>
    </row>
    <row r="37">
      <c r="A37" s="3" t="inlineStr">
        <is>
          <t>Disclosure of detailed information of operating income loss [line items]</t>
        </is>
      </c>
    </row>
    <row r="38">
      <c r="A38" s="4" t="inlineStr">
        <is>
          <t>Vesting period</t>
        </is>
      </c>
      <c r="B38" s="4" t="inlineStr">
        <is>
          <t>3 years</t>
        </is>
      </c>
    </row>
    <row r="39">
      <c r="A39" s="4" t="inlineStr">
        <is>
          <t>Tranche two | SO2018</t>
        </is>
      </c>
    </row>
    <row r="40">
      <c r="A40" s="3" t="inlineStr">
        <is>
          <t>Disclosure of detailed information of operating income loss [line items]</t>
        </is>
      </c>
    </row>
    <row r="41">
      <c r="A41" s="4" t="inlineStr">
        <is>
          <t>Vesting period</t>
        </is>
      </c>
      <c r="B41" s="4" t="inlineStr">
        <is>
          <t>3 years</t>
        </is>
      </c>
    </row>
    <row r="42">
      <c r="A42" s="4" t="inlineStr">
        <is>
          <t>Tranche two | SO2019</t>
        </is>
      </c>
    </row>
    <row r="43">
      <c r="A43" s="3" t="inlineStr">
        <is>
          <t>Disclosure of detailed information of operating income loss [line items]</t>
        </is>
      </c>
    </row>
    <row r="44">
      <c r="A44" s="4" t="inlineStr">
        <is>
          <t>Vesting period</t>
        </is>
      </c>
      <c r="B44" s="4" t="inlineStr">
        <is>
          <t>3 years</t>
        </is>
      </c>
    </row>
    <row r="45">
      <c r="A45" s="4" t="inlineStr">
        <is>
          <t>Tranche two | SO2020</t>
        </is>
      </c>
    </row>
    <row r="46">
      <c r="A46" s="3" t="inlineStr">
        <is>
          <t>Disclosure of detailed information of operating income loss [line items]</t>
        </is>
      </c>
    </row>
    <row r="47">
      <c r="A47" s="4" t="inlineStr">
        <is>
          <t>Vesting period</t>
        </is>
      </c>
      <c r="B47"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45" customWidth="1" min="6" max="6"/>
    <col width="45" customWidth="1" min="7" max="7"/>
    <col width="45" customWidth="1" min="8" max="8"/>
    <col width="45" customWidth="1" min="9" max="9"/>
    <col width="45" customWidth="1" min="10" max="10"/>
  </cols>
  <sheetData>
    <row r="1">
      <c r="A1" s="1" t="inlineStr">
        <is>
          <t>Notes Related to the Consolidated Statement of Income (Loss) - Summary of Subscription Warrants - SO Plan (Details) € / shares in Units, € in Thousands</t>
        </is>
      </c>
      <c r="B1" s="2" t="inlineStr">
        <is>
          <t>1 Months Ended</t>
        </is>
      </c>
    </row>
    <row r="2">
      <c r="B2" s="2" t="inlineStr">
        <is>
          <t>Nov. 30, 2020EUR (€)employeeshares€ / shares</t>
        </is>
      </c>
      <c r="C2" s="2" t="inlineStr">
        <is>
          <t>Jul. 31, 2020EUR (€)employeeshares€ / shares</t>
        </is>
      </c>
      <c r="D2" s="2" t="inlineStr">
        <is>
          <t>Feb. 29, 2020EUR (€)employeeshares€ / shares</t>
        </is>
      </c>
      <c r="E2" s="2" t="inlineStr">
        <is>
          <t>Oct. 31, 2019EUR (€)sharesemployee€ / shares</t>
        </is>
      </c>
      <c r="F2" s="2" t="inlineStr">
        <is>
          <t>Jul. 31, 2019EUR (€)employeeshares€ / shares</t>
        </is>
      </c>
      <c r="G2" s="2" t="inlineStr">
        <is>
          <t>Apr. 30, 2019EUR (€)employeeshares€ / shares</t>
        </is>
      </c>
      <c r="H2" s="2" t="inlineStr">
        <is>
          <t>Jan. 31, 2019EUR (€)employeeshares€ / shares</t>
        </is>
      </c>
      <c r="I2" s="2" t="inlineStr">
        <is>
          <t>Sep. 30, 2018EUR (€)employeeshares€ / shares</t>
        </is>
      </c>
      <c r="J2" s="2" t="inlineStr">
        <is>
          <t>Jan. 31, 2018EUR (€)employeeshares€ / shares</t>
        </is>
      </c>
    </row>
    <row r="3">
      <c r="A3" s="4" t="inlineStr">
        <is>
          <t>SO2017</t>
        </is>
      </c>
    </row>
    <row r="4">
      <c r="A4" s="3" t="inlineStr">
        <is>
          <t>Disclosure Of Subscription Warrants [Line Items]</t>
        </is>
      </c>
    </row>
    <row r="5">
      <c r="A5" s="4" t="inlineStr">
        <is>
          <t>Number of options granted (in shares) | shares</t>
        </is>
      </c>
      <c r="J5" s="5" t="n">
        <v>97203</v>
      </c>
    </row>
    <row r="6">
      <c r="A6" s="4" t="inlineStr">
        <is>
          <t>Exercise price (in euro per share) | € / shares</t>
        </is>
      </c>
      <c r="J6" s="6" t="n">
        <v>18</v>
      </c>
    </row>
    <row r="7">
      <c r="A7" s="4" t="inlineStr">
        <is>
          <t>Price of underlying share (euro per share) | € / shares</t>
        </is>
      </c>
      <c r="J7" s="6" t="n">
        <v>18</v>
      </c>
    </row>
    <row r="8">
      <c r="A8" s="4" t="inlineStr">
        <is>
          <t>Expected dividends</t>
        </is>
      </c>
      <c r="J8" s="4" t="inlineStr">
        <is>
          <t>0.00%</t>
        </is>
      </c>
    </row>
    <row r="9">
      <c r="A9" s="4" t="inlineStr">
        <is>
          <t>Volatility</t>
        </is>
      </c>
      <c r="J9" s="4" t="inlineStr">
        <is>
          <t>43.94%</t>
        </is>
      </c>
    </row>
    <row r="10">
      <c r="A10" s="4" t="inlineStr">
        <is>
          <t>Fair value (in thousands of euros) | €</t>
        </is>
      </c>
      <c r="J10" s="6" t="n">
        <v>731</v>
      </c>
    </row>
    <row r="11">
      <c r="A11" s="4" t="inlineStr">
        <is>
          <t>SO2017 | Tranche one</t>
        </is>
      </c>
    </row>
    <row r="12">
      <c r="A12" s="3" t="inlineStr">
        <is>
          <t>Disclosure Of Subscription Warrants [Line Items]</t>
        </is>
      </c>
    </row>
    <row r="13">
      <c r="A13" s="4" t="inlineStr">
        <is>
          <t>Expected term | employee</t>
        </is>
      </c>
      <c r="J13" s="5" t="n">
        <v>6</v>
      </c>
    </row>
    <row r="14">
      <c r="A14" s="4" t="inlineStr">
        <is>
          <t>SO2017 | Tranche two</t>
        </is>
      </c>
    </row>
    <row r="15">
      <c r="A15" s="3" t="inlineStr">
        <is>
          <t>Disclosure Of Subscription Warrants [Line Items]</t>
        </is>
      </c>
    </row>
    <row r="16">
      <c r="A16" s="4" t="inlineStr">
        <is>
          <t>Expected term | employee</t>
        </is>
      </c>
      <c r="J16" s="5" t="n">
        <v>6</v>
      </c>
    </row>
    <row r="17">
      <c r="A17" s="4" t="inlineStr">
        <is>
          <t>SO2018</t>
        </is>
      </c>
    </row>
    <row r="18">
      <c r="A18" s="3" t="inlineStr">
        <is>
          <t>Disclosure Of Subscription Warrants [Line Items]</t>
        </is>
      </c>
    </row>
    <row r="19">
      <c r="A19" s="4" t="inlineStr">
        <is>
          <t>Number of options granted (in shares) | shares</t>
        </is>
      </c>
      <c r="G19" s="5" t="n">
        <v>76905</v>
      </c>
      <c r="H19" s="5" t="n">
        <v>38025</v>
      </c>
      <c r="I19" s="5" t="n">
        <v>24000</v>
      </c>
    </row>
    <row r="20">
      <c r="A20" s="4" t="inlineStr">
        <is>
          <t>Exercise price (in euro per share) | € / shares</t>
        </is>
      </c>
      <c r="G20" s="7" t="n">
        <v>7.2</v>
      </c>
      <c r="H20" s="7" t="n">
        <v>6.38</v>
      </c>
      <c r="I20" s="7" t="n">
        <v>9.26</v>
      </c>
    </row>
    <row r="21">
      <c r="A21" s="4" t="inlineStr">
        <is>
          <t>Price of underlying share (euro per share) | € / shares</t>
        </is>
      </c>
      <c r="G21" s="7" t="n">
        <v>7.2</v>
      </c>
      <c r="H21" s="7" t="n">
        <v>6.38</v>
      </c>
      <c r="I21" s="7" t="n">
        <v>8.75</v>
      </c>
    </row>
    <row r="22">
      <c r="A22" s="4" t="inlineStr">
        <is>
          <t>Expected dividends</t>
        </is>
      </c>
      <c r="G22" s="4" t="inlineStr">
        <is>
          <t>0.00%</t>
        </is>
      </c>
      <c r="H22" s="4" t="inlineStr">
        <is>
          <t>0.00%</t>
        </is>
      </c>
      <c r="I22" s="4" t="inlineStr">
        <is>
          <t>0.00%</t>
        </is>
      </c>
    </row>
    <row r="23">
      <c r="A23" s="4" t="inlineStr">
        <is>
          <t>Volatility</t>
        </is>
      </c>
      <c r="G23" s="4" t="inlineStr">
        <is>
          <t>41.65%</t>
        </is>
      </c>
      <c r="H23" s="4" t="inlineStr">
        <is>
          <t>41.88%</t>
        </is>
      </c>
      <c r="I23" s="4" t="inlineStr">
        <is>
          <t>41.59%</t>
        </is>
      </c>
    </row>
    <row r="24">
      <c r="A24" s="4" t="inlineStr">
        <is>
          <t>Fair value (in thousands of euros) | €</t>
        </is>
      </c>
      <c r="G24" s="6" t="n">
        <v>217</v>
      </c>
      <c r="H24" s="6" t="n">
        <v>97</v>
      </c>
      <c r="I24" s="6" t="n">
        <v>80</v>
      </c>
    </row>
    <row r="25">
      <c r="A25" s="4" t="inlineStr">
        <is>
          <t>SO2018 | Tranche one</t>
        </is>
      </c>
    </row>
    <row r="26">
      <c r="A26" s="3" t="inlineStr">
        <is>
          <t>Disclosure Of Subscription Warrants [Line Items]</t>
        </is>
      </c>
    </row>
    <row r="27">
      <c r="A27" s="4" t="inlineStr">
        <is>
          <t>Expected term | employee</t>
        </is>
      </c>
      <c r="G27" s="5" t="n">
        <v>6</v>
      </c>
      <c r="H27" s="11" t="n">
        <v>6.5</v>
      </c>
      <c r="I27" s="5" t="n">
        <v>6</v>
      </c>
    </row>
    <row r="28">
      <c r="A28" s="4" t="inlineStr">
        <is>
          <t>SO2018 | Tranche two</t>
        </is>
      </c>
    </row>
    <row r="29">
      <c r="A29" s="3" t="inlineStr">
        <is>
          <t>Disclosure Of Subscription Warrants [Line Items]</t>
        </is>
      </c>
    </row>
    <row r="30">
      <c r="A30" s="4" t="inlineStr">
        <is>
          <t>Expected term | employee</t>
        </is>
      </c>
      <c r="G30" s="11" t="n">
        <v>6.5</v>
      </c>
      <c r="H30" s="11" t="n">
        <v>6.5</v>
      </c>
      <c r="I30" s="11" t="n">
        <v>6.5</v>
      </c>
    </row>
    <row r="31">
      <c r="A31" s="4" t="inlineStr">
        <is>
          <t>SO2019</t>
        </is>
      </c>
    </row>
    <row r="32">
      <c r="A32" s="3" t="inlineStr">
        <is>
          <t>Disclosure Of Subscription Warrants [Line Items]</t>
        </is>
      </c>
    </row>
    <row r="33">
      <c r="A33" s="4" t="inlineStr">
        <is>
          <t>Number of options granted (in shares) | shares</t>
        </is>
      </c>
      <c r="D33" s="5" t="n">
        <v>41950</v>
      </c>
      <c r="E33" s="5" t="n">
        <v>347250</v>
      </c>
      <c r="F33" s="5" t="n">
        <v>59123</v>
      </c>
    </row>
    <row r="34">
      <c r="A34" s="4" t="inlineStr">
        <is>
          <t>Exercise price (in euro per share) | € / shares</t>
        </is>
      </c>
      <c r="D34" s="7" t="n">
        <v>5.87</v>
      </c>
      <c r="E34" s="7" t="n">
        <v>4.25</v>
      </c>
      <c r="F34" s="7" t="n">
        <v>5.78</v>
      </c>
    </row>
    <row r="35">
      <c r="A35" s="4" t="inlineStr">
        <is>
          <t>Price of underlying share (euro per share) | € / shares</t>
        </is>
      </c>
      <c r="D35" s="7" t="n">
        <v>5.51</v>
      </c>
      <c r="E35" s="7" t="n">
        <v>3.78</v>
      </c>
      <c r="F35" s="7" t="n">
        <v>5.81</v>
      </c>
    </row>
    <row r="36">
      <c r="A36" s="4" t="inlineStr">
        <is>
          <t>Expected dividends</t>
        </is>
      </c>
      <c r="D36" s="4" t="inlineStr">
        <is>
          <t>0.00%</t>
        </is>
      </c>
      <c r="E36" s="4" t="inlineStr">
        <is>
          <t>0.00%</t>
        </is>
      </c>
      <c r="F36" s="4" t="inlineStr">
        <is>
          <t>0.00%</t>
        </is>
      </c>
    </row>
    <row r="37">
      <c r="A37" s="4" t="inlineStr">
        <is>
          <t>Volatility</t>
        </is>
      </c>
      <c r="D37" s="4" t="inlineStr">
        <is>
          <t>41.35%</t>
        </is>
      </c>
      <c r="E37" s="4" t="inlineStr">
        <is>
          <t>40.69%</t>
        </is>
      </c>
      <c r="F37" s="4" t="inlineStr">
        <is>
          <t>41.00%</t>
        </is>
      </c>
    </row>
    <row r="38">
      <c r="A38" s="4" t="inlineStr">
        <is>
          <t>Fair value (in thousands of euros) | €</t>
        </is>
      </c>
      <c r="D38" s="6" t="n">
        <v>84</v>
      </c>
      <c r="E38" s="6" t="n">
        <v>447</v>
      </c>
      <c r="F38" s="6" t="n">
        <v>131</v>
      </c>
    </row>
    <row r="39">
      <c r="A39" s="4" t="inlineStr">
        <is>
          <t>SO2019 | Tranche one</t>
        </is>
      </c>
    </row>
    <row r="40">
      <c r="A40" s="3" t="inlineStr">
        <is>
          <t>Disclosure Of Subscription Warrants [Line Items]</t>
        </is>
      </c>
    </row>
    <row r="41">
      <c r="A41" s="4" t="inlineStr">
        <is>
          <t>Expected term | employee</t>
        </is>
      </c>
      <c r="D41" s="5" t="n">
        <v>6</v>
      </c>
      <c r="E41" s="5" t="n">
        <v>6</v>
      </c>
      <c r="F41" s="5" t="n">
        <v>6</v>
      </c>
    </row>
    <row r="42">
      <c r="A42" s="4" t="inlineStr">
        <is>
          <t>SO2019 | Tranche two</t>
        </is>
      </c>
    </row>
    <row r="43">
      <c r="A43" s="3" t="inlineStr">
        <is>
          <t>Disclosure Of Subscription Warrants [Line Items]</t>
        </is>
      </c>
    </row>
    <row r="44">
      <c r="A44" s="4" t="inlineStr">
        <is>
          <t>Expected term | employee</t>
        </is>
      </c>
      <c r="D44" s="11" t="n">
        <v>6.5</v>
      </c>
      <c r="E44" s="11" t="n">
        <v>6.5</v>
      </c>
      <c r="F44" s="11" t="n">
        <v>6.5</v>
      </c>
    </row>
    <row r="45">
      <c r="A45" s="4" t="inlineStr">
        <is>
          <t>SO2020</t>
        </is>
      </c>
    </row>
    <row r="46">
      <c r="A46" s="3" t="inlineStr">
        <is>
          <t>Disclosure Of Subscription Warrants [Line Items]</t>
        </is>
      </c>
    </row>
    <row r="47">
      <c r="A47" s="4" t="inlineStr">
        <is>
          <t>Number of options granted (in shares) | shares</t>
        </is>
      </c>
      <c r="B47" s="5" t="n">
        <v>75000</v>
      </c>
      <c r="C47" s="5" t="n">
        <v>374000</v>
      </c>
    </row>
    <row r="48">
      <c r="A48" s="4" t="inlineStr">
        <is>
          <t>Exercise price (in euro per share) | € / shares</t>
        </is>
      </c>
      <c r="B48" s="7" t="n">
        <v>6.14</v>
      </c>
      <c r="C48" s="7" t="n">
        <v>6.88</v>
      </c>
    </row>
    <row r="49">
      <c r="A49" s="4" t="inlineStr">
        <is>
          <t>Price of underlying share (euro per share) | € / shares</t>
        </is>
      </c>
      <c r="B49" s="7" t="n">
        <v>6.37</v>
      </c>
      <c r="C49" s="7" t="n">
        <v>6.56</v>
      </c>
    </row>
    <row r="50">
      <c r="A50" s="4" t="inlineStr">
        <is>
          <t>Expected dividends</t>
        </is>
      </c>
      <c r="B50" s="4" t="inlineStr">
        <is>
          <t>0.00%</t>
        </is>
      </c>
      <c r="C50" s="4" t="inlineStr">
        <is>
          <t>0.00%</t>
        </is>
      </c>
    </row>
    <row r="51">
      <c r="A51" s="4" t="inlineStr">
        <is>
          <t>Volatility</t>
        </is>
      </c>
      <c r="B51" s="4" t="inlineStr">
        <is>
          <t>44.32%</t>
        </is>
      </c>
      <c r="C51" s="4" t="inlineStr">
        <is>
          <t>43.41%</t>
        </is>
      </c>
    </row>
    <row r="52">
      <c r="A52" s="4" t="inlineStr">
        <is>
          <t>Fair value (in thousands of euros) | €</t>
        </is>
      </c>
      <c r="B52" s="6" t="n">
        <v>199</v>
      </c>
      <c r="C52" s="6" t="n">
        <v>951</v>
      </c>
    </row>
    <row r="53">
      <c r="A53" s="4" t="inlineStr">
        <is>
          <t>SO2020 | Tranche one</t>
        </is>
      </c>
    </row>
    <row r="54">
      <c r="A54" s="3" t="inlineStr">
        <is>
          <t>Disclosure Of Subscription Warrants [Line Items]</t>
        </is>
      </c>
    </row>
    <row r="55">
      <c r="A55" s="4" t="inlineStr">
        <is>
          <t>Expected term | employee</t>
        </is>
      </c>
      <c r="B55" s="5" t="n">
        <v>6</v>
      </c>
      <c r="C55" s="5" t="n">
        <v>6</v>
      </c>
    </row>
    <row r="56">
      <c r="A56" s="4" t="inlineStr">
        <is>
          <t>SO2020 | Tranche two</t>
        </is>
      </c>
    </row>
    <row r="57">
      <c r="A57" s="3" t="inlineStr">
        <is>
          <t>Disclosure Of Subscription Warrants [Line Items]</t>
        </is>
      </c>
    </row>
    <row r="58">
      <c r="A58" s="4" t="inlineStr">
        <is>
          <t>Expected term | employee</t>
        </is>
      </c>
      <c r="B58" s="11" t="n">
        <v>6.5</v>
      </c>
      <c r="C58" s="11" t="n">
        <v>6.5</v>
      </c>
    </row>
  </sheetData>
  <mergeCells count="2">
    <mergeCell ref="A1:A2"/>
    <mergeCell ref="B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Notes Related to the Consolidated Statement of Income (Loss) - Summary of Free Shares (Details)</t>
        </is>
      </c>
      <c r="B1" s="2" t="inlineStr">
        <is>
          <t>12 Months Ended</t>
        </is>
      </c>
    </row>
    <row r="2">
      <c r="B2" s="2" t="inlineStr">
        <is>
          <t>Dec. 31, 2020</t>
        </is>
      </c>
    </row>
    <row r="3">
      <c r="A3" s="4" t="inlineStr">
        <is>
          <t>AGA2017 | Tranche one</t>
        </is>
      </c>
    </row>
    <row r="4">
      <c r="A4" s="3" t="inlineStr">
        <is>
          <t>Disclosure of detailed information of operating income loss [line items]</t>
        </is>
      </c>
    </row>
    <row r="5">
      <c r="A5" s="4" t="inlineStr">
        <is>
          <t>Vesting period</t>
        </is>
      </c>
      <c r="B5" s="4" t="inlineStr">
        <is>
          <t>1 year</t>
        </is>
      </c>
    </row>
    <row r="6">
      <c r="A6" s="4" t="inlineStr">
        <is>
          <t>AGA2017 | Tranche two</t>
        </is>
      </c>
    </row>
    <row r="7">
      <c r="A7" s="3" t="inlineStr">
        <is>
          <t>Disclosure of detailed information of operating income loss [line items]</t>
        </is>
      </c>
    </row>
    <row r="8">
      <c r="A8" s="4" t="inlineStr">
        <is>
          <t>Vesting period</t>
        </is>
      </c>
      <c r="B8" s="4" t="inlineStr">
        <is>
          <t>2 years</t>
        </is>
      </c>
    </row>
    <row r="9">
      <c r="A9" s="4" t="inlineStr">
        <is>
          <t>AGA2017 | Tranche three</t>
        </is>
      </c>
    </row>
    <row r="10">
      <c r="A10" s="3" t="inlineStr">
        <is>
          <t>Disclosure of detailed information of operating income loss [line items]</t>
        </is>
      </c>
    </row>
    <row r="11">
      <c r="A11" s="4" t="inlineStr">
        <is>
          <t>Vesting period</t>
        </is>
      </c>
      <c r="B11" s="4" t="inlineStr">
        <is>
          <t>3 years</t>
        </is>
      </c>
    </row>
    <row r="12">
      <c r="A12" s="4" t="inlineStr">
        <is>
          <t>AGA2018 | Tranche one</t>
        </is>
      </c>
    </row>
    <row r="13">
      <c r="A13" s="3" t="inlineStr">
        <is>
          <t>Disclosure of detailed information of operating income loss [line items]</t>
        </is>
      </c>
    </row>
    <row r="14">
      <c r="A14" s="4" t="inlineStr">
        <is>
          <t>Vesting period</t>
        </is>
      </c>
      <c r="B14" s="4" t="inlineStr">
        <is>
          <t>1 year</t>
        </is>
      </c>
    </row>
    <row r="15">
      <c r="A15" s="4" t="inlineStr">
        <is>
          <t>AGA2018 | Tranche two</t>
        </is>
      </c>
    </row>
    <row r="16">
      <c r="A16" s="3" t="inlineStr">
        <is>
          <t>Disclosure of detailed information of operating income loss [line items]</t>
        </is>
      </c>
    </row>
    <row r="17">
      <c r="A17" s="4" t="inlineStr">
        <is>
          <t>Vesting period</t>
        </is>
      </c>
      <c r="B17" s="4" t="inlineStr">
        <is>
          <t>2 years</t>
        </is>
      </c>
    </row>
    <row r="18">
      <c r="A18" s="4" t="inlineStr">
        <is>
          <t>AGA2018 | Tranche three</t>
        </is>
      </c>
    </row>
    <row r="19">
      <c r="A19" s="3" t="inlineStr">
        <is>
          <t>Disclosure of detailed information of operating income loss [line items]</t>
        </is>
      </c>
    </row>
    <row r="20">
      <c r="A20" s="4" t="inlineStr">
        <is>
          <t>Vesting period</t>
        </is>
      </c>
      <c r="B20" s="4" t="inlineStr">
        <is>
          <t>3 years</t>
        </is>
      </c>
    </row>
    <row r="21">
      <c r="A21" s="4" t="inlineStr">
        <is>
          <t>AGA2019 | Tranche one</t>
        </is>
      </c>
    </row>
    <row r="22">
      <c r="A22" s="3" t="inlineStr">
        <is>
          <t>Disclosure of detailed information of operating income loss [line items]</t>
        </is>
      </c>
    </row>
    <row r="23">
      <c r="A23" s="4" t="inlineStr">
        <is>
          <t>Vesting period</t>
        </is>
      </c>
      <c r="B23" s="4" t="inlineStr">
        <is>
          <t>1 year</t>
        </is>
      </c>
    </row>
    <row r="24">
      <c r="A24" s="4" t="inlineStr">
        <is>
          <t>AGA2019 | Tranche two</t>
        </is>
      </c>
    </row>
    <row r="25">
      <c r="A25" s="3" t="inlineStr">
        <is>
          <t>Disclosure of detailed information of operating income loss [line items]</t>
        </is>
      </c>
    </row>
    <row r="26">
      <c r="A26" s="4" t="inlineStr">
        <is>
          <t>Vesting period</t>
        </is>
      </c>
      <c r="B26" s="4" t="inlineStr">
        <is>
          <t>2 years</t>
        </is>
      </c>
    </row>
    <row r="27">
      <c r="A27" s="4" t="inlineStr">
        <is>
          <t>AGA2019 | Tranche three</t>
        </is>
      </c>
    </row>
    <row r="28">
      <c r="A28" s="3" t="inlineStr">
        <is>
          <t>Disclosure of detailed information of operating income loss [line items]</t>
        </is>
      </c>
    </row>
    <row r="29">
      <c r="A29" s="4" t="inlineStr">
        <is>
          <t>Vesting period</t>
        </is>
      </c>
      <c r="B29" s="4" t="inlineStr">
        <is>
          <t>3 years</t>
        </is>
      </c>
    </row>
    <row r="30">
      <c r="A30" s="4" t="inlineStr">
        <is>
          <t>AGA2019 | Tranche four</t>
        </is>
      </c>
    </row>
    <row r="31">
      <c r="A31" s="3" t="inlineStr">
        <is>
          <t>Disclosure of detailed information of operating income loss [line items]</t>
        </is>
      </c>
    </row>
    <row r="32">
      <c r="A32" s="4" t="inlineStr">
        <is>
          <t>Vesting period</t>
        </is>
      </c>
      <c r="B32" s="4" t="inlineStr">
        <is>
          <t>4 years</t>
        </is>
      </c>
    </row>
    <row r="33">
      <c r="A33" s="4" t="inlineStr">
        <is>
          <t>AGA2019 | Tranche five</t>
        </is>
      </c>
    </row>
    <row r="34">
      <c r="A34" s="3" t="inlineStr">
        <is>
          <t>Disclosure of detailed information of operating income loss [line items]</t>
        </is>
      </c>
    </row>
    <row r="35">
      <c r="A35" s="4" t="inlineStr">
        <is>
          <t>Vesting period</t>
        </is>
      </c>
      <c r="B35" s="4" t="inlineStr">
        <is>
          <t>5 years</t>
        </is>
      </c>
    </row>
    <row r="36">
      <c r="A36" s="4" t="inlineStr">
        <is>
          <t>AGA2020 | Tranche one</t>
        </is>
      </c>
    </row>
    <row r="37">
      <c r="A37" s="3" t="inlineStr">
        <is>
          <t>Disclosure of detailed information of operating income loss [line items]</t>
        </is>
      </c>
    </row>
    <row r="38">
      <c r="A38" s="4" t="inlineStr">
        <is>
          <t>Vesting period</t>
        </is>
      </c>
      <c r="B38" s="4" t="inlineStr">
        <is>
          <t>1 year</t>
        </is>
      </c>
    </row>
    <row r="39">
      <c r="A39" s="4" t="inlineStr">
        <is>
          <t>AGA2020 | Tranche two</t>
        </is>
      </c>
    </row>
    <row r="40">
      <c r="A40" s="3" t="inlineStr">
        <is>
          <t>Disclosure of detailed information of operating income loss [line items]</t>
        </is>
      </c>
    </row>
    <row r="41">
      <c r="A41" s="4" t="inlineStr">
        <is>
          <t>Vesting period</t>
        </is>
      </c>
      <c r="B41" s="4" t="inlineStr">
        <is>
          <t>2 years</t>
        </is>
      </c>
    </row>
    <row r="42">
      <c r="A42" s="4" t="inlineStr">
        <is>
          <t>AGA2020 | Tranche three</t>
        </is>
      </c>
    </row>
    <row r="43">
      <c r="A43" s="3" t="inlineStr">
        <is>
          <t>Disclosure of detailed information of operating income loss [line items]</t>
        </is>
      </c>
    </row>
    <row r="44">
      <c r="A44" s="4" t="inlineStr">
        <is>
          <t>Vesting period</t>
        </is>
      </c>
      <c r="B44" s="4" t="inlineStr">
        <is>
          <t>3 years</t>
        </is>
      </c>
    </row>
    <row r="45">
      <c r="A45" s="4" t="inlineStr">
        <is>
          <t>AGA2020 | Tranche four</t>
        </is>
      </c>
    </row>
    <row r="46">
      <c r="A46" s="3" t="inlineStr">
        <is>
          <t>Disclosure of detailed information of operating income loss [line items]</t>
        </is>
      </c>
    </row>
    <row r="47">
      <c r="A47" s="4" t="inlineStr">
        <is>
          <t>Vesting period</t>
        </is>
      </c>
      <c r="B47" s="4" t="inlineStr">
        <is>
          <t>4 years</t>
        </is>
      </c>
    </row>
    <row r="48">
      <c r="A48" s="4" t="inlineStr">
        <is>
          <t>AGA2020 | Tranche five</t>
        </is>
      </c>
    </row>
    <row r="49">
      <c r="A49" s="3" t="inlineStr">
        <is>
          <t>Disclosure of detailed information of operating income loss [line items]</t>
        </is>
      </c>
    </row>
    <row r="50">
      <c r="A50" s="4" t="inlineStr">
        <is>
          <t>Vesting period</t>
        </is>
      </c>
      <c r="B5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 width="45" customWidth="1" min="6" max="6"/>
    <col width="45" customWidth="1" min="7" max="7"/>
    <col width="80" customWidth="1" min="8" max="8"/>
  </cols>
  <sheetData>
    <row r="1">
      <c r="A1" s="1" t="inlineStr">
        <is>
          <t>Notes Related to the Consolidated Statement of Income (Loss) - Summary of Subscription Warrants - AGA Plan (Details) € / shares in Units, € in Thousands</t>
        </is>
      </c>
      <c r="B1" s="2" t="inlineStr">
        <is>
          <t>1 Months Ended</t>
        </is>
      </c>
      <c r="H1" s="2" t="inlineStr">
        <is>
          <t>12 Months Ended</t>
        </is>
      </c>
    </row>
    <row r="2">
      <c r="B2" s="2" t="inlineStr">
        <is>
          <t>Jul. 31, 2020EUR (€)sharesemployee€ / shares</t>
        </is>
      </c>
      <c r="C2" s="2" t="inlineStr">
        <is>
          <t>Feb. 29, 2020EUR (€)employeeshares€ / shares</t>
        </is>
      </c>
      <c r="D2" s="2" t="inlineStr">
        <is>
          <t>Oct. 31, 2019EUR (€)employeeshares€ / shares</t>
        </is>
      </c>
      <c r="E2" s="2" t="inlineStr">
        <is>
          <t>Apr. 30, 2019EUR (€)sharesemployee€ / shares</t>
        </is>
      </c>
      <c r="F2" s="2" t="inlineStr">
        <is>
          <t>Jan. 31, 2019EUR (€)employeeshares€ / shares</t>
        </is>
      </c>
      <c r="G2" s="2" t="inlineStr">
        <is>
          <t>Jan. 31, 2018EUR (€)sharesemployee€ / shares</t>
        </is>
      </c>
      <c r="H2" s="2" t="inlineStr">
        <is>
          <t>Dec. 31, 2020</t>
        </is>
      </c>
    </row>
    <row r="3">
      <c r="A3" s="3" t="inlineStr">
        <is>
          <t>Disclosure of detailed information of operating income loss [line items]</t>
        </is>
      </c>
    </row>
    <row r="4">
      <c r="A4" s="4" t="inlineStr">
        <is>
          <t>Performance criteria</t>
        </is>
      </c>
      <c r="H4" s="4" t="inlineStr">
        <is>
          <t>Tri: (ERYPi - ERYP) / (ERYP x (PM – 1))  with ERYPi:◦average price of the 40-quoted market share price days before the acquisition date for grants until April 2019 ;◦maximum between the share price at the acquisition date and the average price of the 20-quoted market share price days before the grant date discounted by 5% for grants from October 2019.•If TRi &amp;lt;=0% no shares granted are acquired •If Tri&gt;100% all the shares granted are acquired •If 0%&amp;lt;TRi&amp;lt;100% shares granted are acquired following the TRi percentage</t>
        </is>
      </c>
    </row>
    <row r="5">
      <c r="A5" s="4" t="inlineStr">
        <is>
          <t>AGA2016</t>
        </is>
      </c>
    </row>
    <row r="6">
      <c r="A6" s="3" t="inlineStr">
        <is>
          <t>Disclosure of detailed information of operating income loss [line items]</t>
        </is>
      </c>
    </row>
    <row r="7">
      <c r="A7" s="4" t="inlineStr">
        <is>
          <t>Number of options granted (in shares) | shares</t>
        </is>
      </c>
      <c r="G7" s="5" t="n">
        <v>40500</v>
      </c>
    </row>
    <row r="8">
      <c r="A8" s="4" t="inlineStr">
        <is>
          <t>Price of underlying share (euro per share)</t>
        </is>
      </c>
      <c r="G8" s="6" t="n">
        <v>18</v>
      </c>
    </row>
    <row r="9">
      <c r="A9" s="4" t="inlineStr">
        <is>
          <t>Expected dividends</t>
        </is>
      </c>
      <c r="G9" s="4" t="inlineStr">
        <is>
          <t>0.00%</t>
        </is>
      </c>
    </row>
    <row r="10">
      <c r="A10" s="4" t="inlineStr">
        <is>
          <t>Volatility</t>
        </is>
      </c>
      <c r="G10" s="4" t="inlineStr">
        <is>
          <t>42.17%</t>
        </is>
      </c>
    </row>
    <row r="11">
      <c r="A11" s="4" t="inlineStr">
        <is>
          <t>Repo margin</t>
        </is>
      </c>
      <c r="G11" s="4" t="inlineStr">
        <is>
          <t>5.00%</t>
        </is>
      </c>
    </row>
    <row r="12">
      <c r="A12" s="4" t="inlineStr">
        <is>
          <t>Expected term | employee</t>
        </is>
      </c>
      <c r="G12" s="5" t="n">
        <v>3</v>
      </c>
    </row>
    <row r="13">
      <c r="A13" s="4" t="inlineStr">
        <is>
          <t>Weighted average share price, share options granted (in euro per share)</t>
        </is>
      </c>
      <c r="G13" s="7" t="n">
        <v>20.12</v>
      </c>
    </row>
    <row r="14">
      <c r="A14" s="4" t="inlineStr">
        <is>
          <t>Performance multiple ("PM")</t>
        </is>
      </c>
      <c r="G14" s="4" t="inlineStr">
        <is>
          <t>200.00%</t>
        </is>
      </c>
    </row>
    <row r="15">
      <c r="A15" s="4" t="inlineStr">
        <is>
          <t>Fair value (in thousands of euros) | €</t>
        </is>
      </c>
      <c r="G15" s="6" t="n">
        <v>1145</v>
      </c>
    </row>
    <row r="16">
      <c r="A16" s="4" t="inlineStr">
        <is>
          <t>AGA2017</t>
        </is>
      </c>
    </row>
    <row r="17">
      <c r="A17" s="3" t="inlineStr">
        <is>
          <t>Disclosure of detailed information of operating income loss [line items]</t>
        </is>
      </c>
    </row>
    <row r="18">
      <c r="A18" s="4" t="inlineStr">
        <is>
          <t>Number of options granted (in shares) | shares</t>
        </is>
      </c>
      <c r="G18" s="5" t="n">
        <v>113940</v>
      </c>
    </row>
    <row r="19">
      <c r="A19" s="4" t="inlineStr">
        <is>
          <t>Price of underlying share (euro per share)</t>
        </is>
      </c>
      <c r="G19" s="6" t="n">
        <v>18</v>
      </c>
    </row>
    <row r="20">
      <c r="A20" s="4" t="inlineStr">
        <is>
          <t>Expected dividends</t>
        </is>
      </c>
      <c r="G20" s="4" t="inlineStr">
        <is>
          <t>0.00%</t>
        </is>
      </c>
    </row>
    <row r="21">
      <c r="A21" s="4" t="inlineStr">
        <is>
          <t>Volatility</t>
        </is>
      </c>
      <c r="G21" s="4" t="inlineStr">
        <is>
          <t>42.17%</t>
        </is>
      </c>
    </row>
    <row r="22">
      <c r="A22" s="4" t="inlineStr">
        <is>
          <t>Repo margin</t>
        </is>
      </c>
      <c r="G22" s="4" t="inlineStr">
        <is>
          <t>5.00%</t>
        </is>
      </c>
    </row>
    <row r="23">
      <c r="A23" s="4" t="inlineStr">
        <is>
          <t>Expected term | employee</t>
        </is>
      </c>
      <c r="G23" s="5" t="n">
        <v>3</v>
      </c>
    </row>
    <row r="24">
      <c r="A24" s="4" t="inlineStr">
        <is>
          <t>Weighted average share price, share options granted (in euro per share)</t>
        </is>
      </c>
      <c r="G24" s="7" t="n">
        <v>20.12</v>
      </c>
    </row>
    <row r="25">
      <c r="A25" s="4" t="inlineStr">
        <is>
          <t>Performance multiple ("PM")</t>
        </is>
      </c>
      <c r="G25" s="4" t="inlineStr">
        <is>
          <t>200.00%</t>
        </is>
      </c>
    </row>
    <row r="26">
      <c r="A26" s="4" t="inlineStr">
        <is>
          <t>Fair value (in thousands of euros) | €</t>
        </is>
      </c>
      <c r="G26" s="6" t="n">
        <v>1145</v>
      </c>
    </row>
    <row r="27">
      <c r="A27" s="4" t="inlineStr">
        <is>
          <t>AGA2018</t>
        </is>
      </c>
    </row>
    <row r="28">
      <c r="A28" s="3" t="inlineStr">
        <is>
          <t>Disclosure of detailed information of operating income loss [line items]</t>
        </is>
      </c>
    </row>
    <row r="29">
      <c r="A29" s="4" t="inlineStr">
        <is>
          <t>Number of options granted (in shares) | shares</t>
        </is>
      </c>
      <c r="E29" s="5" t="n">
        <v>94200</v>
      </c>
      <c r="F29" s="5" t="n">
        <v>36150</v>
      </c>
    </row>
    <row r="30">
      <c r="A30" s="4" t="inlineStr">
        <is>
          <t>Price of underlying share (euro per share)</t>
        </is>
      </c>
      <c r="E30" s="7" t="n">
        <v>7.2</v>
      </c>
      <c r="F30" s="7" t="n">
        <v>6.38</v>
      </c>
    </row>
    <row r="31">
      <c r="A31" s="4" t="inlineStr">
        <is>
          <t>Expected dividends</t>
        </is>
      </c>
      <c r="E31" s="4" t="inlineStr">
        <is>
          <t>0.00%</t>
        </is>
      </c>
      <c r="F31" s="4" t="inlineStr">
        <is>
          <t>0.00%</t>
        </is>
      </c>
    </row>
    <row r="32">
      <c r="A32" s="4" t="inlineStr">
        <is>
          <t>Volatility</t>
        </is>
      </c>
      <c r="E32" s="4" t="inlineStr">
        <is>
          <t>36.32%</t>
        </is>
      </c>
      <c r="F32" s="4" t="inlineStr">
        <is>
          <t>38.22%</t>
        </is>
      </c>
    </row>
    <row r="33">
      <c r="A33" s="4" t="inlineStr">
        <is>
          <t>Repo margin</t>
        </is>
      </c>
      <c r="E33" s="4" t="inlineStr">
        <is>
          <t>5.00%</t>
        </is>
      </c>
      <c r="F33" s="4" t="inlineStr">
        <is>
          <t>5.00%</t>
        </is>
      </c>
    </row>
    <row r="34">
      <c r="A34" s="4" t="inlineStr">
        <is>
          <t>Expected term | employee</t>
        </is>
      </c>
      <c r="E34" s="5" t="n">
        <v>3</v>
      </c>
      <c r="F34" s="5" t="n">
        <v>3</v>
      </c>
    </row>
    <row r="35">
      <c r="A35" s="4" t="inlineStr">
        <is>
          <t>Weighted average share price, share options granted (in euro per share)</t>
        </is>
      </c>
      <c r="E35" s="7" t="n">
        <v>7.52</v>
      </c>
      <c r="F35" s="7" t="n">
        <v>6.54</v>
      </c>
    </row>
    <row r="36">
      <c r="A36" s="4" t="inlineStr">
        <is>
          <t>Performance multiple ("PM")</t>
        </is>
      </c>
      <c r="E36" s="4" t="inlineStr">
        <is>
          <t>200.00%</t>
        </is>
      </c>
      <c r="F36" s="4" t="inlineStr">
        <is>
          <t>200.00%</t>
        </is>
      </c>
    </row>
    <row r="37">
      <c r="A37" s="4" t="inlineStr">
        <is>
          <t>Fair value (in thousands of euros) | €</t>
        </is>
      </c>
      <c r="E37" s="6" t="n">
        <v>269</v>
      </c>
      <c r="F37" s="6" t="n">
        <v>102</v>
      </c>
    </row>
    <row r="38">
      <c r="A38" s="4" t="inlineStr">
        <is>
          <t>AGA2019</t>
        </is>
      </c>
    </row>
    <row r="39">
      <c r="A39" s="3" t="inlineStr">
        <is>
          <t>Disclosure of detailed information of operating income loss [line items]</t>
        </is>
      </c>
    </row>
    <row r="40">
      <c r="A40" s="4" t="inlineStr">
        <is>
          <t>Number of options granted (in shares) | shares</t>
        </is>
      </c>
      <c r="C40" s="5" t="n">
        <v>50037</v>
      </c>
      <c r="D40" s="5" t="n">
        <v>300941</v>
      </c>
    </row>
    <row r="41">
      <c r="A41" s="4" t="inlineStr">
        <is>
          <t>Price of underlying share (euro per share)</t>
        </is>
      </c>
      <c r="C41" s="7" t="n">
        <v>5.51</v>
      </c>
      <c r="D41" s="7" t="n">
        <v>3.78</v>
      </c>
    </row>
    <row r="42">
      <c r="A42" s="4" t="inlineStr">
        <is>
          <t>Expected dividends</t>
        </is>
      </c>
      <c r="C42" s="4" t="inlineStr">
        <is>
          <t>0.00%</t>
        </is>
      </c>
      <c r="D42" s="4" t="inlineStr">
        <is>
          <t>0.00%</t>
        </is>
      </c>
    </row>
    <row r="43">
      <c r="A43" s="4" t="inlineStr">
        <is>
          <t>Volatility</t>
        </is>
      </c>
      <c r="C43" s="4" t="inlineStr">
        <is>
          <t>38.55%</t>
        </is>
      </c>
      <c r="D43" s="4" t="inlineStr">
        <is>
          <t>38.76%</t>
        </is>
      </c>
    </row>
    <row r="44">
      <c r="A44" s="4" t="inlineStr">
        <is>
          <t>Repo margin</t>
        </is>
      </c>
      <c r="C44" s="4" t="inlineStr">
        <is>
          <t>5.00%</t>
        </is>
      </c>
      <c r="D44" s="4" t="inlineStr">
        <is>
          <t>5.00%</t>
        </is>
      </c>
    </row>
    <row r="45">
      <c r="A45" s="4" t="inlineStr">
        <is>
          <t>Expected term | employee</t>
        </is>
      </c>
      <c r="C45" s="5" t="n">
        <v>5</v>
      </c>
      <c r="D45" s="5" t="n">
        <v>5</v>
      </c>
    </row>
    <row r="46">
      <c r="A46" s="4" t="inlineStr">
        <is>
          <t>Weighted average share price, share options granted (in euro per share)</t>
        </is>
      </c>
      <c r="C46" s="7" t="n">
        <v>5.87</v>
      </c>
      <c r="D46" s="7" t="n">
        <v>4.25</v>
      </c>
    </row>
    <row r="47">
      <c r="A47" s="4" t="inlineStr">
        <is>
          <t>Performance multiple ("PM")</t>
        </is>
      </c>
      <c r="C47" s="4" t="inlineStr">
        <is>
          <t>217.00%</t>
        </is>
      </c>
      <c r="D47" s="4" t="inlineStr">
        <is>
          <t>300.00%</t>
        </is>
      </c>
    </row>
    <row r="48">
      <c r="A48" s="4" t="inlineStr">
        <is>
          <t>Fair value (in thousands of euros) | €</t>
        </is>
      </c>
      <c r="C48" s="6" t="n">
        <v>133</v>
      </c>
      <c r="D48" s="6" t="n">
        <v>434</v>
      </c>
    </row>
    <row r="49">
      <c r="A49" s="4" t="inlineStr">
        <is>
          <t>AGA2020</t>
        </is>
      </c>
    </row>
    <row r="50">
      <c r="A50" s="3" t="inlineStr">
        <is>
          <t>Disclosure of detailed information of operating income loss [line items]</t>
        </is>
      </c>
    </row>
    <row r="51">
      <c r="A51" s="4" t="inlineStr">
        <is>
          <t>Number of options granted (in shares) | shares</t>
        </is>
      </c>
      <c r="B51" s="5" t="n">
        <v>250012</v>
      </c>
    </row>
    <row r="52">
      <c r="A52" s="4" t="inlineStr">
        <is>
          <t>Price of underlying share (euro per share)</t>
        </is>
      </c>
      <c r="B52" s="7" t="n">
        <v>6.56</v>
      </c>
    </row>
    <row r="53">
      <c r="A53" s="4" t="inlineStr">
        <is>
          <t>Expected dividends</t>
        </is>
      </c>
      <c r="B53" s="4" t="inlineStr">
        <is>
          <t>0.00%</t>
        </is>
      </c>
    </row>
    <row r="54">
      <c r="A54" s="4" t="inlineStr">
        <is>
          <t>Volatility</t>
        </is>
      </c>
      <c r="B54" s="4" t="inlineStr">
        <is>
          <t>42.23%</t>
        </is>
      </c>
    </row>
    <row r="55">
      <c r="A55" s="4" t="inlineStr">
        <is>
          <t>Repo margin</t>
        </is>
      </c>
      <c r="B55" s="4" t="inlineStr">
        <is>
          <t>5.00%</t>
        </is>
      </c>
    </row>
    <row r="56">
      <c r="A56" s="4" t="inlineStr">
        <is>
          <t>Expected term | employee</t>
        </is>
      </c>
      <c r="B56" s="5" t="n">
        <v>5</v>
      </c>
    </row>
    <row r="57">
      <c r="A57" s="4" t="inlineStr">
        <is>
          <t>Weighted average share price, share options granted (in euro per share)</t>
        </is>
      </c>
      <c r="B57" s="7" t="n">
        <v>6.88</v>
      </c>
    </row>
    <row r="58">
      <c r="A58" s="4" t="inlineStr">
        <is>
          <t>Performance multiple ("PM")</t>
        </is>
      </c>
      <c r="B58" s="4" t="inlineStr">
        <is>
          <t>200.00%</t>
        </is>
      </c>
    </row>
    <row r="59">
      <c r="A59" s="4" t="inlineStr">
        <is>
          <t>Fair value (in thousands of euros) | €</t>
        </is>
      </c>
      <c r="B59" s="6" t="n">
        <v>877</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Breakdown of Plan (Details) - EUR (€) € in Thousands</t>
        </is>
      </c>
      <c r="B1" s="2" t="inlineStr">
        <is>
          <t>12 Months Ended</t>
        </is>
      </c>
    </row>
    <row r="2">
      <c r="B2" s="2" t="inlineStr">
        <is>
          <t>Dec. 31, 2020</t>
        </is>
      </c>
      <c r="C2" s="2" t="inlineStr">
        <is>
          <t>Dec. 31, 2019</t>
        </is>
      </c>
      <c r="D2" s="2" t="inlineStr">
        <is>
          <t>Dec. 31, 2018</t>
        </is>
      </c>
    </row>
    <row r="3">
      <c r="A3" s="3" t="inlineStr">
        <is>
          <t>Disclosure Of Fair Value Of Equity Instruments Granted [Line Items]</t>
        </is>
      </c>
    </row>
    <row r="4">
      <c r="A4" s="4" t="inlineStr">
        <is>
          <t>Sharebased compensation expense recognized in profit (loss)</t>
        </is>
      </c>
      <c r="B4" s="6" t="n">
        <v>1179</v>
      </c>
      <c r="C4" s="6" t="n">
        <v>1359</v>
      </c>
      <c r="D4" s="6" t="n">
        <v>2449</v>
      </c>
    </row>
    <row r="5">
      <c r="A5" s="4" t="inlineStr">
        <is>
          <t>Employees</t>
        </is>
      </c>
    </row>
    <row r="6">
      <c r="A6" s="3" t="inlineStr">
        <is>
          <t>Disclosure Of Fair Value Of Equity Instruments Granted [Line Items]</t>
        </is>
      </c>
    </row>
    <row r="7">
      <c r="A7" s="4" t="inlineStr">
        <is>
          <t>Sharebased compensation expense recognized in profit (loss)</t>
        </is>
      </c>
      <c r="B7" s="5" t="n">
        <v>487</v>
      </c>
      <c r="C7" s="5" t="n">
        <v>601</v>
      </c>
      <c r="D7" s="5" t="n">
        <v>1143</v>
      </c>
    </row>
    <row r="8">
      <c r="A8" s="4" t="inlineStr">
        <is>
          <t>Executive officers and executive committee</t>
        </is>
      </c>
    </row>
    <row r="9">
      <c r="A9" s="3" t="inlineStr">
        <is>
          <t>Disclosure Of Fair Value Of Equity Instruments Granted [Line Items]</t>
        </is>
      </c>
    </row>
    <row r="10">
      <c r="A10" s="4" t="inlineStr">
        <is>
          <t>Sharebased compensation expense recognized in profit (loss)</t>
        </is>
      </c>
      <c r="B10" s="5" t="n">
        <v>649</v>
      </c>
      <c r="C10" s="5" t="n">
        <v>633</v>
      </c>
      <c r="D10" s="5" t="n">
        <v>864</v>
      </c>
    </row>
    <row r="11">
      <c r="A11" s="4" t="inlineStr">
        <is>
          <t>Board members</t>
        </is>
      </c>
    </row>
    <row r="12">
      <c r="A12" s="3" t="inlineStr">
        <is>
          <t>Disclosure Of Fair Value Of Equity Instruments Granted [Line Items]</t>
        </is>
      </c>
    </row>
    <row r="13">
      <c r="A13" s="4" t="inlineStr">
        <is>
          <t>Sharebased compensation expense recognized in profit (loss)</t>
        </is>
      </c>
      <c r="B13" s="5" t="n">
        <v>43</v>
      </c>
      <c r="C13" s="5" t="n">
        <v>125</v>
      </c>
      <c r="D13" s="5" t="n">
        <v>442</v>
      </c>
    </row>
    <row r="14">
      <c r="A14" s="4" t="inlineStr">
        <is>
          <t>AGA plan</t>
        </is>
      </c>
    </row>
    <row r="15">
      <c r="A15" s="3" t="inlineStr">
        <is>
          <t>Disclosure Of Fair Value Of Equity Instruments Granted [Line Items]</t>
        </is>
      </c>
    </row>
    <row r="16">
      <c r="A16" s="4" t="inlineStr">
        <is>
          <t>Sharebased compensation expense recognized in profit (loss)</t>
        </is>
      </c>
      <c r="B16" s="5" t="n">
        <v>537</v>
      </c>
      <c r="C16" s="5" t="n">
        <v>688</v>
      </c>
      <c r="D16" s="5" t="n">
        <v>1371</v>
      </c>
    </row>
    <row r="17">
      <c r="A17" s="4" t="inlineStr">
        <is>
          <t>AGA plan | Employees</t>
        </is>
      </c>
    </row>
    <row r="18">
      <c r="A18" s="3" t="inlineStr">
        <is>
          <t>Disclosure Of Fair Value Of Equity Instruments Granted [Line Items]</t>
        </is>
      </c>
    </row>
    <row r="19">
      <c r="A19" s="4" t="inlineStr">
        <is>
          <t>Sharebased compensation expense recognized in profit (loss)</t>
        </is>
      </c>
      <c r="B19" s="5" t="n">
        <v>298</v>
      </c>
      <c r="C19" s="5" t="n">
        <v>305</v>
      </c>
      <c r="D19" s="5" t="n">
        <v>727</v>
      </c>
    </row>
    <row r="20">
      <c r="A20" s="4" t="inlineStr">
        <is>
          <t>AGA plan | Executive officers and executive committee</t>
        </is>
      </c>
    </row>
    <row r="21">
      <c r="A21" s="3" t="inlineStr">
        <is>
          <t>Disclosure Of Fair Value Of Equity Instruments Granted [Line Items]</t>
        </is>
      </c>
    </row>
    <row r="22">
      <c r="A22" s="4" t="inlineStr">
        <is>
          <t>Sharebased compensation expense recognized in profit (loss)</t>
        </is>
      </c>
      <c r="B22" s="5" t="n">
        <v>239</v>
      </c>
      <c r="C22" s="5" t="n">
        <v>383</v>
      </c>
      <c r="D22" s="5" t="n">
        <v>644</v>
      </c>
    </row>
    <row r="23">
      <c r="A23" s="4" t="inlineStr">
        <is>
          <t>BSA plan</t>
        </is>
      </c>
    </row>
    <row r="24">
      <c r="A24" s="3" t="inlineStr">
        <is>
          <t>Disclosure Of Fair Value Of Equity Instruments Granted [Line Items]</t>
        </is>
      </c>
    </row>
    <row r="25">
      <c r="A25" s="4" t="inlineStr">
        <is>
          <t>Sharebased compensation expense recognized in profit (loss)</t>
        </is>
      </c>
      <c r="B25" s="5" t="n">
        <v>43</v>
      </c>
      <c r="C25" s="5" t="n">
        <v>125</v>
      </c>
      <c r="D25" s="5" t="n">
        <v>442</v>
      </c>
    </row>
    <row r="26">
      <c r="A26" s="4" t="inlineStr">
        <is>
          <t>BSA plan | Board members</t>
        </is>
      </c>
    </row>
    <row r="27">
      <c r="A27" s="3" t="inlineStr">
        <is>
          <t>Disclosure Of Fair Value Of Equity Instruments Granted [Line Items]</t>
        </is>
      </c>
    </row>
    <row r="28">
      <c r="A28" s="4" t="inlineStr">
        <is>
          <t>Sharebased compensation expense recognized in profit (loss)</t>
        </is>
      </c>
      <c r="B28" s="5" t="n">
        <v>43</v>
      </c>
      <c r="C28" s="5" t="n">
        <v>125</v>
      </c>
      <c r="D28" s="5" t="n">
        <v>442</v>
      </c>
    </row>
    <row r="29">
      <c r="A29" s="4" t="inlineStr">
        <is>
          <t>SO plan</t>
        </is>
      </c>
    </row>
    <row r="30">
      <c r="A30" s="3" t="inlineStr">
        <is>
          <t>Disclosure Of Fair Value Of Equity Instruments Granted [Line Items]</t>
        </is>
      </c>
    </row>
    <row r="31">
      <c r="A31" s="4" t="inlineStr">
        <is>
          <t>Sharebased compensation expense recognized in profit (loss)</t>
        </is>
      </c>
      <c r="B31" s="5" t="n">
        <v>599</v>
      </c>
      <c r="C31" s="5" t="n">
        <v>546</v>
      </c>
      <c r="D31" s="5" t="n">
        <v>636</v>
      </c>
    </row>
    <row r="32">
      <c r="A32" s="4" t="inlineStr">
        <is>
          <t>SO plan | Employees</t>
        </is>
      </c>
    </row>
    <row r="33">
      <c r="A33" s="3" t="inlineStr">
        <is>
          <t>Disclosure Of Fair Value Of Equity Instruments Granted [Line Items]</t>
        </is>
      </c>
    </row>
    <row r="34">
      <c r="A34" s="4" t="inlineStr">
        <is>
          <t>Sharebased compensation expense recognized in profit (loss)</t>
        </is>
      </c>
      <c r="B34" s="5" t="n">
        <v>189</v>
      </c>
      <c r="C34" s="5" t="n">
        <v>296</v>
      </c>
      <c r="D34" s="5" t="n">
        <v>416</v>
      </c>
    </row>
    <row r="35">
      <c r="A35" s="4" t="inlineStr">
        <is>
          <t>SO plan | Executive officers and executive committee</t>
        </is>
      </c>
    </row>
    <row r="36">
      <c r="A36" s="3" t="inlineStr">
        <is>
          <t>Disclosure Of Fair Value Of Equity Instruments Granted [Line Items]</t>
        </is>
      </c>
    </row>
    <row r="37">
      <c r="A37" s="4" t="inlineStr">
        <is>
          <t>Sharebased compensation expense recognized in profit (loss)</t>
        </is>
      </c>
      <c r="B37" s="6" t="n">
        <v>410</v>
      </c>
      <c r="C37" s="6" t="n">
        <v>249</v>
      </c>
      <c r="D37" s="6" t="n">
        <v>22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Notes Related to the Consolidated Statement of Income (Loss) - Summary of Outstanding Instruments (Details)</t>
        </is>
      </c>
      <c r="B1" s="2" t="inlineStr">
        <is>
          <t>12 Months Ended</t>
        </is>
      </c>
    </row>
    <row r="2">
      <c r="B2" s="2" t="inlineStr">
        <is>
          <t>Dec. 31, 2020shares€ / shares</t>
        </is>
      </c>
      <c r="C2" s="2" t="inlineStr">
        <is>
          <t>Dec. 31, 2019shares€ / shares</t>
        </is>
      </c>
      <c r="D2" s="2" t="inlineStr">
        <is>
          <t>Dec. 31, 2018shares€ / shares</t>
        </is>
      </c>
    </row>
    <row r="3">
      <c r="A3" s="4" t="inlineStr">
        <is>
          <t>Options with a ratio of 1 option = 10 share</t>
        </is>
      </c>
    </row>
    <row r="4">
      <c r="A4" s="3" t="inlineStr">
        <is>
          <t>Disclosure of terms and conditions of share-based payment arrangement [line items]</t>
        </is>
      </c>
    </row>
    <row r="5">
      <c r="A5" s="4" t="inlineStr">
        <is>
          <t>Number of options, outstanding, beginning balance (in shares) | shares</t>
        </is>
      </c>
      <c r="B5" s="5" t="n">
        <v>40804</v>
      </c>
      <c r="C5" s="5" t="n">
        <v>40804</v>
      </c>
      <c r="D5" s="5" t="n">
        <v>40804</v>
      </c>
    </row>
    <row r="6">
      <c r="A6" s="4" t="inlineStr">
        <is>
          <t>Number of options, exercisable, beginning balance (in shares) | shares</t>
        </is>
      </c>
      <c r="B6" s="5" t="n">
        <v>40804</v>
      </c>
      <c r="C6" s="5" t="n">
        <v>40804</v>
      </c>
      <c r="D6" s="5" t="n">
        <v>40804</v>
      </c>
    </row>
    <row r="7">
      <c r="A7" s="4" t="inlineStr">
        <is>
          <t>Number of options granted (in shares) | shares</t>
        </is>
      </c>
      <c r="B7" s="5" t="n">
        <v>0</v>
      </c>
      <c r="C7" s="5" t="n">
        <v>0</v>
      </c>
      <c r="D7" s="5" t="n">
        <v>0</v>
      </c>
    </row>
    <row r="8">
      <c r="A8" s="4" t="inlineStr">
        <is>
          <t>Number of options, forfeited during the year (in shares) | shares</t>
        </is>
      </c>
      <c r="B8" s="5" t="n">
        <v>-19386</v>
      </c>
      <c r="C8" s="5" t="n">
        <v>0</v>
      </c>
      <c r="D8" s="5" t="n">
        <v>0</v>
      </c>
    </row>
    <row r="9">
      <c r="A9" s="4" t="inlineStr">
        <is>
          <t>Number of options, exercised during the year (in shares) | shares</t>
        </is>
      </c>
      <c r="B9" s="5" t="n">
        <v>-1608</v>
      </c>
      <c r="C9" s="5" t="n">
        <v>0</v>
      </c>
      <c r="D9" s="5" t="n">
        <v>0</v>
      </c>
    </row>
    <row r="10">
      <c r="A10" s="4" t="inlineStr">
        <is>
          <t>Number of options, outstanding, ending balance (in shares) | shares</t>
        </is>
      </c>
      <c r="B10" s="5" t="n">
        <v>19810</v>
      </c>
      <c r="C10" s="5" t="n">
        <v>40804</v>
      </c>
      <c r="D10" s="5" t="n">
        <v>40804</v>
      </c>
    </row>
    <row r="11">
      <c r="A11" s="4" t="inlineStr">
        <is>
          <t>Number of options, exercisable, ending balance (in shares) | shares</t>
        </is>
      </c>
      <c r="B11" s="5" t="n">
        <v>19810</v>
      </c>
      <c r="C11" s="5" t="n">
        <v>40804</v>
      </c>
      <c r="D11" s="5" t="n">
        <v>40804</v>
      </c>
    </row>
    <row r="12">
      <c r="A12" s="4" t="inlineStr">
        <is>
          <t>Weighted average exercise price, outstanding, beginning balance (in euro per share) | € / shares</t>
        </is>
      </c>
      <c r="B12" s="7" t="n">
        <v>97.34</v>
      </c>
      <c r="C12" s="7" t="n">
        <v>97.34</v>
      </c>
      <c r="D12" s="7" t="n">
        <v>97.34</v>
      </c>
    </row>
    <row r="13">
      <c r="A13" s="4" t="inlineStr">
        <is>
          <t>Weighted average exercise price, exercisable, beginning balance (in euro per share) | € / shares</t>
        </is>
      </c>
      <c r="B13" s="12" t="n">
        <v>97.34</v>
      </c>
      <c r="C13" s="12" t="n">
        <v>97.34</v>
      </c>
      <c r="D13" s="12" t="n">
        <v>97.34</v>
      </c>
    </row>
    <row r="14">
      <c r="A14" s="4" t="inlineStr">
        <is>
          <t>Weighted average exercise price, granted during the year (in euro per share) | € / shares</t>
        </is>
      </c>
      <c r="B14" s="5" t="n">
        <v>0</v>
      </c>
      <c r="C14" s="5" t="n">
        <v>0</v>
      </c>
      <c r="D14" s="5" t="n">
        <v>0</v>
      </c>
    </row>
    <row r="15">
      <c r="A15" s="4" t="inlineStr">
        <is>
          <t>Weighted average exercise price, forfeited during the year (in euro per share) | € / shares</t>
        </is>
      </c>
      <c r="B15" s="12" t="n">
        <v>73.59999999999999</v>
      </c>
      <c r="C15" s="5" t="n">
        <v>0</v>
      </c>
      <c r="D15" s="5" t="n">
        <v>0</v>
      </c>
    </row>
    <row r="16">
      <c r="A16" s="4" t="inlineStr">
        <is>
          <t>Weighted average exercise price, exercised during the year (in euro per share) | € / shares</t>
        </is>
      </c>
      <c r="B16" s="12" t="n">
        <v>73.59999999999999</v>
      </c>
      <c r="C16" s="5" t="n">
        <v>0</v>
      </c>
      <c r="D16" s="5" t="n">
        <v>0</v>
      </c>
    </row>
    <row r="17">
      <c r="A17" s="4" t="inlineStr">
        <is>
          <t>Weighted average exercise price, outstanding, ending balance (in euro per share) | € / shares</t>
        </is>
      </c>
      <c r="B17" s="12" t="n">
        <v>122.5</v>
      </c>
      <c r="C17" s="12" t="n">
        <v>97.34</v>
      </c>
      <c r="D17" s="12" t="n">
        <v>97.34</v>
      </c>
    </row>
    <row r="18">
      <c r="A18" s="4" t="inlineStr">
        <is>
          <t>Weighted average exercise price, exercisable, ending balance (in euro per share) | € / shares</t>
        </is>
      </c>
      <c r="B18" s="7" t="n">
        <v>122.5</v>
      </c>
      <c r="C18" s="7" t="n">
        <v>97.34</v>
      </c>
      <c r="D18" s="7" t="n">
        <v>97.34</v>
      </c>
    </row>
    <row r="19">
      <c r="A19" s="4" t="inlineStr">
        <is>
          <t>Options with a ratio of 1 option = 1 share</t>
        </is>
      </c>
    </row>
    <row r="20">
      <c r="A20" s="3" t="inlineStr">
        <is>
          <t>Disclosure of terms and conditions of share-based payment arrangement [line items]</t>
        </is>
      </c>
    </row>
    <row r="21">
      <c r="A21" s="4" t="inlineStr">
        <is>
          <t>Number of options, outstanding, beginning balance (in shares) | shares</t>
        </is>
      </c>
      <c r="B21" s="5" t="n">
        <v>897246</v>
      </c>
      <c r="C21" s="5" t="n">
        <v>340063</v>
      </c>
      <c r="D21" s="5" t="n">
        <v>232699</v>
      </c>
    </row>
    <row r="22">
      <c r="A22" s="4" t="inlineStr">
        <is>
          <t>Number of options, exercisable, beginning balance (in shares) | shares</t>
        </is>
      </c>
      <c r="B22" s="5" t="n">
        <v>173899</v>
      </c>
      <c r="C22" s="5" t="n">
        <v>88999</v>
      </c>
      <c r="D22" s="5" t="n">
        <v>0</v>
      </c>
    </row>
    <row r="23">
      <c r="A23" s="4" t="inlineStr">
        <is>
          <t>Number of options granted (in shares) | shares</t>
        </is>
      </c>
      <c r="B23" s="5" t="n">
        <v>505950</v>
      </c>
      <c r="C23" s="5" t="n">
        <v>622301</v>
      </c>
      <c r="D23" s="5" t="n">
        <v>161703</v>
      </c>
    </row>
    <row r="24">
      <c r="A24" s="4" t="inlineStr">
        <is>
          <t>Number of options, forfeited during the year (in shares) | shares</t>
        </is>
      </c>
      <c r="B24" s="5" t="n">
        <v>-111860</v>
      </c>
      <c r="C24" s="5" t="n">
        <v>-65118</v>
      </c>
      <c r="D24" s="5" t="n">
        <v>-54339</v>
      </c>
    </row>
    <row r="25">
      <c r="A25" s="4" t="inlineStr">
        <is>
          <t>Number of options, exercised during the year (in shares) | shares</t>
        </is>
      </c>
      <c r="B25" s="5" t="n">
        <v>0</v>
      </c>
      <c r="C25" s="5" t="n">
        <v>0</v>
      </c>
      <c r="D25" s="5" t="n">
        <v>0</v>
      </c>
    </row>
    <row r="26">
      <c r="A26" s="4" t="inlineStr">
        <is>
          <t>Number of options, outstanding, ending balance (in shares) | shares</t>
        </is>
      </c>
      <c r="B26" s="5" t="n">
        <v>1291336</v>
      </c>
      <c r="C26" s="5" t="n">
        <v>897246</v>
      </c>
      <c r="D26" s="5" t="n">
        <v>340063</v>
      </c>
    </row>
    <row r="27">
      <c r="A27" s="4" t="inlineStr">
        <is>
          <t>Number of options, exercisable, ending balance (in shares) | shares</t>
        </is>
      </c>
      <c r="B27" s="5" t="n">
        <v>236525</v>
      </c>
      <c r="C27" s="5" t="n">
        <v>173899</v>
      </c>
      <c r="D27" s="5" t="n">
        <v>88999</v>
      </c>
    </row>
    <row r="28">
      <c r="A28" s="4" t="inlineStr">
        <is>
          <t>Weighted average exercise price, outstanding, beginning balance (in euro per share) | € / shares</t>
        </is>
      </c>
      <c r="B28" s="7" t="n">
        <v>10.26</v>
      </c>
      <c r="C28" s="7" t="n">
        <v>19.87</v>
      </c>
      <c r="D28" s="7" t="n">
        <v>22.07</v>
      </c>
    </row>
    <row r="29">
      <c r="A29" s="4" t="inlineStr">
        <is>
          <t>Weighted average exercise price, exercisable, beginning balance (in euro per share) | € / shares</t>
        </is>
      </c>
      <c r="B29" s="12" t="n">
        <v>21.46</v>
      </c>
      <c r="C29" s="12" t="n">
        <v>19.88</v>
      </c>
      <c r="D29" s="5" t="n">
        <v>0</v>
      </c>
    </row>
    <row r="30">
      <c r="A30" s="4" t="inlineStr">
        <is>
          <t>Weighted average exercise price, granted during the year (in euro per share) | € / shares</t>
        </is>
      </c>
      <c r="B30" s="12" t="n">
        <v>6.69</v>
      </c>
      <c r="C30" s="12" t="n">
        <v>4.98</v>
      </c>
      <c r="D30" s="12" t="n">
        <v>16.7</v>
      </c>
    </row>
    <row r="31">
      <c r="A31" s="4" t="inlineStr">
        <is>
          <t>Weighted average exercise price, forfeited during the year (in euro per share) | € / shares</t>
        </is>
      </c>
      <c r="B31" s="12" t="n">
        <v>9.529999999999999</v>
      </c>
      <c r="C31" s="12" t="n">
        <v>9.77</v>
      </c>
      <c r="D31" s="12" t="n">
        <v>20.26</v>
      </c>
    </row>
    <row r="32">
      <c r="A32" s="4" t="inlineStr">
        <is>
          <t>Weighted average exercise price, exercised during the year (in euro per share) | € / shares</t>
        </is>
      </c>
      <c r="B32" s="5" t="n">
        <v>0</v>
      </c>
      <c r="C32" s="5" t="n">
        <v>0</v>
      </c>
      <c r="D32" s="5" t="n">
        <v>0</v>
      </c>
    </row>
    <row r="33">
      <c r="A33" s="4" t="inlineStr">
        <is>
          <t>Weighted average exercise price, outstanding, ending balance (in euro per share) | € / shares</t>
        </is>
      </c>
      <c r="B33" s="12" t="n">
        <v>8.91</v>
      </c>
      <c r="C33" s="12" t="n">
        <v>10.26</v>
      </c>
      <c r="D33" s="12" t="n">
        <v>19.87</v>
      </c>
    </row>
    <row r="34">
      <c r="A34" s="4" t="inlineStr">
        <is>
          <t>Weighted average exercise price, exercisable, ending balance (in euro per share) | € / shares</t>
        </is>
      </c>
      <c r="B34" s="7" t="n">
        <v>21.28</v>
      </c>
      <c r="C34" s="7" t="n">
        <v>21.46</v>
      </c>
      <c r="D34" s="7" t="n">
        <v>19.8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Number of Outstanding Free Share (Details) - shares</t>
        </is>
      </c>
      <c r="B1" s="2" t="inlineStr">
        <is>
          <t>12 Months Ended</t>
        </is>
      </c>
    </row>
    <row r="2">
      <c r="B2" s="2" t="inlineStr">
        <is>
          <t>Dec. 31, 2020</t>
        </is>
      </c>
      <c r="C2" s="2" t="inlineStr">
        <is>
          <t>Dec. 31, 2019</t>
        </is>
      </c>
      <c r="D2" s="2" t="inlineStr">
        <is>
          <t>Dec. 31, 2018</t>
        </is>
      </c>
    </row>
    <row r="3">
      <c r="A3" s="3" t="inlineStr">
        <is>
          <t>Disclosure of detailed information of operating income loss [line items]</t>
        </is>
      </c>
    </row>
    <row r="4">
      <c r="A4" s="4" t="inlineStr">
        <is>
          <t>Outstanding, ending balance</t>
        </is>
      </c>
      <c r="B4" s="5" t="n">
        <v>2249941</v>
      </c>
    </row>
    <row r="5">
      <c r="A5" s="4" t="inlineStr">
        <is>
          <t>Free Shares (“AGA”) Plan</t>
        </is>
      </c>
    </row>
    <row r="6">
      <c r="A6" s="3" t="inlineStr">
        <is>
          <t>Disclosure of detailed information of operating income loss [line items]</t>
        </is>
      </c>
    </row>
    <row r="7">
      <c r="A7" s="4" t="inlineStr">
        <is>
          <t>Outstanding, beginning balance</t>
        </is>
      </c>
      <c r="B7" s="5" t="n">
        <v>648345</v>
      </c>
      <c r="C7" s="5" t="n">
        <v>342020</v>
      </c>
      <c r="D7" s="5" t="n">
        <v>217447</v>
      </c>
    </row>
    <row r="8">
      <c r="A8" s="4" t="inlineStr">
        <is>
          <t>Granted</t>
        </is>
      </c>
      <c r="B8" s="5" t="n">
        <v>300049</v>
      </c>
      <c r="C8" s="5" t="n">
        <v>431291</v>
      </c>
      <c r="D8" s="5" t="n">
        <v>154440</v>
      </c>
    </row>
    <row r="9">
      <c r="A9" s="4" t="inlineStr">
        <is>
          <t>Forfeited</t>
        </is>
      </c>
      <c r="B9" s="5" t="n">
        <v>-181146</v>
      </c>
      <c r="C9" s="5" t="n">
        <v>-124966</v>
      </c>
      <c r="D9" s="5" t="n">
        <v>-27391</v>
      </c>
    </row>
    <row r="10">
      <c r="A10" s="4" t="inlineStr">
        <is>
          <t>Acquired</t>
        </is>
      </c>
      <c r="B10" s="5" t="n">
        <v>-6743</v>
      </c>
      <c r="C10" s="5" t="n">
        <v>0</v>
      </c>
      <c r="D10" s="5" t="n">
        <v>-2476</v>
      </c>
    </row>
    <row r="11">
      <c r="A11" s="4" t="inlineStr">
        <is>
          <t>Outstanding, ending balance</t>
        </is>
      </c>
      <c r="B11" s="5" t="n">
        <v>760505</v>
      </c>
      <c r="C11" s="5" t="n">
        <v>648345</v>
      </c>
      <c r="D11" s="5" t="n">
        <v>34202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Statement of Financial Position - EUR (€) € in Thousands</t>
        </is>
      </c>
      <c r="B1" s="2" t="inlineStr">
        <is>
          <t>Dec. 31, 2020</t>
        </is>
      </c>
      <c r="C1" s="2" t="inlineStr">
        <is>
          <t>Dec. 31, 2019</t>
        </is>
      </c>
      <c r="D1" s="2" t="inlineStr">
        <is>
          <t>Dec. 31, 2018</t>
        </is>
      </c>
    </row>
    <row r="2">
      <c r="A2" s="3" t="inlineStr">
        <is>
          <t>Non-current assets</t>
        </is>
      </c>
    </row>
    <row r="3">
      <c r="A3" s="4" t="inlineStr">
        <is>
          <t>Intangible assets</t>
        </is>
      </c>
      <c r="B3" s="6" t="n">
        <v>589</v>
      </c>
      <c r="C3" s="6" t="n">
        <v>603</v>
      </c>
      <c r="D3" s="6" t="n">
        <v>1613</v>
      </c>
    </row>
    <row r="4">
      <c r="A4" s="4" t="inlineStr">
        <is>
          <t>Property, plant and equipment</t>
        </is>
      </c>
      <c r="B4" s="5" t="n">
        <v>20862</v>
      </c>
      <c r="C4" s="5" t="n">
        <v>25632</v>
      </c>
      <c r="D4" s="5" t="n">
        <v>15274</v>
      </c>
    </row>
    <row r="5">
      <c r="A5" s="4" t="inlineStr">
        <is>
          <t>Right of use</t>
        </is>
      </c>
      <c r="B5" s="5" t="n">
        <v>8228</v>
      </c>
      <c r="C5" s="5" t="n">
        <v>10009</v>
      </c>
      <c r="D5" s="5" t="n">
        <v>0</v>
      </c>
    </row>
    <row r="6">
      <c r="A6" s="4" t="inlineStr">
        <is>
          <t>Other non-current financial assets</t>
        </is>
      </c>
      <c r="B6" s="5" t="n">
        <v>1091</v>
      </c>
      <c r="C6" s="5" t="n">
        <v>718</v>
      </c>
      <c r="D6" s="5" t="n">
        <v>1046</v>
      </c>
    </row>
    <row r="7">
      <c r="A7" s="4" t="inlineStr">
        <is>
          <t>Total non-current assets</t>
        </is>
      </c>
      <c r="B7" s="5" t="n">
        <v>30770</v>
      </c>
      <c r="C7" s="5" t="n">
        <v>36962</v>
      </c>
      <c r="D7" s="5" t="n">
        <v>17933</v>
      </c>
    </row>
    <row r="8">
      <c r="A8" s="3" t="inlineStr">
        <is>
          <t>Current assets</t>
        </is>
      </c>
    </row>
    <row r="9">
      <c r="A9" s="4" t="inlineStr">
        <is>
          <t>Other current financial assets</t>
        </is>
      </c>
      <c r="B9" s="5" t="n">
        <v>59</v>
      </c>
      <c r="C9" s="5" t="n">
        <v>41</v>
      </c>
      <c r="D9" s="5" t="n">
        <v>0</v>
      </c>
    </row>
    <row r="10">
      <c r="A10" s="4" t="inlineStr">
        <is>
          <t>Inventories</t>
        </is>
      </c>
      <c r="B10" s="5" t="n">
        <v>0</v>
      </c>
      <c r="C10" s="5" t="n">
        <v>358</v>
      </c>
      <c r="D10" s="5" t="n">
        <v>1396</v>
      </c>
    </row>
    <row r="11">
      <c r="A11" s="4" t="inlineStr">
        <is>
          <t>Trade and other receivables</t>
        </is>
      </c>
      <c r="B11" s="5" t="n">
        <v>4</v>
      </c>
      <c r="C11" s="5" t="n">
        <v>36</v>
      </c>
      <c r="D11" s="5" t="n">
        <v>30</v>
      </c>
    </row>
    <row r="12">
      <c r="A12" s="4" t="inlineStr">
        <is>
          <t>Other current assets</t>
        </is>
      </c>
      <c r="B12" s="5" t="n">
        <v>5123</v>
      </c>
      <c r="C12" s="5" t="n">
        <v>7975</v>
      </c>
      <c r="D12" s="5" t="n">
        <v>14111</v>
      </c>
    </row>
    <row r="13">
      <c r="A13" s="4" t="inlineStr">
        <is>
          <t>Cash and cash equivalents</t>
        </is>
      </c>
      <c r="B13" s="5" t="n">
        <v>44446</v>
      </c>
      <c r="C13" s="5" t="n">
        <v>73173</v>
      </c>
      <c r="D13" s="5" t="n">
        <v>134371</v>
      </c>
    </row>
    <row r="14">
      <c r="A14" s="4" t="inlineStr">
        <is>
          <t>Total current assets</t>
        </is>
      </c>
      <c r="B14" s="5" t="n">
        <v>49632</v>
      </c>
      <c r="C14" s="5" t="n">
        <v>81583</v>
      </c>
      <c r="D14" s="5" t="n">
        <v>149908</v>
      </c>
    </row>
    <row r="15">
      <c r="A15" s="4" t="inlineStr">
        <is>
          <t>TOTAL ASSETS</t>
        </is>
      </c>
      <c r="B15" s="5" t="n">
        <v>80402</v>
      </c>
      <c r="C15" s="5" t="n">
        <v>118545</v>
      </c>
      <c r="D15" s="5" t="n">
        <v>167841</v>
      </c>
    </row>
    <row r="16">
      <c r="A16" s="3" t="inlineStr">
        <is>
          <t>Shareholders’ equity</t>
        </is>
      </c>
    </row>
    <row r="17">
      <c r="A17" s="4" t="inlineStr">
        <is>
          <t>Share capital</t>
        </is>
      </c>
      <c r="B17" s="5" t="n">
        <v>2006</v>
      </c>
      <c r="C17" s="5" t="n">
        <v>1794</v>
      </c>
      <c r="D17" s="5" t="n">
        <v>1794</v>
      </c>
    </row>
    <row r="18">
      <c r="A18" s="4" t="inlineStr">
        <is>
          <t>Premiums related to share capital</t>
        </is>
      </c>
      <c r="B18" s="5" t="n">
        <v>120705</v>
      </c>
      <c r="C18" s="5" t="n">
        <v>281688</v>
      </c>
      <c r="D18" s="5" t="n">
        <v>281744</v>
      </c>
    </row>
    <row r="19">
      <c r="A19" s="4" t="inlineStr">
        <is>
          <t>Reserves</t>
        </is>
      </c>
      <c r="B19" s="5" t="n">
        <v>-24616</v>
      </c>
      <c r="C19" s="5" t="n">
        <v>-136607</v>
      </c>
      <c r="D19" s="5" t="n">
        <v>-99524</v>
      </c>
    </row>
    <row r="20">
      <c r="A20" s="4" t="inlineStr">
        <is>
          <t>Translation reserve</t>
        </is>
      </c>
      <c r="B20" s="5" t="n">
        <v>1744</v>
      </c>
      <c r="C20" s="5" t="n">
        <v>1344</v>
      </c>
      <c r="D20" s="5" t="n">
        <v>-188</v>
      </c>
    </row>
    <row r="21">
      <c r="A21" s="4" t="inlineStr">
        <is>
          <t>Net loss for the period</t>
        </is>
      </c>
      <c r="B21" s="5" t="n">
        <v>-73300</v>
      </c>
      <c r="C21" s="5" t="n">
        <v>-62659</v>
      </c>
      <c r="D21" s="5" t="n">
        <v>-38224</v>
      </c>
    </row>
    <row r="22">
      <c r="A22" s="4" t="inlineStr">
        <is>
          <t>Total shareholders’ equity</t>
        </is>
      </c>
      <c r="B22" s="5" t="n">
        <v>26539</v>
      </c>
      <c r="C22" s="5" t="n">
        <v>85560</v>
      </c>
      <c r="D22" s="5" t="n">
        <v>145602</v>
      </c>
    </row>
    <row r="23">
      <c r="A23" s="3" t="inlineStr">
        <is>
          <t>Non-current liabilities</t>
        </is>
      </c>
    </row>
    <row r="24">
      <c r="A24" s="4" t="inlineStr">
        <is>
          <t>Provisions - non-current portion</t>
        </is>
      </c>
      <c r="B24" s="5" t="n">
        <v>652</v>
      </c>
      <c r="C24" s="5" t="n">
        <v>506</v>
      </c>
      <c r="D24" s="5" t="n">
        <v>347</v>
      </c>
    </row>
    <row r="25">
      <c r="A25" s="4" t="inlineStr">
        <is>
          <t>Financial liabilities – non-current portion</t>
        </is>
      </c>
      <c r="B25" s="5" t="n">
        <v>14379</v>
      </c>
      <c r="C25" s="5" t="n">
        <v>1321</v>
      </c>
      <c r="D25" s="5" t="n">
        <v>1243</v>
      </c>
    </row>
    <row r="26">
      <c r="A26" s="4" t="inlineStr">
        <is>
          <t>Derivative liabilities - non current portion</t>
        </is>
      </c>
      <c r="B26" s="5" t="n">
        <v>288</v>
      </c>
      <c r="C26" s="5" t="n">
        <v>0</v>
      </c>
      <c r="D26" s="5" t="n">
        <v>0</v>
      </c>
    </row>
    <row r="27">
      <c r="A27" s="4" t="inlineStr">
        <is>
          <t>Lease liabilities - non-current portion</t>
        </is>
      </c>
      <c r="B27" s="5" t="n">
        <v>9197</v>
      </c>
      <c r="C27" s="5" t="n">
        <v>11278</v>
      </c>
      <c r="D27" s="5" t="n">
        <v>0</v>
      </c>
    </row>
    <row r="28">
      <c r="A28" s="4" t="inlineStr">
        <is>
          <t>Deferred tax</t>
        </is>
      </c>
      <c r="B28" s="5" t="n">
        <v>0</v>
      </c>
      <c r="C28" s="5" t="n">
        <v>0</v>
      </c>
      <c r="D28" s="5" t="n">
        <v>0</v>
      </c>
    </row>
    <row r="29">
      <c r="A29" s="4" t="inlineStr">
        <is>
          <t>Total Non-current liabilities</t>
        </is>
      </c>
      <c r="B29" s="5" t="n">
        <v>24516</v>
      </c>
      <c r="C29" s="5" t="n">
        <v>13105</v>
      </c>
      <c r="D29" s="5" t="n">
        <v>1590</v>
      </c>
    </row>
    <row r="30">
      <c r="A30" s="3" t="inlineStr">
        <is>
          <t>Current liabilities</t>
        </is>
      </c>
    </row>
    <row r="31">
      <c r="A31" s="4" t="inlineStr">
        <is>
          <t>Provisions - current portion</t>
        </is>
      </c>
      <c r="B31" s="5" t="n">
        <v>0</v>
      </c>
      <c r="C31" s="5" t="n">
        <v>71</v>
      </c>
      <c r="D31" s="5" t="n">
        <v>0</v>
      </c>
    </row>
    <row r="32">
      <c r="A32" s="4" t="inlineStr">
        <is>
          <t>Financial liabilities – current portion</t>
        </is>
      </c>
      <c r="B32" s="5" t="n">
        <v>2265</v>
      </c>
      <c r="C32" s="5" t="n">
        <v>99</v>
      </c>
      <c r="D32" s="5" t="n">
        <v>776</v>
      </c>
    </row>
    <row r="33">
      <c r="A33" s="4" t="inlineStr">
        <is>
          <t>Derivative liabilities - current portion</t>
        </is>
      </c>
      <c r="B33" s="5" t="n">
        <v>129</v>
      </c>
      <c r="C33" s="5" t="n">
        <v>0</v>
      </c>
      <c r="D33" s="5" t="n">
        <v>0</v>
      </c>
    </row>
    <row r="34">
      <c r="A34" s="4" t="inlineStr">
        <is>
          <t>Lease liabilities - current portion</t>
        </is>
      </c>
      <c r="B34" s="5" t="n">
        <v>1607</v>
      </c>
      <c r="C34" s="5" t="n">
        <v>1425</v>
      </c>
      <c r="D34" s="5" t="n">
        <v>0</v>
      </c>
    </row>
    <row r="35">
      <c r="A35" s="4" t="inlineStr">
        <is>
          <t>Trade and other payables</t>
        </is>
      </c>
      <c r="B35" s="5" t="n">
        <v>20910</v>
      </c>
      <c r="C35" s="5" t="n">
        <v>13775</v>
      </c>
      <c r="D35" s="5" t="n">
        <v>16656</v>
      </c>
    </row>
    <row r="36">
      <c r="A36" s="4" t="inlineStr">
        <is>
          <t>Other current liabilities</t>
        </is>
      </c>
      <c r="B36" s="5" t="n">
        <v>4436</v>
      </c>
      <c r="C36" s="5" t="n">
        <v>4510</v>
      </c>
      <c r="D36" s="5" t="n">
        <v>3217</v>
      </c>
    </row>
    <row r="37">
      <c r="A37" s="4" t="inlineStr">
        <is>
          <t>Total current liabilities</t>
        </is>
      </c>
      <c r="B37" s="5" t="n">
        <v>29347</v>
      </c>
      <c r="C37" s="5" t="n">
        <v>19880</v>
      </c>
      <c r="D37" s="5" t="n">
        <v>20649</v>
      </c>
    </row>
    <row r="38">
      <c r="A38" s="4" t="inlineStr">
        <is>
          <t>TOTAL LIABILITIES AND SHAREHOLDERS' EQUITY</t>
        </is>
      </c>
      <c r="B38" s="6" t="n">
        <v>80402</v>
      </c>
      <c r="C38" s="6" t="n">
        <v>118545</v>
      </c>
      <c r="D38" s="6" t="n">
        <v>167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Depreciation and Amortization Expense (Details) - EUR (€) € in Thousands</t>
        </is>
      </c>
      <c r="B1" s="2" t="inlineStr">
        <is>
          <t>12 Months Ended</t>
        </is>
      </c>
    </row>
    <row r="2">
      <c r="B2" s="2" t="inlineStr">
        <is>
          <t>Dec. 31, 2020</t>
        </is>
      </c>
      <c r="C2" s="2" t="inlineStr">
        <is>
          <t>Dec. 31, 2019</t>
        </is>
      </c>
      <c r="D2" s="2" t="inlineStr">
        <is>
          <t>Dec. 31, 2018</t>
        </is>
      </c>
    </row>
    <row r="3">
      <c r="A3" s="3" t="inlineStr">
        <is>
          <t>Outsatnding, beginning balanceDisclosure Of Depreciation And Amortization [Line Items]</t>
        </is>
      </c>
    </row>
    <row r="4">
      <c r="A4" s="4" t="inlineStr">
        <is>
          <t>Depreciation and amortization</t>
        </is>
      </c>
      <c r="B4" s="6" t="n">
        <v>4991</v>
      </c>
      <c r="C4" s="6" t="n">
        <v>4216</v>
      </c>
      <c r="D4" s="6" t="n">
        <v>789</v>
      </c>
    </row>
    <row r="5">
      <c r="A5" s="4" t="inlineStr">
        <is>
          <t>Provision (reversal)</t>
        </is>
      </c>
      <c r="B5" s="5" t="n">
        <v>-71</v>
      </c>
      <c r="C5" s="5" t="n">
        <v>71</v>
      </c>
      <c r="D5" s="5" t="n">
        <v>0</v>
      </c>
    </row>
    <row r="6">
      <c r="A6" s="4" t="inlineStr">
        <is>
          <t>Total amortization, depreciation &amp; provisions</t>
        </is>
      </c>
      <c r="B6" s="5" t="n">
        <v>4920</v>
      </c>
      <c r="C6" s="5" t="n">
        <v>4287</v>
      </c>
      <c r="D6" s="5" t="n">
        <v>789</v>
      </c>
    </row>
    <row r="7">
      <c r="A7" s="4" t="inlineStr">
        <is>
          <t>Amortization and depreciation of intangible assets</t>
        </is>
      </c>
    </row>
    <row r="8">
      <c r="A8" s="3" t="inlineStr">
        <is>
          <t>Outsatnding, beginning balanceDisclosure Of Depreciation And Amortization [Line Items]</t>
        </is>
      </c>
    </row>
    <row r="9">
      <c r="A9" s="4" t="inlineStr">
        <is>
          <t>Depreciation and amortization</t>
        </is>
      </c>
      <c r="B9" s="5" t="n">
        <v>16</v>
      </c>
      <c r="C9" s="5" t="n">
        <v>1053</v>
      </c>
      <c r="D9" s="5" t="n">
        <v>40</v>
      </c>
    </row>
    <row r="10">
      <c r="A10" s="4" t="inlineStr">
        <is>
          <t>Depreciation of property, plant and equipment</t>
        </is>
      </c>
    </row>
    <row r="11">
      <c r="A11" s="3" t="inlineStr">
        <is>
          <t>Outsatnding, beginning balanceDisclosure Of Depreciation And Amortization [Line Items]</t>
        </is>
      </c>
    </row>
    <row r="12">
      <c r="A12" s="4" t="inlineStr">
        <is>
          <t>Depreciation and amortization</t>
        </is>
      </c>
      <c r="B12" s="5" t="n">
        <v>3457</v>
      </c>
      <c r="C12" s="5" t="n">
        <v>1797</v>
      </c>
      <c r="D12" s="5" t="n">
        <v>749</v>
      </c>
    </row>
    <row r="13">
      <c r="A13" s="4" t="inlineStr">
        <is>
          <t>Depreciation of the right of use</t>
        </is>
      </c>
    </row>
    <row r="14">
      <c r="A14" s="3" t="inlineStr">
        <is>
          <t>Outsatnding, beginning balanceDisclosure Of Depreciation And Amortization [Line Items]</t>
        </is>
      </c>
    </row>
    <row r="15">
      <c r="A15" s="4" t="inlineStr">
        <is>
          <t>Depreciation and amortization</t>
        </is>
      </c>
      <c r="B15" s="6" t="n">
        <v>1518</v>
      </c>
      <c r="C15" s="6" t="n">
        <v>1366</v>
      </c>
      <c r="D15"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Financial Income and Expense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Of Operating Income Loss [Abstract]</t>
        </is>
      </c>
    </row>
    <row r="4">
      <c r="A4" s="4" t="inlineStr">
        <is>
          <t>Income from short term deposits</t>
        </is>
      </c>
      <c r="B4" s="6" t="n">
        <v>12</v>
      </c>
      <c r="C4" s="6" t="n">
        <v>7</v>
      </c>
      <c r="D4" s="6" t="n">
        <v>163</v>
      </c>
    </row>
    <row r="5">
      <c r="A5" s="4" t="inlineStr">
        <is>
          <t>Gains on change in fair value of derivatives</t>
        </is>
      </c>
      <c r="B5" s="5" t="n">
        <v>652</v>
      </c>
      <c r="C5" s="5" t="n">
        <v>0</v>
      </c>
      <c r="D5" s="5" t="n">
        <v>0</v>
      </c>
    </row>
    <row r="6">
      <c r="A6" s="4" t="inlineStr">
        <is>
          <t>Other financial income</t>
        </is>
      </c>
      <c r="B6" s="5" t="n">
        <v>225</v>
      </c>
      <c r="C6" s="5" t="n">
        <v>2940</v>
      </c>
      <c r="D6" s="5" t="n">
        <v>5264</v>
      </c>
    </row>
    <row r="7">
      <c r="A7" s="4" t="inlineStr">
        <is>
          <t>Financial income</t>
        </is>
      </c>
      <c r="B7" s="5" t="n">
        <v>889</v>
      </c>
      <c r="C7" s="5" t="n">
        <v>2947</v>
      </c>
      <c r="D7" s="5" t="n">
        <v>5427</v>
      </c>
    </row>
    <row r="8">
      <c r="A8" s="4" t="inlineStr">
        <is>
          <t>Amortized cost of convertible notes</t>
        </is>
      </c>
      <c r="B8" s="5" t="n">
        <v>-1684</v>
      </c>
      <c r="C8" s="5" t="n">
        <v>0</v>
      </c>
      <c r="D8" s="5" t="n">
        <v>0</v>
      </c>
    </row>
    <row r="9">
      <c r="A9" s="4" t="inlineStr">
        <is>
          <t>Financial expenses on lease liability</t>
        </is>
      </c>
      <c r="B9" s="5" t="n">
        <v>-336</v>
      </c>
      <c r="C9" s="5" t="n">
        <v>-343</v>
      </c>
      <c r="D9" s="5" t="n">
        <v>-4</v>
      </c>
    </row>
    <row r="10">
      <c r="A10" s="4" t="inlineStr">
        <is>
          <t>Interest expense related to borrowings</t>
        </is>
      </c>
      <c r="B10" s="5" t="n">
        <v>-142</v>
      </c>
      <c r="C10" s="5" t="n">
        <v>-148</v>
      </c>
      <c r="D10" s="5" t="n">
        <v>-5</v>
      </c>
    </row>
    <row r="11">
      <c r="A11" s="4" t="inlineStr">
        <is>
          <t>Other financial expenses</t>
        </is>
      </c>
      <c r="B11" s="5" t="n">
        <v>-3192</v>
      </c>
      <c r="C11" s="5" t="n">
        <v>-1042</v>
      </c>
      <c r="D11" s="5" t="n">
        <v>-19</v>
      </c>
    </row>
    <row r="12">
      <c r="A12" s="4" t="inlineStr">
        <is>
          <t>Financial expenses</t>
        </is>
      </c>
      <c r="B12" s="5" t="n">
        <v>-5354</v>
      </c>
      <c r="C12" s="5" t="n">
        <v>-1533</v>
      </c>
      <c r="D12" s="5" t="n">
        <v>-28</v>
      </c>
    </row>
    <row r="13">
      <c r="A13" s="4" t="inlineStr">
        <is>
          <t>Financial income (loss)</t>
        </is>
      </c>
      <c r="B13" s="6" t="n">
        <v>-4465</v>
      </c>
      <c r="C13" s="6" t="n">
        <v>1414</v>
      </c>
      <c r="D13" s="6" t="n">
        <v>539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Summary of Reconciliation of the Effective Tax Rate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Of Operating Income Loss [Abstract]</t>
        </is>
      </c>
    </row>
    <row r="4">
      <c r="A4" s="4" t="inlineStr">
        <is>
          <t>Net loss for the period</t>
        </is>
      </c>
      <c r="B4" s="6" t="n">
        <v>-73300</v>
      </c>
      <c r="C4" s="6" t="n">
        <v>-62659</v>
      </c>
      <c r="D4" s="6" t="n">
        <v>-38224</v>
      </c>
    </row>
    <row r="5">
      <c r="A5" s="4" t="inlineStr">
        <is>
          <t>Tax rate</t>
        </is>
      </c>
      <c r="B5" s="4" t="inlineStr">
        <is>
          <t>28.00%</t>
        </is>
      </c>
      <c r="C5" s="4" t="inlineStr">
        <is>
          <t>28.00%</t>
        </is>
      </c>
      <c r="D5" s="4" t="inlineStr">
        <is>
          <t>28.00%</t>
        </is>
      </c>
    </row>
    <row r="6">
      <c r="A6" s="4" t="inlineStr">
        <is>
          <t>Theoretical tax expense or income</t>
        </is>
      </c>
      <c r="B6" s="6" t="n">
        <v>20524</v>
      </c>
      <c r="C6" s="6" t="n">
        <v>17544</v>
      </c>
      <c r="D6" s="6" t="n">
        <v>10703</v>
      </c>
    </row>
    <row r="7">
      <c r="A7" s="4" t="inlineStr">
        <is>
          <t>Current year loss not capitalized</t>
        </is>
      </c>
      <c r="B7" s="5" t="n">
        <v>-20803</v>
      </c>
      <c r="C7" s="5" t="n">
        <v>-18143</v>
      </c>
      <c r="D7" s="5" t="n">
        <v>-11222</v>
      </c>
    </row>
    <row r="8">
      <c r="A8" s="4" t="inlineStr">
        <is>
          <t>CICE (employment and competitiveness tax credit) not included in taxable income</t>
        </is>
      </c>
      <c r="B8" s="5" t="n">
        <v>0</v>
      </c>
      <c r="C8" s="5" t="n">
        <v>0</v>
      </c>
      <c r="D8" s="5" t="n">
        <v>35</v>
      </c>
    </row>
    <row r="9">
      <c r="A9" s="4" t="inlineStr">
        <is>
          <t>Research tax credits</t>
        </is>
      </c>
      <c r="B9" s="5" t="n">
        <v>960</v>
      </c>
      <c r="C9" s="5" t="n">
        <v>1096</v>
      </c>
      <c r="D9" s="5" t="n">
        <v>1225</v>
      </c>
    </row>
    <row r="10">
      <c r="A10" s="4" t="inlineStr">
        <is>
          <t>Share based compensation expense</t>
        </is>
      </c>
      <c r="B10" s="5" t="n">
        <v>-330</v>
      </c>
      <c r="C10" s="5" t="n">
        <v>-380</v>
      </c>
      <c r="D10" s="5" t="n">
        <v>-686</v>
      </c>
    </row>
    <row r="11">
      <c r="A11" s="4" t="inlineStr">
        <is>
          <t>Permanent differences</t>
        </is>
      </c>
      <c r="B11" s="5" t="n">
        <v>-350</v>
      </c>
      <c r="C11" s="5" t="n">
        <v>-117</v>
      </c>
      <c r="D11" s="5" t="n">
        <v>-54</v>
      </c>
    </row>
    <row r="12">
      <c r="A12" s="4" t="inlineStr">
        <is>
          <t>Other differences</t>
        </is>
      </c>
      <c r="B12" s="5" t="n">
        <v>-4</v>
      </c>
      <c r="C12" s="5" t="n">
        <v>1</v>
      </c>
      <c r="D12" s="5" t="n">
        <v>-3</v>
      </c>
    </row>
    <row r="13">
      <c r="A13" s="4" t="inlineStr">
        <is>
          <t>Effective tax (loss) / income</t>
        </is>
      </c>
      <c r="B13" s="6" t="n">
        <v>-3</v>
      </c>
      <c r="C13" s="6" t="n">
        <v>1</v>
      </c>
      <c r="D13" s="6" t="n">
        <v>-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 of Income (Loss) - Summary of Nature of Deferred Taxes (Details) - EUR (€) € in Thousands</t>
        </is>
      </c>
      <c r="B1" s="2" t="inlineStr">
        <is>
          <t>Dec. 31, 2020</t>
        </is>
      </c>
      <c r="C1" s="2" t="inlineStr">
        <is>
          <t>Dec. 31, 2019</t>
        </is>
      </c>
      <c r="D1" s="2" t="inlineStr">
        <is>
          <t>Dec. 31, 2018</t>
        </is>
      </c>
    </row>
    <row r="2">
      <c r="A2" s="3" t="inlineStr">
        <is>
          <t>Disclosure of temporary difference, unused tax losses and unused tax credits [table]</t>
        </is>
      </c>
    </row>
    <row r="3">
      <c r="A3" s="4" t="inlineStr">
        <is>
          <t>Unrecognized deferred tax assets</t>
        </is>
      </c>
      <c r="B3" s="6" t="n">
        <v>-77541</v>
      </c>
      <c r="C3" s="6" t="n">
        <v>-60236</v>
      </c>
      <c r="D3" s="6" t="n">
        <v>-43421</v>
      </c>
    </row>
    <row r="4">
      <c r="A4" s="4" t="inlineStr">
        <is>
          <t>Net amount</t>
        </is>
      </c>
      <c r="B4" s="5" t="n">
        <v>0</v>
      </c>
      <c r="C4" s="5" t="n">
        <v>0</v>
      </c>
      <c r="D4" s="5" t="n">
        <v>0</v>
      </c>
    </row>
    <row r="5">
      <c r="A5" s="4" t="inlineStr">
        <is>
          <t>Unused tax losses</t>
        </is>
      </c>
    </row>
    <row r="6">
      <c r="A6" s="3" t="inlineStr">
        <is>
          <t>Disclosure of temporary difference, unused tax losses and unused tax credits [table]</t>
        </is>
      </c>
    </row>
    <row r="7">
      <c r="A7" s="4" t="inlineStr">
        <is>
          <t>Deferred tax assets</t>
        </is>
      </c>
      <c r="B7" s="5" t="n">
        <v>76978</v>
      </c>
      <c r="C7" s="5" t="n">
        <v>59594</v>
      </c>
      <c r="D7" s="5" t="n">
        <v>43315</v>
      </c>
    </row>
    <row r="8">
      <c r="A8" s="4" t="inlineStr">
        <is>
          <t>Unused tax credits</t>
        </is>
      </c>
    </row>
    <row r="9">
      <c r="A9" s="3" t="inlineStr">
        <is>
          <t>Disclosure of temporary difference, unused tax losses and unused tax credits [table]</t>
        </is>
      </c>
    </row>
    <row r="10">
      <c r="A10" s="4" t="inlineStr">
        <is>
          <t>Deferred tax assets</t>
        </is>
      </c>
      <c r="B10" s="5" t="n">
        <v>79</v>
      </c>
      <c r="C10" s="5" t="n">
        <v>0</v>
      </c>
      <c r="D10" s="5" t="n">
        <v>0</v>
      </c>
    </row>
    <row r="11">
      <c r="A11" s="4" t="inlineStr">
        <is>
          <t>Temporary differences [member]</t>
        </is>
      </c>
    </row>
    <row r="12">
      <c r="A12" s="3" t="inlineStr">
        <is>
          <t>Disclosure of temporary difference, unused tax losses and unused tax credits [table]</t>
        </is>
      </c>
    </row>
    <row r="13">
      <c r="A13" s="4" t="inlineStr">
        <is>
          <t>Deferred tax assets</t>
        </is>
      </c>
      <c r="B13" s="6" t="n">
        <v>484</v>
      </c>
      <c r="C13" s="6" t="n">
        <v>643</v>
      </c>
      <c r="D13" s="6" t="n">
        <v>1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 of Income (Loss) - Basic Earnings (Loss) per Share and Diluted Earnings (Loss) per Share (Details) - EUR (€) € / shares in Units, € in Thousands</t>
        </is>
      </c>
      <c r="B1" s="2" t="inlineStr">
        <is>
          <t>12 Months Ended</t>
        </is>
      </c>
    </row>
    <row r="2">
      <c r="B2" s="2" t="inlineStr">
        <is>
          <t>Dec. 31, 2020</t>
        </is>
      </c>
      <c r="C2" s="2" t="inlineStr">
        <is>
          <t>Dec. 31, 2019</t>
        </is>
      </c>
      <c r="D2" s="2" t="inlineStr">
        <is>
          <t>Dec. 31, 2018</t>
        </is>
      </c>
    </row>
    <row r="3">
      <c r="A3" s="3" t="inlineStr">
        <is>
          <t>Disclosure Of Detailed Information Of Operating Income Loss [Abstract]</t>
        </is>
      </c>
    </row>
    <row r="4">
      <c r="A4" s="4" t="inlineStr">
        <is>
          <t>Net loss</t>
        </is>
      </c>
      <c r="B4" s="6" t="n">
        <v>-73300</v>
      </c>
      <c r="C4" s="6" t="n">
        <v>-62659</v>
      </c>
      <c r="D4" s="6" t="n">
        <v>-38224</v>
      </c>
    </row>
    <row r="5">
      <c r="A5" s="4" t="inlineStr">
        <is>
          <t>Weighted number of shares for the period (in shares)</t>
        </is>
      </c>
      <c r="B5" s="5" t="n">
        <v>18386587</v>
      </c>
      <c r="C5" s="5" t="n">
        <v>17937535</v>
      </c>
      <c r="D5" s="5" t="n">
        <v>17937481</v>
      </c>
    </row>
    <row r="6">
      <c r="A6" s="4" t="inlineStr">
        <is>
          <t>Basic loss per share (€/share)</t>
        </is>
      </c>
      <c r="B6" s="7" t="n">
        <v>-3.99</v>
      </c>
      <c r="C6" s="7" t="n">
        <v>-3.49</v>
      </c>
      <c r="D6" s="7" t="n">
        <v>-2.13</v>
      </c>
    </row>
    <row r="7">
      <c r="A7" s="4" t="inlineStr">
        <is>
          <t>Diluted loss per share (€/share)</t>
        </is>
      </c>
      <c r="B7" s="7" t="n">
        <v>-3.99</v>
      </c>
      <c r="C7" s="7" t="n">
        <v>-3.49</v>
      </c>
      <c r="D7" s="7" t="n">
        <v>-2.13</v>
      </c>
    </row>
    <row r="8">
      <c r="A8" s="4" t="inlineStr">
        <is>
          <t>Number of shares outstanding (in shares)</t>
        </is>
      </c>
      <c r="B8" s="5" t="n">
        <v>17937535</v>
      </c>
      <c r="C8" s="5" t="n">
        <v>17937535</v>
      </c>
      <c r="D8" s="5" t="n">
        <v>17935059</v>
      </c>
    </row>
    <row r="9">
      <c r="A9" s="4" t="inlineStr">
        <is>
          <t>Share capital increase (in shares)</t>
        </is>
      </c>
      <c r="B9" s="5" t="n">
        <v>0</v>
      </c>
      <c r="C9" s="5" t="n">
        <v>0</v>
      </c>
      <c r="D9" s="5" t="n">
        <v>0</v>
      </c>
    </row>
    <row r="10">
      <c r="A10" s="4" t="inlineStr">
        <is>
          <t>Conversion of convertible notes ("OCA") (in shares)</t>
        </is>
      </c>
      <c r="B10" s="5" t="n">
        <v>437128</v>
      </c>
      <c r="C10" s="5" t="n">
        <v>0</v>
      </c>
      <c r="D10" s="5" t="n">
        <v>0</v>
      </c>
    </row>
    <row r="11">
      <c r="A11" s="4" t="inlineStr">
        <is>
          <t>Exercise of warrants (in shares)</t>
        </is>
      </c>
      <c r="B11" s="5" t="n">
        <v>10391</v>
      </c>
      <c r="C11" s="5" t="n">
        <v>0</v>
      </c>
      <c r="D11" s="5" t="n">
        <v>0</v>
      </c>
    </row>
    <row r="12">
      <c r="A12" s="4" t="inlineStr">
        <is>
          <t>Free shares acquired (in shares)</t>
        </is>
      </c>
      <c r="B12" s="5" t="n">
        <v>1533</v>
      </c>
      <c r="C12" s="5" t="n">
        <v>0</v>
      </c>
      <c r="D12" s="5" t="n">
        <v>2422</v>
      </c>
    </row>
    <row r="13">
      <c r="A13" s="4" t="inlineStr">
        <is>
          <t>Number of treasury shares held (in shares)</t>
        </is>
      </c>
      <c r="B13" s="5" t="n">
        <v>2500</v>
      </c>
      <c r="C13" s="5" t="n">
        <v>2500</v>
      </c>
      <c r="D13" s="5" t="n">
        <v>2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s Related to the Consolidated Statements of Financial Position - Schedule of Intangible Assets with a Finite Life are Amortized on Basis of Straight-line Method Over their Estimated Useful Life (Details) - Software</t>
        </is>
      </c>
      <c r="B1" s="2" t="inlineStr">
        <is>
          <t>12 Months Ended</t>
        </is>
      </c>
    </row>
    <row r="2">
      <c r="B2" s="2" t="inlineStr">
        <is>
          <t>Dec. 31, 2020</t>
        </is>
      </c>
    </row>
    <row r="3">
      <c r="A3" s="4" t="inlineStr">
        <is>
          <t>Bottom of range</t>
        </is>
      </c>
    </row>
    <row r="4">
      <c r="A4" s="3" t="inlineStr">
        <is>
          <t>Disclosure of detailed information about intangible assets [line items]</t>
        </is>
      </c>
    </row>
    <row r="5">
      <c r="A5" s="4" t="inlineStr">
        <is>
          <t>Intangible assets, useful life (years)</t>
        </is>
      </c>
      <c r="B5" s="4" t="inlineStr">
        <is>
          <t>1 year</t>
        </is>
      </c>
    </row>
    <row r="6">
      <c r="A6" s="4" t="inlineStr">
        <is>
          <t>Top of range</t>
        </is>
      </c>
    </row>
    <row r="7">
      <c r="A7" s="3" t="inlineStr">
        <is>
          <t>Disclosure of detailed information about intangible assets [line items]</t>
        </is>
      </c>
    </row>
    <row r="8">
      <c r="A8" s="4" t="inlineStr">
        <is>
          <t>Intangible assets, useful life (years)</t>
        </is>
      </c>
      <c r="B8"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Schedule of Other Intangible Assets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Beginning balance</t>
        </is>
      </c>
      <c r="B4" s="6" t="n">
        <v>603</v>
      </c>
      <c r="C4" s="6" t="n">
        <v>1613</v>
      </c>
      <c r="D4" s="6" t="n">
        <v>53</v>
      </c>
    </row>
    <row r="5">
      <c r="A5" s="4" t="inlineStr">
        <is>
          <t>Ending balance</t>
        </is>
      </c>
      <c r="B5" s="5" t="n">
        <v>589</v>
      </c>
      <c r="C5" s="5" t="n">
        <v>603</v>
      </c>
      <c r="D5" s="5" t="n">
        <v>1613</v>
      </c>
    </row>
    <row r="6">
      <c r="A6" s="4" t="inlineStr">
        <is>
          <t>GROSS VALUE</t>
        </is>
      </c>
    </row>
    <row r="7">
      <c r="A7" s="3" t="inlineStr">
        <is>
          <t>Disclosure of detailed information about intangible assets [line items]</t>
        </is>
      </c>
    </row>
    <row r="8">
      <c r="A8" s="4" t="inlineStr">
        <is>
          <t>Beginning balance</t>
        </is>
      </c>
      <c r="B8" s="5" t="n">
        <v>1876</v>
      </c>
      <c r="C8" s="5" t="n">
        <v>1833</v>
      </c>
      <c r="D8" s="5" t="n">
        <v>234</v>
      </c>
    </row>
    <row r="9">
      <c r="A9" s="4" t="inlineStr">
        <is>
          <t>Increase</t>
        </is>
      </c>
      <c r="B9" s="5" t="n">
        <v>2</v>
      </c>
      <c r="C9" s="5" t="n">
        <v>16</v>
      </c>
      <c r="D9" s="5" t="n">
        <v>3</v>
      </c>
    </row>
    <row r="10">
      <c r="A10" s="4" t="inlineStr">
        <is>
          <t>Decrease</t>
        </is>
      </c>
      <c r="B10" s="5" t="n">
        <v>0</v>
      </c>
      <c r="C10" s="5" t="n">
        <v>0</v>
      </c>
      <c r="D10" s="5" t="n">
        <v>0</v>
      </c>
    </row>
    <row r="11">
      <c r="A11" s="4" t="inlineStr">
        <is>
          <t>FX rate impact</t>
        </is>
      </c>
      <c r="B11" s="5" t="n">
        <v>-1</v>
      </c>
      <c r="C11" s="5" t="n">
        <v>0</v>
      </c>
      <c r="D11" s="5" t="n">
        <v>0</v>
      </c>
    </row>
    <row r="12">
      <c r="A12" s="4" t="inlineStr">
        <is>
          <t>Reclassification</t>
        </is>
      </c>
      <c r="B12" s="5" t="n">
        <v>0</v>
      </c>
      <c r="C12" s="5" t="n">
        <v>27</v>
      </c>
      <c r="D12" s="5" t="n">
        <v>1596</v>
      </c>
    </row>
    <row r="13">
      <c r="A13" s="4" t="inlineStr">
        <is>
          <t>Ending balance</t>
        </is>
      </c>
      <c r="B13" s="5" t="n">
        <v>1877</v>
      </c>
      <c r="C13" s="5" t="n">
        <v>1876</v>
      </c>
      <c r="D13" s="5" t="n">
        <v>1833</v>
      </c>
    </row>
    <row r="14">
      <c r="A14" s="4" t="inlineStr">
        <is>
          <t>ACCUMULATED AMORTIZATION AND DEPRECIATION</t>
        </is>
      </c>
    </row>
    <row r="15">
      <c r="A15" s="3" t="inlineStr">
        <is>
          <t>Disclosure of detailed information about intangible assets [line items]</t>
        </is>
      </c>
    </row>
    <row r="16">
      <c r="A16" s="4" t="inlineStr">
        <is>
          <t>Beginning balance</t>
        </is>
      </c>
      <c r="B16" s="5" t="n">
        <v>-1273</v>
      </c>
      <c r="C16" s="5" t="n">
        <v>-220</v>
      </c>
      <c r="D16" s="5" t="n">
        <v>-181</v>
      </c>
    </row>
    <row r="17">
      <c r="A17" s="4" t="inlineStr">
        <is>
          <t>Decrease</t>
        </is>
      </c>
      <c r="B17" s="5" t="n">
        <v>0</v>
      </c>
      <c r="C17" s="5" t="n">
        <v>0</v>
      </c>
      <c r="D17" s="5" t="n">
        <v>0</v>
      </c>
    </row>
    <row r="18">
      <c r="A18" s="4" t="inlineStr">
        <is>
          <t>FX rate impact</t>
        </is>
      </c>
      <c r="B18" s="5" t="n">
        <v>1</v>
      </c>
      <c r="C18" s="5" t="n">
        <v>0</v>
      </c>
      <c r="D18" s="5" t="n">
        <v>0</v>
      </c>
    </row>
    <row r="19">
      <c r="A19" s="4" t="inlineStr">
        <is>
          <t>Increase</t>
        </is>
      </c>
      <c r="B19" s="5" t="n">
        <v>-16</v>
      </c>
      <c r="C19" s="5" t="n">
        <v>-1053</v>
      </c>
      <c r="D19" s="5" t="n">
        <v>-39</v>
      </c>
    </row>
    <row r="20">
      <c r="A20" s="4" t="inlineStr">
        <is>
          <t>Ending balance</t>
        </is>
      </c>
      <c r="B20" s="5" t="n">
        <v>-1288</v>
      </c>
      <c r="C20" s="5" t="n">
        <v>-1273</v>
      </c>
      <c r="D20" s="5" t="n">
        <v>-220</v>
      </c>
    </row>
    <row r="21">
      <c r="A21" s="4" t="inlineStr">
        <is>
          <t>Other intangible assets</t>
        </is>
      </c>
    </row>
    <row r="22">
      <c r="A22" s="3" t="inlineStr">
        <is>
          <t>Disclosure of detailed information about intangible assets [line items]</t>
        </is>
      </c>
    </row>
    <row r="23">
      <c r="A23" s="4" t="inlineStr">
        <is>
          <t>Beginning balance</t>
        </is>
      </c>
      <c r="B23" s="5" t="n">
        <v>603</v>
      </c>
      <c r="C23" s="5" t="n">
        <v>1613</v>
      </c>
      <c r="D23" s="5" t="n">
        <v>53</v>
      </c>
    </row>
    <row r="24">
      <c r="A24" s="4" t="inlineStr">
        <is>
          <t>Ending balance</t>
        </is>
      </c>
      <c r="B24" s="5" t="n">
        <v>587</v>
      </c>
      <c r="C24" s="5" t="n">
        <v>603</v>
      </c>
      <c r="D24" s="5" t="n">
        <v>1613</v>
      </c>
    </row>
    <row r="25">
      <c r="A25" s="4" t="inlineStr">
        <is>
          <t>Other intangible assets | GROSS VALUE</t>
        </is>
      </c>
    </row>
    <row r="26">
      <c r="A26" s="3" t="inlineStr">
        <is>
          <t>Disclosure of detailed information about intangible assets [line items]</t>
        </is>
      </c>
    </row>
    <row r="27">
      <c r="A27" s="4" t="inlineStr">
        <is>
          <t>Beginning balance</t>
        </is>
      </c>
      <c r="B27" s="5" t="n">
        <v>1876</v>
      </c>
      <c r="C27" s="5" t="n">
        <v>1833</v>
      </c>
      <c r="D27" s="5" t="n">
        <v>234</v>
      </c>
    </row>
    <row r="28">
      <c r="A28" s="4" t="inlineStr">
        <is>
          <t>Increase</t>
        </is>
      </c>
      <c r="B28" s="5" t="n">
        <v>0</v>
      </c>
      <c r="C28" s="5" t="n">
        <v>16</v>
      </c>
      <c r="D28" s="5" t="n">
        <v>3</v>
      </c>
    </row>
    <row r="29">
      <c r="A29" s="4" t="inlineStr">
        <is>
          <t>Decrease</t>
        </is>
      </c>
      <c r="B29" s="5" t="n">
        <v>0</v>
      </c>
      <c r="C29" s="5" t="n">
        <v>0</v>
      </c>
      <c r="D29" s="5" t="n">
        <v>0</v>
      </c>
    </row>
    <row r="30">
      <c r="A30" s="4" t="inlineStr">
        <is>
          <t>FX rate impact</t>
        </is>
      </c>
      <c r="B30" s="5" t="n">
        <v>-1</v>
      </c>
      <c r="C30" s="5" t="n">
        <v>0</v>
      </c>
      <c r="D30" s="5" t="n">
        <v>0</v>
      </c>
    </row>
    <row r="31">
      <c r="A31" s="4" t="inlineStr">
        <is>
          <t>Reclassification</t>
        </is>
      </c>
      <c r="B31" s="5" t="n">
        <v>0</v>
      </c>
      <c r="C31" s="5" t="n">
        <v>27</v>
      </c>
      <c r="D31" s="5" t="n">
        <v>1596</v>
      </c>
    </row>
    <row r="32">
      <c r="A32" s="4" t="inlineStr">
        <is>
          <t>Ending balance</t>
        </is>
      </c>
      <c r="B32" s="5" t="n">
        <v>1875</v>
      </c>
      <c r="C32" s="5" t="n">
        <v>1876</v>
      </c>
      <c r="D32" s="5" t="n">
        <v>1833</v>
      </c>
    </row>
    <row r="33">
      <c r="A33" s="4" t="inlineStr">
        <is>
          <t>Other intangible assets | ACCUMULATED AMORTIZATION AND DEPRECIATION</t>
        </is>
      </c>
    </row>
    <row r="34">
      <c r="A34" s="3" t="inlineStr">
        <is>
          <t>Disclosure of detailed information about intangible assets [line items]</t>
        </is>
      </c>
    </row>
    <row r="35">
      <c r="A35" s="4" t="inlineStr">
        <is>
          <t>Beginning balance</t>
        </is>
      </c>
      <c r="B35" s="5" t="n">
        <v>-1273</v>
      </c>
      <c r="C35" s="5" t="n">
        <v>-220</v>
      </c>
      <c r="D35" s="5" t="n">
        <v>-181</v>
      </c>
    </row>
    <row r="36">
      <c r="A36" s="4" t="inlineStr">
        <is>
          <t>Decrease</t>
        </is>
      </c>
      <c r="B36" s="5" t="n">
        <v>0</v>
      </c>
      <c r="C36" s="5" t="n">
        <v>0</v>
      </c>
      <c r="D36" s="5" t="n">
        <v>0</v>
      </c>
    </row>
    <row r="37">
      <c r="A37" s="4" t="inlineStr">
        <is>
          <t>FX rate impact</t>
        </is>
      </c>
      <c r="B37" s="5" t="n">
        <v>1</v>
      </c>
      <c r="C37" s="5" t="n">
        <v>0</v>
      </c>
      <c r="D37" s="5" t="n">
        <v>0</v>
      </c>
    </row>
    <row r="38">
      <c r="A38" s="4" t="inlineStr">
        <is>
          <t>Increase</t>
        </is>
      </c>
      <c r="B38" s="5" t="n">
        <v>-16</v>
      </c>
      <c r="C38" s="5" t="n">
        <v>-1053</v>
      </c>
      <c r="D38" s="5" t="n">
        <v>-39</v>
      </c>
    </row>
    <row r="39">
      <c r="A39" s="4" t="inlineStr">
        <is>
          <t>Ending balance</t>
        </is>
      </c>
      <c r="B39" s="5" t="n">
        <v>-1288</v>
      </c>
      <c r="C39" s="5" t="n">
        <v>-1273</v>
      </c>
      <c r="D39" s="5" t="n">
        <v>-220</v>
      </c>
    </row>
    <row r="40">
      <c r="A40" s="4" t="inlineStr">
        <is>
          <t>Intangible assets in progress</t>
        </is>
      </c>
    </row>
    <row r="41">
      <c r="A41" s="3" t="inlineStr">
        <is>
          <t>Disclosure of detailed information about intangible assets [line items]</t>
        </is>
      </c>
    </row>
    <row r="42">
      <c r="A42" s="4" t="inlineStr">
        <is>
          <t>Beginning balance</t>
        </is>
      </c>
      <c r="B42" s="5" t="n">
        <v>0</v>
      </c>
      <c r="C42" s="5" t="n">
        <v>0</v>
      </c>
      <c r="D42" s="5" t="n">
        <v>0</v>
      </c>
    </row>
    <row r="43">
      <c r="A43" s="4" t="inlineStr">
        <is>
          <t>Ending balance</t>
        </is>
      </c>
      <c r="B43" s="5" t="n">
        <v>2</v>
      </c>
      <c r="C43" s="5" t="n">
        <v>0</v>
      </c>
      <c r="D43" s="5" t="n">
        <v>0</v>
      </c>
    </row>
    <row r="44">
      <c r="A44" s="4" t="inlineStr">
        <is>
          <t>Intangible assets in progress | GROSS VALUE</t>
        </is>
      </c>
    </row>
    <row r="45">
      <c r="A45" s="3" t="inlineStr">
        <is>
          <t>Disclosure of detailed information about intangible assets [line items]</t>
        </is>
      </c>
    </row>
    <row r="46">
      <c r="A46" s="4" t="inlineStr">
        <is>
          <t>Beginning balance</t>
        </is>
      </c>
      <c r="B46" s="5" t="n">
        <v>0</v>
      </c>
      <c r="C46" s="5" t="n">
        <v>0</v>
      </c>
      <c r="D46" s="5" t="n">
        <v>0</v>
      </c>
    </row>
    <row r="47">
      <c r="A47" s="4" t="inlineStr">
        <is>
          <t>Increase</t>
        </is>
      </c>
      <c r="B47" s="5" t="n">
        <v>2</v>
      </c>
      <c r="C47" s="5" t="n">
        <v>0</v>
      </c>
      <c r="D47" s="5" t="n">
        <v>0</v>
      </c>
    </row>
    <row r="48">
      <c r="A48" s="4" t="inlineStr">
        <is>
          <t>Decrease</t>
        </is>
      </c>
      <c r="B48" s="5" t="n">
        <v>0</v>
      </c>
      <c r="C48" s="5" t="n">
        <v>0</v>
      </c>
      <c r="D48" s="5" t="n">
        <v>0</v>
      </c>
    </row>
    <row r="49">
      <c r="A49" s="4" t="inlineStr">
        <is>
          <t>FX rate impact</t>
        </is>
      </c>
      <c r="B49" s="5" t="n">
        <v>0</v>
      </c>
      <c r="C49" s="5" t="n">
        <v>0</v>
      </c>
      <c r="D49" s="5" t="n">
        <v>0</v>
      </c>
    </row>
    <row r="50">
      <c r="A50" s="4" t="inlineStr">
        <is>
          <t>Reclassification</t>
        </is>
      </c>
      <c r="B50" s="5" t="n">
        <v>0</v>
      </c>
      <c r="C50" s="5" t="n">
        <v>0</v>
      </c>
      <c r="D50" s="5" t="n">
        <v>0</v>
      </c>
    </row>
    <row r="51">
      <c r="A51" s="4" t="inlineStr">
        <is>
          <t>Ending balance</t>
        </is>
      </c>
      <c r="B51" s="5" t="n">
        <v>2</v>
      </c>
      <c r="C51" s="5" t="n">
        <v>0</v>
      </c>
      <c r="D51" s="5" t="n">
        <v>0</v>
      </c>
    </row>
    <row r="52">
      <c r="A52" s="4" t="inlineStr">
        <is>
          <t>Intangible assets in progress | ACCUMULATED AMORTIZATION AND DEPRECIATION</t>
        </is>
      </c>
    </row>
    <row r="53">
      <c r="A53" s="3" t="inlineStr">
        <is>
          <t>Disclosure of detailed information about intangible assets [line items]</t>
        </is>
      </c>
    </row>
    <row r="54">
      <c r="A54" s="4" t="inlineStr">
        <is>
          <t>Beginning balance</t>
        </is>
      </c>
      <c r="B54" s="5" t="n">
        <v>0</v>
      </c>
      <c r="C54" s="5" t="n">
        <v>0</v>
      </c>
      <c r="D54" s="5" t="n">
        <v>0</v>
      </c>
    </row>
    <row r="55">
      <c r="A55" s="4" t="inlineStr">
        <is>
          <t>Decrease</t>
        </is>
      </c>
      <c r="B55" s="5" t="n">
        <v>0</v>
      </c>
      <c r="C55" s="5" t="n">
        <v>0</v>
      </c>
      <c r="D55" s="5" t="n">
        <v>0</v>
      </c>
    </row>
    <row r="56">
      <c r="A56" s="4" t="inlineStr">
        <is>
          <t>FX rate impact</t>
        </is>
      </c>
      <c r="B56" s="5" t="n">
        <v>0</v>
      </c>
      <c r="C56" s="5" t="n">
        <v>0</v>
      </c>
      <c r="D56" s="5" t="n">
        <v>0</v>
      </c>
    </row>
    <row r="57">
      <c r="A57" s="4" t="inlineStr">
        <is>
          <t>Increase</t>
        </is>
      </c>
      <c r="B57" s="5" t="n">
        <v>0</v>
      </c>
      <c r="C57" s="5" t="n">
        <v>0</v>
      </c>
      <c r="D57" s="5" t="n">
        <v>0</v>
      </c>
    </row>
    <row r="58">
      <c r="A58" s="4" t="inlineStr">
        <is>
          <t>Ending balance</t>
        </is>
      </c>
      <c r="B58" s="6" t="n">
        <v>0</v>
      </c>
      <c r="C58" s="6" t="n">
        <v>0</v>
      </c>
      <c r="D58"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168"/>
  <sheetViews>
    <sheetView workbookViewId="0">
      <selection activeCell="A1" sqref="A1"/>
    </sheetView>
  </sheetViews>
  <sheetFormatPr baseColWidth="8" defaultRowHeight="15"/>
  <cols>
    <col width="80" customWidth="1" min="1" max="1"/>
    <col width="26" customWidth="1" min="2" max="2"/>
    <col width="27" customWidth="1" min="3" max="3"/>
    <col width="25" customWidth="1" min="4" max="4"/>
    <col width="21" customWidth="1" min="5" max="5"/>
    <col width="27" customWidth="1" min="6" max="6"/>
    <col width="27" customWidth="1" min="7" max="7"/>
    <col width="43" customWidth="1" min="8" max="8"/>
    <col width="27" customWidth="1" min="9" max="9"/>
    <col width="27" customWidth="1" min="10" max="10"/>
    <col width="27" customWidth="1" min="11" max="11"/>
    <col width="21" customWidth="1" min="12" max="12"/>
    <col width="21" customWidth="1" min="13" max="13"/>
    <col width="21" customWidth="1" min="14" max="14"/>
    <col width="21" customWidth="1" min="15" max="15"/>
    <col width="14" customWidth="1" min="16" max="16"/>
    <col width="21" customWidth="1" min="17" max="17"/>
    <col width="21" customWidth="1" min="18" max="18"/>
  </cols>
  <sheetData>
    <row r="1">
      <c r="A1" s="1" t="inlineStr">
        <is>
          <t>Notes Related to the Consolidated Statements of Financial Position - Additional Information (Details) € / shares in Units, € in Thousands</t>
        </is>
      </c>
      <c r="B1" s="2" t="inlineStr">
        <is>
          <t>Jun. 24, 2020tranchshares</t>
        </is>
      </c>
      <c r="C1" s="2" t="inlineStr">
        <is>
          <t>Dec. 22, 2020EUR (€)tranch</t>
        </is>
      </c>
      <c r="D1" s="2" t="inlineStr">
        <is>
          <t>Nov. 30, 2020EUR (€)loan</t>
        </is>
      </c>
      <c r="E1" s="2" t="inlineStr">
        <is>
          <t>Jul. 31, 2019EUR (€)</t>
        </is>
      </c>
      <c r="F1" s="2" t="inlineStr">
        <is>
          <t>Aug. 24, 2020EUR (€)tranch</t>
        </is>
      </c>
      <c r="G1" s="2" t="inlineStr">
        <is>
          <t>Dec. 22, 2020EUR (€)tranch</t>
        </is>
      </c>
      <c r="H1" s="2" t="inlineStr">
        <is>
          <t>Dec. 31, 2020EUR (€)tranch€ / sharesshares</t>
        </is>
      </c>
      <c r="I1" s="2" t="inlineStr">
        <is>
          <t>Dec. 31, 2019EUR (€)shares</t>
        </is>
      </c>
      <c r="J1" s="2" t="inlineStr">
        <is>
          <t>Dec. 31, 2018EUR (€)shares</t>
        </is>
      </c>
      <c r="K1" s="2" t="inlineStr">
        <is>
          <t>Dec. 31, 2017EUR (€)shares</t>
        </is>
      </c>
      <c r="L1" s="2" t="inlineStr">
        <is>
          <t>Dec. 07, 2020EUR (€)</t>
        </is>
      </c>
      <c r="M1" s="2" t="inlineStr">
        <is>
          <t>Nov. 17, 2020EUR (€)</t>
        </is>
      </c>
      <c r="N1" s="2" t="inlineStr">
        <is>
          <t>Jul. 06, 2020EUR (€)</t>
        </is>
      </c>
      <c r="O1" s="2" t="inlineStr">
        <is>
          <t>Feb. 29, 2020EUR (€)</t>
        </is>
      </c>
      <c r="P1" s="2" t="inlineStr">
        <is>
          <t>Jan. 01, 2019</t>
        </is>
      </c>
      <c r="Q1" s="2" t="inlineStr">
        <is>
          <t>Dec. 31, 2016EUR (€)</t>
        </is>
      </c>
      <c r="R1" s="2" t="inlineStr">
        <is>
          <t>Dec. 31, 2012EUR (€)</t>
        </is>
      </c>
    </row>
    <row r="2">
      <c r="A2" s="3" t="inlineStr">
        <is>
          <t>Notes Related To Consolidated Statements Of Financial Position [Line Items]</t>
        </is>
      </c>
    </row>
    <row r="3">
      <c r="A3" s="4" t="inlineStr">
        <is>
          <t>Assets under construction</t>
        </is>
      </c>
      <c r="J3" s="6" t="n">
        <v>1596</v>
      </c>
    </row>
    <row r="4">
      <c r="A4" s="4" t="inlineStr">
        <is>
          <t>Impairment loss recognised in profit or loss, intangible assets other than goodwill</t>
        </is>
      </c>
      <c r="J4" s="5" t="n">
        <v>1036</v>
      </c>
    </row>
    <row r="5">
      <c r="A5" s="4" t="inlineStr">
        <is>
          <t>Property, plant and equipment held under finance leases</t>
        </is>
      </c>
      <c r="J5" s="5" t="n">
        <v>37</v>
      </c>
    </row>
    <row r="6">
      <c r="A6" s="4" t="inlineStr">
        <is>
          <t>Increase in net value right of use</t>
        </is>
      </c>
      <c r="E6" s="6" t="n">
        <v>4121</v>
      </c>
    </row>
    <row r="7">
      <c r="A7" s="4" t="inlineStr">
        <is>
          <t>Impact in net value right of use due to relocation</t>
        </is>
      </c>
      <c r="E7" s="6" t="n">
        <v>4026</v>
      </c>
    </row>
    <row r="8">
      <c r="A8" s="4" t="inlineStr">
        <is>
          <t>Decrease in net value right of use</t>
        </is>
      </c>
      <c r="I8" s="6" t="n">
        <v>339</v>
      </c>
    </row>
    <row r="9">
      <c r="A9" s="4" t="inlineStr">
        <is>
          <t>Value added tax receivables</t>
        </is>
      </c>
      <c r="H9" s="6" t="n">
        <v>635</v>
      </c>
      <c r="I9" s="5" t="n">
        <v>942</v>
      </c>
      <c r="J9" s="5" t="n">
        <v>949</v>
      </c>
    </row>
    <row r="10">
      <c r="A10" s="4" t="inlineStr">
        <is>
          <t>Credit notes receivable</t>
        </is>
      </c>
      <c r="H10" s="5" t="n">
        <v>185</v>
      </c>
      <c r="I10" s="5" t="n">
        <v>570</v>
      </c>
      <c r="J10" s="5" t="n">
        <v>863</v>
      </c>
    </row>
    <row r="11">
      <c r="A11" s="4" t="inlineStr">
        <is>
          <t>Prepaid expenses</t>
        </is>
      </c>
      <c r="H11" s="5" t="n">
        <v>793</v>
      </c>
      <c r="I11" s="5" t="n">
        <v>2188</v>
      </c>
      <c r="J11" s="5" t="n">
        <v>4461</v>
      </c>
    </row>
    <row r="12">
      <c r="A12" s="4" t="inlineStr">
        <is>
          <t>Term deposits</t>
        </is>
      </c>
      <c r="H12" s="6" t="n">
        <v>10098</v>
      </c>
      <c r="I12" s="6" t="n">
        <v>5107</v>
      </c>
      <c r="J12" s="6" t="n">
        <v>16000</v>
      </c>
    </row>
    <row r="13">
      <c r="A13" s="4" t="inlineStr">
        <is>
          <t>Number of shares fully paid up (in shares) | shares</t>
        </is>
      </c>
      <c r="H13" s="5" t="n">
        <v>20057562</v>
      </c>
      <c r="I13" s="5" t="n">
        <v>17940035</v>
      </c>
      <c r="J13" s="5" t="n">
        <v>17940035</v>
      </c>
      <c r="K13" s="5" t="n">
        <v>17937559</v>
      </c>
    </row>
    <row r="14">
      <c r="A14" s="4" t="inlineStr">
        <is>
          <t>Nominal value (in euro per share) | € / shares</t>
        </is>
      </c>
      <c r="H14" s="7" t="n">
        <v>0.1</v>
      </c>
    </row>
    <row r="15">
      <c r="A15" s="4" t="inlineStr">
        <is>
          <t>Convertible notes</t>
        </is>
      </c>
      <c r="H15" s="6" t="n">
        <v>2169</v>
      </c>
    </row>
    <row r="16">
      <c r="A16" s="4" t="inlineStr">
        <is>
          <t>Conversion of convertible notes ("OCA") (in shares) | shares</t>
        </is>
      </c>
      <c r="H16" s="5" t="n">
        <v>437128</v>
      </c>
      <c r="I16" s="5" t="n">
        <v>0</v>
      </c>
      <c r="J16" s="5" t="n">
        <v>0</v>
      </c>
    </row>
    <row r="17">
      <c r="A17" s="4" t="inlineStr">
        <is>
          <t>Number of borrowings received (in loan) | loan</t>
        </is>
      </c>
      <c r="D17" s="5" t="n">
        <v>2</v>
      </c>
    </row>
    <row r="18">
      <c r="A18" s="4" t="inlineStr">
        <is>
          <t>Expense relating to short-term leases</t>
        </is>
      </c>
      <c r="H18" s="6" t="n">
        <v>0</v>
      </c>
      <c r="I18" s="6" t="n">
        <v>227</v>
      </c>
    </row>
    <row r="19">
      <c r="A19" s="4" t="inlineStr">
        <is>
          <t>Expense relating to leases of low-value assets</t>
        </is>
      </c>
      <c r="H19" s="5" t="n">
        <v>31</v>
      </c>
      <c r="I19" s="5" t="n">
        <v>33</v>
      </c>
    </row>
    <row r="20">
      <c r="A20" s="4" t="inlineStr">
        <is>
          <t>Hospital costs accruals</t>
        </is>
      </c>
      <c r="H20" s="5" t="n">
        <v>10770</v>
      </c>
      <c r="I20" s="5" t="n">
        <v>4047</v>
      </c>
      <c r="J20" s="6" t="n">
        <v>112</v>
      </c>
    </row>
    <row r="21">
      <c r="A21" s="4" t="inlineStr">
        <is>
          <t>Asparaginase</t>
        </is>
      </c>
    </row>
    <row r="22">
      <c r="A22" s="3" t="inlineStr">
        <is>
          <t>Notes Related To Consolidated Statements Of Financial Position [Line Items]</t>
        </is>
      </c>
    </row>
    <row r="23">
      <c r="A23" s="4" t="inlineStr">
        <is>
          <t>Prepaid expenses</t>
        </is>
      </c>
      <c r="H23" s="5" t="n">
        <v>0</v>
      </c>
      <c r="I23" s="5" t="n">
        <v>1295</v>
      </c>
      <c r="J23" s="5" t="n">
        <v>3180</v>
      </c>
    </row>
    <row r="24">
      <c r="A24" s="4" t="inlineStr">
        <is>
          <t>France</t>
        </is>
      </c>
    </row>
    <row r="25">
      <c r="A25" s="3" t="inlineStr">
        <is>
          <t>Notes Related To Consolidated Statements Of Financial Position [Line Items]</t>
        </is>
      </c>
    </row>
    <row r="26">
      <c r="A26" s="4" t="inlineStr">
        <is>
          <t>Average marginal borrowing rate</t>
        </is>
      </c>
      <c r="P26" s="4" t="inlineStr">
        <is>
          <t>1.40%</t>
        </is>
      </c>
    </row>
    <row r="27">
      <c r="A27" s="4" t="inlineStr">
        <is>
          <t>United States</t>
        </is>
      </c>
    </row>
    <row r="28">
      <c r="A28" s="3" t="inlineStr">
        <is>
          <t>Notes Related To Consolidated Statements Of Financial Position [Line Items]</t>
        </is>
      </c>
    </row>
    <row r="29">
      <c r="A29" s="4" t="inlineStr">
        <is>
          <t>Average marginal borrowing rate</t>
        </is>
      </c>
      <c r="P29" s="4" t="inlineStr">
        <is>
          <t>3.80%</t>
        </is>
      </c>
    </row>
    <row r="30">
      <c r="A30" s="4" t="inlineStr">
        <is>
          <t>Societe Generale</t>
        </is>
      </c>
    </row>
    <row r="31">
      <c r="A31" s="3" t="inlineStr">
        <is>
          <t>Notes Related To Consolidated Statements Of Financial Position [Line Items]</t>
        </is>
      </c>
    </row>
    <row r="32">
      <c r="A32" s="4" t="inlineStr">
        <is>
          <t>Borrowings maturity</t>
        </is>
      </c>
      <c r="K32" s="4" t="inlineStr">
        <is>
          <t>36 months</t>
        </is>
      </c>
    </row>
    <row r="33">
      <c r="A33" s="4" t="inlineStr">
        <is>
          <t>Unsecured bank loans received</t>
        </is>
      </c>
      <c r="K33" s="6" t="n">
        <v>1900</v>
      </c>
    </row>
    <row r="34">
      <c r="A34" s="4" t="inlineStr">
        <is>
          <t>Interest rate</t>
        </is>
      </c>
      <c r="D34" s="4" t="inlineStr">
        <is>
          <t>0.25%</t>
        </is>
      </c>
      <c r="K34" s="4" t="inlineStr">
        <is>
          <t>0.40%</t>
        </is>
      </c>
    </row>
    <row r="35">
      <c r="A35" s="4" t="inlineStr">
        <is>
          <t>Secured bank loans received</t>
        </is>
      </c>
      <c r="D35" s="6" t="n">
        <v>5000</v>
      </c>
    </row>
    <row r="36">
      <c r="A36" s="4" t="inlineStr">
        <is>
          <t>Percentage of state-guaranteed loan</t>
        </is>
      </c>
      <c r="D36" s="12" t="n">
        <v>0.9</v>
      </c>
    </row>
    <row r="37">
      <c r="A37" s="4" t="inlineStr">
        <is>
          <t>BPI France</t>
        </is>
      </c>
    </row>
    <row r="38">
      <c r="A38" s="3" t="inlineStr">
        <is>
          <t>Notes Related To Consolidated Statements Of Financial Position [Line Items]</t>
        </is>
      </c>
    </row>
    <row r="39">
      <c r="A39" s="4" t="inlineStr">
        <is>
          <t>Interest rate</t>
        </is>
      </c>
      <c r="D39" s="4" t="inlineStr">
        <is>
          <t>1.67%</t>
        </is>
      </c>
    </row>
    <row r="40">
      <c r="A40" s="4" t="inlineStr">
        <is>
          <t>Secured bank loans received</t>
        </is>
      </c>
      <c r="D40" s="6" t="n">
        <v>5000</v>
      </c>
    </row>
    <row r="41">
      <c r="A41" s="4" t="inlineStr">
        <is>
          <t>Percentage of state-guaranteed loan</t>
        </is>
      </c>
      <c r="D41" s="12" t="n">
        <v>0.9</v>
      </c>
    </row>
    <row r="42">
      <c r="A42" s="4" t="inlineStr">
        <is>
          <t>Tedac project</t>
        </is>
      </c>
    </row>
    <row r="43">
      <c r="A43" s="3" t="inlineStr">
        <is>
          <t>Notes Related To Consolidated Statements Of Financial Position [Line Items]</t>
        </is>
      </c>
    </row>
    <row r="44">
      <c r="A44" s="4" t="inlineStr">
        <is>
          <t>Conditional advance granted by BPI France</t>
        </is>
      </c>
      <c r="H44" s="5" t="n">
        <v>4895</v>
      </c>
    </row>
    <row r="45">
      <c r="A45" s="4" t="inlineStr">
        <is>
          <t>Conditional advance received</t>
        </is>
      </c>
      <c r="H45" s="5" t="n">
        <v>2979</v>
      </c>
      <c r="O45" s="6" t="n">
        <v>2979</v>
      </c>
      <c r="Q45" s="6" t="n">
        <v>1119</v>
      </c>
      <c r="R45" s="6" t="n">
        <v>63</v>
      </c>
    </row>
    <row r="46">
      <c r="A46" s="4" t="inlineStr">
        <is>
          <t>Repayment upon achieving cumulative sales</t>
        </is>
      </c>
      <c r="H46" s="6" t="n">
        <v>5281</v>
      </c>
    </row>
    <row r="47">
      <c r="A47" s="4" t="inlineStr">
        <is>
          <t>Percentage of annuity equal to income generated through the sale of intellectual property rights</t>
        </is>
      </c>
      <c r="H47" s="4" t="inlineStr">
        <is>
          <t>50.00%</t>
        </is>
      </c>
    </row>
    <row r="48">
      <c r="A48" s="4" t="inlineStr">
        <is>
          <t>Conditional advance repayment limit</t>
        </is>
      </c>
      <c r="H48" s="6" t="n">
        <v>5281</v>
      </c>
    </row>
    <row r="49">
      <c r="A49" s="4" t="inlineStr">
        <is>
          <t>Tedac project | June thirty of first year in which cumulative sales condition is achieved</t>
        </is>
      </c>
    </row>
    <row r="50">
      <c r="A50" s="3" t="inlineStr">
        <is>
          <t>Notes Related To Consolidated Statements Of Financial Position [Line Items]</t>
        </is>
      </c>
    </row>
    <row r="51">
      <c r="A51" s="4" t="inlineStr">
        <is>
          <t>Repayment of conditional advance</t>
        </is>
      </c>
      <c r="H51" s="5" t="n">
        <v>500</v>
      </c>
    </row>
    <row r="52">
      <c r="A52" s="4" t="inlineStr">
        <is>
          <t>Tedac project | June thirty of second year in which cumulative sales condition is achieved</t>
        </is>
      </c>
    </row>
    <row r="53">
      <c r="A53" s="3" t="inlineStr">
        <is>
          <t>Notes Related To Consolidated Statements Of Financial Position [Line Items]</t>
        </is>
      </c>
    </row>
    <row r="54">
      <c r="A54" s="4" t="inlineStr">
        <is>
          <t>Repayment of conditional advance</t>
        </is>
      </c>
      <c r="H54" s="5" t="n">
        <v>750</v>
      </c>
    </row>
    <row r="55">
      <c r="A55" s="4" t="inlineStr">
        <is>
          <t>Tedac project | June thirty of third year in which cumulative sales condition is achieved</t>
        </is>
      </c>
    </row>
    <row r="56">
      <c r="A56" s="3" t="inlineStr">
        <is>
          <t>Notes Related To Consolidated Statements Of Financial Position [Line Items]</t>
        </is>
      </c>
    </row>
    <row r="57">
      <c r="A57" s="4" t="inlineStr">
        <is>
          <t>Repayment of conditional advance</t>
        </is>
      </c>
      <c r="H57" s="5" t="n">
        <v>1500</v>
      </c>
    </row>
    <row r="58">
      <c r="A58" s="4" t="inlineStr">
        <is>
          <t>Tedac project | June thirty of fourth year in which cumulative sales condition is achieved</t>
        </is>
      </c>
    </row>
    <row r="59">
      <c r="A59" s="3" t="inlineStr">
        <is>
          <t>Notes Related To Consolidated Statements Of Financial Position [Line Items]</t>
        </is>
      </c>
    </row>
    <row r="60">
      <c r="A60" s="4" t="inlineStr">
        <is>
          <t>Repayment of conditional advance</t>
        </is>
      </c>
      <c r="H60" s="5" t="n">
        <v>2531</v>
      </c>
    </row>
    <row r="61">
      <c r="A61" s="4" t="inlineStr">
        <is>
          <t>Tedac project | Second phase</t>
        </is>
      </c>
    </row>
    <row r="62">
      <c r="A62" s="3" t="inlineStr">
        <is>
          <t>Notes Related To Consolidated Statements Of Financial Position [Line Items]</t>
        </is>
      </c>
    </row>
    <row r="63">
      <c r="A63" s="4" t="inlineStr">
        <is>
          <t>Conditional advance repayment limit</t>
        </is>
      </c>
      <c r="H63" s="5" t="n">
        <v>15000</v>
      </c>
    </row>
    <row r="64">
      <c r="A64" s="4" t="inlineStr">
        <is>
          <t>Amount upon achieving cumulative sales</t>
        </is>
      </c>
      <c r="H64" s="6" t="n">
        <v>60000</v>
      </c>
    </row>
    <row r="65">
      <c r="A65" s="4" t="inlineStr">
        <is>
          <t>Percentage of payment through sales generated by the products developed within the project</t>
        </is>
      </c>
      <c r="H65" s="4" t="inlineStr">
        <is>
          <t>2.50%</t>
        </is>
      </c>
    </row>
    <row r="66">
      <c r="A66" s="4" t="inlineStr">
        <is>
          <t>Conditional advance repayment term</t>
        </is>
      </c>
      <c r="H66" s="4" t="inlineStr">
        <is>
          <t>5 years</t>
        </is>
      </c>
    </row>
    <row r="67">
      <c r="A67" s="4" t="inlineStr">
        <is>
          <t>Bottom of range | BPI France</t>
        </is>
      </c>
    </row>
    <row r="68">
      <c r="A68" s="3" t="inlineStr">
        <is>
          <t>Notes Related To Consolidated Statements Of Financial Position [Line Items]</t>
        </is>
      </c>
    </row>
    <row r="69">
      <c r="A69" s="4" t="inlineStr">
        <is>
          <t>Borrowings maturity</t>
        </is>
      </c>
      <c r="D69" s="4" t="inlineStr">
        <is>
          <t>1 year</t>
        </is>
      </c>
    </row>
    <row r="70">
      <c r="A70" s="4" t="inlineStr">
        <is>
          <t>Bottom of range | Tedac project</t>
        </is>
      </c>
    </row>
    <row r="71">
      <c r="A71" s="3" t="inlineStr">
        <is>
          <t>Notes Related To Consolidated Statements Of Financial Position [Line Items]</t>
        </is>
      </c>
    </row>
    <row r="72">
      <c r="A72" s="4" t="inlineStr">
        <is>
          <t>Condition of repayment: amount of cumulative sales</t>
        </is>
      </c>
      <c r="H72" s="6" t="n">
        <v>10000</v>
      </c>
    </row>
    <row r="73">
      <c r="A73" s="4" t="inlineStr">
        <is>
          <t>Top of range | Societe Generale</t>
        </is>
      </c>
    </row>
    <row r="74">
      <c r="A74" s="3" t="inlineStr">
        <is>
          <t>Notes Related To Consolidated Statements Of Financial Position [Line Items]</t>
        </is>
      </c>
    </row>
    <row r="75">
      <c r="A75" s="4" t="inlineStr">
        <is>
          <t>Borrowings maturity</t>
        </is>
      </c>
      <c r="D75" s="4" t="inlineStr">
        <is>
          <t>5 years</t>
        </is>
      </c>
    </row>
    <row r="76">
      <c r="A76" s="4" t="inlineStr">
        <is>
          <t>European High Growth Opportunities Fund</t>
        </is>
      </c>
    </row>
    <row r="77">
      <c r="A77" s="3" t="inlineStr">
        <is>
          <t>Notes Related To Consolidated Statements Of Financial Position [Line Items]</t>
        </is>
      </c>
    </row>
    <row r="78">
      <c r="A78" s="4" t="inlineStr">
        <is>
          <t>Number of warrant notes issued for no consideration (in shares) | shares</t>
        </is>
      </c>
      <c r="B78" s="5" t="n">
        <v>1200</v>
      </c>
    </row>
    <row r="79">
      <c r="A79" s="4" t="inlineStr">
        <is>
          <t>Number of tranches of convertible notes | tranch</t>
        </is>
      </c>
      <c r="B79" s="5" t="n">
        <v>2</v>
      </c>
    </row>
    <row r="80">
      <c r="A80" s="4" t="inlineStr">
        <is>
          <t>Number of warrants (in shares) | shares</t>
        </is>
      </c>
      <c r="H80" s="5" t="n">
        <v>168350</v>
      </c>
    </row>
    <row r="81">
      <c r="A81" s="4" t="inlineStr">
        <is>
          <t>Number of tranches of borrowings issued | tranch</t>
        </is>
      </c>
      <c r="G81" s="5" t="n">
        <v>5</v>
      </c>
    </row>
    <row r="82">
      <c r="A82" s="4" t="inlineStr">
        <is>
          <t>Convertible notes</t>
        </is>
      </c>
      <c r="H82" s="6" t="n">
        <v>15000</v>
      </c>
    </row>
    <row r="83">
      <c r="A83" s="4" t="inlineStr">
        <is>
          <t>Number of tranches of borrowings issued, investor call | tranch</t>
        </is>
      </c>
      <c r="H83" s="5" t="n">
        <v>2</v>
      </c>
    </row>
    <row r="84">
      <c r="A84" s="4" t="inlineStr">
        <is>
          <t>Number of convertible notes (in shares) | shares</t>
        </is>
      </c>
      <c r="H84" s="5" t="n">
        <v>300</v>
      </c>
    </row>
    <row r="85">
      <c r="A85" s="4" t="inlineStr">
        <is>
          <t>Number of convertible notes converted (in shares) | shares</t>
        </is>
      </c>
      <c r="H85" s="5" t="n">
        <v>252</v>
      </c>
    </row>
    <row r="86">
      <c r="A86" s="4" t="inlineStr">
        <is>
          <t>Conversion of convertible notes ("OCA") (in shares) | shares</t>
        </is>
      </c>
      <c r="H86" s="5" t="n">
        <v>2094704</v>
      </c>
    </row>
    <row r="87">
      <c r="A87" s="4" t="inlineStr">
        <is>
          <t>Number of convertible notes outstanding (in shares) | shares</t>
        </is>
      </c>
      <c r="H87" s="5" t="n">
        <v>48</v>
      </c>
    </row>
    <row r="88">
      <c r="A88" s="4" t="inlineStr">
        <is>
          <t>Number of warrants attached to convertible notes outstanding (in shares) | shares</t>
        </is>
      </c>
      <c r="H88" s="5" t="n">
        <v>168350</v>
      </c>
    </row>
    <row r="89">
      <c r="A89" s="4" t="inlineStr">
        <is>
          <t>European High Growth Opportunities Fund | Tranche one</t>
        </is>
      </c>
    </row>
    <row r="90">
      <c r="A90" s="3" t="inlineStr">
        <is>
          <t>Notes Related To Consolidated Statements Of Financial Position [Line Items]</t>
        </is>
      </c>
    </row>
    <row r="91">
      <c r="A91" s="4" t="inlineStr">
        <is>
          <t>Convertible notes</t>
        </is>
      </c>
      <c r="N91" s="6" t="n">
        <v>3000</v>
      </c>
    </row>
    <row r="92">
      <c r="A92" s="4" t="inlineStr">
        <is>
          <t>European High Growth Opportunities Fund | Tranche two</t>
        </is>
      </c>
    </row>
    <row r="93">
      <c r="A93" s="3" t="inlineStr">
        <is>
          <t>Notes Related To Consolidated Statements Of Financial Position [Line Items]</t>
        </is>
      </c>
    </row>
    <row r="94">
      <c r="A94" s="4" t="inlineStr">
        <is>
          <t>Convertible notes</t>
        </is>
      </c>
      <c r="F94" s="6" t="n">
        <v>3000</v>
      </c>
    </row>
    <row r="95">
      <c r="A95" s="4" t="inlineStr">
        <is>
          <t>European High Growth Opportunities Fund | Tranche three</t>
        </is>
      </c>
    </row>
    <row r="96">
      <c r="A96" s="3" t="inlineStr">
        <is>
          <t>Notes Related To Consolidated Statements Of Financial Position [Line Items]</t>
        </is>
      </c>
    </row>
    <row r="97">
      <c r="A97" s="4" t="inlineStr">
        <is>
          <t>Convertible notes</t>
        </is>
      </c>
      <c r="M97" s="6" t="n">
        <v>3000</v>
      </c>
    </row>
    <row r="98">
      <c r="A98" s="4" t="inlineStr">
        <is>
          <t>European High Growth Opportunities Fund | Tranche four</t>
        </is>
      </c>
    </row>
    <row r="99">
      <c r="A99" s="3" t="inlineStr">
        <is>
          <t>Notes Related To Consolidated Statements Of Financial Position [Line Items]</t>
        </is>
      </c>
    </row>
    <row r="100">
      <c r="A100" s="4" t="inlineStr">
        <is>
          <t>Convertible notes</t>
        </is>
      </c>
      <c r="L100" s="6" t="n">
        <v>3000</v>
      </c>
    </row>
    <row r="101">
      <c r="A101" s="4" t="inlineStr">
        <is>
          <t>European High Growth Opportunities Fund | Tranche five</t>
        </is>
      </c>
    </row>
    <row r="102">
      <c r="A102" s="3" t="inlineStr">
        <is>
          <t>Notes Related To Consolidated Statements Of Financial Position [Line Items]</t>
        </is>
      </c>
    </row>
    <row r="103">
      <c r="A103" s="4" t="inlineStr">
        <is>
          <t>Convertible notes</t>
        </is>
      </c>
      <c r="C103" s="6" t="n">
        <v>3000</v>
      </c>
      <c r="G103" s="6" t="n">
        <v>3000</v>
      </c>
    </row>
    <row r="104">
      <c r="A104" s="4" t="inlineStr">
        <is>
          <t>European High Growth Opportunities Fund | Market capitalisation below the specified threshold</t>
        </is>
      </c>
    </row>
    <row r="105">
      <c r="A105" s="3" t="inlineStr">
        <is>
          <t>Notes Related To Consolidated Statements Of Financial Position [Line Items]</t>
        </is>
      </c>
    </row>
    <row r="106">
      <c r="A106" s="4" t="inlineStr">
        <is>
          <t>Number of convertible notes (in shares) | shares</t>
        </is>
      </c>
      <c r="H106" s="5" t="n">
        <v>30</v>
      </c>
    </row>
    <row r="107">
      <c r="A107" s="4" t="inlineStr">
        <is>
          <t>Number of warrants (in shares) | shares</t>
        </is>
      </c>
      <c r="H107" s="5" t="n">
        <v>16835</v>
      </c>
    </row>
    <row r="108">
      <c r="A108" s="4" t="inlineStr">
        <is>
          <t>Market capitalisation to be maintained</t>
        </is>
      </c>
      <c r="H108" s="6" t="n">
        <v>50000</v>
      </c>
    </row>
    <row r="109">
      <c r="A109" s="4" t="inlineStr">
        <is>
          <t>Number of consecutive trading days for the market capitalisation to be maintained</t>
        </is>
      </c>
      <c r="H109" s="4" t="inlineStr">
        <is>
          <t>20 days</t>
        </is>
      </c>
    </row>
    <row r="110">
      <c r="A110" s="4" t="inlineStr">
        <is>
          <t>European High Growth Opportunities Fund | Market capitalisation above the specified threshold</t>
        </is>
      </c>
    </row>
    <row r="111">
      <c r="A111" s="3" t="inlineStr">
        <is>
          <t>Notes Related To Consolidated Statements Of Financial Position [Line Items]</t>
        </is>
      </c>
    </row>
    <row r="112">
      <c r="A112" s="4" t="inlineStr">
        <is>
          <t>Number of convertible notes (in shares) | shares</t>
        </is>
      </c>
      <c r="H112" s="5" t="n">
        <v>60</v>
      </c>
    </row>
    <row r="113">
      <c r="A113" s="4" t="inlineStr">
        <is>
          <t>Number of warrants (in shares) | shares</t>
        </is>
      </c>
      <c r="H113" s="5" t="n">
        <v>33670</v>
      </c>
    </row>
    <row r="114">
      <c r="A114" s="4" t="inlineStr">
        <is>
          <t>Derivatives | European High Growth Opportunities Fund</t>
        </is>
      </c>
    </row>
    <row r="115">
      <c r="A115" s="3" t="inlineStr">
        <is>
          <t>Notes Related To Consolidated Statements Of Financial Position [Line Items]</t>
        </is>
      </c>
    </row>
    <row r="116">
      <c r="A116" s="4" t="inlineStr">
        <is>
          <t>Number of tranches of convertible notes | tranch</t>
        </is>
      </c>
      <c r="F116" s="5" t="n">
        <v>2</v>
      </c>
    </row>
    <row r="117">
      <c r="A117" s="4" t="inlineStr">
        <is>
          <t>Number of tranches of borrowings issued, investor call | tranch</t>
        </is>
      </c>
      <c r="C117" s="5" t="n">
        <v>3</v>
      </c>
    </row>
    <row r="118">
      <c r="A118" s="4" t="inlineStr">
        <is>
          <t>Derivatives | European High Growth Opportunities Fund | Tranche one</t>
        </is>
      </c>
    </row>
    <row r="119">
      <c r="A119" s="3" t="inlineStr">
        <is>
          <t>Notes Related To Consolidated Statements Of Financial Position [Line Items]</t>
        </is>
      </c>
    </row>
    <row r="120">
      <c r="A120" s="4" t="inlineStr">
        <is>
          <t>Convertible notes</t>
        </is>
      </c>
      <c r="M120" s="6" t="n">
        <v>3000</v>
      </c>
      <c r="N120" s="6" t="n">
        <v>3000</v>
      </c>
    </row>
    <row r="121">
      <c r="A121" s="4" t="inlineStr">
        <is>
          <t>Derivatives | European High Growth Opportunities Fund | Tranche two</t>
        </is>
      </c>
    </row>
    <row r="122">
      <c r="A122" s="3" t="inlineStr">
        <is>
          <t>Notes Related To Consolidated Statements Of Financial Position [Line Items]</t>
        </is>
      </c>
    </row>
    <row r="123">
      <c r="A123" s="4" t="inlineStr">
        <is>
          <t>Convertible notes</t>
        </is>
      </c>
      <c r="F123" s="6" t="n">
        <v>3000</v>
      </c>
      <c r="L123" s="6" t="n">
        <v>3000</v>
      </c>
    </row>
    <row r="124">
      <c r="A124" s="4" t="inlineStr">
        <is>
          <t>Derivatives | European High Growth Opportunities Fund | Tranche three</t>
        </is>
      </c>
    </row>
    <row r="125">
      <c r="A125" s="3" t="inlineStr">
        <is>
          <t>Notes Related To Consolidated Statements Of Financial Position [Line Items]</t>
        </is>
      </c>
    </row>
    <row r="126">
      <c r="A126" s="4" t="inlineStr">
        <is>
          <t>Convertible notes</t>
        </is>
      </c>
      <c r="C126" s="6" t="n">
        <v>3000</v>
      </c>
      <c r="G126" s="6" t="n">
        <v>3000</v>
      </c>
    </row>
    <row r="127">
      <c r="A127" s="4" t="inlineStr">
        <is>
          <t>Convertible notes | European High Growth Opportunities Fund</t>
        </is>
      </c>
    </row>
    <row r="128">
      <c r="A128" s="3" t="inlineStr">
        <is>
          <t>Notes Related To Consolidated Statements Of Financial Position [Line Items]</t>
        </is>
      </c>
    </row>
    <row r="129">
      <c r="A129" s="4" t="inlineStr">
        <is>
          <t>Notional amount</t>
        </is>
      </c>
      <c r="H129" s="6" t="n">
        <v>50</v>
      </c>
    </row>
    <row r="130">
      <c r="A130" s="4" t="inlineStr">
        <is>
          <t>Percentage of volume weighted average price of shares</t>
        </is>
      </c>
      <c r="H130" s="4" t="inlineStr">
        <is>
          <t>98.00%</t>
        </is>
      </c>
    </row>
    <row r="131">
      <c r="A131" s="4" t="inlineStr">
        <is>
          <t>Borrowings maturity</t>
        </is>
      </c>
      <c r="H131" s="4" t="inlineStr">
        <is>
          <t>12 months</t>
        </is>
      </c>
    </row>
    <row r="132">
      <c r="A132" s="4" t="inlineStr">
        <is>
          <t>Number of consecutive trading days taken into account in the determination of the conversion price</t>
        </is>
      </c>
      <c r="H132" s="4" t="inlineStr">
        <is>
          <t>3 days</t>
        </is>
      </c>
    </row>
    <row r="133">
      <c r="A133" s="4" t="inlineStr">
        <is>
          <t>Maximum number of shares issuable on conversion of warrants | shares</t>
        </is>
      </c>
      <c r="H133" s="5" t="n">
        <v>10000000</v>
      </c>
    </row>
    <row r="134">
      <c r="A134" s="4" t="inlineStr">
        <is>
          <t>Convertible notes | European High Growth Opportunities Fund | Volume weighted average price, three days prior to the conversion date</t>
        </is>
      </c>
    </row>
    <row r="135">
      <c r="A135" s="3" t="inlineStr">
        <is>
          <t>Notes Related To Consolidated Statements Of Financial Position [Line Items]</t>
        </is>
      </c>
    </row>
    <row r="136">
      <c r="A136" s="4" t="inlineStr">
        <is>
          <t>Percentage of volume weighted average price of shares</t>
        </is>
      </c>
      <c r="H136" s="4" t="inlineStr">
        <is>
          <t>95.00%</t>
        </is>
      </c>
    </row>
    <row r="137">
      <c r="A137" s="4" t="inlineStr">
        <is>
          <t>Convertible notes | European High Growth Opportunities Fund | Volume weighted average price, three trading sessions prior to the conversion date</t>
        </is>
      </c>
    </row>
    <row r="138">
      <c r="A138" s="3" t="inlineStr">
        <is>
          <t>Notes Related To Consolidated Statements Of Financial Position [Line Items]</t>
        </is>
      </c>
    </row>
    <row r="139">
      <c r="A139" s="4" t="inlineStr">
        <is>
          <t>Percentage of volume weighted average price of shares</t>
        </is>
      </c>
      <c r="H139" s="4" t="inlineStr">
        <is>
          <t>80.00%</t>
        </is>
      </c>
    </row>
    <row r="140">
      <c r="A140" s="4" t="inlineStr">
        <is>
          <t>Warrants | European High Growth Opportunities Fund</t>
        </is>
      </c>
    </row>
    <row r="141">
      <c r="A141" s="3" t="inlineStr">
        <is>
          <t>Notes Related To Consolidated Statements Of Financial Position [Line Items]</t>
        </is>
      </c>
    </row>
    <row r="142">
      <c r="A142" s="4" t="inlineStr">
        <is>
          <t>Share subscription warrants term</t>
        </is>
      </c>
      <c r="H142" s="4" t="inlineStr">
        <is>
          <t>5 years</t>
        </is>
      </c>
    </row>
    <row r="143">
      <c r="A143" s="4" t="inlineStr">
        <is>
          <t>Number of shares subscribed per warrant (in shares) | shares</t>
        </is>
      </c>
      <c r="H143" s="5" t="n">
        <v>1</v>
      </c>
    </row>
    <row r="144">
      <c r="A144" s="4" t="inlineStr">
        <is>
          <t>Exercise price as a percentage of volume weighted average share price</t>
        </is>
      </c>
      <c r="H144" s="4" t="inlineStr">
        <is>
          <t>120.00%</t>
        </is>
      </c>
    </row>
    <row r="145">
      <c r="A145" s="4" t="inlineStr">
        <is>
          <t>Number of consecutive trading days taken into account in the determination of the exercise price</t>
        </is>
      </c>
      <c r="H145" s="4" t="inlineStr">
        <is>
          <t>15 days</t>
        </is>
      </c>
    </row>
    <row r="146">
      <c r="A146" s="4" t="inlineStr">
        <is>
          <t>Exercise price of share subscription of warrants (in euro per share) | € / shares</t>
        </is>
      </c>
      <c r="H146" s="7" t="n">
        <v>8.91</v>
      </c>
    </row>
    <row r="147">
      <c r="A147" s="4" t="inlineStr">
        <is>
          <t>Financial liabilities at amortised cost, category | European High Growth Opportunities Fund | Issued In 2020</t>
        </is>
      </c>
    </row>
    <row r="148">
      <c r="A148" s="3" t="inlineStr">
        <is>
          <t>Notes Related To Consolidated Statements Of Financial Position [Line Items]</t>
        </is>
      </c>
    </row>
    <row r="149">
      <c r="A149" s="4" t="inlineStr">
        <is>
          <t>Average effective interest rate</t>
        </is>
      </c>
      <c r="H149" s="4" t="inlineStr">
        <is>
          <t>14.70%</t>
        </is>
      </c>
    </row>
    <row r="150">
      <c r="A150" s="4" t="inlineStr">
        <is>
          <t>Average borrowing maturity</t>
        </is>
      </c>
      <c r="H150" s="4" t="inlineStr">
        <is>
          <t>2 months</t>
        </is>
      </c>
    </row>
    <row r="151">
      <c r="A151" s="4" t="inlineStr">
        <is>
          <t>Term deposits one</t>
        </is>
      </c>
    </row>
    <row r="152">
      <c r="A152" s="3" t="inlineStr">
        <is>
          <t>Notes Related To Consolidated Statements Of Financial Position [Line Items]</t>
        </is>
      </c>
    </row>
    <row r="153">
      <c r="A153" s="4" t="inlineStr">
        <is>
          <t>Term deposits</t>
        </is>
      </c>
      <c r="H153" s="6" t="n">
        <v>10000</v>
      </c>
      <c r="I153" s="5" t="n">
        <v>5000</v>
      </c>
      <c r="J153" s="5" t="n">
        <v>11000</v>
      </c>
    </row>
    <row r="154">
      <c r="A154" s="4" t="inlineStr">
        <is>
          <t>Term deposits two</t>
        </is>
      </c>
    </row>
    <row r="155">
      <c r="A155" s="3" t="inlineStr">
        <is>
          <t>Notes Related To Consolidated Statements Of Financial Position [Line Items]</t>
        </is>
      </c>
    </row>
    <row r="156">
      <c r="A156" s="4" t="inlineStr">
        <is>
          <t>Term deposits</t>
        </is>
      </c>
      <c r="J156" s="5" t="n">
        <v>5000</v>
      </c>
    </row>
    <row r="157">
      <c r="A157" s="4" t="inlineStr">
        <is>
          <t>Convertible to cash</t>
        </is>
      </c>
    </row>
    <row r="158">
      <c r="A158" s="3" t="inlineStr">
        <is>
          <t>Notes Related To Consolidated Statements Of Financial Position [Line Items]</t>
        </is>
      </c>
    </row>
    <row r="159">
      <c r="A159" s="4" t="inlineStr">
        <is>
          <t>Term deposits</t>
        </is>
      </c>
      <c r="H159" s="6" t="n">
        <v>100</v>
      </c>
      <c r="I159" s="5" t="n">
        <v>100</v>
      </c>
    </row>
    <row r="160">
      <c r="A160" s="4" t="inlineStr">
        <is>
          <t>General equipment, fixtures and fittings</t>
        </is>
      </c>
    </row>
    <row r="161">
      <c r="A161" s="3" t="inlineStr">
        <is>
          <t>Notes Related To Consolidated Statements Of Financial Position [Line Items]</t>
        </is>
      </c>
    </row>
    <row r="162">
      <c r="A162" s="4" t="inlineStr">
        <is>
          <t>Assets capitalized</t>
        </is>
      </c>
      <c r="J162" s="5" t="n">
        <v>13400</v>
      </c>
    </row>
    <row r="163">
      <c r="A163" s="4" t="inlineStr">
        <is>
          <t>Fixtures and Fittings Princeton</t>
        </is>
      </c>
    </row>
    <row r="164">
      <c r="A164" s="3" t="inlineStr">
        <is>
          <t>Notes Related To Consolidated Statements Of Financial Position [Line Items]</t>
        </is>
      </c>
    </row>
    <row r="165">
      <c r="A165" s="4" t="inlineStr">
        <is>
          <t>Assets capitalized</t>
        </is>
      </c>
      <c r="I165" s="5" t="n">
        <v>10600</v>
      </c>
      <c r="J165" s="5" t="n">
        <v>11900</v>
      </c>
    </row>
    <row r="166">
      <c r="A166" s="4" t="inlineStr">
        <is>
          <t>Fixtures and Fittings Lyon</t>
        </is>
      </c>
    </row>
    <row r="167">
      <c r="A167" s="3" t="inlineStr">
        <is>
          <t>Notes Related To Consolidated Statements Of Financial Position [Line Items]</t>
        </is>
      </c>
    </row>
    <row r="168">
      <c r="A168" s="4" t="inlineStr">
        <is>
          <t>Assets capitalized</t>
        </is>
      </c>
      <c r="I168" s="6" t="n">
        <v>700</v>
      </c>
      <c r="J168" s="6" t="n">
        <v>1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s Related to the Consolidated Statements of Financial Position - Schedule of Depreciation Periods (Details)</t>
        </is>
      </c>
      <c r="B1" s="2" t="inlineStr">
        <is>
          <t>12 Months Ended</t>
        </is>
      </c>
    </row>
    <row r="2">
      <c r="B2" s="2" t="inlineStr">
        <is>
          <t>Dec. 31, 2020</t>
        </is>
      </c>
    </row>
    <row r="3">
      <c r="A3" s="4" t="inlineStr">
        <is>
          <t>Plant, equipment and tooling | Bottom of range</t>
        </is>
      </c>
    </row>
    <row r="4">
      <c r="A4" s="3" t="inlineStr">
        <is>
          <t>Disclosure of quantitative information about right-of-use assets [line items]</t>
        </is>
      </c>
    </row>
    <row r="5">
      <c r="A5" s="4" t="inlineStr">
        <is>
          <t>Property, plant and equipment, Depreciation period</t>
        </is>
      </c>
      <c r="B5" s="4" t="inlineStr">
        <is>
          <t>1 year</t>
        </is>
      </c>
    </row>
    <row r="6">
      <c r="A6" s="4" t="inlineStr">
        <is>
          <t>Plant, equipment and tooling | Top of range</t>
        </is>
      </c>
    </row>
    <row r="7">
      <c r="A7" s="3" t="inlineStr">
        <is>
          <t>Disclosure of quantitative information about right-of-use assets [line items]</t>
        </is>
      </c>
    </row>
    <row r="8">
      <c r="A8" s="4" t="inlineStr">
        <is>
          <t>Property, plant and equipment, Depreciation period</t>
        </is>
      </c>
      <c r="B8" s="4" t="inlineStr">
        <is>
          <t>5 years</t>
        </is>
      </c>
    </row>
    <row r="9">
      <c r="A9" s="4" t="inlineStr">
        <is>
          <t>General equipment, fixtures and fittings | Bottom of range</t>
        </is>
      </c>
    </row>
    <row r="10">
      <c r="A10" s="3" t="inlineStr">
        <is>
          <t>Disclosure of quantitative information about right-of-use assets [line items]</t>
        </is>
      </c>
    </row>
    <row r="11">
      <c r="A11" s="4" t="inlineStr">
        <is>
          <t>Property, plant and equipment, Depreciation period</t>
        </is>
      </c>
      <c r="B11" s="4" t="inlineStr">
        <is>
          <t>3 years</t>
        </is>
      </c>
    </row>
    <row r="12">
      <c r="A12" s="4" t="inlineStr">
        <is>
          <t>General equipment, fixtures and fittings | Top of range</t>
        </is>
      </c>
    </row>
    <row r="13">
      <c r="A13" s="3" t="inlineStr">
        <is>
          <t>Disclosure of quantitative information about right-of-use assets [line items]</t>
        </is>
      </c>
    </row>
    <row r="14">
      <c r="A14" s="4" t="inlineStr">
        <is>
          <t>Property, plant and equipment, Depreciation period</t>
        </is>
      </c>
      <c r="B14" s="4" t="inlineStr">
        <is>
          <t>10 years</t>
        </is>
      </c>
    </row>
    <row r="15">
      <c r="A15" s="4" t="inlineStr">
        <is>
          <t>Office equipment and computers | Bottom of range</t>
        </is>
      </c>
    </row>
    <row r="16">
      <c r="A16" s="3" t="inlineStr">
        <is>
          <t>Disclosure of quantitative information about right-of-use assets [line items]</t>
        </is>
      </c>
    </row>
    <row r="17">
      <c r="A17" s="4" t="inlineStr">
        <is>
          <t>Property, plant and equipment, Depreciation period</t>
        </is>
      </c>
      <c r="B17" s="4" t="inlineStr">
        <is>
          <t>3 years</t>
        </is>
      </c>
    </row>
    <row r="18">
      <c r="A18" s="4" t="inlineStr">
        <is>
          <t>Office equipment and computers | Top of range</t>
        </is>
      </c>
    </row>
    <row r="19">
      <c r="A19" s="3" t="inlineStr">
        <is>
          <t>Disclosure of quantitative information about right-of-use assets [line items]</t>
        </is>
      </c>
    </row>
    <row r="20">
      <c r="A20" s="4" t="inlineStr">
        <is>
          <t>Property, plant and equipment, Depreciation period</t>
        </is>
      </c>
      <c r="B2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Schedule of Property, Plant and Equipment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n">
        <v>25632</v>
      </c>
      <c r="C4" s="6" t="n">
        <v>15274</v>
      </c>
      <c r="D4" s="6" t="n">
        <v>3406</v>
      </c>
    </row>
    <row r="5">
      <c r="A5" s="4" t="inlineStr">
        <is>
          <t>Ending balance</t>
        </is>
      </c>
      <c r="B5" s="5" t="n">
        <v>20862</v>
      </c>
      <c r="C5" s="5" t="n">
        <v>25632</v>
      </c>
      <c r="D5" s="5" t="n">
        <v>15274</v>
      </c>
    </row>
    <row r="6">
      <c r="A6" s="4" t="inlineStr">
        <is>
          <t>GROSS VALUE</t>
        </is>
      </c>
    </row>
    <row r="7">
      <c r="A7" s="3" t="inlineStr">
        <is>
          <t>Disclosure of detailed information about property, plant and equipment [line items]</t>
        </is>
      </c>
    </row>
    <row r="8">
      <c r="A8" s="4" t="inlineStr">
        <is>
          <t>Beginning balance</t>
        </is>
      </c>
      <c r="B8" s="5" t="n">
        <v>29441</v>
      </c>
      <c r="C8" s="5" t="n">
        <v>18974</v>
      </c>
      <c r="D8" s="5" t="n">
        <v>6348</v>
      </c>
    </row>
    <row r="9">
      <c r="A9" s="4" t="inlineStr">
        <is>
          <t>Increase</t>
        </is>
      </c>
      <c r="B9" s="5" t="n">
        <v>446</v>
      </c>
      <c r="C9" s="5" t="n">
        <v>12063</v>
      </c>
      <c r="D9" s="5" t="n">
        <v>14222</v>
      </c>
    </row>
    <row r="10">
      <c r="A10" s="4" t="inlineStr">
        <is>
          <t>Decrease</t>
        </is>
      </c>
      <c r="B10" s="5" t="n">
        <v>-178</v>
      </c>
      <c r="C10" s="5" t="n">
        <v>-676</v>
      </c>
      <c r="D10" s="5" t="n">
        <v>0</v>
      </c>
    </row>
    <row r="11">
      <c r="A11" s="4" t="inlineStr">
        <is>
          <t>FX rate impact</t>
        </is>
      </c>
      <c r="B11" s="5" t="n">
        <v>-1940</v>
      </c>
      <c r="C11" s="5" t="n">
        <v>199</v>
      </c>
      <c r="D11" s="5" t="n">
        <v>0</v>
      </c>
    </row>
    <row r="12">
      <c r="A12" s="4" t="inlineStr">
        <is>
          <t>Reclassification</t>
        </is>
      </c>
      <c r="B12" s="5" t="n">
        <v>0</v>
      </c>
      <c r="C12" s="5" t="n">
        <v>-1119</v>
      </c>
      <c r="D12" s="5" t="n">
        <v>-1596</v>
      </c>
    </row>
    <row r="13">
      <c r="A13" s="4" t="inlineStr">
        <is>
          <t>Ending balance</t>
        </is>
      </c>
      <c r="B13" s="5" t="n">
        <v>27769</v>
      </c>
      <c r="C13" s="5" t="n">
        <v>29441</v>
      </c>
      <c r="D13" s="5" t="n">
        <v>18974</v>
      </c>
    </row>
    <row r="14">
      <c r="A14" s="4" t="inlineStr">
        <is>
          <t>ACCUMULATED DEPRECIATION</t>
        </is>
      </c>
    </row>
    <row r="15">
      <c r="A15" s="3" t="inlineStr">
        <is>
          <t>Disclosure of detailed information about property, plant and equipment [line items]</t>
        </is>
      </c>
    </row>
    <row r="16">
      <c r="A16" s="4" t="inlineStr">
        <is>
          <t>Beginning balance</t>
        </is>
      </c>
      <c r="B16" s="5" t="n">
        <v>-3810</v>
      </c>
      <c r="C16" s="5" t="n">
        <v>-3700</v>
      </c>
      <c r="D16" s="5" t="n">
        <v>-2942</v>
      </c>
    </row>
    <row r="17">
      <c r="A17" s="4" t="inlineStr">
        <is>
          <t>Decrease</t>
        </is>
      </c>
      <c r="B17" s="5" t="n">
        <v>77</v>
      </c>
      <c r="C17" s="5" t="n">
        <v>634</v>
      </c>
      <c r="D17" s="5" t="n">
        <v>0</v>
      </c>
    </row>
    <row r="18">
      <c r="A18" s="4" t="inlineStr">
        <is>
          <t>FX rate impact</t>
        </is>
      </c>
      <c r="B18" s="5" t="n">
        <v>283</v>
      </c>
      <c r="C18" s="5" t="n">
        <v>-3</v>
      </c>
      <c r="D18" s="5" t="n">
        <v>0</v>
      </c>
    </row>
    <row r="19">
      <c r="A19" s="4" t="inlineStr">
        <is>
          <t>Reclassification</t>
        </is>
      </c>
      <c r="B19" s="5" t="n">
        <v>0</v>
      </c>
      <c r="C19" s="5" t="n">
        <v>1056</v>
      </c>
      <c r="D19" s="5" t="n">
        <v>0</v>
      </c>
    </row>
    <row r="20">
      <c r="A20" s="4" t="inlineStr">
        <is>
          <t>Increase</t>
        </is>
      </c>
      <c r="B20" s="5" t="n">
        <v>-3457</v>
      </c>
      <c r="C20" s="5" t="n">
        <v>-1797</v>
      </c>
      <c r="D20" s="5" t="n">
        <v>-758</v>
      </c>
    </row>
    <row r="21">
      <c r="A21" s="4" t="inlineStr">
        <is>
          <t>Ending balance</t>
        </is>
      </c>
      <c r="B21" s="5" t="n">
        <v>-6907</v>
      </c>
      <c r="C21" s="5" t="n">
        <v>-3810</v>
      </c>
      <c r="D21" s="5" t="n">
        <v>-3700</v>
      </c>
    </row>
    <row r="22">
      <c r="A22" s="4" t="inlineStr">
        <is>
          <t>General equipment, fixtures and fittings</t>
        </is>
      </c>
    </row>
    <row r="23">
      <c r="A23" s="3" t="inlineStr">
        <is>
          <t>Disclosure of detailed information about property, plant and equipment [line items]</t>
        </is>
      </c>
    </row>
    <row r="24">
      <c r="A24" s="4" t="inlineStr">
        <is>
          <t>Beginning balance</t>
        </is>
      </c>
      <c r="B24" s="5" t="n">
        <v>20265</v>
      </c>
      <c r="C24" s="5" t="n">
        <v>536</v>
      </c>
      <c r="D24" s="5" t="n">
        <v>739</v>
      </c>
    </row>
    <row r="25">
      <c r="A25" s="4" t="inlineStr">
        <is>
          <t>Ending balance</t>
        </is>
      </c>
      <c r="B25" s="5" t="n">
        <v>16574</v>
      </c>
      <c r="C25" s="5" t="n">
        <v>20265</v>
      </c>
      <c r="D25" s="5" t="n">
        <v>536</v>
      </c>
    </row>
    <row r="26">
      <c r="A26" s="4" t="inlineStr">
        <is>
          <t>General equipment, fixtures and fittings | GROSS VALUE</t>
        </is>
      </c>
    </row>
    <row r="27">
      <c r="A27" s="3" t="inlineStr">
        <is>
          <t>Disclosure of detailed information about property, plant and equipment [line items]</t>
        </is>
      </c>
    </row>
    <row r="28">
      <c r="A28" s="4" t="inlineStr">
        <is>
          <t>Beginning balance</t>
        </is>
      </c>
      <c r="B28" s="5" t="n">
        <v>22385</v>
      </c>
      <c r="C28" s="5" t="n">
        <v>2007</v>
      </c>
      <c r="D28" s="5" t="n">
        <v>1855</v>
      </c>
    </row>
    <row r="29">
      <c r="A29" s="4" t="inlineStr">
        <is>
          <t>Increase</t>
        </is>
      </c>
      <c r="B29" s="5" t="n">
        <v>30</v>
      </c>
      <c r="C29" s="5" t="n">
        <v>9489</v>
      </c>
      <c r="D29" s="5" t="n">
        <v>152</v>
      </c>
    </row>
    <row r="30">
      <c r="A30" s="4" t="inlineStr">
        <is>
          <t>Decrease</t>
        </is>
      </c>
      <c r="B30" s="5" t="n">
        <v>-83</v>
      </c>
      <c r="C30" s="5" t="n">
        <v>-437</v>
      </c>
      <c r="D30" s="5" t="n">
        <v>0</v>
      </c>
    </row>
    <row r="31">
      <c r="A31" s="4" t="inlineStr">
        <is>
          <t>FX rate impact</t>
        </is>
      </c>
      <c r="B31" s="5" t="n">
        <v>-1644</v>
      </c>
      <c r="C31" s="5" t="n">
        <v>-63</v>
      </c>
      <c r="D31" s="5" t="n">
        <v>0</v>
      </c>
    </row>
    <row r="32">
      <c r="A32" s="4" t="inlineStr">
        <is>
          <t>Reclassification</t>
        </is>
      </c>
      <c r="B32" s="5" t="n">
        <v>13</v>
      </c>
      <c r="C32" s="5" t="n">
        <v>11389</v>
      </c>
      <c r="D32" s="5" t="n">
        <v>0</v>
      </c>
    </row>
    <row r="33">
      <c r="A33" s="4" t="inlineStr">
        <is>
          <t>Ending balance</t>
        </is>
      </c>
      <c r="B33" s="5" t="n">
        <v>20701</v>
      </c>
      <c r="C33" s="5" t="n">
        <v>22385</v>
      </c>
      <c r="D33" s="5" t="n">
        <v>2007</v>
      </c>
    </row>
    <row r="34">
      <c r="A34" s="4" t="inlineStr">
        <is>
          <t>General equipment, fixtures and fittings | ACCUMULATED DEPRECIATION</t>
        </is>
      </c>
    </row>
    <row r="35">
      <c r="A35" s="3" t="inlineStr">
        <is>
          <t>Disclosure of detailed information about property, plant and equipment [line items]</t>
        </is>
      </c>
    </row>
    <row r="36">
      <c r="A36" s="4" t="inlineStr">
        <is>
          <t>Beginning balance</t>
        </is>
      </c>
      <c r="B36" s="5" t="n">
        <v>-2121</v>
      </c>
      <c r="C36" s="5" t="n">
        <v>-1471</v>
      </c>
      <c r="D36" s="5" t="n">
        <v>-1116</v>
      </c>
    </row>
    <row r="37">
      <c r="A37" s="4" t="inlineStr">
        <is>
          <t>Decrease</t>
        </is>
      </c>
      <c r="B37" s="5" t="n">
        <v>8</v>
      </c>
      <c r="C37" s="5" t="n">
        <v>437</v>
      </c>
      <c r="D37" s="5" t="n">
        <v>0</v>
      </c>
    </row>
    <row r="38">
      <c r="A38" s="4" t="inlineStr">
        <is>
          <t>FX rate impact</t>
        </is>
      </c>
      <c r="B38" s="5" t="n">
        <v>218</v>
      </c>
      <c r="C38" s="5" t="n">
        <v>0</v>
      </c>
      <c r="D38" s="5" t="n">
        <v>0</v>
      </c>
    </row>
    <row r="39">
      <c r="A39" s="4" t="inlineStr">
        <is>
          <t>Reclassification</t>
        </is>
      </c>
      <c r="B39" s="5" t="n">
        <v>0</v>
      </c>
      <c r="C39" s="5" t="n">
        <v>61</v>
      </c>
      <c r="D39" s="5" t="n">
        <v>0</v>
      </c>
    </row>
    <row r="40">
      <c r="A40" s="4" t="inlineStr">
        <is>
          <t>Increase</t>
        </is>
      </c>
      <c r="B40" s="5" t="n">
        <v>-2232</v>
      </c>
      <c r="C40" s="5" t="n">
        <v>-1148</v>
      </c>
      <c r="D40" s="5" t="n">
        <v>-355</v>
      </c>
    </row>
    <row r="41">
      <c r="A41" s="4" t="inlineStr">
        <is>
          <t>Ending balance</t>
        </is>
      </c>
      <c r="B41" s="5" t="n">
        <v>-4127</v>
      </c>
      <c r="C41" s="5" t="n">
        <v>-2121</v>
      </c>
      <c r="D41" s="5" t="n">
        <v>-1471</v>
      </c>
    </row>
    <row r="42">
      <c r="A42" s="4" t="inlineStr">
        <is>
          <t>Plant, equipment and tooling</t>
        </is>
      </c>
    </row>
    <row r="43">
      <c r="A43" s="3" t="inlineStr">
        <is>
          <t>Disclosure of detailed information about property, plant and equipment [line items]</t>
        </is>
      </c>
    </row>
    <row r="44">
      <c r="A44" s="4" t="inlineStr">
        <is>
          <t>Beginning balance</t>
        </is>
      </c>
      <c r="B44" s="5" t="n">
        <v>3586</v>
      </c>
      <c r="C44" s="5" t="n">
        <v>760</v>
      </c>
      <c r="D44" s="5" t="n">
        <v>523</v>
      </c>
    </row>
    <row r="45">
      <c r="A45" s="4" t="inlineStr">
        <is>
          <t>Ending balance</t>
        </is>
      </c>
      <c r="B45" s="5" t="n">
        <v>3695</v>
      </c>
      <c r="C45" s="5" t="n">
        <v>3586</v>
      </c>
      <c r="D45" s="5" t="n">
        <v>760</v>
      </c>
    </row>
    <row r="46">
      <c r="A46" s="4" t="inlineStr">
        <is>
          <t>Plant, equipment and tooling | GROSS VALUE</t>
        </is>
      </c>
    </row>
    <row r="47">
      <c r="A47" s="3" t="inlineStr">
        <is>
          <t>Disclosure of detailed information about property, plant and equipment [line items]</t>
        </is>
      </c>
    </row>
    <row r="48">
      <c r="A48" s="4" t="inlineStr">
        <is>
          <t>Beginning balance</t>
        </is>
      </c>
      <c r="B48" s="5" t="n">
        <v>4806</v>
      </c>
      <c r="C48" s="5" t="n">
        <v>2584</v>
      </c>
      <c r="D48" s="5" t="n">
        <v>2094</v>
      </c>
    </row>
    <row r="49">
      <c r="A49" s="4" t="inlineStr">
        <is>
          <t>Increase</t>
        </is>
      </c>
      <c r="B49" s="5" t="n">
        <v>301</v>
      </c>
      <c r="C49" s="5" t="n">
        <v>1557</v>
      </c>
      <c r="D49" s="5" t="n">
        <v>490</v>
      </c>
    </row>
    <row r="50">
      <c r="A50" s="4" t="inlineStr">
        <is>
          <t>Decrease</t>
        </is>
      </c>
      <c r="B50" s="5" t="n">
        <v>-69</v>
      </c>
      <c r="C50" s="5" t="n">
        <v>-106</v>
      </c>
      <c r="D50" s="5" t="n">
        <v>0</v>
      </c>
    </row>
    <row r="51">
      <c r="A51" s="4" t="inlineStr">
        <is>
          <t>FX rate impact</t>
        </is>
      </c>
      <c r="B51" s="5" t="n">
        <v>-247</v>
      </c>
      <c r="C51" s="5" t="n">
        <v>-8</v>
      </c>
      <c r="D51" s="5" t="n">
        <v>0</v>
      </c>
    </row>
    <row r="52">
      <c r="A52" s="4" t="inlineStr">
        <is>
          <t>Reclassification</t>
        </is>
      </c>
      <c r="B52" s="5" t="n">
        <v>996</v>
      </c>
      <c r="C52" s="5" t="n">
        <v>779</v>
      </c>
      <c r="D52" s="5" t="n">
        <v>0</v>
      </c>
    </row>
    <row r="53">
      <c r="A53" s="4" t="inlineStr">
        <is>
          <t>Ending balance</t>
        </is>
      </c>
      <c r="B53" s="5" t="n">
        <v>5787</v>
      </c>
      <c r="C53" s="5" t="n">
        <v>4806</v>
      </c>
      <c r="D53" s="5" t="n">
        <v>2584</v>
      </c>
    </row>
    <row r="54">
      <c r="A54" s="4" t="inlineStr">
        <is>
          <t>Plant, equipment and tooling | ACCUMULATED DEPRECIATION</t>
        </is>
      </c>
    </row>
    <row r="55">
      <c r="A55" s="3" t="inlineStr">
        <is>
          <t>Disclosure of detailed information about property, plant and equipment [line items]</t>
        </is>
      </c>
    </row>
    <row r="56">
      <c r="A56" s="4" t="inlineStr">
        <is>
          <t>Beginning balance</t>
        </is>
      </c>
      <c r="B56" s="5" t="n">
        <v>-1220</v>
      </c>
      <c r="C56" s="5" t="n">
        <v>-1824</v>
      </c>
      <c r="D56" s="5" t="n">
        <v>-1571</v>
      </c>
    </row>
    <row r="57">
      <c r="A57" s="4" t="inlineStr">
        <is>
          <t>Decrease</t>
        </is>
      </c>
      <c r="B57" s="5" t="n">
        <v>69</v>
      </c>
      <c r="C57" s="5" t="n">
        <v>85</v>
      </c>
      <c r="D57" s="5" t="n">
        <v>0</v>
      </c>
    </row>
    <row r="58">
      <c r="A58" s="4" t="inlineStr">
        <is>
          <t>FX rate impact</t>
        </is>
      </c>
      <c r="B58" s="5" t="n">
        <v>52</v>
      </c>
      <c r="C58" s="5" t="n">
        <v>0</v>
      </c>
      <c r="D58" s="5" t="n">
        <v>0</v>
      </c>
    </row>
    <row r="59">
      <c r="A59" s="4" t="inlineStr">
        <is>
          <t>Reclassification</t>
        </is>
      </c>
      <c r="B59" s="5" t="n">
        <v>0</v>
      </c>
      <c r="C59" s="5" t="n">
        <v>988</v>
      </c>
      <c r="D59" s="5" t="n">
        <v>-5</v>
      </c>
    </row>
    <row r="60">
      <c r="A60" s="4" t="inlineStr">
        <is>
          <t>Increase</t>
        </is>
      </c>
      <c r="B60" s="5" t="n">
        <v>-993</v>
      </c>
      <c r="C60" s="5" t="n">
        <v>-469</v>
      </c>
      <c r="D60" s="5" t="n">
        <v>-248</v>
      </c>
    </row>
    <row r="61">
      <c r="A61" s="4" t="inlineStr">
        <is>
          <t>Ending balance</t>
        </is>
      </c>
      <c r="B61" s="5" t="n">
        <v>-2092</v>
      </c>
      <c r="C61" s="5" t="n">
        <v>-1220</v>
      </c>
      <c r="D61" s="5" t="n">
        <v>-1824</v>
      </c>
    </row>
    <row r="62">
      <c r="A62" s="4" t="inlineStr">
        <is>
          <t>Office equipment and computers</t>
        </is>
      </c>
    </row>
    <row r="63">
      <c r="A63" s="3" t="inlineStr">
        <is>
          <t>Disclosure of detailed information about property, plant and equipment [line items]</t>
        </is>
      </c>
    </row>
    <row r="64">
      <c r="A64" s="4" t="inlineStr">
        <is>
          <t>Beginning balance</t>
        </is>
      </c>
      <c r="B64" s="5" t="n">
        <v>702</v>
      </c>
      <c r="C64" s="5" t="n">
        <v>419</v>
      </c>
      <c r="D64" s="5" t="n">
        <v>414</v>
      </c>
    </row>
    <row r="65">
      <c r="A65" s="4" t="inlineStr">
        <is>
          <t>Ending balance</t>
        </is>
      </c>
      <c r="B65" s="5" t="n">
        <v>516</v>
      </c>
      <c r="C65" s="5" t="n">
        <v>702</v>
      </c>
      <c r="D65" s="5" t="n">
        <v>419</v>
      </c>
    </row>
    <row r="66">
      <c r="A66" s="4" t="inlineStr">
        <is>
          <t>Office equipment and computers | GROSS VALUE</t>
        </is>
      </c>
    </row>
    <row r="67">
      <c r="A67" s="3" t="inlineStr">
        <is>
          <t>Disclosure of detailed information about property, plant and equipment [line items]</t>
        </is>
      </c>
    </row>
    <row r="68">
      <c r="A68" s="4" t="inlineStr">
        <is>
          <t>Beginning balance</t>
        </is>
      </c>
      <c r="B68" s="5" t="n">
        <v>1171</v>
      </c>
      <c r="C68" s="5" t="n">
        <v>824</v>
      </c>
      <c r="D68" s="5" t="n">
        <v>669</v>
      </c>
    </row>
    <row r="69">
      <c r="A69" s="4" t="inlineStr">
        <is>
          <t>Increase</t>
        </is>
      </c>
      <c r="B69" s="5" t="n">
        <v>37</v>
      </c>
      <c r="C69" s="5" t="n">
        <v>387</v>
      </c>
      <c r="D69" s="5" t="n">
        <v>155</v>
      </c>
    </row>
    <row r="70">
      <c r="A70" s="4" t="inlineStr">
        <is>
          <t>Decrease</t>
        </is>
      </c>
      <c r="B70" s="5" t="n">
        <v>0</v>
      </c>
      <c r="C70" s="5" t="n">
        <v>-112</v>
      </c>
      <c r="D70" s="5" t="n">
        <v>0</v>
      </c>
    </row>
    <row r="71">
      <c r="A71" s="4" t="inlineStr">
        <is>
          <t>FX rate impact</t>
        </is>
      </c>
      <c r="B71" s="5" t="n">
        <v>-36</v>
      </c>
      <c r="C71" s="5" t="n">
        <v>2</v>
      </c>
      <c r="D71" s="5" t="n">
        <v>0</v>
      </c>
    </row>
    <row r="72">
      <c r="A72" s="4" t="inlineStr">
        <is>
          <t>Reclassification</t>
        </is>
      </c>
      <c r="B72" s="5" t="n">
        <v>32</v>
      </c>
      <c r="C72" s="5" t="n">
        <v>70</v>
      </c>
      <c r="D72" s="5" t="n">
        <v>0</v>
      </c>
    </row>
    <row r="73">
      <c r="A73" s="4" t="inlineStr">
        <is>
          <t>Ending balance</t>
        </is>
      </c>
      <c r="B73" s="5" t="n">
        <v>1204</v>
      </c>
      <c r="C73" s="5" t="n">
        <v>1171</v>
      </c>
      <c r="D73" s="5" t="n">
        <v>824</v>
      </c>
    </row>
    <row r="74">
      <c r="A74" s="4" t="inlineStr">
        <is>
          <t>Office equipment and computers | ACCUMULATED DEPRECIATION</t>
        </is>
      </c>
    </row>
    <row r="75">
      <c r="A75" s="3" t="inlineStr">
        <is>
          <t>Disclosure of detailed information about property, plant and equipment [line items]</t>
        </is>
      </c>
    </row>
    <row r="76">
      <c r="A76" s="4" t="inlineStr">
        <is>
          <t>Beginning balance</t>
        </is>
      </c>
      <c r="B76" s="5" t="n">
        <v>-469</v>
      </c>
      <c r="C76" s="5" t="n">
        <v>-405</v>
      </c>
      <c r="D76" s="5" t="n">
        <v>-255</v>
      </c>
    </row>
    <row r="77">
      <c r="A77" s="4" t="inlineStr">
        <is>
          <t>Decrease</t>
        </is>
      </c>
      <c r="B77" s="5" t="n">
        <v>0</v>
      </c>
      <c r="C77" s="5" t="n">
        <v>112</v>
      </c>
      <c r="D77" s="5" t="n">
        <v>0</v>
      </c>
    </row>
    <row r="78">
      <c r="A78" s="4" t="inlineStr">
        <is>
          <t>FX rate impact</t>
        </is>
      </c>
      <c r="B78" s="5" t="n">
        <v>13</v>
      </c>
      <c r="C78" s="5" t="n">
        <v>-3</v>
      </c>
      <c r="D78" s="5" t="n">
        <v>0</v>
      </c>
    </row>
    <row r="79">
      <c r="A79" s="4" t="inlineStr">
        <is>
          <t>Reclassification</t>
        </is>
      </c>
      <c r="B79" s="5" t="n">
        <v>0</v>
      </c>
      <c r="C79" s="5" t="n">
        <v>7</v>
      </c>
      <c r="D79" s="5" t="n">
        <v>5</v>
      </c>
    </row>
    <row r="80">
      <c r="A80" s="4" t="inlineStr">
        <is>
          <t>Increase</t>
        </is>
      </c>
      <c r="B80" s="5" t="n">
        <v>-232</v>
      </c>
      <c r="C80" s="5" t="n">
        <v>-180</v>
      </c>
      <c r="D80" s="5" t="n">
        <v>-155</v>
      </c>
    </row>
    <row r="81">
      <c r="A81" s="4" t="inlineStr">
        <is>
          <t>Ending balance</t>
        </is>
      </c>
      <c r="B81" s="5" t="n">
        <v>-688</v>
      </c>
      <c r="C81" s="5" t="n">
        <v>-469</v>
      </c>
      <c r="D81" s="5" t="n">
        <v>-405</v>
      </c>
    </row>
    <row r="82">
      <c r="A82" s="4" t="inlineStr">
        <is>
          <t>Assets under construction</t>
        </is>
      </c>
    </row>
    <row r="83">
      <c r="A83" s="3" t="inlineStr">
        <is>
          <t>Disclosure of detailed information about property, plant and equipment [line items]</t>
        </is>
      </c>
    </row>
    <row r="84">
      <c r="A84" s="4" t="inlineStr">
        <is>
          <t>Beginning balance</t>
        </is>
      </c>
      <c r="B84" s="5" t="n">
        <v>1079</v>
      </c>
      <c r="C84" s="5" t="n">
        <v>13559</v>
      </c>
      <c r="D84" s="5" t="n">
        <v>1730</v>
      </c>
    </row>
    <row r="85">
      <c r="A85" s="4" t="inlineStr">
        <is>
          <t>Ending balance</t>
        </is>
      </c>
      <c r="B85" s="5" t="n">
        <v>77</v>
      </c>
      <c r="C85" s="5" t="n">
        <v>1079</v>
      </c>
      <c r="D85" s="5" t="n">
        <v>13559</v>
      </c>
    </row>
    <row r="86">
      <c r="A86" s="4" t="inlineStr">
        <is>
          <t>Assets under construction | GROSS VALUE</t>
        </is>
      </c>
    </row>
    <row r="87">
      <c r="A87" s="3" t="inlineStr">
        <is>
          <t>Disclosure of detailed information about property, plant and equipment [line items]</t>
        </is>
      </c>
    </row>
    <row r="88">
      <c r="A88" s="4" t="inlineStr">
        <is>
          <t>Beginning balance</t>
        </is>
      </c>
      <c r="B88" s="5" t="n">
        <v>1079</v>
      </c>
      <c r="C88" s="5" t="n">
        <v>13559</v>
      </c>
      <c r="D88" s="5" t="n">
        <v>1730</v>
      </c>
    </row>
    <row r="89">
      <c r="A89" s="4" t="inlineStr">
        <is>
          <t>Increase</t>
        </is>
      </c>
      <c r="B89" s="5" t="n">
        <v>78</v>
      </c>
      <c r="C89" s="5" t="n">
        <v>630</v>
      </c>
      <c r="D89" s="5" t="n">
        <v>13425</v>
      </c>
    </row>
    <row r="90">
      <c r="A90" s="4" t="inlineStr">
        <is>
          <t>Decrease</t>
        </is>
      </c>
      <c r="B90" s="5" t="n">
        <v>-26</v>
      </c>
      <c r="C90" s="5" t="n">
        <v>-21</v>
      </c>
      <c r="D90" s="5" t="n">
        <v>0</v>
      </c>
    </row>
    <row r="91">
      <c r="A91" s="4" t="inlineStr">
        <is>
          <t>FX rate impact</t>
        </is>
      </c>
      <c r="B91" s="5" t="n">
        <v>-13</v>
      </c>
      <c r="C91" s="5" t="n">
        <v>268</v>
      </c>
      <c r="D91" s="5" t="n">
        <v>0</v>
      </c>
    </row>
    <row r="92">
      <c r="A92" s="4" t="inlineStr">
        <is>
          <t>Reclassification</t>
        </is>
      </c>
      <c r="B92" s="5" t="n">
        <v>-1041</v>
      </c>
      <c r="C92" s="5" t="n">
        <v>-13357</v>
      </c>
      <c r="D92" s="5" t="n">
        <v>-1596</v>
      </c>
    </row>
    <row r="93">
      <c r="A93" s="4" t="inlineStr">
        <is>
          <t>Ending balance</t>
        </is>
      </c>
      <c r="B93" s="5" t="n">
        <v>77</v>
      </c>
      <c r="C93" s="5" t="n">
        <v>1079</v>
      </c>
      <c r="D93" s="5" t="n">
        <v>13559</v>
      </c>
    </row>
    <row r="94">
      <c r="A94" s="4" t="inlineStr">
        <is>
          <t>Assets under construction | ACCUMULATED DEPRECIATION</t>
        </is>
      </c>
    </row>
    <row r="95">
      <c r="A95" s="3" t="inlineStr">
        <is>
          <t>Disclosure of detailed information about property, plant and equipment [line items]</t>
        </is>
      </c>
    </row>
    <row r="96">
      <c r="A96" s="4" t="inlineStr">
        <is>
          <t>Beginning balance</t>
        </is>
      </c>
      <c r="B96" s="5" t="n">
        <v>0</v>
      </c>
      <c r="C96" s="5" t="n">
        <v>0</v>
      </c>
      <c r="D96" s="5" t="n">
        <v>0</v>
      </c>
    </row>
    <row r="97">
      <c r="A97" s="4" t="inlineStr">
        <is>
          <t>Decrease</t>
        </is>
      </c>
      <c r="B97" s="5" t="n">
        <v>0</v>
      </c>
      <c r="C97" s="5" t="n">
        <v>0</v>
      </c>
      <c r="D97" s="5" t="n">
        <v>0</v>
      </c>
    </row>
    <row r="98">
      <c r="A98" s="4" t="inlineStr">
        <is>
          <t>FX rate impact</t>
        </is>
      </c>
      <c r="B98" s="5" t="n">
        <v>0</v>
      </c>
      <c r="C98" s="5" t="n">
        <v>0</v>
      </c>
      <c r="D98" s="5" t="n">
        <v>0</v>
      </c>
    </row>
    <row r="99">
      <c r="A99" s="4" t="inlineStr">
        <is>
          <t>Reclassification</t>
        </is>
      </c>
      <c r="B99" s="5" t="n">
        <v>0</v>
      </c>
      <c r="C99" s="5" t="n">
        <v>0</v>
      </c>
      <c r="D99" s="5" t="n">
        <v>0</v>
      </c>
    </row>
    <row r="100">
      <c r="A100" s="4" t="inlineStr">
        <is>
          <t>Increase</t>
        </is>
      </c>
      <c r="B100" s="5" t="n">
        <v>0</v>
      </c>
      <c r="C100" s="5" t="n">
        <v>0</v>
      </c>
      <c r="D100" s="5" t="n">
        <v>0</v>
      </c>
    </row>
    <row r="101">
      <c r="A101" s="4" t="inlineStr">
        <is>
          <t>Ending balance</t>
        </is>
      </c>
      <c r="B101" s="6" t="n">
        <v>0</v>
      </c>
      <c r="C101" s="6" t="n">
        <v>0</v>
      </c>
      <c r="D101"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73300</v>
      </c>
      <c r="C4" s="6" t="n">
        <v>-62659</v>
      </c>
      <c r="D4" s="6" t="n">
        <v>-38224</v>
      </c>
    </row>
    <row r="5">
      <c r="A5" s="3" t="inlineStr">
        <is>
          <t>Reconciliation of net loss and the cash used for operating activities</t>
        </is>
      </c>
    </row>
    <row r="6">
      <c r="A6" s="4" t="inlineStr">
        <is>
          <t>Gain or loss on exchange</t>
        </is>
      </c>
      <c r="B6" s="5" t="n">
        <v>3028</v>
      </c>
      <c r="C6" s="5" t="n">
        <v>-673</v>
      </c>
      <c r="D6" s="5" t="n">
        <v>-3965</v>
      </c>
    </row>
    <row r="7">
      <c r="A7" s="4" t="inlineStr">
        <is>
          <t>Amortization and depreciation</t>
        </is>
      </c>
      <c r="B7" s="5" t="n">
        <v>4991</v>
      </c>
      <c r="C7" s="5" t="n">
        <v>4216</v>
      </c>
      <c r="D7" s="5" t="n">
        <v>797</v>
      </c>
    </row>
    <row r="8">
      <c r="A8" s="4" t="inlineStr">
        <is>
          <t>Provision</t>
        </is>
      </c>
      <c r="B8" s="5" t="n">
        <v>57</v>
      </c>
      <c r="C8" s="5" t="n">
        <v>192</v>
      </c>
      <c r="D8" s="5" t="n">
        <v>73</v>
      </c>
    </row>
    <row r="9">
      <c r="A9" s="4" t="inlineStr">
        <is>
          <t>Change in fair value of derivative liabilities</t>
        </is>
      </c>
      <c r="B9" s="5" t="n">
        <v>-652</v>
      </c>
      <c r="C9" s="5" t="n">
        <v>0</v>
      </c>
      <c r="D9" s="5" t="n">
        <v>0</v>
      </c>
    </row>
    <row r="10">
      <c r="A10" s="4" t="inlineStr">
        <is>
          <t>Expenses related to share-based payments</t>
        </is>
      </c>
      <c r="B10" s="5" t="n">
        <v>1179</v>
      </c>
      <c r="C10" s="5" t="n">
        <v>1359</v>
      </c>
      <c r="D10" s="5" t="n">
        <v>2449</v>
      </c>
    </row>
    <row r="11">
      <c r="A11" s="4" t="inlineStr">
        <is>
          <t>Gain or loss on disposal</t>
        </is>
      </c>
      <c r="B11" s="5" t="n">
        <v>22</v>
      </c>
      <c r="C11" s="5" t="n">
        <v>42</v>
      </c>
      <c r="D11" s="5" t="n">
        <v>0</v>
      </c>
    </row>
    <row r="12">
      <c r="A12" s="4" t="inlineStr">
        <is>
          <t>Interest expense (income)</t>
        </is>
      </c>
      <c r="B12" s="5" t="n">
        <v>2150</v>
      </c>
      <c r="C12" s="5" t="n">
        <v>484</v>
      </c>
      <c r="D12" s="5" t="n">
        <v>4</v>
      </c>
    </row>
    <row r="13">
      <c r="A13" s="4" t="inlineStr">
        <is>
          <t>Income tax expense (income)</t>
        </is>
      </c>
      <c r="B13" s="5" t="n">
        <v>3</v>
      </c>
      <c r="C13" s="5" t="n">
        <v>-1</v>
      </c>
      <c r="D13" s="5" t="n">
        <v>2</v>
      </c>
    </row>
    <row r="14">
      <c r="A14" s="4" t="inlineStr">
        <is>
          <t>Operating cash flow before change in working capital</t>
        </is>
      </c>
      <c r="B14" s="5" t="n">
        <v>-62522</v>
      </c>
      <c r="C14" s="5" t="n">
        <v>-57040</v>
      </c>
      <c r="D14" s="5" t="n">
        <v>-38864</v>
      </c>
    </row>
    <row r="15">
      <c r="A15" s="4" t="inlineStr">
        <is>
          <t>(Increase) decrease in inventories</t>
        </is>
      </c>
      <c r="B15" s="5" t="n">
        <v>358</v>
      </c>
      <c r="C15" s="5" t="n">
        <v>1038</v>
      </c>
      <c r="D15" s="5" t="n">
        <v>-1219</v>
      </c>
    </row>
    <row r="16">
      <c r="A16" s="4" t="inlineStr">
        <is>
          <t>(Increase) decrease in trade and other receivables</t>
        </is>
      </c>
      <c r="B16" s="5" t="n">
        <v>33</v>
      </c>
      <c r="C16" s="5" t="n">
        <v>-7</v>
      </c>
      <c r="D16" s="5" t="n">
        <v>47</v>
      </c>
    </row>
    <row r="17">
      <c r="A17" s="4" t="inlineStr">
        <is>
          <t>(Increase) decrease in other current assets</t>
        </is>
      </c>
      <c r="B17" s="5" t="n">
        <v>2829</v>
      </c>
      <c r="C17" s="5" t="n">
        <v>6150</v>
      </c>
      <c r="D17" s="5" t="n">
        <v>-8321</v>
      </c>
    </row>
    <row r="18">
      <c r="A18" s="4" t="inlineStr">
        <is>
          <t>Increase (decrease) in trade and other payables</t>
        </is>
      </c>
      <c r="B18" s="5" t="n">
        <v>6913</v>
      </c>
      <c r="C18" s="5" t="n">
        <v>5993</v>
      </c>
      <c r="D18" s="5" t="n">
        <v>-8</v>
      </c>
    </row>
    <row r="19">
      <c r="A19" s="4" t="inlineStr">
        <is>
          <t>Increase (decrease) in other current liabilities</t>
        </is>
      </c>
      <c r="B19" s="5" t="n">
        <v>669</v>
      </c>
      <c r="C19" s="5" t="n">
        <v>556</v>
      </c>
      <c r="D19" s="5" t="n">
        <v>508</v>
      </c>
    </row>
    <row r="20">
      <c r="A20" s="4" t="inlineStr">
        <is>
          <t>Change in working capital</t>
        </is>
      </c>
      <c r="B20" s="5" t="n">
        <v>10802</v>
      </c>
      <c r="C20" s="5" t="n">
        <v>13730</v>
      </c>
      <c r="D20" s="5" t="n">
        <v>-8993</v>
      </c>
    </row>
    <row r="21">
      <c r="A21" s="4" t="inlineStr">
        <is>
          <t>Net cash flow used in operating activities</t>
        </is>
      </c>
      <c r="B21" s="5" t="n">
        <v>-51720</v>
      </c>
      <c r="C21" s="5" t="n">
        <v>-43310</v>
      </c>
      <c r="D21" s="5" t="n">
        <v>-47857</v>
      </c>
    </row>
    <row r="22">
      <c r="A22" s="3" t="inlineStr">
        <is>
          <t>Cash flows from investing activities</t>
        </is>
      </c>
    </row>
    <row r="23">
      <c r="A23" s="4" t="inlineStr">
        <is>
          <t>Acquisition of property, plant and equipment</t>
        </is>
      </c>
      <c r="B23" s="5" t="n">
        <v>-1139</v>
      </c>
      <c r="C23" s="5" t="n">
        <v>-20117</v>
      </c>
      <c r="D23" s="5" t="n">
        <v>-5635</v>
      </c>
    </row>
    <row r="24">
      <c r="A24" s="4" t="inlineStr">
        <is>
          <t>Acquisition of intangible assets</t>
        </is>
      </c>
      <c r="B24" s="5" t="n">
        <v>-2</v>
      </c>
      <c r="C24" s="5" t="n">
        <v>-16</v>
      </c>
      <c r="D24" s="5" t="n">
        <v>-3</v>
      </c>
    </row>
    <row r="25">
      <c r="A25" s="4" t="inlineStr">
        <is>
          <t>Increase in non-current &amp; current financial assets</t>
        </is>
      </c>
      <c r="B25" s="5" t="n">
        <v>-421</v>
      </c>
      <c r="C25" s="5" t="n">
        <v>-119</v>
      </c>
      <c r="D25" s="5" t="n">
        <v>-812</v>
      </c>
    </row>
    <row r="26">
      <c r="A26" s="4" t="inlineStr">
        <is>
          <t>Disposal of property, plant and equipment</t>
        </is>
      </c>
      <c r="B26" s="5" t="n">
        <v>83</v>
      </c>
      <c r="C26" s="5" t="n">
        <v>0</v>
      </c>
      <c r="D26" s="5" t="n">
        <v>0</v>
      </c>
    </row>
    <row r="27">
      <c r="A27" s="4" t="inlineStr">
        <is>
          <t>Decrease in non-current &amp; current financial assets</t>
        </is>
      </c>
      <c r="B27" s="5" t="n">
        <v>4</v>
      </c>
      <c r="C27" s="5" t="n">
        <v>414</v>
      </c>
      <c r="D27" s="5" t="n">
        <v>0</v>
      </c>
    </row>
    <row r="28">
      <c r="A28" s="4" t="inlineStr">
        <is>
          <t>Net cash flow used in investing activities</t>
        </is>
      </c>
      <c r="B28" s="5" t="n">
        <v>-1475</v>
      </c>
      <c r="C28" s="5" t="n">
        <v>-19838</v>
      </c>
      <c r="D28" s="5" t="n">
        <v>-6450</v>
      </c>
    </row>
    <row r="29">
      <c r="A29" s="3" t="inlineStr">
        <is>
          <t>Cash flows from financing activities</t>
        </is>
      </c>
    </row>
    <row r="30">
      <c r="A30" s="4" t="inlineStr">
        <is>
          <t>Capital increases, net of transaction costs</t>
        </is>
      </c>
      <c r="B30" s="5" t="n">
        <v>118</v>
      </c>
      <c r="C30" s="5" t="n">
        <v>0</v>
      </c>
      <c r="D30" s="5" t="n">
        <v>0</v>
      </c>
    </row>
    <row r="31">
      <c r="A31" s="4" t="inlineStr">
        <is>
          <t>Subscription of warrants</t>
        </is>
      </c>
      <c r="B31" s="5" t="n">
        <v>12</v>
      </c>
      <c r="C31" s="5" t="n">
        <v>47</v>
      </c>
      <c r="D31" s="5" t="n">
        <v>0</v>
      </c>
    </row>
    <row r="32">
      <c r="A32" s="4" t="inlineStr">
        <is>
          <t>Proceeds from borrowings, net of transaction costs</t>
        </is>
      </c>
      <c r="B32" s="5" t="n">
        <v>27134</v>
      </c>
      <c r="C32" s="5" t="n">
        <v>0</v>
      </c>
      <c r="D32" s="5" t="n">
        <v>0</v>
      </c>
    </row>
    <row r="33">
      <c r="A33" s="4" t="inlineStr">
        <is>
          <t>Repayment of borrowings</t>
        </is>
      </c>
      <c r="B33" s="5" t="n">
        <v>-62</v>
      </c>
      <c r="C33" s="5" t="n">
        <v>-738</v>
      </c>
      <c r="D33" s="5" t="n">
        <v>-818</v>
      </c>
    </row>
    <row r="34">
      <c r="A34" s="4" t="inlineStr">
        <is>
          <t>Allowance received from a lessor</t>
        </is>
      </c>
      <c r="B34" s="5" t="n">
        <v>188</v>
      </c>
      <c r="C34" s="5" t="n">
        <v>1866</v>
      </c>
      <c r="D34" s="5" t="n">
        <v>0</v>
      </c>
    </row>
    <row r="35">
      <c r="A35" s="4" t="inlineStr">
        <is>
          <t>Repayment of lease liability (IFRS 16)</t>
        </is>
      </c>
      <c r="B35" s="5" t="n">
        <v>-1615</v>
      </c>
      <c r="C35" s="5" t="n">
        <v>-978</v>
      </c>
      <c r="D35" s="5" t="n">
        <v>0</v>
      </c>
    </row>
    <row r="36">
      <c r="A36" s="4" t="inlineStr">
        <is>
          <t>Interests received (paid)</t>
        </is>
      </c>
      <c r="B36" s="5" t="n">
        <v>-326</v>
      </c>
      <c r="C36" s="5" t="n">
        <v>-195</v>
      </c>
      <c r="D36" s="5" t="n">
        <v>0</v>
      </c>
    </row>
    <row r="37">
      <c r="A37" s="4" t="inlineStr">
        <is>
          <t>Other change in financial liabilities</t>
        </is>
      </c>
      <c r="B37" s="5" t="n">
        <v>0</v>
      </c>
      <c r="C37" s="5" t="n">
        <v>38</v>
      </c>
      <c r="D37" s="5" t="n">
        <v>0</v>
      </c>
    </row>
    <row r="38">
      <c r="A38" s="4" t="inlineStr">
        <is>
          <t>Net cash flow from (used in) financing activities</t>
        </is>
      </c>
      <c r="B38" s="5" t="n">
        <v>25449</v>
      </c>
      <c r="C38" s="5" t="n">
        <v>40</v>
      </c>
      <c r="D38" s="5" t="n">
        <v>-818</v>
      </c>
    </row>
    <row r="39">
      <c r="A39" s="4" t="inlineStr">
        <is>
          <t>Exchange rate effect on cash in foreign currency</t>
        </is>
      </c>
      <c r="B39" s="5" t="n">
        <v>-981</v>
      </c>
      <c r="C39" s="5" t="n">
        <v>1910</v>
      </c>
      <c r="D39" s="5" t="n">
        <v>3981</v>
      </c>
    </row>
    <row r="40">
      <c r="A40" s="4" t="inlineStr">
        <is>
          <t>Increase (Decrease) in cash and cash equivalents</t>
        </is>
      </c>
      <c r="B40" s="5" t="n">
        <v>-28727</v>
      </c>
      <c r="C40" s="5" t="n">
        <v>-61198</v>
      </c>
      <c r="D40" s="5" t="n">
        <v>-51144</v>
      </c>
    </row>
    <row r="41">
      <c r="A41" s="4" t="inlineStr">
        <is>
          <t>Net cash and cash equivalents at the beginning of the period</t>
        </is>
      </c>
      <c r="B41" s="5" t="n">
        <v>73173</v>
      </c>
      <c r="C41" s="5" t="n">
        <v>134371</v>
      </c>
      <c r="D41" s="5" t="n">
        <v>185515</v>
      </c>
    </row>
    <row r="42">
      <c r="A42" s="4" t="inlineStr">
        <is>
          <t>Net cash and cash equivalents at the closing of the period</t>
        </is>
      </c>
      <c r="B42" s="5" t="n">
        <v>44446</v>
      </c>
      <c r="C42" s="5" t="n">
        <v>73173</v>
      </c>
      <c r="D42" s="5" t="n">
        <v>134371</v>
      </c>
    </row>
    <row r="43">
      <c r="A43" s="4" t="inlineStr">
        <is>
          <t>Cash paid for interest</t>
        </is>
      </c>
      <c r="B43" s="5" t="n">
        <v>326</v>
      </c>
      <c r="C43" s="5" t="n">
        <v>195</v>
      </c>
      <c r="D43" s="5" t="n">
        <v>14</v>
      </c>
    </row>
    <row r="44">
      <c r="A44" s="4" t="inlineStr">
        <is>
          <t>Cash paid for income tax</t>
        </is>
      </c>
      <c r="B44" s="6" t="n">
        <v>0</v>
      </c>
      <c r="C44" s="6" t="n">
        <v>0</v>
      </c>
      <c r="D4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lated to the Consolidated Statements of Financial Position - Schedule of Right of Use (Details) - EUR (€) € in Thousands</t>
        </is>
      </c>
      <c r="B1" s="2" t="inlineStr">
        <is>
          <t>12 Months Ended</t>
        </is>
      </c>
    </row>
    <row r="2">
      <c r="B2" s="2" t="inlineStr">
        <is>
          <t>Dec. 31, 2020</t>
        </is>
      </c>
      <c r="C2" s="2" t="inlineStr">
        <is>
          <t>Dec. 31, 2019</t>
        </is>
      </c>
    </row>
    <row r="3">
      <c r="A3" s="3" t="inlineStr">
        <is>
          <t>Disclosure Of Detailed Information Of Right Of Use [Line Items]</t>
        </is>
      </c>
    </row>
    <row r="4">
      <c r="A4" s="4" t="inlineStr">
        <is>
          <t>Beginning balance</t>
        </is>
      </c>
      <c r="B4" s="6" t="n">
        <v>10009</v>
      </c>
      <c r="C4" s="6" t="n">
        <v>0</v>
      </c>
    </row>
    <row r="5">
      <c r="A5" s="4" t="inlineStr">
        <is>
          <t>Ending balance</t>
        </is>
      </c>
      <c r="B5" s="5" t="n">
        <v>8228</v>
      </c>
      <c r="C5" s="5" t="n">
        <v>10009</v>
      </c>
    </row>
    <row r="6">
      <c r="A6" s="4" t="inlineStr">
        <is>
          <t>GROSS VALUE</t>
        </is>
      </c>
    </row>
    <row r="7">
      <c r="A7" s="3" t="inlineStr">
        <is>
          <t>Disclosure Of Detailed Information Of Right Of Use [Line Items]</t>
        </is>
      </c>
    </row>
    <row r="8">
      <c r="A8" s="4" t="inlineStr">
        <is>
          <t>Beginning balance</t>
        </is>
      </c>
      <c r="B8" s="5" t="n">
        <v>12389</v>
      </c>
      <c r="C8" s="5" t="n">
        <v>0</v>
      </c>
    </row>
    <row r="9">
      <c r="A9" s="4" t="inlineStr">
        <is>
          <t>First application of IFRS 16</t>
        </is>
      </c>
      <c r="C9" s="5" t="n">
        <v>7444</v>
      </c>
    </row>
    <row r="10">
      <c r="A10" s="4" t="inlineStr">
        <is>
          <t>Increase</t>
        </is>
      </c>
      <c r="B10" s="5" t="n">
        <v>99</v>
      </c>
      <c r="C10" s="5" t="n">
        <v>4121</v>
      </c>
    </row>
    <row r="11">
      <c r="A11" s="4" t="inlineStr">
        <is>
          <t>Decrease</t>
        </is>
      </c>
      <c r="B11" s="5" t="n">
        <v>-14</v>
      </c>
      <c r="C11" s="5" t="n">
        <v>-375</v>
      </c>
    </row>
    <row r="12">
      <c r="A12" s="4" t="inlineStr">
        <is>
          <t>FX rate impact</t>
        </is>
      </c>
      <c r="B12" s="5" t="n">
        <v>-483</v>
      </c>
      <c r="C12" s="5" t="n">
        <v>107</v>
      </c>
    </row>
    <row r="13">
      <c r="A13" s="4" t="inlineStr">
        <is>
          <t>Reclassification</t>
        </is>
      </c>
      <c r="B13" s="5" t="n">
        <v>0</v>
      </c>
      <c r="C13" s="5" t="n">
        <v>1092</v>
      </c>
    </row>
    <row r="14">
      <c r="A14" s="4" t="inlineStr">
        <is>
          <t>Ending balance</t>
        </is>
      </c>
      <c r="B14" s="5" t="n">
        <v>11991</v>
      </c>
      <c r="C14" s="5" t="n">
        <v>12389</v>
      </c>
    </row>
    <row r="15">
      <c r="A15" s="4" t="inlineStr">
        <is>
          <t>ACCUMULATED DEPRECIATION</t>
        </is>
      </c>
    </row>
    <row r="16">
      <c r="A16" s="3" t="inlineStr">
        <is>
          <t>Disclosure Of Detailed Information Of Right Of Use [Line Items]</t>
        </is>
      </c>
    </row>
    <row r="17">
      <c r="A17" s="4" t="inlineStr">
        <is>
          <t>Beginning balance</t>
        </is>
      </c>
      <c r="B17" s="5" t="n">
        <v>-2380</v>
      </c>
      <c r="C17" s="5" t="n">
        <v>0</v>
      </c>
    </row>
    <row r="18">
      <c r="A18" s="4" t="inlineStr">
        <is>
          <t>Decrease</t>
        </is>
      </c>
      <c r="B18" s="5" t="n">
        <v>10</v>
      </c>
      <c r="C18" s="5" t="n">
        <v>36</v>
      </c>
    </row>
    <row r="19">
      <c r="A19" s="4" t="inlineStr">
        <is>
          <t>FX rate impact</t>
        </is>
      </c>
      <c r="B19" s="5" t="n">
        <v>125</v>
      </c>
      <c r="C19" s="5" t="n">
        <v>3</v>
      </c>
    </row>
    <row r="20">
      <c r="A20" s="4" t="inlineStr">
        <is>
          <t>Reclassification</t>
        </is>
      </c>
      <c r="B20" s="5" t="n">
        <v>0</v>
      </c>
      <c r="C20" s="5" t="n">
        <v>-1053</v>
      </c>
    </row>
    <row r="21">
      <c r="A21" s="4" t="inlineStr">
        <is>
          <t>Increase</t>
        </is>
      </c>
      <c r="B21" s="5" t="n">
        <v>-1518</v>
      </c>
      <c r="C21" s="5" t="n">
        <v>-1366</v>
      </c>
    </row>
    <row r="22">
      <c r="A22" s="4" t="inlineStr">
        <is>
          <t>Ending balance</t>
        </is>
      </c>
      <c r="B22" s="5" t="n">
        <v>-3763</v>
      </c>
      <c r="C22" s="5" t="n">
        <v>-2380</v>
      </c>
    </row>
    <row r="23">
      <c r="A23" s="4" t="inlineStr">
        <is>
          <t>Buildings</t>
        </is>
      </c>
    </row>
    <row r="24">
      <c r="A24" s="3" t="inlineStr">
        <is>
          <t>Disclosure Of Detailed Information Of Right Of Use [Line Items]</t>
        </is>
      </c>
    </row>
    <row r="25">
      <c r="A25" s="4" t="inlineStr">
        <is>
          <t>Beginning balance</t>
        </is>
      </c>
      <c r="B25" s="5" t="n">
        <v>9952</v>
      </c>
      <c r="C25" s="5" t="n">
        <v>0</v>
      </c>
    </row>
    <row r="26">
      <c r="A26" s="4" t="inlineStr">
        <is>
          <t>Ending balance</t>
        </is>
      </c>
      <c r="B26" s="5" t="n">
        <v>8197</v>
      </c>
      <c r="C26" s="5" t="n">
        <v>9952</v>
      </c>
    </row>
    <row r="27">
      <c r="A27" s="4" t="inlineStr">
        <is>
          <t>Buildings | GROSS VALUE</t>
        </is>
      </c>
    </row>
    <row r="28">
      <c r="A28" s="3" t="inlineStr">
        <is>
          <t>Disclosure Of Detailed Information Of Right Of Use [Line Items]</t>
        </is>
      </c>
    </row>
    <row r="29">
      <c r="A29" s="4" t="inlineStr">
        <is>
          <t>Beginning balance</t>
        </is>
      </c>
      <c r="B29" s="5" t="n">
        <v>11237</v>
      </c>
      <c r="C29" s="5" t="n">
        <v>0</v>
      </c>
    </row>
    <row r="30">
      <c r="A30" s="4" t="inlineStr">
        <is>
          <t>First application of IFRS 16</t>
        </is>
      </c>
      <c r="C30" s="5" t="n">
        <v>7397</v>
      </c>
    </row>
    <row r="31">
      <c r="A31" s="4" t="inlineStr">
        <is>
          <t>Increase</t>
        </is>
      </c>
      <c r="B31" s="5" t="n">
        <v>92</v>
      </c>
      <c r="C31" s="5" t="n">
        <v>4088</v>
      </c>
    </row>
    <row r="32">
      <c r="A32" s="4" t="inlineStr">
        <is>
          <t>Decrease</t>
        </is>
      </c>
      <c r="B32" s="5" t="n">
        <v>0</v>
      </c>
      <c r="C32" s="5" t="n">
        <v>-355</v>
      </c>
    </row>
    <row r="33">
      <c r="A33" s="4" t="inlineStr">
        <is>
          <t>FX rate impact</t>
        </is>
      </c>
      <c r="B33" s="5" t="n">
        <v>-483</v>
      </c>
      <c r="C33" s="5" t="n">
        <v>107</v>
      </c>
    </row>
    <row r="34">
      <c r="A34" s="4" t="inlineStr">
        <is>
          <t>Reclassification</t>
        </is>
      </c>
      <c r="B34" s="4" t="inlineStr">
        <is>
          <t xml:space="preserve"> </t>
        </is>
      </c>
      <c r="C34" s="5" t="n">
        <v>0</v>
      </c>
    </row>
    <row r="35">
      <c r="A35" s="4" t="inlineStr">
        <is>
          <t>Ending balance</t>
        </is>
      </c>
      <c r="B35" s="5" t="n">
        <v>10846</v>
      </c>
      <c r="C35" s="5" t="n">
        <v>11237</v>
      </c>
    </row>
    <row r="36">
      <c r="A36" s="4" t="inlineStr">
        <is>
          <t>Buildings | ACCUMULATED DEPRECIATION</t>
        </is>
      </c>
    </row>
    <row r="37">
      <c r="A37" s="3" t="inlineStr">
        <is>
          <t>Disclosure Of Detailed Information Of Right Of Use [Line Items]</t>
        </is>
      </c>
    </row>
    <row r="38">
      <c r="A38" s="4" t="inlineStr">
        <is>
          <t>Beginning balance</t>
        </is>
      </c>
      <c r="B38" s="5" t="n">
        <v>-1285</v>
      </c>
      <c r="C38" s="5" t="n">
        <v>0</v>
      </c>
    </row>
    <row r="39">
      <c r="A39" s="4" t="inlineStr">
        <is>
          <t>Decrease</t>
        </is>
      </c>
      <c r="B39" s="5" t="n">
        <v>0</v>
      </c>
      <c r="C39" s="5" t="n">
        <v>16</v>
      </c>
    </row>
    <row r="40">
      <c r="A40" s="4" t="inlineStr">
        <is>
          <t>FX rate impact</t>
        </is>
      </c>
      <c r="B40" s="5" t="n">
        <v>125</v>
      </c>
      <c r="C40" s="5" t="n">
        <v>3</v>
      </c>
    </row>
    <row r="41">
      <c r="A41" s="4" t="inlineStr">
        <is>
          <t>Reclassification</t>
        </is>
      </c>
      <c r="B41" s="5" t="n">
        <v>0</v>
      </c>
      <c r="C41" s="5" t="n">
        <v>0</v>
      </c>
    </row>
    <row r="42">
      <c r="A42" s="4" t="inlineStr">
        <is>
          <t>Increase</t>
        </is>
      </c>
      <c r="B42" s="5" t="n">
        <v>-1489</v>
      </c>
      <c r="C42" s="5" t="n">
        <v>-1304</v>
      </c>
    </row>
    <row r="43">
      <c r="A43" s="4" t="inlineStr">
        <is>
          <t>Ending balance</t>
        </is>
      </c>
      <c r="B43" s="5" t="n">
        <v>-2649</v>
      </c>
      <c r="C43" s="5" t="n">
        <v>-1285</v>
      </c>
    </row>
    <row r="44">
      <c r="A44" s="4" t="inlineStr">
        <is>
          <t>Plant, equipment and tooling</t>
        </is>
      </c>
    </row>
    <row r="45">
      <c r="A45" s="3" t="inlineStr">
        <is>
          <t>Disclosure Of Detailed Information Of Right Of Use [Line Items]</t>
        </is>
      </c>
    </row>
    <row r="46">
      <c r="A46" s="4" t="inlineStr">
        <is>
          <t>Beginning balance</t>
        </is>
      </c>
      <c r="B46" s="5" t="n">
        <v>0</v>
      </c>
      <c r="C46" s="5" t="n">
        <v>0</v>
      </c>
    </row>
    <row r="47">
      <c r="A47" s="4" t="inlineStr">
        <is>
          <t>Ending balance</t>
        </is>
      </c>
      <c r="B47" s="5" t="n">
        <v>0</v>
      </c>
      <c r="C47" s="5" t="n">
        <v>0</v>
      </c>
    </row>
    <row r="48">
      <c r="A48" s="4" t="inlineStr">
        <is>
          <t>Plant, equipment and tooling | GROSS VALUE</t>
        </is>
      </c>
    </row>
    <row r="49">
      <c r="A49" s="3" t="inlineStr">
        <is>
          <t>Disclosure Of Detailed Information Of Right Of Use [Line Items]</t>
        </is>
      </c>
    </row>
    <row r="50">
      <c r="A50" s="4" t="inlineStr">
        <is>
          <t>Beginning balance</t>
        </is>
      </c>
      <c r="B50" s="5" t="n">
        <v>954</v>
      </c>
      <c r="C50" s="5" t="n">
        <v>0</v>
      </c>
    </row>
    <row r="51">
      <c r="A51" s="4" t="inlineStr">
        <is>
          <t>First application of IFRS 16</t>
        </is>
      </c>
      <c r="C51" s="5" t="n">
        <v>0</v>
      </c>
    </row>
    <row r="52">
      <c r="A52" s="4" t="inlineStr">
        <is>
          <t>Increase</t>
        </is>
      </c>
      <c r="B52" s="5" t="n">
        <v>0</v>
      </c>
      <c r="C52" s="5" t="n">
        <v>0</v>
      </c>
    </row>
    <row r="53">
      <c r="A53" s="4" t="inlineStr">
        <is>
          <t>Decrease</t>
        </is>
      </c>
      <c r="B53" s="5" t="n">
        <v>0</v>
      </c>
      <c r="C53" s="5" t="n">
        <v>-20</v>
      </c>
    </row>
    <row r="54">
      <c r="A54" s="4" t="inlineStr">
        <is>
          <t>FX rate impact</t>
        </is>
      </c>
      <c r="B54" s="5" t="n">
        <v>0</v>
      </c>
      <c r="C54" s="5" t="n">
        <v>0</v>
      </c>
    </row>
    <row r="55">
      <c r="A55" s="4" t="inlineStr">
        <is>
          <t>Reclassification</t>
        </is>
      </c>
      <c r="B55" s="5" t="n">
        <v>0</v>
      </c>
      <c r="C55" s="5" t="n">
        <v>974</v>
      </c>
    </row>
    <row r="56">
      <c r="A56" s="4" t="inlineStr">
        <is>
          <t>Ending balance</t>
        </is>
      </c>
      <c r="B56" s="5" t="n">
        <v>954</v>
      </c>
      <c r="C56" s="5" t="n">
        <v>954</v>
      </c>
    </row>
    <row r="57">
      <c r="A57" s="4" t="inlineStr">
        <is>
          <t>Plant, equipment and tooling | ACCUMULATED DEPRECIATION</t>
        </is>
      </c>
    </row>
    <row r="58">
      <c r="A58" s="3" t="inlineStr">
        <is>
          <t>Disclosure Of Detailed Information Of Right Of Use [Line Items]</t>
        </is>
      </c>
    </row>
    <row r="59">
      <c r="A59" s="4" t="inlineStr">
        <is>
          <t>Beginning balance</t>
        </is>
      </c>
      <c r="B59" s="5" t="n">
        <v>-954</v>
      </c>
      <c r="C59" s="5" t="n">
        <v>0</v>
      </c>
    </row>
    <row r="60">
      <c r="A60" s="4" t="inlineStr">
        <is>
          <t>Decrease</t>
        </is>
      </c>
      <c r="B60" s="5" t="n">
        <v>0</v>
      </c>
      <c r="C60" s="5" t="n">
        <v>20</v>
      </c>
    </row>
    <row r="61">
      <c r="A61" s="4" t="inlineStr">
        <is>
          <t>FX rate impact</t>
        </is>
      </c>
      <c r="B61" s="5" t="n">
        <v>0</v>
      </c>
      <c r="C61" s="5" t="n">
        <v>0</v>
      </c>
    </row>
    <row r="62">
      <c r="A62" s="4" t="inlineStr">
        <is>
          <t>Reclassification</t>
        </is>
      </c>
      <c r="B62" s="5" t="n">
        <v>0</v>
      </c>
      <c r="C62" s="5" t="n">
        <v>-974</v>
      </c>
    </row>
    <row r="63">
      <c r="A63" s="4" t="inlineStr">
        <is>
          <t>Increase</t>
        </is>
      </c>
      <c r="B63" s="5" t="n">
        <v>0</v>
      </c>
      <c r="C63" s="5" t="n">
        <v>0</v>
      </c>
    </row>
    <row r="64">
      <c r="A64" s="4" t="inlineStr">
        <is>
          <t>Ending balance</t>
        </is>
      </c>
      <c r="B64" s="5" t="n">
        <v>-954</v>
      </c>
      <c r="C64" s="5" t="n">
        <v>-954</v>
      </c>
    </row>
    <row r="65">
      <c r="A65" s="4" t="inlineStr">
        <is>
          <t>Transport equipment</t>
        </is>
      </c>
    </row>
    <row r="66">
      <c r="A66" s="3" t="inlineStr">
        <is>
          <t>Disclosure Of Detailed Information Of Right Of Use [Line Items]</t>
        </is>
      </c>
    </row>
    <row r="67">
      <c r="A67" s="4" t="inlineStr">
        <is>
          <t>Beginning balance</t>
        </is>
      </c>
      <c r="B67" s="5" t="n">
        <v>57</v>
      </c>
      <c r="C67" s="5" t="n">
        <v>0</v>
      </c>
    </row>
    <row r="68">
      <c r="A68" s="4" t="inlineStr">
        <is>
          <t>Ending balance</t>
        </is>
      </c>
      <c r="B68" s="5" t="n">
        <v>31</v>
      </c>
      <c r="C68" s="5" t="n">
        <v>57</v>
      </c>
    </row>
    <row r="69">
      <c r="A69" s="4" t="inlineStr">
        <is>
          <t>Transport equipment | GROSS VALUE</t>
        </is>
      </c>
    </row>
    <row r="70">
      <c r="A70" s="3" t="inlineStr">
        <is>
          <t>Disclosure Of Detailed Information Of Right Of Use [Line Items]</t>
        </is>
      </c>
    </row>
    <row r="71">
      <c r="A71" s="4" t="inlineStr">
        <is>
          <t>Beginning balance</t>
        </is>
      </c>
      <c r="B71" s="5" t="n">
        <v>80</v>
      </c>
      <c r="C71" s="5" t="n">
        <v>0</v>
      </c>
    </row>
    <row r="72">
      <c r="A72" s="4" t="inlineStr">
        <is>
          <t>First application of IFRS 16</t>
        </is>
      </c>
      <c r="C72" s="5" t="n">
        <v>47</v>
      </c>
    </row>
    <row r="73">
      <c r="A73" s="4" t="inlineStr">
        <is>
          <t>Increase</t>
        </is>
      </c>
      <c r="B73" s="5" t="n">
        <v>7</v>
      </c>
      <c r="C73" s="5" t="n">
        <v>33</v>
      </c>
    </row>
    <row r="74">
      <c r="A74" s="4" t="inlineStr">
        <is>
          <t>Decrease</t>
        </is>
      </c>
      <c r="B74" s="5" t="n">
        <v>-14</v>
      </c>
      <c r="C74" s="5" t="n">
        <v>0</v>
      </c>
    </row>
    <row r="75">
      <c r="A75" s="4" t="inlineStr">
        <is>
          <t>FX rate impact</t>
        </is>
      </c>
      <c r="B75" s="5" t="n">
        <v>0</v>
      </c>
      <c r="C75" s="5" t="n">
        <v>0</v>
      </c>
    </row>
    <row r="76">
      <c r="A76" s="4" t="inlineStr">
        <is>
          <t>Reclassification</t>
        </is>
      </c>
      <c r="B76" s="5" t="n">
        <v>0</v>
      </c>
      <c r="C76" s="5" t="n">
        <v>0</v>
      </c>
    </row>
    <row r="77">
      <c r="A77" s="4" t="inlineStr">
        <is>
          <t>Ending balance</t>
        </is>
      </c>
      <c r="B77" s="5" t="n">
        <v>73</v>
      </c>
      <c r="C77" s="5" t="n">
        <v>80</v>
      </c>
    </row>
    <row r="78">
      <c r="A78" s="4" t="inlineStr">
        <is>
          <t>Transport equipment | ACCUMULATED DEPRECIATION</t>
        </is>
      </c>
    </row>
    <row r="79">
      <c r="A79" s="3" t="inlineStr">
        <is>
          <t>Disclosure Of Detailed Information Of Right Of Use [Line Items]</t>
        </is>
      </c>
    </row>
    <row r="80">
      <c r="A80" s="4" t="inlineStr">
        <is>
          <t>Beginning balance</t>
        </is>
      </c>
      <c r="B80" s="5" t="n">
        <v>-23</v>
      </c>
      <c r="C80" s="5" t="n">
        <v>0</v>
      </c>
    </row>
    <row r="81">
      <c r="A81" s="4" t="inlineStr">
        <is>
          <t>Decrease</t>
        </is>
      </c>
      <c r="B81" s="5" t="n">
        <v>10</v>
      </c>
      <c r="C81" s="5" t="n">
        <v>0</v>
      </c>
    </row>
    <row r="82">
      <c r="A82" s="4" t="inlineStr">
        <is>
          <t>FX rate impact</t>
        </is>
      </c>
      <c r="B82" s="5" t="n">
        <v>0</v>
      </c>
      <c r="C82" s="5" t="n">
        <v>0</v>
      </c>
    </row>
    <row r="83">
      <c r="A83" s="4" t="inlineStr">
        <is>
          <t>Reclassification</t>
        </is>
      </c>
      <c r="B83" s="5" t="n">
        <v>0</v>
      </c>
      <c r="C83" s="5" t="n">
        <v>0</v>
      </c>
    </row>
    <row r="84">
      <c r="A84" s="4" t="inlineStr">
        <is>
          <t>Increase</t>
        </is>
      </c>
      <c r="B84" s="5" t="n">
        <v>-29</v>
      </c>
      <c r="C84" s="5" t="n">
        <v>-23</v>
      </c>
    </row>
    <row r="85">
      <c r="A85" s="4" t="inlineStr">
        <is>
          <t>Ending balance</t>
        </is>
      </c>
      <c r="B85" s="5" t="n">
        <v>-42</v>
      </c>
      <c r="C85" s="5" t="n">
        <v>-23</v>
      </c>
    </row>
    <row r="86">
      <c r="A86" s="4" t="inlineStr">
        <is>
          <t>Office equipment and computers</t>
        </is>
      </c>
    </row>
    <row r="87">
      <c r="A87" s="3" t="inlineStr">
        <is>
          <t>Disclosure Of Detailed Information Of Right Of Use [Line Items]</t>
        </is>
      </c>
    </row>
    <row r="88">
      <c r="A88" s="4" t="inlineStr">
        <is>
          <t>Beginning balance</t>
        </is>
      </c>
      <c r="B88" s="5" t="n">
        <v>0</v>
      </c>
      <c r="C88" s="5" t="n">
        <v>0</v>
      </c>
    </row>
    <row r="89">
      <c r="A89" s="4" t="inlineStr">
        <is>
          <t>Ending balance</t>
        </is>
      </c>
      <c r="B89" s="5" t="n">
        <v>0</v>
      </c>
      <c r="C89" s="5" t="n">
        <v>0</v>
      </c>
    </row>
    <row r="90">
      <c r="A90" s="4" t="inlineStr">
        <is>
          <t>Office equipment and computers | GROSS VALUE</t>
        </is>
      </c>
    </row>
    <row r="91">
      <c r="A91" s="3" t="inlineStr">
        <is>
          <t>Disclosure Of Detailed Information Of Right Of Use [Line Items]</t>
        </is>
      </c>
    </row>
    <row r="92">
      <c r="A92" s="4" t="inlineStr">
        <is>
          <t>Beginning balance</t>
        </is>
      </c>
      <c r="B92" s="5" t="n">
        <v>118</v>
      </c>
      <c r="C92" s="5" t="n">
        <v>0</v>
      </c>
    </row>
    <row r="93">
      <c r="A93" s="4" t="inlineStr">
        <is>
          <t>First application of IFRS 16</t>
        </is>
      </c>
      <c r="C93" s="5" t="n">
        <v>0</v>
      </c>
    </row>
    <row r="94">
      <c r="A94" s="4" t="inlineStr">
        <is>
          <t>Increase</t>
        </is>
      </c>
      <c r="B94" s="5" t="n">
        <v>0</v>
      </c>
      <c r="C94" s="5" t="n">
        <v>0</v>
      </c>
    </row>
    <row r="95">
      <c r="A95" s="4" t="inlineStr">
        <is>
          <t>Decrease</t>
        </is>
      </c>
      <c r="B95" s="5" t="n">
        <v>0</v>
      </c>
      <c r="C95" s="5" t="n">
        <v>0</v>
      </c>
    </row>
    <row r="96">
      <c r="A96" s="4" t="inlineStr">
        <is>
          <t>FX rate impact</t>
        </is>
      </c>
      <c r="B96" s="5" t="n">
        <v>0</v>
      </c>
      <c r="C96" s="5" t="n">
        <v>0</v>
      </c>
    </row>
    <row r="97">
      <c r="A97" s="4" t="inlineStr">
        <is>
          <t>Reclassification</t>
        </is>
      </c>
      <c r="B97" s="5" t="n">
        <v>0</v>
      </c>
      <c r="C97" s="5" t="n">
        <v>118</v>
      </c>
    </row>
    <row r="98">
      <c r="A98" s="4" t="inlineStr">
        <is>
          <t>Ending balance</t>
        </is>
      </c>
      <c r="B98" s="5" t="n">
        <v>118</v>
      </c>
      <c r="C98" s="5" t="n">
        <v>118</v>
      </c>
    </row>
    <row r="99">
      <c r="A99" s="4" t="inlineStr">
        <is>
          <t>Office equipment and computers | ACCUMULATED DEPRECIATION</t>
        </is>
      </c>
    </row>
    <row r="100">
      <c r="A100" s="3" t="inlineStr">
        <is>
          <t>Disclosure Of Detailed Information Of Right Of Use [Line Items]</t>
        </is>
      </c>
    </row>
    <row r="101">
      <c r="A101" s="4" t="inlineStr">
        <is>
          <t>Beginning balance</t>
        </is>
      </c>
      <c r="B101" s="5" t="n">
        <v>-118</v>
      </c>
      <c r="C101" s="5" t="n">
        <v>0</v>
      </c>
    </row>
    <row r="102">
      <c r="A102" s="4" t="inlineStr">
        <is>
          <t>Decrease</t>
        </is>
      </c>
      <c r="B102" s="5" t="n">
        <v>0</v>
      </c>
      <c r="C102" s="5" t="n">
        <v>0</v>
      </c>
    </row>
    <row r="103">
      <c r="A103" s="4" t="inlineStr">
        <is>
          <t>FX rate impact</t>
        </is>
      </c>
      <c r="B103" s="5" t="n">
        <v>0</v>
      </c>
      <c r="C103" s="5" t="n">
        <v>0</v>
      </c>
    </row>
    <row r="104">
      <c r="A104" s="4" t="inlineStr">
        <is>
          <t>Reclassification</t>
        </is>
      </c>
      <c r="B104" s="5" t="n">
        <v>0</v>
      </c>
      <c r="C104" s="5" t="n">
        <v>-79</v>
      </c>
    </row>
    <row r="105">
      <c r="A105" s="4" t="inlineStr">
        <is>
          <t>Increase</t>
        </is>
      </c>
      <c r="B105" s="5" t="n">
        <v>0</v>
      </c>
      <c r="C105" s="5" t="n">
        <v>-39</v>
      </c>
    </row>
    <row r="106">
      <c r="A106" s="4" t="inlineStr">
        <is>
          <t>Ending balance</t>
        </is>
      </c>
      <c r="B106" s="6" t="n">
        <v>-118</v>
      </c>
      <c r="C106" s="6" t="n">
        <v>-1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chedule of Other Financial Assets (Details) - EUR (€) € in Thousands</t>
        </is>
      </c>
      <c r="B1" s="2" t="inlineStr">
        <is>
          <t>Dec. 31, 2020</t>
        </is>
      </c>
      <c r="C1" s="2" t="inlineStr">
        <is>
          <t>Dec. 31, 2019</t>
        </is>
      </c>
      <c r="D1" s="2" t="inlineStr">
        <is>
          <t>Dec. 31, 2018</t>
        </is>
      </c>
    </row>
    <row r="2">
      <c r="A2" s="3" t="inlineStr">
        <is>
          <t>Notes Related To The Consolidated Statements Of Financial Position [Abstract]</t>
        </is>
      </c>
    </row>
    <row r="3">
      <c r="A3" s="4" t="inlineStr">
        <is>
          <t>Deposits related to leased premises</t>
        </is>
      </c>
      <c r="B3" s="6" t="n">
        <v>454</v>
      </c>
      <c r="C3" s="6" t="n">
        <v>475</v>
      </c>
      <c r="D3" s="6" t="n">
        <v>446</v>
      </c>
    </row>
    <row r="4">
      <c r="A4" s="4" t="inlineStr">
        <is>
          <t>Advance payments to suppliers</t>
        </is>
      </c>
      <c r="B4" s="5" t="n">
        <v>620</v>
      </c>
      <c r="C4" s="5" t="n">
        <v>226</v>
      </c>
      <c r="D4" s="5" t="n">
        <v>510</v>
      </c>
    </row>
    <row r="5">
      <c r="A5" s="4" t="inlineStr">
        <is>
          <t>Other</t>
        </is>
      </c>
      <c r="B5" s="5" t="n">
        <v>17</v>
      </c>
      <c r="C5" s="5" t="n">
        <v>17</v>
      </c>
      <c r="D5" s="5" t="n">
        <v>90</v>
      </c>
    </row>
    <row r="6">
      <c r="A6" s="4" t="inlineStr">
        <is>
          <t>Total other non-current financial assets</t>
        </is>
      </c>
      <c r="B6" s="5" t="n">
        <v>1091</v>
      </c>
      <c r="C6" s="5" t="n">
        <v>718</v>
      </c>
      <c r="D6" s="5" t="n">
        <v>1046</v>
      </c>
    </row>
    <row r="7">
      <c r="A7" s="4" t="inlineStr">
        <is>
          <t>Deposits related to leased premises</t>
        </is>
      </c>
      <c r="B7" s="5" t="n">
        <v>0</v>
      </c>
      <c r="C7" s="5" t="n">
        <v>0</v>
      </c>
      <c r="D7" s="5" t="n">
        <v>0</v>
      </c>
    </row>
    <row r="8">
      <c r="A8" s="4" t="inlineStr">
        <is>
          <t>Advance payments to suppliers</t>
        </is>
      </c>
      <c r="B8" s="5" t="n">
        <v>51</v>
      </c>
      <c r="C8" s="5" t="n">
        <v>28</v>
      </c>
      <c r="D8" s="5" t="n">
        <v>0</v>
      </c>
    </row>
    <row r="9">
      <c r="A9" s="4" t="inlineStr">
        <is>
          <t>Other</t>
        </is>
      </c>
      <c r="B9" s="5" t="n">
        <v>8</v>
      </c>
      <c r="C9" s="5" t="n">
        <v>13</v>
      </c>
      <c r="D9" s="5" t="n">
        <v>0</v>
      </c>
    </row>
    <row r="10">
      <c r="A10" s="4" t="inlineStr">
        <is>
          <t>Total other current financial assets</t>
        </is>
      </c>
      <c r="B10" s="6" t="n">
        <v>59</v>
      </c>
      <c r="C10" s="6" t="n">
        <v>41</v>
      </c>
      <c r="D1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chedule of Inventories (Details) - EUR (€) € in Thousands</t>
        </is>
      </c>
      <c r="B1" s="2" t="inlineStr">
        <is>
          <t>Dec. 31, 2020</t>
        </is>
      </c>
      <c r="C1" s="2" t="inlineStr">
        <is>
          <t>Dec. 31, 2019</t>
        </is>
      </c>
      <c r="D1" s="2" t="inlineStr">
        <is>
          <t>Dec. 31, 2018</t>
        </is>
      </c>
    </row>
    <row r="2">
      <c r="A2" s="3" t="inlineStr">
        <is>
          <t>Notes Related To The Consolidated Statements Of Financial Position [Abstract]</t>
        </is>
      </c>
    </row>
    <row r="3">
      <c r="A3" s="4" t="inlineStr">
        <is>
          <t>Raw materials</t>
        </is>
      </c>
      <c r="B3" s="6" t="n">
        <v>0</v>
      </c>
      <c r="C3" s="6" t="n">
        <v>358</v>
      </c>
      <c r="D3" s="6" t="n">
        <v>1396</v>
      </c>
    </row>
    <row r="4">
      <c r="A4" s="4" t="inlineStr">
        <is>
          <t>Total inventory</t>
        </is>
      </c>
      <c r="B4" s="6" t="n">
        <v>0</v>
      </c>
      <c r="C4" s="6" t="n">
        <v>358</v>
      </c>
      <c r="D4" s="6" t="n">
        <v>13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 of Financial Position - Schedule of Trade Receivables and Other Current Assets (Details) - EUR (€) € in Thousands</t>
        </is>
      </c>
      <c r="B1" s="2" t="inlineStr">
        <is>
          <t>Dec. 31, 2020</t>
        </is>
      </c>
      <c r="C1" s="2" t="inlineStr">
        <is>
          <t>Dec. 31, 2019</t>
        </is>
      </c>
      <c r="D1" s="2" t="inlineStr">
        <is>
          <t>Dec. 31, 2018</t>
        </is>
      </c>
    </row>
    <row r="2">
      <c r="A2" s="3" t="inlineStr">
        <is>
          <t>Notes Related To The Consolidated Statements Of Financial Position [Abstract]</t>
        </is>
      </c>
    </row>
    <row r="3">
      <c r="A3" s="4" t="inlineStr">
        <is>
          <t>Trade and other receivables</t>
        </is>
      </c>
      <c r="B3" s="6" t="n">
        <v>4</v>
      </c>
      <c r="C3" s="6" t="n">
        <v>36</v>
      </c>
      <c r="D3" s="6" t="n">
        <v>30</v>
      </c>
    </row>
    <row r="4">
      <c r="A4" s="4" t="inlineStr">
        <is>
          <t>Total trade and other receivables</t>
        </is>
      </c>
      <c r="B4" s="5" t="n">
        <v>4</v>
      </c>
      <c r="C4" s="5" t="n">
        <v>36</v>
      </c>
      <c r="D4" s="5" t="n">
        <v>30</v>
      </c>
    </row>
    <row r="5">
      <c r="A5" s="4" t="inlineStr">
        <is>
          <t>Research Tax Credit</t>
        </is>
      </c>
      <c r="B5" s="5" t="n">
        <v>3432</v>
      </c>
      <c r="C5" s="5" t="n">
        <v>3917</v>
      </c>
      <c r="D5" s="5" t="n">
        <v>7701</v>
      </c>
    </row>
    <row r="6">
      <c r="A6" s="4" t="inlineStr">
        <is>
          <t>Other receivables (including tax and social receivables)</t>
        </is>
      </c>
      <c r="B6" s="5" t="n">
        <v>898</v>
      </c>
      <c r="C6" s="5" t="n">
        <v>1870</v>
      </c>
      <c r="D6" s="5" t="n">
        <v>1949</v>
      </c>
    </row>
    <row r="7">
      <c r="A7" s="4" t="inlineStr">
        <is>
          <t>Prepaid expenses</t>
        </is>
      </c>
      <c r="B7" s="5" t="n">
        <v>793</v>
      </c>
      <c r="C7" s="5" t="n">
        <v>2188</v>
      </c>
      <c r="D7" s="5" t="n">
        <v>4461</v>
      </c>
    </row>
    <row r="8">
      <c r="A8" s="4" t="inlineStr">
        <is>
          <t>Total other current assets</t>
        </is>
      </c>
      <c r="B8" s="6" t="n">
        <v>5123</v>
      </c>
      <c r="C8" s="6" t="n">
        <v>7975</v>
      </c>
      <c r="D8" s="6" t="n">
        <v>141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lated to the Consolidated Statements of Financial Position - Summary of Cash and Cash Equivalents (Details) - EUR (€) € in Thousands</t>
        </is>
      </c>
      <c r="B1" s="2" t="inlineStr">
        <is>
          <t>Dec. 31, 2020</t>
        </is>
      </c>
      <c r="C1" s="2" t="inlineStr">
        <is>
          <t>Dec. 31, 2019</t>
        </is>
      </c>
      <c r="D1" s="2" t="inlineStr">
        <is>
          <t>Dec. 31, 2018</t>
        </is>
      </c>
      <c r="E1" s="2" t="inlineStr">
        <is>
          <t>Dec. 31, 2017</t>
        </is>
      </c>
    </row>
    <row r="2">
      <c r="A2" s="3" t="inlineStr">
        <is>
          <t>Notes Related To The Consolidated Statements Of Financial Position [Abstract]</t>
        </is>
      </c>
    </row>
    <row r="3">
      <c r="A3" s="4" t="inlineStr">
        <is>
          <t>Current account</t>
        </is>
      </c>
      <c r="B3" s="6" t="n">
        <v>34348</v>
      </c>
      <c r="C3" s="6" t="n">
        <v>68066</v>
      </c>
      <c r="D3" s="6" t="n">
        <v>118371</v>
      </c>
    </row>
    <row r="4">
      <c r="A4" s="4" t="inlineStr">
        <is>
          <t>Term deposits</t>
        </is>
      </c>
      <c r="B4" s="5" t="n">
        <v>10098</v>
      </c>
      <c r="C4" s="5" t="n">
        <v>5107</v>
      </c>
      <c r="D4" s="5" t="n">
        <v>16000</v>
      </c>
    </row>
    <row r="5">
      <c r="A5" s="4" t="inlineStr">
        <is>
          <t>Total cash and cash equivalents as reported in statement of financial position</t>
        </is>
      </c>
      <c r="B5" s="5" t="n">
        <v>44446</v>
      </c>
      <c r="C5" s="5" t="n">
        <v>73173</v>
      </c>
      <c r="D5" s="5" t="n">
        <v>134371</v>
      </c>
    </row>
    <row r="6">
      <c r="A6" s="4" t="inlineStr">
        <is>
          <t>Bank overdrafts</t>
        </is>
      </c>
      <c r="B6" s="5" t="n">
        <v>0</v>
      </c>
      <c r="C6" s="5" t="n">
        <v>0</v>
      </c>
      <c r="D6" s="5" t="n">
        <v>0</v>
      </c>
    </row>
    <row r="7">
      <c r="A7" s="4" t="inlineStr">
        <is>
          <t>Total cash and cash equivalents as reported in statement of cash flow</t>
        </is>
      </c>
      <c r="B7" s="6" t="n">
        <v>44446</v>
      </c>
      <c r="C7" s="6" t="n">
        <v>73173</v>
      </c>
      <c r="D7" s="6" t="n">
        <v>134371</v>
      </c>
      <c r="E7" s="6" t="n">
        <v>1855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lated to the Consolidated Statements of Financial Position - Summary of Shareholders' Equity (Details) - shares</t>
        </is>
      </c>
      <c r="B1" s="2" t="inlineStr">
        <is>
          <t>12 Months Ended</t>
        </is>
      </c>
    </row>
    <row r="2">
      <c r="B2" s="2" t="inlineStr">
        <is>
          <t>Dec. 31, 2020</t>
        </is>
      </c>
      <c r="C2" s="2" t="inlineStr">
        <is>
          <t>Dec. 31, 2018</t>
        </is>
      </c>
    </row>
    <row r="3">
      <c r="A3" s="3" t="inlineStr">
        <is>
          <t>Notes Related To The Consolidated Statements Of Financial Position [Abstract]</t>
        </is>
      </c>
    </row>
    <row r="4">
      <c r="A4" s="4" t="inlineStr">
        <is>
          <t>Beginning balance (in shares)</t>
        </is>
      </c>
      <c r="B4" s="5" t="n">
        <v>17940035</v>
      </c>
      <c r="C4" s="5" t="n">
        <v>17937559</v>
      </c>
    </row>
    <row r="5">
      <c r="A5" s="4" t="inlineStr">
        <is>
          <t>Free shares (in shares)</t>
        </is>
      </c>
      <c r="B5" s="5" t="n">
        <v>6743</v>
      </c>
      <c r="C5" s="5" t="n">
        <v>2476</v>
      </c>
    </row>
    <row r="6">
      <c r="A6" s="4" t="inlineStr">
        <is>
          <t>Conversion of convertible notes ("OCA") (in shares)</t>
        </is>
      </c>
      <c r="B6" s="5" t="n">
        <v>2094704</v>
      </c>
    </row>
    <row r="7">
      <c r="A7" s="4" t="inlineStr">
        <is>
          <t>Exercise of warrants (in shares)</t>
        </is>
      </c>
      <c r="B7" s="5" t="n">
        <v>16080</v>
      </c>
    </row>
    <row r="8">
      <c r="A8" s="4" t="inlineStr">
        <is>
          <t>Ending balance (in shares)</t>
        </is>
      </c>
      <c r="B8" s="5" t="n">
        <v>20057562</v>
      </c>
      <c r="C8" s="5" t="n">
        <v>179400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ummary of Details of Provisions (Details) - EUR (€) € in Thousands</t>
        </is>
      </c>
      <c r="B1" s="2" t="inlineStr">
        <is>
          <t>Dec. 31, 2020</t>
        </is>
      </c>
      <c r="C1" s="2" t="inlineStr">
        <is>
          <t>Dec. 31, 2019</t>
        </is>
      </c>
      <c r="D1" s="2" t="inlineStr">
        <is>
          <t>Dec. 31, 2018</t>
        </is>
      </c>
    </row>
    <row r="2">
      <c r="A2" s="3" t="inlineStr">
        <is>
          <t>Notes Related To The Consolidated Statements Of Financial Position [Abstract]</t>
        </is>
      </c>
    </row>
    <row r="3">
      <c r="A3" s="4" t="inlineStr">
        <is>
          <t>Provision for retirement indemnities</t>
        </is>
      </c>
      <c r="B3" s="6" t="n">
        <v>652</v>
      </c>
      <c r="C3" s="6" t="n">
        <v>506</v>
      </c>
      <c r="D3" s="6" t="n">
        <v>347</v>
      </c>
    </row>
    <row r="4">
      <c r="A4" s="4" t="inlineStr">
        <is>
          <t>Provisions - non-current portion</t>
        </is>
      </c>
      <c r="B4" s="5" t="n">
        <v>652</v>
      </c>
      <c r="C4" s="5" t="n">
        <v>506</v>
      </c>
      <c r="D4" s="5" t="n">
        <v>347</v>
      </c>
    </row>
    <row r="5">
      <c r="A5" s="4" t="inlineStr">
        <is>
          <t>Other provisions</t>
        </is>
      </c>
      <c r="B5" s="5" t="n">
        <v>0</v>
      </c>
      <c r="C5" s="5" t="n">
        <v>71</v>
      </c>
      <c r="D5" s="5" t="n">
        <v>0</v>
      </c>
    </row>
    <row r="6">
      <c r="A6" s="4" t="inlineStr">
        <is>
          <t>Provisions - current portion</t>
        </is>
      </c>
      <c r="B6" s="6" t="n">
        <v>0</v>
      </c>
      <c r="C6" s="6" t="n">
        <v>71</v>
      </c>
      <c r="D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Estimate of the Retirement Commitments (Detail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Discount rate</t>
        </is>
      </c>
      <c r="B4" s="4" t="inlineStr">
        <is>
          <t>0.34%</t>
        </is>
      </c>
      <c r="C4" s="4" t="inlineStr">
        <is>
          <t>0.77%</t>
        </is>
      </c>
      <c r="D4" s="4" t="inlineStr">
        <is>
          <t>1.57%</t>
        </is>
      </c>
    </row>
    <row r="5">
      <c r="A5" s="4" t="inlineStr">
        <is>
          <t>Wage increase</t>
        </is>
      </c>
      <c r="B5" s="4" t="inlineStr">
        <is>
          <t>2.00%</t>
        </is>
      </c>
      <c r="C5" s="4" t="inlineStr">
        <is>
          <t>2.00%</t>
        </is>
      </c>
      <c r="D5" s="4" t="inlineStr">
        <is>
          <t>2.00%</t>
        </is>
      </c>
    </row>
    <row r="6">
      <c r="A6" s="4" t="inlineStr">
        <is>
          <t>Mortality table</t>
        </is>
      </c>
      <c r="B6" s="4" t="inlineStr">
        <is>
          <t>INSEE 2019</t>
        </is>
      </c>
      <c r="C6" s="4" t="inlineStr">
        <is>
          <t>INSEE 2018</t>
        </is>
      </c>
      <c r="D6" s="4" t="inlineStr">
        <is>
          <t>INSEE 2014</t>
        </is>
      </c>
    </row>
    <row r="7">
      <c r="A7" s="4" t="inlineStr">
        <is>
          <t>Bottom of range</t>
        </is>
      </c>
    </row>
    <row r="8">
      <c r="A8" s="3" t="inlineStr">
        <is>
          <t>Disclosure of defined benefit plans [line items]</t>
        </is>
      </c>
    </row>
    <row r="9">
      <c r="A9" s="4" t="inlineStr">
        <is>
          <t>Age of retirement</t>
        </is>
      </c>
      <c r="B9" s="4" t="inlineStr">
        <is>
          <t>65 years</t>
        </is>
      </c>
      <c r="C9" s="4" t="inlineStr">
        <is>
          <t>65 years</t>
        </is>
      </c>
      <c r="D9" s="4" t="inlineStr">
        <is>
          <t>65 years</t>
        </is>
      </c>
    </row>
    <row r="10">
      <c r="A10" s="4" t="inlineStr">
        <is>
          <t>Top of range</t>
        </is>
      </c>
    </row>
    <row r="11">
      <c r="A11" s="3" t="inlineStr">
        <is>
          <t>Disclosure of defined benefit plans [line items]</t>
        </is>
      </c>
    </row>
    <row r="12">
      <c r="A12" s="4" t="inlineStr">
        <is>
          <t>Age of retirement</t>
        </is>
      </c>
      <c r="B12" s="4" t="inlineStr">
        <is>
          <t>67 years</t>
        </is>
      </c>
      <c r="C12" s="4" t="inlineStr">
        <is>
          <t>67 years</t>
        </is>
      </c>
      <c r="D12" s="4" t="inlineStr">
        <is>
          <t>67 years</t>
        </is>
      </c>
    </row>
    <row r="13">
      <c r="A13" s="4" t="inlineStr">
        <is>
          <t>Non executive employees</t>
        </is>
      </c>
    </row>
    <row r="14">
      <c r="A14" s="3" t="inlineStr">
        <is>
          <t>Disclosure of defined benefit plans [line items]</t>
        </is>
      </c>
    </row>
    <row r="15">
      <c r="A15" s="4" t="inlineStr">
        <is>
          <t>Social welfare contribution rate</t>
        </is>
      </c>
      <c r="B15" s="4" t="inlineStr">
        <is>
          <t>39.00%</t>
        </is>
      </c>
      <c r="C15" s="4" t="inlineStr">
        <is>
          <t>36.00%</t>
        </is>
      </c>
      <c r="D15" s="4" t="inlineStr">
        <is>
          <t>44.00%</t>
        </is>
      </c>
    </row>
    <row r="16">
      <c r="A16" s="4" t="inlineStr">
        <is>
          <t>Executive employees</t>
        </is>
      </c>
    </row>
    <row r="17">
      <c r="A17" s="3" t="inlineStr">
        <is>
          <t>Disclosure of defined benefit plans [line items]</t>
        </is>
      </c>
    </row>
    <row r="18">
      <c r="A18" s="4" t="inlineStr">
        <is>
          <t>Social welfare contribution rate</t>
        </is>
      </c>
      <c r="B18" s="4" t="inlineStr">
        <is>
          <t>51.00%</t>
        </is>
      </c>
      <c r="C18" s="4" t="inlineStr">
        <is>
          <t>50.00%</t>
        </is>
      </c>
      <c r="D18" s="4" t="inlineStr">
        <is>
          <t>54.00%</t>
        </is>
      </c>
    </row>
    <row r="19">
      <c r="A19" s="4" t="inlineStr">
        <is>
          <t>Executive management</t>
        </is>
      </c>
    </row>
    <row r="20">
      <c r="A20" s="3" t="inlineStr">
        <is>
          <t>Disclosure of defined benefit plans [line items]</t>
        </is>
      </c>
    </row>
    <row r="21">
      <c r="A21" s="4" t="inlineStr">
        <is>
          <t>Social welfare contribution rate</t>
        </is>
      </c>
      <c r="B21" s="4" t="inlineStr">
        <is>
          <t>49.00%</t>
        </is>
      </c>
      <c r="C21" s="4" t="inlineStr">
        <is>
          <t>52.00%</t>
        </is>
      </c>
      <c r="D21" s="4" t="inlineStr">
        <is>
          <t>55.00%</t>
        </is>
      </c>
    </row>
    <row r="22">
      <c r="A22" s="4" t="inlineStr">
        <is>
          <t>Expected staff turnover</t>
        </is>
      </c>
      <c r="B22" s="4" t="inlineStr">
        <is>
          <t>Low</t>
        </is>
      </c>
      <c r="C22" s="4" t="inlineStr">
        <is>
          <t>Low</t>
        </is>
      </c>
      <c r="D22" s="4" t="inlineStr">
        <is>
          <t>Low</t>
        </is>
      </c>
    </row>
    <row r="23">
      <c r="A23" s="4" t="inlineStr">
        <is>
          <t>Non executive and executive employees</t>
        </is>
      </c>
    </row>
    <row r="24">
      <c r="A24" s="3" t="inlineStr">
        <is>
          <t>Disclosure of defined benefit plans [line items]</t>
        </is>
      </c>
    </row>
    <row r="25">
      <c r="A25" s="4" t="inlineStr">
        <is>
          <t>Expected staff turnover</t>
        </is>
      </c>
      <c r="B25" s="4" t="inlineStr">
        <is>
          <t>High</t>
        </is>
      </c>
      <c r="C25" s="4" t="inlineStr">
        <is>
          <t>High</t>
        </is>
      </c>
      <c r="D25" s="4" t="inlineStr">
        <is>
          <t>Medium - High</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Schedule of Change in Provision for Retirement Indemnities (Details) - Present value of defined benefit obligation [member] - EUR (€) €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At the beginning of the period</t>
        </is>
      </c>
      <c r="B4" s="6" t="n">
        <v>506</v>
      </c>
      <c r="C4" s="6" t="n">
        <v>347</v>
      </c>
      <c r="D4" s="6" t="n">
        <v>214</v>
      </c>
    </row>
    <row r="5">
      <c r="A5" s="4" t="inlineStr">
        <is>
          <t>Service costs</t>
        </is>
      </c>
      <c r="B5" s="5" t="n">
        <v>123</v>
      </c>
      <c r="C5" s="5" t="n">
        <v>115</v>
      </c>
      <c r="D5" s="5" t="n">
        <v>75</v>
      </c>
    </row>
    <row r="6">
      <c r="A6" s="4" t="inlineStr">
        <is>
          <t>Financial costs</t>
        </is>
      </c>
      <c r="B6" s="5" t="n">
        <v>4</v>
      </c>
      <c r="C6" s="5" t="n">
        <v>6</v>
      </c>
      <c r="D6" s="5" t="n">
        <v>3</v>
      </c>
    </row>
    <row r="7">
      <c r="A7" s="4" t="inlineStr">
        <is>
          <t>Actuarial gains and losses</t>
        </is>
      </c>
      <c r="B7" s="5" t="n">
        <v>19</v>
      </c>
      <c r="C7" s="5" t="n">
        <v>38</v>
      </c>
      <c r="D7" s="5" t="n">
        <v>55</v>
      </c>
    </row>
    <row r="8">
      <c r="A8" s="4" t="inlineStr">
        <is>
          <t>At the end of the period</t>
        </is>
      </c>
      <c r="B8" s="6" t="n">
        <v>652</v>
      </c>
      <c r="C8" s="6" t="n">
        <v>506</v>
      </c>
      <c r="D8" s="6" t="n">
        <v>3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Summary of Financial Liabilities by Type (Details) - EUR (€) € in Thousand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Liabilities arising from financing activities at beginning of period</t>
        </is>
      </c>
      <c r="B4" s="6" t="n">
        <v>1420</v>
      </c>
      <c r="C4" s="6" t="n">
        <v>2019</v>
      </c>
      <c r="D4" s="6" t="n">
        <v>2843</v>
      </c>
    </row>
    <row r="5">
      <c r="A5" s="4" t="inlineStr">
        <is>
          <t>Collection</t>
        </is>
      </c>
      <c r="B5" s="5" t="n">
        <v>27134</v>
      </c>
      <c r="C5" s="5" t="n">
        <v>0</v>
      </c>
      <c r="D5" s="5" t="n">
        <v>0</v>
      </c>
    </row>
    <row r="6">
      <c r="A6" s="4" t="inlineStr">
        <is>
          <t>Amortized cost</t>
        </is>
      </c>
      <c r="B6" s="5" t="n">
        <v>1825</v>
      </c>
      <c r="C6" s="5" t="n">
        <v>140</v>
      </c>
      <c r="D6" s="5" t="n">
        <v>0</v>
      </c>
    </row>
    <row r="7">
      <c r="A7" s="4" t="inlineStr">
        <is>
          <t>Repayment</t>
        </is>
      </c>
      <c r="D7" s="5" t="n">
        <v>-824</v>
      </c>
    </row>
    <row r="8">
      <c r="A8" s="4" t="inlineStr">
        <is>
          <t>FX rate impact</t>
        </is>
      </c>
      <c r="B8" s="5" t="n">
        <v>-3</v>
      </c>
      <c r="C8" s="5" t="n">
        <v>0</v>
      </c>
      <c r="D8" s="5" t="n">
        <v>0</v>
      </c>
    </row>
    <row r="9">
      <c r="A9" s="4" t="inlineStr">
        <is>
          <t>Other change in financial liabilities</t>
        </is>
      </c>
      <c r="B9" s="5" t="n">
        <v>0</v>
      </c>
      <c r="C9" s="5" t="n">
        <v>38</v>
      </c>
      <c r="D9" s="5" t="n">
        <v>0</v>
      </c>
    </row>
    <row r="10">
      <c r="A10" s="4" t="inlineStr">
        <is>
          <t>Fair value of embedded derivatives</t>
        </is>
      </c>
      <c r="B10" s="5" t="n">
        <v>-1070</v>
      </c>
      <c r="C10" s="5" t="n">
        <v>0</v>
      </c>
    </row>
    <row r="11">
      <c r="A11" s="4" t="inlineStr">
        <is>
          <t>Repayment</t>
        </is>
      </c>
      <c r="B11" s="5" t="n">
        <v>62</v>
      </c>
      <c r="C11" s="5" t="n">
        <v>738</v>
      </c>
      <c r="D11" s="5" t="n">
        <v>818</v>
      </c>
    </row>
    <row r="12">
      <c r="A12" s="4" t="inlineStr">
        <is>
          <t>Reclassification</t>
        </is>
      </c>
      <c r="C12" s="5" t="n">
        <v>-39</v>
      </c>
    </row>
    <row r="13">
      <c r="A13" s="4" t="inlineStr">
        <is>
          <t>Conversion</t>
        </is>
      </c>
      <c r="B13" s="5" t="n">
        <v>-12600</v>
      </c>
    </row>
    <row r="14">
      <c r="A14" s="4" t="inlineStr">
        <is>
          <t>Liabilities arising from financing activities at end of period</t>
        </is>
      </c>
      <c r="B14" s="5" t="n">
        <v>16644</v>
      </c>
      <c r="C14" s="5" t="n">
        <v>1420</v>
      </c>
      <c r="D14" s="5" t="n">
        <v>2019</v>
      </c>
    </row>
    <row r="15">
      <c r="A15" s="4" t="inlineStr">
        <is>
          <t>Convertible notes</t>
        </is>
      </c>
    </row>
    <row r="16">
      <c r="A16" s="3" t="inlineStr">
        <is>
          <t>Disclosure of reconciliation of liabilities arising from financing activities [line items]</t>
        </is>
      </c>
    </row>
    <row r="17">
      <c r="A17" s="4" t="inlineStr">
        <is>
          <t>Liabilities arising from financing activities at beginning of period</t>
        </is>
      </c>
      <c r="B17" s="5" t="n">
        <v>0</v>
      </c>
      <c r="C17" s="5" t="n">
        <v>0</v>
      </c>
      <c r="D17" s="5" t="n">
        <v>0</v>
      </c>
    </row>
    <row r="18">
      <c r="A18" s="4" t="inlineStr">
        <is>
          <t>Collection</t>
        </is>
      </c>
      <c r="B18" s="5" t="n">
        <v>14155</v>
      </c>
      <c r="D18" s="5" t="n">
        <v>0</v>
      </c>
    </row>
    <row r="19">
      <c r="A19" s="4" t="inlineStr">
        <is>
          <t>Amortized cost</t>
        </is>
      </c>
      <c r="B19" s="5" t="n">
        <v>1684</v>
      </c>
      <c r="C19" s="5" t="n">
        <v>0</v>
      </c>
      <c r="D19" s="5" t="n">
        <v>0</v>
      </c>
    </row>
    <row r="20">
      <c r="A20" s="4" t="inlineStr">
        <is>
          <t>Repayment</t>
        </is>
      </c>
      <c r="D20" s="5" t="n">
        <v>0</v>
      </c>
    </row>
    <row r="21">
      <c r="A21" s="4" t="inlineStr">
        <is>
          <t>FX rate impact</t>
        </is>
      </c>
      <c r="B21" s="5" t="n">
        <v>0</v>
      </c>
      <c r="C21" s="5" t="n">
        <v>0</v>
      </c>
      <c r="D21" s="5" t="n">
        <v>0</v>
      </c>
    </row>
    <row r="22">
      <c r="A22" s="4" t="inlineStr">
        <is>
          <t>Other change in financial liabilities</t>
        </is>
      </c>
      <c r="C22" s="5" t="n">
        <v>0</v>
      </c>
    </row>
    <row r="23">
      <c r="A23" s="4" t="inlineStr">
        <is>
          <t>Fair value of embedded derivatives</t>
        </is>
      </c>
      <c r="B23" s="5" t="n">
        <v>-1070</v>
      </c>
      <c r="C23" s="5" t="n">
        <v>0</v>
      </c>
    </row>
    <row r="24">
      <c r="A24" s="4" t="inlineStr">
        <is>
          <t>Repayment</t>
        </is>
      </c>
      <c r="B24" s="5" t="n">
        <v>0</v>
      </c>
      <c r="C24" s="5" t="n">
        <v>0</v>
      </c>
    </row>
    <row r="25">
      <c r="A25" s="4" t="inlineStr">
        <is>
          <t>Reclassification</t>
        </is>
      </c>
      <c r="C25" s="5" t="n">
        <v>0</v>
      </c>
    </row>
    <row r="26">
      <c r="A26" s="4" t="inlineStr">
        <is>
          <t>Liabilities arising from financing activities at end of period</t>
        </is>
      </c>
      <c r="B26" s="5" t="n">
        <v>2169</v>
      </c>
      <c r="C26" s="5" t="n">
        <v>0</v>
      </c>
      <c r="D26" s="5" t="n">
        <v>0</v>
      </c>
    </row>
    <row r="27">
      <c r="A27" s="4" t="inlineStr">
        <is>
          <t>Conditional advances</t>
        </is>
      </c>
    </row>
    <row r="28">
      <c r="A28" s="3" t="inlineStr">
        <is>
          <t>Disclosure of reconciliation of liabilities arising from financing activities [line items]</t>
        </is>
      </c>
    </row>
    <row r="29">
      <c r="A29" s="4" t="inlineStr">
        <is>
          <t>Liabilities arising from financing activities at beginning of period</t>
        </is>
      </c>
      <c r="B29" s="5" t="n">
        <v>1321</v>
      </c>
      <c r="C29" s="5" t="n">
        <v>1181</v>
      </c>
      <c r="D29" s="5" t="n">
        <v>1181</v>
      </c>
    </row>
    <row r="30">
      <c r="A30" s="4" t="inlineStr">
        <is>
          <t>Collection</t>
        </is>
      </c>
      <c r="B30" s="5" t="n">
        <v>2979</v>
      </c>
      <c r="D30" s="5" t="n">
        <v>0</v>
      </c>
    </row>
    <row r="31">
      <c r="A31" s="4" t="inlineStr">
        <is>
          <t>Amortized cost</t>
        </is>
      </c>
      <c r="B31" s="5" t="n">
        <v>121</v>
      </c>
      <c r="C31" s="5" t="n">
        <v>140</v>
      </c>
      <c r="D31" s="5" t="n">
        <v>0</v>
      </c>
    </row>
    <row r="32">
      <c r="A32" s="4" t="inlineStr">
        <is>
          <t>Repayment</t>
        </is>
      </c>
      <c r="D32" s="5" t="n">
        <v>0</v>
      </c>
    </row>
    <row r="33">
      <c r="A33" s="4" t="inlineStr">
        <is>
          <t>FX rate impact</t>
        </is>
      </c>
      <c r="B33" s="5" t="n">
        <v>0</v>
      </c>
      <c r="C33" s="5" t="n">
        <v>0</v>
      </c>
      <c r="D33" s="5" t="n">
        <v>0</v>
      </c>
    </row>
    <row r="34">
      <c r="A34" s="4" t="inlineStr">
        <is>
          <t>Other change in financial liabilities</t>
        </is>
      </c>
      <c r="C34" s="5" t="n">
        <v>0</v>
      </c>
    </row>
    <row r="35">
      <c r="A35" s="4" t="inlineStr">
        <is>
          <t>Repayment</t>
        </is>
      </c>
      <c r="B35" s="5" t="n">
        <v>0</v>
      </c>
      <c r="C35" s="5" t="n">
        <v>0</v>
      </c>
    </row>
    <row r="36">
      <c r="A36" s="4" t="inlineStr">
        <is>
          <t>Reclassification</t>
        </is>
      </c>
      <c r="C36" s="5" t="n">
        <v>0</v>
      </c>
    </row>
    <row r="37">
      <c r="A37" s="4" t="inlineStr">
        <is>
          <t>Liabilities arising from financing activities at end of period</t>
        </is>
      </c>
      <c r="B37" s="5" t="n">
        <v>4421</v>
      </c>
      <c r="C37" s="5" t="n">
        <v>1321</v>
      </c>
      <c r="D37" s="5" t="n">
        <v>1181</v>
      </c>
    </row>
    <row r="38">
      <c r="A38" s="4" t="inlineStr">
        <is>
          <t>Bank loans</t>
        </is>
      </c>
    </row>
    <row r="39">
      <c r="A39" s="3" t="inlineStr">
        <is>
          <t>Disclosure of reconciliation of liabilities arising from financing activities [line items]</t>
        </is>
      </c>
    </row>
    <row r="40">
      <c r="A40" s="4" t="inlineStr">
        <is>
          <t>Liabilities arising from financing activities at beginning of period</t>
        </is>
      </c>
      <c r="B40" s="5" t="n">
        <v>61</v>
      </c>
      <c r="C40" s="5" t="n">
        <v>799</v>
      </c>
      <c r="D40" s="5" t="n">
        <v>1534</v>
      </c>
    </row>
    <row r="41">
      <c r="A41" s="4" t="inlineStr">
        <is>
          <t>Collection</t>
        </is>
      </c>
      <c r="B41" s="5" t="n">
        <v>10000</v>
      </c>
      <c r="D41" s="5" t="n">
        <v>0</v>
      </c>
    </row>
    <row r="42">
      <c r="A42" s="4" t="inlineStr">
        <is>
          <t>Amortized cost</t>
        </is>
      </c>
      <c r="B42" s="5" t="n">
        <v>20</v>
      </c>
      <c r="C42" s="5" t="n">
        <v>0</v>
      </c>
      <c r="D42" s="5" t="n">
        <v>0</v>
      </c>
    </row>
    <row r="43">
      <c r="A43" s="4" t="inlineStr">
        <is>
          <t>Repayment</t>
        </is>
      </c>
      <c r="D43" s="5" t="n">
        <v>-735</v>
      </c>
    </row>
    <row r="44">
      <c r="A44" s="4" t="inlineStr">
        <is>
          <t>FX rate impact</t>
        </is>
      </c>
      <c r="B44" s="5" t="n">
        <v>0</v>
      </c>
      <c r="C44" s="5" t="n">
        <v>0</v>
      </c>
      <c r="D44" s="5" t="n">
        <v>0</v>
      </c>
    </row>
    <row r="45">
      <c r="A45" s="4" t="inlineStr">
        <is>
          <t>Other change in financial liabilities</t>
        </is>
      </c>
      <c r="C45" s="5" t="n">
        <v>0</v>
      </c>
    </row>
    <row r="46">
      <c r="A46" s="4" t="inlineStr">
        <is>
          <t>Repayment</t>
        </is>
      </c>
      <c r="B46" s="5" t="n">
        <v>62</v>
      </c>
      <c r="C46" s="5" t="n">
        <v>738</v>
      </c>
    </row>
    <row r="47">
      <c r="A47" s="4" t="inlineStr">
        <is>
          <t>Reclassification</t>
        </is>
      </c>
      <c r="C47" s="5" t="n">
        <v>0</v>
      </c>
    </row>
    <row r="48">
      <c r="A48" s="4" t="inlineStr">
        <is>
          <t>Liabilities arising from financing activities at end of period</t>
        </is>
      </c>
      <c r="B48" s="5" t="n">
        <v>10019</v>
      </c>
      <c r="C48" s="5" t="n">
        <v>61</v>
      </c>
      <c r="D48" s="5" t="n">
        <v>799</v>
      </c>
    </row>
    <row r="49">
      <c r="A49" s="4" t="inlineStr">
        <is>
          <t>Other</t>
        </is>
      </c>
    </row>
    <row r="50">
      <c r="A50" s="3" t="inlineStr">
        <is>
          <t>Disclosure of reconciliation of liabilities arising from financing activities [line items]</t>
        </is>
      </c>
    </row>
    <row r="51">
      <c r="A51" s="4" t="inlineStr">
        <is>
          <t>Liabilities arising from financing activities at beginning of period</t>
        </is>
      </c>
      <c r="B51" s="5" t="n">
        <v>38</v>
      </c>
      <c r="C51" s="5" t="n">
        <v>39</v>
      </c>
      <c r="D51" s="5" t="n">
        <v>128</v>
      </c>
    </row>
    <row r="52">
      <c r="A52" s="4" t="inlineStr">
        <is>
          <t>Collection</t>
        </is>
      </c>
      <c r="B52" s="5" t="n">
        <v>0</v>
      </c>
      <c r="D52" s="5" t="n">
        <v>0</v>
      </c>
    </row>
    <row r="53">
      <c r="A53" s="4" t="inlineStr">
        <is>
          <t>Amortized cost</t>
        </is>
      </c>
      <c r="B53" s="5" t="n">
        <v>0</v>
      </c>
      <c r="C53" s="5" t="n">
        <v>0</v>
      </c>
      <c r="D53" s="5" t="n">
        <v>0</v>
      </c>
    </row>
    <row r="54">
      <c r="A54" s="4" t="inlineStr">
        <is>
          <t>Repayment</t>
        </is>
      </c>
      <c r="D54" s="5" t="n">
        <v>-89</v>
      </c>
    </row>
    <row r="55">
      <c r="A55" s="4" t="inlineStr">
        <is>
          <t>FX rate impact</t>
        </is>
      </c>
      <c r="B55" s="5" t="n">
        <v>-3</v>
      </c>
      <c r="C55" s="5" t="n">
        <v>0</v>
      </c>
      <c r="D55" s="5" t="n">
        <v>0</v>
      </c>
    </row>
    <row r="56">
      <c r="A56" s="4" t="inlineStr">
        <is>
          <t>Other change in financial liabilities</t>
        </is>
      </c>
      <c r="C56" s="5" t="n">
        <v>38</v>
      </c>
    </row>
    <row r="57">
      <c r="A57" s="4" t="inlineStr">
        <is>
          <t>Repayment</t>
        </is>
      </c>
      <c r="B57" s="5" t="n">
        <v>0</v>
      </c>
      <c r="C57" s="5" t="n">
        <v>0</v>
      </c>
    </row>
    <row r="58">
      <c r="A58" s="4" t="inlineStr">
        <is>
          <t>Reclassification</t>
        </is>
      </c>
      <c r="C58" s="5" t="n">
        <v>-39</v>
      </c>
    </row>
    <row r="59">
      <c r="A59" s="4" t="inlineStr">
        <is>
          <t>Liabilities arising from financing activities at end of period</t>
        </is>
      </c>
      <c r="B59" s="6" t="n">
        <v>35</v>
      </c>
      <c r="C59" s="6" t="n">
        <v>38</v>
      </c>
      <c r="D59" s="6" t="n">
        <v>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38" customWidth="1" min="5" max="5"/>
    <col width="13" customWidth="1" min="6" max="6"/>
    <col width="20" customWidth="1" min="7" max="7"/>
    <col width="18" customWidth="1" min="8" max="8"/>
  </cols>
  <sheetData>
    <row r="1">
      <c r="A1" s="1" t="inlineStr">
        <is>
          <t>Consolidated Statement of Changes in Shareholders' Equity - EUR (€) € in Thousands</t>
        </is>
      </c>
      <c r="C1" s="2" t="inlineStr">
        <is>
          <t>Total</t>
        </is>
      </c>
      <c r="D1" s="2" t="inlineStr">
        <is>
          <t>Share capital</t>
        </is>
      </c>
      <c r="E1" s="2" t="inlineStr">
        <is>
          <t>Premiums related to the share capital</t>
        </is>
      </c>
      <c r="F1" s="2" t="inlineStr">
        <is>
          <t>Reserves</t>
        </is>
      </c>
      <c r="G1" s="2" t="inlineStr">
        <is>
          <t>Translation reserve</t>
        </is>
      </c>
      <c r="H1" s="2" t="inlineStr">
        <is>
          <t>Net income (loss)</t>
        </is>
      </c>
    </row>
    <row r="2">
      <c r="A2" s="4" t="inlineStr">
        <is>
          <t>Beginning balance at Dec. 31, 2017</t>
        </is>
      </c>
      <c r="C2" s="6" t="n">
        <v>181420</v>
      </c>
      <c r="D2" s="6" t="n">
        <v>1794</v>
      </c>
      <c r="E2" s="6" t="n">
        <v>281744</v>
      </c>
      <c r="F2" s="6" t="n">
        <v>-68385</v>
      </c>
      <c r="G2" s="6" t="n">
        <v>-203</v>
      </c>
      <c r="H2" s="6" t="n">
        <v>-33530</v>
      </c>
    </row>
    <row r="3">
      <c r="A3" s="4" t="inlineStr">
        <is>
          <t>Net loss for the period</t>
        </is>
      </c>
      <c r="C3" s="5" t="n">
        <v>-38224</v>
      </c>
      <c r="H3" s="5" t="n">
        <v>-38224</v>
      </c>
    </row>
    <row r="4">
      <c r="A4" s="4" t="inlineStr">
        <is>
          <t>Other comprehensive income</t>
        </is>
      </c>
      <c r="C4" s="5" t="n">
        <v>-43</v>
      </c>
      <c r="F4" s="5" t="n">
        <v>-58</v>
      </c>
      <c r="G4" s="5" t="n">
        <v>15</v>
      </c>
    </row>
    <row r="5">
      <c r="A5" s="4" t="inlineStr">
        <is>
          <t>Comprehensive income (loss)</t>
        </is>
      </c>
      <c r="C5" s="5" t="n">
        <v>-38267</v>
      </c>
      <c r="D5" s="5" t="n">
        <v>0</v>
      </c>
      <c r="E5" s="5" t="n">
        <v>0</v>
      </c>
      <c r="F5" s="5" t="n">
        <v>-58</v>
      </c>
      <c r="G5" s="5" t="n">
        <v>15</v>
      </c>
      <c r="H5" s="5" t="n">
        <v>-38224</v>
      </c>
    </row>
    <row r="6">
      <c r="A6" s="4" t="inlineStr">
        <is>
          <t>Allocation of prior period loss</t>
        </is>
      </c>
      <c r="C6" s="5" t="n">
        <v>0</v>
      </c>
      <c r="F6" s="5" t="n">
        <v>-33530</v>
      </c>
      <c r="H6" s="5" t="n">
        <v>33530</v>
      </c>
    </row>
    <row r="7">
      <c r="A7" s="4" t="inlineStr">
        <is>
          <t>Issue of ordinary shares</t>
        </is>
      </c>
      <c r="C7" s="5" t="n">
        <v>0</v>
      </c>
      <c r="D7" s="5" t="n">
        <v>0</v>
      </c>
      <c r="E7" s="5" t="n">
        <v>0</v>
      </c>
    </row>
    <row r="8">
      <c r="A8" s="4" t="inlineStr">
        <is>
          <t>Share-based payment</t>
        </is>
      </c>
      <c r="C8" s="5" t="n">
        <v>2449</v>
      </c>
      <c r="F8" s="5" t="n">
        <v>2449</v>
      </c>
    </row>
    <row r="9">
      <c r="A9" s="4" t="inlineStr">
        <is>
          <t>Ending balance at Dec. 31, 2018</t>
        </is>
      </c>
      <c r="C9" s="5" t="n">
        <v>145602</v>
      </c>
      <c r="D9" s="5" t="n">
        <v>1794</v>
      </c>
      <c r="E9" s="5" t="n">
        <v>281744</v>
      </c>
      <c r="F9" s="5" t="n">
        <v>-99524</v>
      </c>
      <c r="G9" s="5" t="n">
        <v>-188</v>
      </c>
      <c r="H9" s="5" t="n">
        <v>-38224</v>
      </c>
    </row>
    <row r="10">
      <c r="A10" s="4" t="inlineStr">
        <is>
          <t>Net loss for the period</t>
        </is>
      </c>
      <c r="C10" s="5" t="n">
        <v>-62659</v>
      </c>
      <c r="H10" s="5" t="n">
        <v>-62659</v>
      </c>
    </row>
    <row r="11">
      <c r="A11" s="4" t="inlineStr">
        <is>
          <t>Other comprehensive income</t>
        </is>
      </c>
      <c r="C11" s="5" t="n">
        <v>1199</v>
      </c>
      <c r="F11" s="5" t="n">
        <v>-38</v>
      </c>
      <c r="G11" s="5" t="n">
        <v>1237</v>
      </c>
    </row>
    <row r="12">
      <c r="A12" s="4" t="inlineStr">
        <is>
          <t>Comprehensive income (loss)</t>
        </is>
      </c>
      <c r="C12" s="5" t="n">
        <v>-61460</v>
      </c>
      <c r="D12" s="5" t="n">
        <v>0</v>
      </c>
      <c r="E12" s="5" t="n">
        <v>0</v>
      </c>
      <c r="F12" s="5" t="n">
        <v>-38</v>
      </c>
      <c r="G12" s="5" t="n">
        <v>1237</v>
      </c>
      <c r="H12" s="5" t="n">
        <v>-62659</v>
      </c>
    </row>
    <row r="13">
      <c r="A13" s="4" t="inlineStr">
        <is>
          <t>Allocation of prior period loss</t>
        </is>
      </c>
      <c r="C13" s="5" t="n">
        <v>0</v>
      </c>
      <c r="F13" s="5" t="n">
        <v>-38224</v>
      </c>
      <c r="H13" s="5" t="n">
        <v>38224</v>
      </c>
    </row>
    <row r="14">
      <c r="A14" s="4" t="inlineStr">
        <is>
          <t>Issue of ordinary shares</t>
        </is>
      </c>
      <c r="C14" s="5" t="n">
        <v>0</v>
      </c>
    </row>
    <row r="15">
      <c r="A15" s="4" t="inlineStr">
        <is>
          <t>Share-based payment</t>
        </is>
      </c>
      <c r="C15" s="5" t="n">
        <v>1359</v>
      </c>
      <c r="F15" s="5" t="n">
        <v>1359</v>
      </c>
    </row>
    <row r="16">
      <c r="A16" s="4" t="inlineStr">
        <is>
          <t>Issue of warrants</t>
        </is>
      </c>
      <c r="C16" s="5" t="n">
        <v>59</v>
      </c>
      <c r="E16" s="5" t="n">
        <v>59</v>
      </c>
    </row>
    <row r="17">
      <c r="A17" s="4" t="inlineStr">
        <is>
          <t>Reclassification</t>
        </is>
      </c>
      <c r="C17" s="5" t="n">
        <v>0</v>
      </c>
      <c r="E17" s="5" t="n">
        <v>-115</v>
      </c>
      <c r="F17" s="5" t="n">
        <v>-180</v>
      </c>
      <c r="G17" s="5" t="n">
        <v>295</v>
      </c>
    </row>
    <row r="18">
      <c r="A18" s="4" t="inlineStr">
        <is>
          <t>Ending balance at Dec. 31, 2019</t>
        </is>
      </c>
      <c r="C18" s="5" t="n">
        <v>85560</v>
      </c>
      <c r="D18" s="5" t="n">
        <v>1794</v>
      </c>
      <c r="E18" s="5" t="n">
        <v>281688</v>
      </c>
      <c r="F18" s="5" t="n">
        <v>-136607</v>
      </c>
      <c r="G18" s="5" t="n">
        <v>1344</v>
      </c>
      <c r="H18" s="5" t="n">
        <v>-62659</v>
      </c>
    </row>
    <row r="19">
      <c r="A19" s="4" t="inlineStr">
        <is>
          <t>Net loss for the period</t>
        </is>
      </c>
      <c r="C19" s="5" t="n">
        <v>-73300</v>
      </c>
      <c r="H19" s="5" t="n">
        <v>-73300</v>
      </c>
    </row>
    <row r="20">
      <c r="A20" s="4" t="inlineStr">
        <is>
          <t>Other comprehensive income</t>
        </is>
      </c>
      <c r="C20" s="5" t="n">
        <v>381</v>
      </c>
      <c r="F20" s="5" t="n">
        <v>-19</v>
      </c>
      <c r="G20" s="5" t="n">
        <v>400</v>
      </c>
    </row>
    <row r="21">
      <c r="A21" s="4" t="inlineStr">
        <is>
          <t>Comprehensive income (loss)</t>
        </is>
      </c>
      <c r="C21" s="5" t="n">
        <v>-72919</v>
      </c>
      <c r="D21" s="5" t="n">
        <v>0</v>
      </c>
      <c r="E21" s="5" t="n">
        <v>0</v>
      </c>
      <c r="F21" s="5" t="n">
        <v>-19</v>
      </c>
      <c r="G21" s="5" t="n">
        <v>400</v>
      </c>
      <c r="H21" s="5" t="n">
        <v>-73300</v>
      </c>
    </row>
    <row r="22">
      <c r="A22" s="4" t="inlineStr">
        <is>
          <t>Allocation of prior period loss</t>
        </is>
      </c>
      <c r="B22" s="4" t="inlineStr">
        <is>
          <t>[1]</t>
        </is>
      </c>
      <c r="C22" s="5" t="n">
        <v>0</v>
      </c>
      <c r="E22" s="5" t="n">
        <v>-54208</v>
      </c>
      <c r="F22" s="5" t="n">
        <v>-8451</v>
      </c>
      <c r="H22" s="5" t="n">
        <v>62659</v>
      </c>
    </row>
    <row r="23">
      <c r="A23" s="4" t="inlineStr">
        <is>
          <t>Issue of ordinary shares</t>
        </is>
      </c>
      <c r="B23" s="4" t="inlineStr">
        <is>
          <t>[2]</t>
        </is>
      </c>
      <c r="C23" s="5" t="n">
        <v>12719</v>
      </c>
      <c r="D23" s="5" t="n">
        <v>212</v>
      </c>
      <c r="E23" s="5" t="n">
        <v>12507</v>
      </c>
    </row>
    <row r="24">
      <c r="A24" s="4" t="inlineStr">
        <is>
          <t>Share-based payment</t>
        </is>
      </c>
      <c r="C24" s="5" t="n">
        <v>1179</v>
      </c>
      <c r="F24" s="5" t="n">
        <v>1179</v>
      </c>
    </row>
    <row r="25">
      <c r="A25" s="4" t="inlineStr">
        <is>
          <t>Issue of warrants</t>
        </is>
      </c>
      <c r="C25" s="5" t="n">
        <v>0</v>
      </c>
    </row>
    <row r="26">
      <c r="A26" s="4" t="inlineStr">
        <is>
          <t>Allocation of reserves on premiums</t>
        </is>
      </c>
      <c r="B26" s="4" t="inlineStr">
        <is>
          <t>[1]</t>
        </is>
      </c>
      <c r="C26" s="5" t="n">
        <v>0</v>
      </c>
      <c r="E26" s="5" t="n">
        <v>-119282</v>
      </c>
      <c r="F26" s="5" t="n">
        <v>119282</v>
      </c>
    </row>
    <row r="27">
      <c r="A27" s="4" t="inlineStr">
        <is>
          <t>Ending balance at Dec. 31, 2020</t>
        </is>
      </c>
      <c r="C27" s="6" t="n">
        <v>26539</v>
      </c>
      <c r="D27" s="6" t="n">
        <v>2006</v>
      </c>
      <c r="E27" s="6" t="n">
        <v>120705</v>
      </c>
      <c r="F27" s="6" t="n">
        <v>-24616</v>
      </c>
      <c r="G27" s="6" t="n">
        <v>1744</v>
      </c>
      <c r="H27" s="6" t="n">
        <v>-73300</v>
      </c>
    </row>
    <row r="28"/>
    <row r="29">
      <c r="A29" s="4" t="inlineStr">
        <is>
          <t>[1]</t>
        </is>
      </c>
      <c r="B29" s="4" t="inlineStr">
        <is>
          <t>In accordance with the decision of the shareholders meeting dated June 26, 2020.</t>
        </is>
      </c>
    </row>
    <row r="30">
      <c r="A30" s="4" t="inlineStr">
        <is>
          <t>[2]</t>
        </is>
      </c>
      <c r="B30" s="4" t="inlineStr">
        <is>
          <t>Includes €12,600 thousand linked to the conversion of convertible notes (refer to note 4.9.1).</t>
        </is>
      </c>
    </row>
  </sheetData>
  <mergeCells count="4">
    <mergeCell ref="A1:B1"/>
    <mergeCell ref="A28:G28"/>
    <mergeCell ref="B29:G29"/>
    <mergeCell ref="B30:G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ummary of Financial Liabilities by Maturity (Details) - EUR (€) € in Thousands</t>
        </is>
      </c>
      <c r="B1" s="2" t="inlineStr">
        <is>
          <t>Dec. 31, 2020</t>
        </is>
      </c>
      <c r="C1" s="2" t="inlineStr">
        <is>
          <t>Dec. 31, 2019</t>
        </is>
      </c>
      <c r="D1" s="2" t="inlineStr">
        <is>
          <t>Dec. 31, 2018</t>
        </is>
      </c>
    </row>
    <row r="2">
      <c r="A2" s="3" t="inlineStr">
        <is>
          <t>Disclosure of maturity analysis for non-derivative financial liabilities [line items]</t>
        </is>
      </c>
    </row>
    <row r="3">
      <c r="A3" s="4" t="inlineStr">
        <is>
          <t>Conditional advances</t>
        </is>
      </c>
      <c r="B3" s="6" t="n">
        <v>4421</v>
      </c>
      <c r="C3" s="6" t="n">
        <v>1321</v>
      </c>
      <c r="D3" s="6" t="n">
        <v>1181</v>
      </c>
    </row>
    <row r="4">
      <c r="A4" s="4" t="inlineStr">
        <is>
          <t>Bank loans</t>
        </is>
      </c>
      <c r="B4" s="5" t="n">
        <v>10019</v>
      </c>
      <c r="C4" s="5" t="n">
        <v>62</v>
      </c>
      <c r="D4" s="5" t="n">
        <v>799</v>
      </c>
    </row>
    <row r="5">
      <c r="A5" s="4" t="inlineStr">
        <is>
          <t>Other financial liabilities</t>
        </is>
      </c>
      <c r="B5" s="5" t="n">
        <v>35</v>
      </c>
      <c r="C5" s="5" t="n">
        <v>38</v>
      </c>
      <c r="D5" s="5" t="n">
        <v>39</v>
      </c>
    </row>
    <row r="6">
      <c r="A6" s="4" t="inlineStr">
        <is>
          <t>Convertible notes</t>
        </is>
      </c>
      <c r="B6" s="5" t="n">
        <v>2169</v>
      </c>
    </row>
    <row r="7">
      <c r="A7" s="4" t="inlineStr">
        <is>
          <t>Total financial liabilities</t>
        </is>
      </c>
      <c r="B7" s="5" t="n">
        <v>16644</v>
      </c>
      <c r="C7" s="5" t="n">
        <v>1421</v>
      </c>
      <c r="D7" s="5" t="n">
        <v>2019</v>
      </c>
    </row>
    <row r="8">
      <c r="A8" s="4" t="inlineStr">
        <is>
          <t>Less than one year</t>
        </is>
      </c>
    </row>
    <row r="9">
      <c r="A9" s="3" t="inlineStr">
        <is>
          <t>Disclosure of maturity analysis for non-derivative financial liabilities [line items]</t>
        </is>
      </c>
    </row>
    <row r="10">
      <c r="A10" s="4" t="inlineStr">
        <is>
          <t>Conditional advances</t>
        </is>
      </c>
      <c r="B10" s="5" t="n">
        <v>0</v>
      </c>
      <c r="C10" s="5" t="n">
        <v>0</v>
      </c>
      <c r="D10" s="5" t="n">
        <v>0</v>
      </c>
    </row>
    <row r="11">
      <c r="A11" s="4" t="inlineStr">
        <is>
          <t>Bank loans</t>
        </is>
      </c>
      <c r="B11" s="5" t="n">
        <v>96</v>
      </c>
      <c r="C11" s="5" t="n">
        <v>62</v>
      </c>
      <c r="D11" s="5" t="n">
        <v>737</v>
      </c>
    </row>
    <row r="12">
      <c r="A12" s="4" t="inlineStr">
        <is>
          <t>Other financial liabilities</t>
        </is>
      </c>
      <c r="B12" s="5" t="n">
        <v>0</v>
      </c>
      <c r="C12" s="5" t="n">
        <v>0</v>
      </c>
      <c r="D12" s="5" t="n">
        <v>39</v>
      </c>
    </row>
    <row r="13">
      <c r="A13" s="4" t="inlineStr">
        <is>
          <t>Convertible notes</t>
        </is>
      </c>
      <c r="B13" s="5" t="n">
        <v>2169</v>
      </c>
    </row>
    <row r="14">
      <c r="A14" s="4" t="inlineStr">
        <is>
          <t>Total financial liabilities</t>
        </is>
      </c>
      <c r="B14" s="5" t="n">
        <v>2265</v>
      </c>
      <c r="C14" s="5" t="n">
        <v>62</v>
      </c>
      <c r="D14" s="5" t="n">
        <v>776</v>
      </c>
    </row>
    <row r="15">
      <c r="A15" s="4" t="inlineStr">
        <is>
          <t>One to three years</t>
        </is>
      </c>
    </row>
    <row r="16">
      <c r="A16" s="3" t="inlineStr">
        <is>
          <t>Disclosure of maturity analysis for non-derivative financial liabilities [line items]</t>
        </is>
      </c>
    </row>
    <row r="17">
      <c r="A17" s="4" t="inlineStr">
        <is>
          <t>Conditional advances</t>
        </is>
      </c>
      <c r="B17" s="5" t="n">
        <v>0</v>
      </c>
      <c r="C17" s="5" t="n">
        <v>0</v>
      </c>
      <c r="D17" s="5" t="n">
        <v>0</v>
      </c>
    </row>
    <row r="18">
      <c r="A18" s="4" t="inlineStr">
        <is>
          <t>Bank loans</t>
        </is>
      </c>
      <c r="B18" s="5" t="n">
        <v>3768</v>
      </c>
      <c r="C18" s="5" t="n">
        <v>0</v>
      </c>
      <c r="D18" s="5" t="n">
        <v>62</v>
      </c>
    </row>
    <row r="19">
      <c r="A19" s="4" t="inlineStr">
        <is>
          <t>Other financial liabilities</t>
        </is>
      </c>
      <c r="B19" s="5" t="n">
        <v>35</v>
      </c>
      <c r="C19" s="5" t="n">
        <v>0</v>
      </c>
      <c r="D19" s="5" t="n">
        <v>0</v>
      </c>
    </row>
    <row r="20">
      <c r="A20" s="4" t="inlineStr">
        <is>
          <t>Convertible notes</t>
        </is>
      </c>
      <c r="B20" s="5" t="n">
        <v>0</v>
      </c>
    </row>
    <row r="21">
      <c r="A21" s="4" t="inlineStr">
        <is>
          <t>Total financial liabilities</t>
        </is>
      </c>
      <c r="B21" s="5" t="n">
        <v>3803</v>
      </c>
      <c r="C21" s="5" t="n">
        <v>0</v>
      </c>
      <c r="D21" s="5" t="n">
        <v>62</v>
      </c>
    </row>
    <row r="22">
      <c r="A22" s="4" t="inlineStr">
        <is>
          <t>Three to five years</t>
        </is>
      </c>
    </row>
    <row r="23">
      <c r="A23" s="3" t="inlineStr">
        <is>
          <t>Disclosure of maturity analysis for non-derivative financial liabilities [line items]</t>
        </is>
      </c>
    </row>
    <row r="24">
      <c r="A24" s="4" t="inlineStr">
        <is>
          <t>Conditional advances</t>
        </is>
      </c>
      <c r="B24" s="5" t="n">
        <v>0</v>
      </c>
      <c r="C24" s="5" t="n">
        <v>0</v>
      </c>
      <c r="D24" s="5" t="n">
        <v>0</v>
      </c>
    </row>
    <row r="25">
      <c r="A25" s="4" t="inlineStr">
        <is>
          <t>Bank loans</t>
        </is>
      </c>
      <c r="B25" s="5" t="n">
        <v>4069</v>
      </c>
      <c r="C25" s="5" t="n">
        <v>0</v>
      </c>
      <c r="D25" s="5" t="n">
        <v>0</v>
      </c>
    </row>
    <row r="26">
      <c r="A26" s="4" t="inlineStr">
        <is>
          <t>Other financial liabilities</t>
        </is>
      </c>
      <c r="B26" s="5" t="n">
        <v>0</v>
      </c>
      <c r="C26" s="5" t="n">
        <v>38</v>
      </c>
      <c r="D26" s="5" t="n">
        <v>0</v>
      </c>
    </row>
    <row r="27">
      <c r="A27" s="4" t="inlineStr">
        <is>
          <t>Convertible notes</t>
        </is>
      </c>
      <c r="B27" s="5" t="n">
        <v>0</v>
      </c>
    </row>
    <row r="28">
      <c r="A28" s="4" t="inlineStr">
        <is>
          <t>Total financial liabilities</t>
        </is>
      </c>
      <c r="B28" s="5" t="n">
        <v>4069</v>
      </c>
      <c r="C28" s="5" t="n">
        <v>38</v>
      </c>
      <c r="D28" s="5" t="n">
        <v>0</v>
      </c>
    </row>
    <row r="29">
      <c r="A29" s="4" t="inlineStr">
        <is>
          <t>More than five years</t>
        </is>
      </c>
    </row>
    <row r="30">
      <c r="A30" s="3" t="inlineStr">
        <is>
          <t>Disclosure of maturity analysis for non-derivative financial liabilities [line items]</t>
        </is>
      </c>
    </row>
    <row r="31">
      <c r="A31" s="4" t="inlineStr">
        <is>
          <t>Conditional advances</t>
        </is>
      </c>
      <c r="B31" s="5" t="n">
        <v>4421</v>
      </c>
      <c r="C31" s="5" t="n">
        <v>1321</v>
      </c>
      <c r="D31" s="5" t="n">
        <v>1181</v>
      </c>
    </row>
    <row r="32">
      <c r="A32" s="4" t="inlineStr">
        <is>
          <t>Bank loans</t>
        </is>
      </c>
      <c r="B32" s="5" t="n">
        <v>2086</v>
      </c>
      <c r="C32" s="5" t="n">
        <v>0</v>
      </c>
      <c r="D32" s="5" t="n">
        <v>0</v>
      </c>
    </row>
    <row r="33">
      <c r="A33" s="4" t="inlineStr">
        <is>
          <t>Other financial liabilities</t>
        </is>
      </c>
      <c r="B33" s="5" t="n">
        <v>0</v>
      </c>
      <c r="C33" s="5" t="n">
        <v>0</v>
      </c>
      <c r="D33" s="5" t="n">
        <v>0</v>
      </c>
    </row>
    <row r="34">
      <c r="A34" s="4" t="inlineStr">
        <is>
          <t>Convertible notes</t>
        </is>
      </c>
      <c r="B34" s="5" t="n">
        <v>0</v>
      </c>
    </row>
    <row r="35">
      <c r="A35" s="4" t="inlineStr">
        <is>
          <t>Total financial liabilities</t>
        </is>
      </c>
      <c r="B35" s="6" t="n">
        <v>6507</v>
      </c>
      <c r="C35" s="6" t="n">
        <v>1321</v>
      </c>
      <c r="D35" s="6" t="n">
        <v>11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7" customWidth="1" min="6" max="6"/>
    <col width="17" customWidth="1" min="7" max="7"/>
    <col width="14" customWidth="1" min="8" max="8"/>
    <col width="14" customWidth="1" min="9" max="9"/>
  </cols>
  <sheetData>
    <row r="1">
      <c r="A1" s="1" t="inlineStr">
        <is>
          <t>Notes Related to the Consolidated Statements of Financial Position - Summary of Derivative Financial Instruments (Details) - EUR (€) € / shares in Units, € in Thousands</t>
        </is>
      </c>
      <c r="B1" s="2" t="inlineStr">
        <is>
          <t>Dec. 31, 2020</t>
        </is>
      </c>
      <c r="C1" s="2" t="inlineStr">
        <is>
          <t>Dec. 22, 2020</t>
        </is>
      </c>
      <c r="D1" s="2" t="inlineStr">
        <is>
          <t>Dec. 07, 2020</t>
        </is>
      </c>
      <c r="E1" s="2" t="inlineStr">
        <is>
          <t>Nov. 17, 2020</t>
        </is>
      </c>
      <c r="F1" s="2" t="inlineStr">
        <is>
          <t>Aug. 24, 2020</t>
        </is>
      </c>
      <c r="G1" s="2" t="inlineStr">
        <is>
          <t>Jul. 06, 2020</t>
        </is>
      </c>
      <c r="H1" s="2" t="inlineStr">
        <is>
          <t>Dec. 31, 2019</t>
        </is>
      </c>
      <c r="I1" s="2" t="inlineStr">
        <is>
          <t>Dec. 31, 2018</t>
        </is>
      </c>
    </row>
    <row r="2">
      <c r="A2" s="3" t="inlineStr">
        <is>
          <t>Disclosure of fair value measurement of liabilities [line items]</t>
        </is>
      </c>
    </row>
    <row r="3">
      <c r="A3" s="4" t="inlineStr">
        <is>
          <t>Fair value (in thousands of euros)</t>
        </is>
      </c>
      <c r="B3" s="6" t="n">
        <v>129</v>
      </c>
      <c r="H3" s="6" t="n">
        <v>0</v>
      </c>
      <c r="I3" s="6" t="n">
        <v>0</v>
      </c>
    </row>
    <row r="4">
      <c r="A4" s="4" t="inlineStr">
        <is>
          <t>Fair value (in thousands of euros)</t>
        </is>
      </c>
      <c r="B4" s="6" t="n">
        <v>288</v>
      </c>
      <c r="H4" s="6" t="n">
        <v>0</v>
      </c>
      <c r="I4" s="6" t="n">
        <v>0</v>
      </c>
    </row>
    <row r="5">
      <c r="A5" s="4" t="inlineStr">
        <is>
          <t>Derivatives | Warrants</t>
        </is>
      </c>
    </row>
    <row r="6">
      <c r="A6" s="3" t="inlineStr">
        <is>
          <t>Disclosure of fair value measurement of liabilities [line items]</t>
        </is>
      </c>
    </row>
    <row r="7">
      <c r="A7" s="4" t="inlineStr">
        <is>
          <t>Expected term</t>
        </is>
      </c>
      <c r="B7" s="4" t="inlineStr">
        <is>
          <t>2 years</t>
        </is>
      </c>
    </row>
    <row r="8">
      <c r="A8" s="4" t="inlineStr">
        <is>
          <t>Number of warrants attached to convertible notes outstanding (in shares)</t>
        </is>
      </c>
      <c r="B8" s="5" t="n">
        <v>168350</v>
      </c>
    </row>
    <row r="9">
      <c r="A9" s="4" t="inlineStr">
        <is>
          <t>Price of underlying share (euro per share)</t>
        </is>
      </c>
      <c r="B9" s="7" t="n">
        <v>7.11</v>
      </c>
    </row>
    <row r="10">
      <c r="A10" s="4" t="inlineStr">
        <is>
          <t>Expected dividends</t>
        </is>
      </c>
      <c r="B10" s="4" t="inlineStr">
        <is>
          <t>0.00%</t>
        </is>
      </c>
    </row>
    <row r="11">
      <c r="A11" s="4" t="inlineStr">
        <is>
          <t>Volatility</t>
        </is>
      </c>
      <c r="B11" s="4" t="inlineStr">
        <is>
          <t>58.00%</t>
        </is>
      </c>
    </row>
    <row r="12">
      <c r="A12" s="4" t="inlineStr">
        <is>
          <t>Fair value (in thousands of euros)</t>
        </is>
      </c>
      <c r="B12" s="6" t="n">
        <v>288</v>
      </c>
    </row>
    <row r="13">
      <c r="A13" s="4" t="inlineStr">
        <is>
          <t>Derivatives | Convertible notes</t>
        </is>
      </c>
    </row>
    <row r="14">
      <c r="A14" s="3" t="inlineStr">
        <is>
          <t>Disclosure of fair value measurement of liabilities [line items]</t>
        </is>
      </c>
    </row>
    <row r="15">
      <c r="A15" s="4" t="inlineStr">
        <is>
          <t>Number of convertible notes outstanding (in shares)</t>
        </is>
      </c>
      <c r="B15" s="5" t="n">
        <v>48</v>
      </c>
    </row>
    <row r="16">
      <c r="A16" s="4" t="inlineStr">
        <is>
          <t>Estimated conversion price (in euro per share)</t>
        </is>
      </c>
      <c r="B16" s="7" t="n">
        <v>6.75</v>
      </c>
    </row>
    <row r="17">
      <c r="A17" s="4" t="inlineStr">
        <is>
          <t>Expected term</t>
        </is>
      </c>
      <c r="B17" s="4" t="inlineStr">
        <is>
          <t>1 month</t>
        </is>
      </c>
    </row>
    <row r="18">
      <c r="A18" s="4" t="inlineStr">
        <is>
          <t>Fair value (in thousands of euros)</t>
        </is>
      </c>
      <c r="B18" s="6" t="n">
        <v>129</v>
      </c>
    </row>
    <row r="19">
      <c r="A19" s="4" t="inlineStr">
        <is>
          <t>Tranche one | Derivatives | Warrants</t>
        </is>
      </c>
    </row>
    <row r="20">
      <c r="A20" s="3" t="inlineStr">
        <is>
          <t>Disclosure of fair value measurement of liabilities [line items]</t>
        </is>
      </c>
    </row>
    <row r="21">
      <c r="A21" s="4" t="inlineStr">
        <is>
          <t>Expected term</t>
        </is>
      </c>
      <c r="G21" s="4" t="inlineStr">
        <is>
          <t>2 years 6 months</t>
        </is>
      </c>
    </row>
    <row r="22">
      <c r="A22" s="4" t="inlineStr">
        <is>
          <t>Number of warrants (in shares)</t>
        </is>
      </c>
      <c r="G22" s="5" t="n">
        <v>33670</v>
      </c>
    </row>
    <row r="23">
      <c r="A23" s="4" t="inlineStr">
        <is>
          <t>Price of underlying share (euro per share)</t>
        </is>
      </c>
      <c r="G23" s="7" t="n">
        <v>7.88</v>
      </c>
    </row>
    <row r="24">
      <c r="A24" s="4" t="inlineStr">
        <is>
          <t>Expected dividends</t>
        </is>
      </c>
      <c r="G24" s="4" t="inlineStr">
        <is>
          <t>0.00%</t>
        </is>
      </c>
    </row>
    <row r="25">
      <c r="A25" s="4" t="inlineStr">
        <is>
          <t>Volatility</t>
        </is>
      </c>
      <c r="G25" s="4" t="inlineStr">
        <is>
          <t>44.00%</t>
        </is>
      </c>
    </row>
    <row r="26">
      <c r="A26" s="4" t="inlineStr">
        <is>
          <t>Fair value (in thousands of euros)</t>
        </is>
      </c>
      <c r="G26" s="6" t="n">
        <v>60</v>
      </c>
    </row>
    <row r="27">
      <c r="A27" s="4" t="inlineStr">
        <is>
          <t>Tranche one | Derivatives | Convertible notes</t>
        </is>
      </c>
    </row>
    <row r="28">
      <c r="A28" s="3" t="inlineStr">
        <is>
          <t>Disclosure of fair value measurement of liabilities [line items]</t>
        </is>
      </c>
    </row>
    <row r="29">
      <c r="A29" s="4" t="inlineStr">
        <is>
          <t>Number of convertible notes (in shares)</t>
        </is>
      </c>
      <c r="G29" s="5" t="n">
        <v>60</v>
      </c>
    </row>
    <row r="30">
      <c r="A30" s="4" t="inlineStr">
        <is>
          <t>Estimated conversion price (in euro per share)</t>
        </is>
      </c>
      <c r="G30" s="7" t="n">
        <v>7.51</v>
      </c>
    </row>
    <row r="31">
      <c r="A31" s="4" t="inlineStr">
        <is>
          <t>Expected term</t>
        </is>
      </c>
      <c r="G31" s="4" t="inlineStr">
        <is>
          <t>2 months</t>
        </is>
      </c>
    </row>
    <row r="32">
      <c r="A32" s="4" t="inlineStr">
        <is>
          <t>Fair value (in thousands of euros)</t>
        </is>
      </c>
      <c r="G32" s="6" t="n">
        <v>158</v>
      </c>
    </row>
    <row r="33">
      <c r="A33" s="4" t="inlineStr">
        <is>
          <t>Tranche two | Derivatives | Warrants</t>
        </is>
      </c>
    </row>
    <row r="34">
      <c r="A34" s="3" t="inlineStr">
        <is>
          <t>Disclosure of fair value measurement of liabilities [line items]</t>
        </is>
      </c>
    </row>
    <row r="35">
      <c r="A35" s="4" t="inlineStr">
        <is>
          <t>Expected term</t>
        </is>
      </c>
      <c r="F35" s="4" t="inlineStr">
        <is>
          <t>2 years 5 months</t>
        </is>
      </c>
    </row>
    <row r="36">
      <c r="A36" s="4" t="inlineStr">
        <is>
          <t>Number of warrants (in shares)</t>
        </is>
      </c>
      <c r="F36" s="5" t="n">
        <v>33670</v>
      </c>
    </row>
    <row r="37">
      <c r="A37" s="4" t="inlineStr">
        <is>
          <t>Price of underlying share (euro per share)</t>
        </is>
      </c>
      <c r="F37" s="7" t="n">
        <v>6.08</v>
      </c>
    </row>
    <row r="38">
      <c r="A38" s="4" t="inlineStr">
        <is>
          <t>Expected dividends</t>
        </is>
      </c>
      <c r="F38" s="4" t="inlineStr">
        <is>
          <t>0.00%</t>
        </is>
      </c>
    </row>
    <row r="39">
      <c r="A39" s="4" t="inlineStr">
        <is>
          <t>Volatility</t>
        </is>
      </c>
      <c r="F39" s="4" t="inlineStr">
        <is>
          <t>44.00%</t>
        </is>
      </c>
    </row>
    <row r="40">
      <c r="A40" s="4" t="inlineStr">
        <is>
          <t>Fair value (in thousands of euros)</t>
        </is>
      </c>
      <c r="F40" s="6" t="n">
        <v>28</v>
      </c>
    </row>
    <row r="41">
      <c r="A41" s="4" t="inlineStr">
        <is>
          <t>Tranche two | Derivatives | Convertible notes</t>
        </is>
      </c>
    </row>
    <row r="42">
      <c r="A42" s="3" t="inlineStr">
        <is>
          <t>Disclosure of fair value measurement of liabilities [line items]</t>
        </is>
      </c>
    </row>
    <row r="43">
      <c r="A43" s="4" t="inlineStr">
        <is>
          <t>Number of convertible notes (in shares)</t>
        </is>
      </c>
      <c r="F43" s="5" t="n">
        <v>60</v>
      </c>
    </row>
    <row r="44">
      <c r="A44" s="4" t="inlineStr">
        <is>
          <t>Estimated conversion price (in euro per share)</t>
        </is>
      </c>
      <c r="F44" s="7" t="n">
        <v>5.77</v>
      </c>
    </row>
    <row r="45">
      <c r="A45" s="4" t="inlineStr">
        <is>
          <t>Expected term</t>
        </is>
      </c>
      <c r="F45" s="4" t="inlineStr">
        <is>
          <t>2 months</t>
        </is>
      </c>
    </row>
    <row r="46">
      <c r="A46" s="4" t="inlineStr">
        <is>
          <t>Fair value (in thousands of euros)</t>
        </is>
      </c>
      <c r="F46" s="6" t="n">
        <v>161</v>
      </c>
    </row>
    <row r="47">
      <c r="A47" s="4" t="inlineStr">
        <is>
          <t>Tranche three | Derivatives | Warrants</t>
        </is>
      </c>
    </row>
    <row r="48">
      <c r="A48" s="3" t="inlineStr">
        <is>
          <t>Disclosure of fair value measurement of liabilities [line items]</t>
        </is>
      </c>
    </row>
    <row r="49">
      <c r="A49" s="4" t="inlineStr">
        <is>
          <t>Expected term</t>
        </is>
      </c>
      <c r="E49" s="4" t="inlineStr">
        <is>
          <t>2 years 1 month</t>
        </is>
      </c>
    </row>
    <row r="50">
      <c r="A50" s="4" t="inlineStr">
        <is>
          <t>Number of warrants (in shares)</t>
        </is>
      </c>
      <c r="E50" s="5" t="n">
        <v>33670</v>
      </c>
    </row>
    <row r="51">
      <c r="A51" s="4" t="inlineStr">
        <is>
          <t>Price of underlying share (euro per share)</t>
        </is>
      </c>
      <c r="E51" s="7" t="n">
        <v>6.36</v>
      </c>
    </row>
    <row r="52">
      <c r="A52" s="4" t="inlineStr">
        <is>
          <t>Expected dividends</t>
        </is>
      </c>
      <c r="E52" s="4" t="inlineStr">
        <is>
          <t>0.00%</t>
        </is>
      </c>
    </row>
    <row r="53">
      <c r="A53" s="4" t="inlineStr">
        <is>
          <t>Volatility</t>
        </is>
      </c>
      <c r="E53" s="4" t="inlineStr">
        <is>
          <t>53.00%</t>
        </is>
      </c>
    </row>
    <row r="54">
      <c r="A54" s="4" t="inlineStr">
        <is>
          <t>Fair value (in thousands of euros)</t>
        </is>
      </c>
      <c r="E54" s="6" t="n">
        <v>40</v>
      </c>
    </row>
    <row r="55">
      <c r="A55" s="4" t="inlineStr">
        <is>
          <t>Tranche three | Derivatives | Convertible notes</t>
        </is>
      </c>
    </row>
    <row r="56">
      <c r="A56" s="3" t="inlineStr">
        <is>
          <t>Disclosure of fair value measurement of liabilities [line items]</t>
        </is>
      </c>
    </row>
    <row r="57">
      <c r="A57" s="4" t="inlineStr">
        <is>
          <t>Number of convertible notes (in shares)</t>
        </is>
      </c>
      <c r="E57" s="5" t="n">
        <v>60</v>
      </c>
    </row>
    <row r="58">
      <c r="A58" s="4" t="inlineStr">
        <is>
          <t>Estimated conversion price (in euro per share)</t>
        </is>
      </c>
      <c r="E58" s="7" t="n">
        <v>6.04</v>
      </c>
    </row>
    <row r="59">
      <c r="A59" s="4" t="inlineStr">
        <is>
          <t>Expected term</t>
        </is>
      </c>
      <c r="E59" s="4" t="inlineStr">
        <is>
          <t>1 month 15 days</t>
        </is>
      </c>
    </row>
    <row r="60">
      <c r="A60" s="4" t="inlineStr">
        <is>
          <t>Fair value (in thousands of euros)</t>
        </is>
      </c>
      <c r="E60" s="6" t="n">
        <v>159</v>
      </c>
    </row>
    <row r="61">
      <c r="A61" s="4" t="inlineStr">
        <is>
          <t>Tranche four | Derivatives | Warrants</t>
        </is>
      </c>
    </row>
    <row r="62">
      <c r="A62" s="3" t="inlineStr">
        <is>
          <t>Disclosure of fair value measurement of liabilities [line items]</t>
        </is>
      </c>
    </row>
    <row r="63">
      <c r="A63" s="4" t="inlineStr">
        <is>
          <t>Expected term</t>
        </is>
      </c>
      <c r="D63" s="4" t="inlineStr">
        <is>
          <t>2 years 1 month</t>
        </is>
      </c>
    </row>
    <row r="64">
      <c r="A64" s="4" t="inlineStr">
        <is>
          <t>Number of warrants (in shares)</t>
        </is>
      </c>
      <c r="D64" s="5" t="n">
        <v>33670</v>
      </c>
    </row>
    <row r="65">
      <c r="A65" s="4" t="inlineStr">
        <is>
          <t>Price of underlying share (euro per share)</t>
        </is>
      </c>
      <c r="D65" s="7" t="n">
        <v>8.75</v>
      </c>
    </row>
    <row r="66">
      <c r="A66" s="4" t="inlineStr">
        <is>
          <t>Expected dividends</t>
        </is>
      </c>
      <c r="D66" s="4" t="inlineStr">
        <is>
          <t>0.00%</t>
        </is>
      </c>
    </row>
    <row r="67">
      <c r="A67" s="4" t="inlineStr">
        <is>
          <t>Volatility</t>
        </is>
      </c>
      <c r="D67" s="4" t="inlineStr">
        <is>
          <t>54.00%</t>
        </is>
      </c>
    </row>
    <row r="68">
      <c r="A68" s="4" t="inlineStr">
        <is>
          <t>Fair value (in thousands of euros)</t>
        </is>
      </c>
      <c r="D68" s="6" t="n">
        <v>86</v>
      </c>
    </row>
    <row r="69">
      <c r="A69" s="4" t="inlineStr">
        <is>
          <t>Tranche four | Derivatives | Convertible notes</t>
        </is>
      </c>
    </row>
    <row r="70">
      <c r="A70" s="3" t="inlineStr">
        <is>
          <t>Disclosure of fair value measurement of liabilities [line items]</t>
        </is>
      </c>
    </row>
    <row r="71">
      <c r="A71" s="4" t="inlineStr">
        <is>
          <t>Number of convertible notes (in shares)</t>
        </is>
      </c>
      <c r="D71" s="5" t="n">
        <v>60</v>
      </c>
    </row>
    <row r="72">
      <c r="A72" s="4" t="inlineStr">
        <is>
          <t>Estimated conversion price (in euro per share)</t>
        </is>
      </c>
      <c r="D72" s="7" t="n">
        <v>8.31</v>
      </c>
    </row>
    <row r="73">
      <c r="A73" s="4" t="inlineStr">
        <is>
          <t>Expected term</t>
        </is>
      </c>
      <c r="D73" s="4" t="inlineStr">
        <is>
          <t>1 month 15 days</t>
        </is>
      </c>
    </row>
    <row r="74">
      <c r="A74" s="4" t="inlineStr">
        <is>
          <t>Fair value (in thousands of euros)</t>
        </is>
      </c>
      <c r="D74" s="6" t="n">
        <v>159</v>
      </c>
    </row>
    <row r="75">
      <c r="A75" s="4" t="inlineStr">
        <is>
          <t>Tranche five | Derivatives | Warrants</t>
        </is>
      </c>
    </row>
    <row r="76">
      <c r="A76" s="3" t="inlineStr">
        <is>
          <t>Disclosure of fair value measurement of liabilities [line items]</t>
        </is>
      </c>
    </row>
    <row r="77">
      <c r="A77" s="4" t="inlineStr">
        <is>
          <t>Expected term</t>
        </is>
      </c>
      <c r="C77" s="4" t="inlineStr">
        <is>
          <t>2 years</t>
        </is>
      </c>
    </row>
    <row r="78">
      <c r="A78" s="4" t="inlineStr">
        <is>
          <t>Number of warrants (in shares)</t>
        </is>
      </c>
      <c r="C78" s="5" t="n">
        <v>33670</v>
      </c>
    </row>
    <row r="79">
      <c r="A79" s="4" t="inlineStr">
        <is>
          <t>Price of underlying share (euro per share)</t>
        </is>
      </c>
      <c r="C79" s="7" t="n">
        <v>7.39</v>
      </c>
    </row>
    <row r="80">
      <c r="A80" s="4" t="inlineStr">
        <is>
          <t>Expected dividends</t>
        </is>
      </c>
      <c r="C80" s="4" t="inlineStr">
        <is>
          <t>0.00%</t>
        </is>
      </c>
    </row>
    <row r="81">
      <c r="A81" s="4" t="inlineStr">
        <is>
          <t>Volatility</t>
        </is>
      </c>
      <c r="C81" s="4" t="inlineStr">
        <is>
          <t>55.00%</t>
        </is>
      </c>
    </row>
    <row r="82">
      <c r="A82" s="4" t="inlineStr">
        <is>
          <t>Fair value (in thousands of euros)</t>
        </is>
      </c>
      <c r="C82" s="6" t="n">
        <v>60</v>
      </c>
    </row>
    <row r="83">
      <c r="A83" s="4" t="inlineStr">
        <is>
          <t>Tranche five | Derivatives | Convertible notes</t>
        </is>
      </c>
    </row>
    <row r="84">
      <c r="A84" s="3" t="inlineStr">
        <is>
          <t>Disclosure of fair value measurement of liabilities [line items]</t>
        </is>
      </c>
    </row>
    <row r="85">
      <c r="A85" s="4" t="inlineStr">
        <is>
          <t>Number of convertible notes (in shares)</t>
        </is>
      </c>
      <c r="C85" s="5" t="n">
        <v>60</v>
      </c>
    </row>
    <row r="86">
      <c r="A86" s="4" t="inlineStr">
        <is>
          <t>Estimated conversion price (in euro per share)</t>
        </is>
      </c>
      <c r="C86" s="7" t="n">
        <v>7.02</v>
      </c>
    </row>
    <row r="87">
      <c r="A87" s="4" t="inlineStr">
        <is>
          <t>Expected term</t>
        </is>
      </c>
      <c r="C87" s="4" t="inlineStr">
        <is>
          <t>1 month 15 days</t>
        </is>
      </c>
    </row>
    <row r="88">
      <c r="A88" s="4" t="inlineStr">
        <is>
          <t>Fair value (in thousands of euros)</t>
        </is>
      </c>
      <c r="C88" s="6" t="n">
        <v>1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Notes Related to the Consolidated Statements of Financial Position - Sensitivity Analysis for the Valuation of Warrants (Details) € in Thousands</t>
        </is>
      </c>
      <c r="B1" s="2" t="inlineStr">
        <is>
          <t>Dec. 31, 2020EUR (€)€ / shares</t>
        </is>
      </c>
      <c r="C1" s="2" t="inlineStr">
        <is>
          <t>Dec. 31, 2019EUR (€)</t>
        </is>
      </c>
      <c r="D1" s="2" t="inlineStr">
        <is>
          <t>Dec. 31, 2018EUR (€)</t>
        </is>
      </c>
    </row>
    <row r="2">
      <c r="A2" s="3" t="inlineStr">
        <is>
          <t>Disclosure of sensitivity analysis of fair value measurement to changes in unobservable inputs, liabilities [line items]</t>
        </is>
      </c>
    </row>
    <row r="3">
      <c r="A3" s="4" t="inlineStr">
        <is>
          <t>Derivative liabilities - non current portion</t>
        </is>
      </c>
      <c r="B3" s="6" t="n">
        <v>288</v>
      </c>
      <c r="C3" s="6" t="n">
        <v>0</v>
      </c>
      <c r="D3" s="6" t="n">
        <v>0</v>
      </c>
    </row>
    <row r="4">
      <c r="A4" s="4" t="inlineStr">
        <is>
          <t>Price of underlying share</t>
        </is>
      </c>
    </row>
    <row r="5">
      <c r="A5" s="3" t="inlineStr">
        <is>
          <t>Disclosure of sensitivity analysis of fair value measurement to changes in unobservable inputs, liabilities [line items]</t>
        </is>
      </c>
    </row>
    <row r="6">
      <c r="A6" s="4" t="inlineStr">
        <is>
          <t>Price of underlying share (euro per share) | € / shares</t>
        </is>
      </c>
      <c r="B6" s="12" t="n">
        <v>7.11</v>
      </c>
    </row>
    <row r="7">
      <c r="A7" s="4" t="inlineStr">
        <is>
          <t>Derivatives | Warrants</t>
        </is>
      </c>
    </row>
    <row r="8">
      <c r="A8" s="3" t="inlineStr">
        <is>
          <t>Disclosure of sensitivity analysis of fair value measurement to changes in unobservable inputs, liabilities [line items]</t>
        </is>
      </c>
    </row>
    <row r="9">
      <c r="A9" s="4" t="inlineStr">
        <is>
          <t>Fair value of warrants if underlying share price decrease by 10% and volatility decrease by 10 percentage points</t>
        </is>
      </c>
      <c r="B9" s="6" t="n">
        <v>165</v>
      </c>
    </row>
    <row r="10">
      <c r="A10" s="4" t="inlineStr">
        <is>
          <t>Fair value of warrants if volatility decrease by 10 percentage points</t>
        </is>
      </c>
      <c r="B10" s="5" t="n">
        <v>221</v>
      </c>
    </row>
    <row r="11">
      <c r="A11" s="4" t="inlineStr">
        <is>
          <t>Fair value of warrants if underlying share price decrease by 10% and volatility increase by 10 percentage points</t>
        </is>
      </c>
      <c r="B11" s="5" t="n">
        <v>284</v>
      </c>
    </row>
    <row r="12">
      <c r="A12" s="4" t="inlineStr">
        <is>
          <t>Fair value of warrants if underlying share price decrease by 10%</t>
        </is>
      </c>
      <c r="B12" s="5" t="n">
        <v>226</v>
      </c>
    </row>
    <row r="13">
      <c r="A13" s="4" t="inlineStr">
        <is>
          <t>Derivative liabilities - non current portion</t>
        </is>
      </c>
      <c r="B13" s="5" t="n">
        <v>288</v>
      </c>
    </row>
    <row r="14">
      <c r="A14" s="4" t="inlineStr">
        <is>
          <t>Fair value of warrants if underlying share price increase by 10%</t>
        </is>
      </c>
      <c r="B14" s="5" t="n">
        <v>357</v>
      </c>
    </row>
    <row r="15">
      <c r="A15" s="4" t="inlineStr">
        <is>
          <t>Fair value of warrants if underlying share price increase by 10% and volatility decrease by 10 percentage points</t>
        </is>
      </c>
      <c r="B15" s="5" t="n">
        <v>286</v>
      </c>
    </row>
    <row r="16">
      <c r="A16" s="4" t="inlineStr">
        <is>
          <t>Fair value of warrants if volatility increase by 10 percentage points</t>
        </is>
      </c>
      <c r="B16" s="5" t="n">
        <v>355</v>
      </c>
    </row>
    <row r="17">
      <c r="A17" s="4" t="inlineStr">
        <is>
          <t>Fair value of warrants if underlying share price increase by 10% and volatility increase by 10 percentage points</t>
        </is>
      </c>
      <c r="B17" s="6" t="n">
        <v>4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lated to the Consolidated Statements of Financial Position - Schedule of Lease Liability After Adoption of IFRS16 (Details) - EUR (€) € in Thousands</t>
        </is>
      </c>
      <c r="B1" s="2" t="inlineStr">
        <is>
          <t>Jan. 01, 2019</t>
        </is>
      </c>
      <c r="C1" s="2" t="inlineStr">
        <is>
          <t>Dec. 31, 2020</t>
        </is>
      </c>
      <c r="D1" s="2" t="inlineStr">
        <is>
          <t>Dec. 31, 2019</t>
        </is>
      </c>
      <c r="E1" s="2" t="inlineStr">
        <is>
          <t>Dec. 31, 2018</t>
        </is>
      </c>
    </row>
    <row r="2">
      <c r="A2" s="3" t="inlineStr">
        <is>
          <t>Disclosure of initial application of standards or interpretations [line items]</t>
        </is>
      </c>
    </row>
    <row r="3">
      <c r="A3" s="4" t="inlineStr">
        <is>
          <t>Operating lease commitment as lessee</t>
        </is>
      </c>
      <c r="E3" s="6" t="n">
        <v>8268</v>
      </c>
    </row>
    <row r="4">
      <c r="A4" s="4" t="inlineStr">
        <is>
          <t>Lease liabilities</t>
        </is>
      </c>
      <c r="C4" s="6" t="n">
        <v>10804</v>
      </c>
      <c r="D4" s="6" t="n">
        <v>12703</v>
      </c>
      <c r="E4" s="6" t="n">
        <v>0</v>
      </c>
    </row>
    <row r="5">
      <c r="A5" s="4" t="inlineStr">
        <is>
          <t>IFRS 16</t>
        </is>
      </c>
    </row>
    <row r="6">
      <c r="A6" s="3" t="inlineStr">
        <is>
          <t>Disclosure of initial application of standards or interpretations [line items]</t>
        </is>
      </c>
    </row>
    <row r="7">
      <c r="A7" s="4" t="inlineStr">
        <is>
          <t>Unrecognized contracts in accordance with IFRS 16 exemptions</t>
        </is>
      </c>
      <c r="B7" s="6" t="n">
        <v>-142</v>
      </c>
    </row>
    <row r="8">
      <c r="A8" s="4" t="inlineStr">
        <is>
          <t>Differences in the durations used linked to termination and extension options that are reasonably certain to be exercised</t>
        </is>
      </c>
      <c r="B8" s="5" t="n">
        <v>5798</v>
      </c>
    </row>
    <row r="9">
      <c r="A9" s="4" t="inlineStr">
        <is>
          <t>Leases signed in 2018 for an asset available after January 1, 2019</t>
        </is>
      </c>
      <c r="B9" s="5" t="n">
        <v>-2593</v>
      </c>
    </row>
    <row r="10">
      <c r="A10" s="4" t="inlineStr">
        <is>
          <t>Other (including the improvement allowance (Princeton lease))</t>
        </is>
      </c>
      <c r="B10" s="5" t="n">
        <v>-2045</v>
      </c>
    </row>
    <row r="11">
      <c r="A11" s="4" t="inlineStr">
        <is>
          <t>Non-discounted lease liability under IFRS 16</t>
        </is>
      </c>
      <c r="B11" s="5" t="n">
        <v>9285</v>
      </c>
    </row>
    <row r="12">
      <c r="A12" s="4" t="inlineStr">
        <is>
          <t>Discount effect</t>
        </is>
      </c>
      <c r="B12" s="5" t="n">
        <v>-1551</v>
      </c>
    </row>
    <row r="13">
      <c r="A13" s="4" t="inlineStr">
        <is>
          <t>Lease liabilities</t>
        </is>
      </c>
      <c r="B13" s="6" t="n">
        <v>77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lated to the Consolidated Statements of Financial Position - Summary of Lease Liabilities (Details) - EUR (€) € in Thousands</t>
        </is>
      </c>
      <c r="B1" s="2" t="inlineStr">
        <is>
          <t>12 Months Ended</t>
        </is>
      </c>
    </row>
    <row r="2">
      <c r="B2" s="2" t="inlineStr">
        <is>
          <t>Dec. 31, 2020</t>
        </is>
      </c>
      <c r="C2" s="2" t="inlineStr">
        <is>
          <t>Dec. 31, 2019</t>
        </is>
      </c>
      <c r="D2" s="2" t="inlineStr">
        <is>
          <t>Dec. 31, 2018</t>
        </is>
      </c>
    </row>
    <row r="3">
      <c r="A3" s="3" t="inlineStr">
        <is>
          <t>Disclosure of initial application of standards or interpretations [line items]</t>
        </is>
      </c>
    </row>
    <row r="4">
      <c r="A4" s="4" t="inlineStr">
        <is>
          <t>Balance at beginning of the year</t>
        </is>
      </c>
      <c r="B4" s="6" t="n">
        <v>12703</v>
      </c>
      <c r="C4" s="6" t="n">
        <v>0</v>
      </c>
    </row>
    <row r="5">
      <c r="A5" s="4" t="inlineStr">
        <is>
          <t>Allowance received from a lessor</t>
        </is>
      </c>
      <c r="B5" s="5" t="n">
        <v>188</v>
      </c>
      <c r="C5" s="5" t="n">
        <v>1866</v>
      </c>
      <c r="D5" s="6" t="n">
        <v>0</v>
      </c>
    </row>
    <row r="6">
      <c r="A6" s="4" t="inlineStr">
        <is>
          <t>Increase without cash impact</t>
        </is>
      </c>
      <c r="B6" s="5" t="n">
        <v>98</v>
      </c>
      <c r="C6" s="5" t="n">
        <v>4121</v>
      </c>
    </row>
    <row r="7">
      <c r="A7" s="4" t="inlineStr">
        <is>
          <t>Repayment</t>
        </is>
      </c>
      <c r="B7" s="5" t="n">
        <v>1615</v>
      </c>
      <c r="C7" s="5" t="n">
        <v>978</v>
      </c>
      <c r="D7" s="5" t="n">
        <v>0</v>
      </c>
    </row>
    <row r="8">
      <c r="A8" s="4" t="inlineStr">
        <is>
          <t>Decrease without cash impact</t>
        </is>
      </c>
      <c r="B8" s="5" t="n">
        <v>0</v>
      </c>
      <c r="C8" s="5" t="n">
        <v>339</v>
      </c>
    </row>
    <row r="9">
      <c r="A9" s="4" t="inlineStr">
        <is>
          <t>FX rate impact</t>
        </is>
      </c>
      <c r="B9" s="5" t="n">
        <v>-570</v>
      </c>
      <c r="C9" s="5" t="n">
        <v>108</v>
      </c>
    </row>
    <row r="10">
      <c r="A10" s="4" t="inlineStr">
        <is>
          <t>Capitalized interests</t>
        </is>
      </c>
      <c r="B10" s="5" t="n">
        <v>0</v>
      </c>
      <c r="C10" s="5" t="n">
        <v>149</v>
      </c>
    </row>
    <row r="11">
      <c r="A11" s="4" t="inlineStr">
        <is>
          <t>Reclassification</t>
        </is>
      </c>
      <c r="B11" s="5" t="n">
        <v>0</v>
      </c>
      <c r="C11" s="5" t="n">
        <v>42</v>
      </c>
    </row>
    <row r="12">
      <c r="A12" s="4" t="inlineStr">
        <is>
          <t>Balance at end of the year</t>
        </is>
      </c>
      <c r="B12" s="5" t="n">
        <v>10804</v>
      </c>
      <c r="C12" s="5" t="n">
        <v>12703</v>
      </c>
      <c r="D12" s="6" t="n">
        <v>0</v>
      </c>
    </row>
    <row r="13">
      <c r="A13" s="4" t="inlineStr">
        <is>
          <t>Adoption Of IFRS 16</t>
        </is>
      </c>
    </row>
    <row r="14">
      <c r="A14" s="3" t="inlineStr">
        <is>
          <t>Disclosure of initial application of standards or interpretations [line items]</t>
        </is>
      </c>
    </row>
    <row r="15">
      <c r="A15" s="4" t="inlineStr">
        <is>
          <t>Balance at beginning of the year</t>
        </is>
      </c>
      <c r="B15" s="6" t="n">
        <v>7734</v>
      </c>
    </row>
    <row r="16">
      <c r="A16" s="4" t="inlineStr">
        <is>
          <t>Balance at end of the year</t>
        </is>
      </c>
      <c r="C16" s="6" t="n">
        <v>77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ummary of Lease Liabilities By Maturity (Details) - EUR (€) € in Thousands</t>
        </is>
      </c>
      <c r="B1" s="2" t="inlineStr">
        <is>
          <t>Dec. 31, 2020</t>
        </is>
      </c>
      <c r="C1" s="2" t="inlineStr">
        <is>
          <t>Dec. 31, 2019</t>
        </is>
      </c>
      <c r="D1" s="2" t="inlineStr">
        <is>
          <t>Dec. 31, 2018</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Lease liabilities</t>
        </is>
      </c>
      <c r="B3" s="6" t="n">
        <v>10804</v>
      </c>
      <c r="C3" s="6" t="n">
        <v>12703</v>
      </c>
      <c r="D3" s="6" t="n">
        <v>0</v>
      </c>
    </row>
    <row r="4">
      <c r="A4" s="4" t="inlineStr">
        <is>
          <t>Less than one year</t>
        </is>
      </c>
    </row>
    <row r="5">
      <c r="A5" s="3" t="inlineStr">
        <is>
          <t>Disclosure of amounts to be recovered or settled after twelve months for classes of assets and liabilities that contain amounts to be recovered or settled both no more and more than twelve months after reporting date [line items]</t>
        </is>
      </c>
    </row>
    <row r="6">
      <c r="A6" s="4" t="inlineStr">
        <is>
          <t>Lease liabilities</t>
        </is>
      </c>
      <c r="B6" s="5" t="n">
        <v>1607</v>
      </c>
      <c r="C6" s="5" t="n">
        <v>1425</v>
      </c>
    </row>
    <row r="7">
      <c r="A7" s="4" t="inlineStr">
        <is>
          <t>One to three years</t>
        </is>
      </c>
    </row>
    <row r="8">
      <c r="A8" s="3" t="inlineStr">
        <is>
          <t>Disclosure of amounts to be recovered or settled after twelve months for classes of assets and liabilities that contain amounts to be recovered or settled both no more and more than twelve months after reporting date [line items]</t>
        </is>
      </c>
    </row>
    <row r="9">
      <c r="A9" s="4" t="inlineStr">
        <is>
          <t>Lease liabilities</t>
        </is>
      </c>
      <c r="B9" s="5" t="n">
        <v>2949</v>
      </c>
      <c r="C9" s="5" t="n">
        <v>3411</v>
      </c>
    </row>
    <row r="10">
      <c r="A10" s="4" t="inlineStr">
        <is>
          <t>Three to five years</t>
        </is>
      </c>
    </row>
    <row r="11">
      <c r="A11" s="3" t="inlineStr">
        <is>
          <t>Disclosure of amounts to be recovered or settled after twelve months for classes of assets and liabilities that contain amounts to be recovered or settled both no more and more than twelve months after reporting date [line items]</t>
        </is>
      </c>
    </row>
    <row r="12">
      <c r="A12" s="4" t="inlineStr">
        <is>
          <t>Lease liabilities</t>
        </is>
      </c>
      <c r="B12" s="5" t="n">
        <v>2202</v>
      </c>
      <c r="C12" s="5" t="n">
        <v>2525</v>
      </c>
    </row>
    <row r="13">
      <c r="A13" s="4" t="inlineStr">
        <is>
          <t>More than five years</t>
        </is>
      </c>
    </row>
    <row r="14">
      <c r="A14" s="3" t="inlineStr">
        <is>
          <t>Disclosure of amounts to be recovered or settled after twelve months for classes of assets and liabilities that contain amounts to be recovered or settled both no more and more than twelve months after reporting date [line items]</t>
        </is>
      </c>
    </row>
    <row r="15">
      <c r="A15" s="4" t="inlineStr">
        <is>
          <t>Lease liabilities</t>
        </is>
      </c>
      <c r="B15" s="6" t="n">
        <v>4046</v>
      </c>
      <c r="C15" s="6" t="n">
        <v>53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ummary of Trade Payables and Other Current Liabilities (Details) - EUR (€) € in Thousands</t>
        </is>
      </c>
      <c r="B1" s="2" t="inlineStr">
        <is>
          <t>Dec. 31, 2020</t>
        </is>
      </c>
      <c r="C1" s="2" t="inlineStr">
        <is>
          <t>Dec. 31, 2019</t>
        </is>
      </c>
      <c r="D1" s="2" t="inlineStr">
        <is>
          <t>Dec. 31, 2018</t>
        </is>
      </c>
    </row>
    <row r="2">
      <c r="A2" s="3" t="inlineStr">
        <is>
          <t>Trade Payables And Other Current Liabilities [Line Items]</t>
        </is>
      </c>
    </row>
    <row r="3">
      <c r="A3" s="4" t="inlineStr">
        <is>
          <t>Vendors</t>
        </is>
      </c>
      <c r="B3" s="6" t="n">
        <v>4706</v>
      </c>
      <c r="C3" s="6" t="n">
        <v>5074</v>
      </c>
      <c r="D3" s="6" t="n">
        <v>13403</v>
      </c>
    </row>
    <row r="4">
      <c r="A4" s="4" t="inlineStr">
        <is>
          <t>Vendors - accruals</t>
        </is>
      </c>
      <c r="B4" s="5" t="n">
        <v>16204</v>
      </c>
      <c r="C4" s="5" t="n">
        <v>8701</v>
      </c>
      <c r="D4" s="5" t="n">
        <v>3253</v>
      </c>
    </row>
    <row r="5">
      <c r="A5" s="4" t="inlineStr">
        <is>
          <t>Trade and other payables</t>
        </is>
      </c>
      <c r="B5" s="5" t="n">
        <v>20910</v>
      </c>
      <c r="C5" s="5" t="n">
        <v>13775</v>
      </c>
      <c r="D5" s="5" t="n">
        <v>16656</v>
      </c>
    </row>
    <row r="6">
      <c r="A6" s="4" t="inlineStr">
        <is>
          <t>Social liabilities, taxation and social security</t>
        </is>
      </c>
      <c r="B6" s="5" t="n">
        <v>4149</v>
      </c>
      <c r="C6" s="5" t="n">
        <v>3628</v>
      </c>
      <c r="D6" s="5" t="n">
        <v>3148</v>
      </c>
    </row>
    <row r="7">
      <c r="A7" s="4" t="inlineStr">
        <is>
          <t>Fixed assets payables</t>
        </is>
      </c>
      <c r="B7" s="5" t="n">
        <v>86</v>
      </c>
      <c r="C7" s="5" t="n">
        <v>726</v>
      </c>
      <c r="D7" s="5" t="n">
        <v>0</v>
      </c>
    </row>
    <row r="8">
      <c r="A8" s="4" t="inlineStr">
        <is>
          <t>Deferred revenue</t>
        </is>
      </c>
      <c r="B8" s="5" t="n">
        <v>148</v>
      </c>
      <c r="C8" s="5" t="n">
        <v>61</v>
      </c>
      <c r="D8" s="5" t="n">
        <v>16</v>
      </c>
    </row>
    <row r="9">
      <c r="A9" s="4" t="inlineStr">
        <is>
          <t>Other payables</t>
        </is>
      </c>
      <c r="B9" s="5" t="n">
        <v>53</v>
      </c>
      <c r="C9" s="5" t="n">
        <v>95</v>
      </c>
      <c r="D9" s="5" t="n">
        <v>53</v>
      </c>
    </row>
    <row r="10">
      <c r="A10" s="4" t="inlineStr">
        <is>
          <t>Total other current liabilities</t>
        </is>
      </c>
      <c r="B10" s="6" t="n">
        <v>4436</v>
      </c>
      <c r="C10" s="6" t="n">
        <v>4510</v>
      </c>
      <c r="D10" s="6" t="n">
        <v>32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lated to the Consolidated Statements of Financial Position - Summary of Financial Instruments Recognized in the Consolidated Statement of Financial Position and Effect on Net Income (Loss) (Details) - EUR (€) €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Trade and other receivables</t>
        </is>
      </c>
      <c r="B3" s="6" t="n">
        <v>4</v>
      </c>
      <c r="C3" s="6" t="n">
        <v>36</v>
      </c>
      <c r="D3" s="6" t="n">
        <v>30</v>
      </c>
    </row>
    <row r="4">
      <c r="A4" s="4" t="inlineStr">
        <is>
          <t>Other current assets</t>
        </is>
      </c>
      <c r="B4" s="5" t="n">
        <v>5123</v>
      </c>
      <c r="C4" s="5" t="n">
        <v>7975</v>
      </c>
      <c r="D4" s="5" t="n">
        <v>14111</v>
      </c>
    </row>
    <row r="5">
      <c r="A5" s="4" t="inlineStr">
        <is>
          <t>Cash and cash equivalents</t>
        </is>
      </c>
      <c r="B5" s="5" t="n">
        <v>44446</v>
      </c>
      <c r="C5" s="5" t="n">
        <v>73173</v>
      </c>
      <c r="D5" s="5" t="n">
        <v>134371</v>
      </c>
    </row>
    <row r="6">
      <c r="A6" s="4" t="inlineStr">
        <is>
          <t>Financial liabilities – non-current portion</t>
        </is>
      </c>
      <c r="B6" s="5" t="n">
        <v>14379</v>
      </c>
      <c r="C6" s="5" t="n">
        <v>1321</v>
      </c>
      <c r="D6" s="5" t="n">
        <v>1243</v>
      </c>
    </row>
    <row r="7">
      <c r="A7" s="4" t="inlineStr">
        <is>
          <t>Fair value (in thousands of euros)</t>
        </is>
      </c>
      <c r="B7" s="5" t="n">
        <v>288</v>
      </c>
      <c r="C7" s="5" t="n">
        <v>0</v>
      </c>
      <c r="D7" s="5" t="n">
        <v>0</v>
      </c>
    </row>
    <row r="8">
      <c r="A8" s="4" t="inlineStr">
        <is>
          <t>Lease liabilities - non-current portion</t>
        </is>
      </c>
      <c r="B8" s="5" t="n">
        <v>9197</v>
      </c>
      <c r="C8" s="5" t="n">
        <v>11278</v>
      </c>
      <c r="D8" s="5" t="n">
        <v>0</v>
      </c>
    </row>
    <row r="9">
      <c r="A9" s="4" t="inlineStr">
        <is>
          <t>Financial liabilities – current portion</t>
        </is>
      </c>
      <c r="B9" s="5" t="n">
        <v>2265</v>
      </c>
      <c r="C9" s="5" t="n">
        <v>99</v>
      </c>
      <c r="D9" s="5" t="n">
        <v>776</v>
      </c>
    </row>
    <row r="10">
      <c r="A10" s="4" t="inlineStr">
        <is>
          <t>Fair value (in thousands of euros)</t>
        </is>
      </c>
      <c r="B10" s="5" t="n">
        <v>129</v>
      </c>
      <c r="C10" s="5" t="n">
        <v>0</v>
      </c>
      <c r="D10" s="5" t="n">
        <v>0</v>
      </c>
    </row>
    <row r="11">
      <c r="A11" s="4" t="inlineStr">
        <is>
          <t>Lease liabilities - current portion</t>
        </is>
      </c>
      <c r="B11" s="5" t="n">
        <v>1607</v>
      </c>
      <c r="C11" s="5" t="n">
        <v>1425</v>
      </c>
      <c r="D11" s="5" t="n">
        <v>0</v>
      </c>
    </row>
    <row r="12">
      <c r="A12" s="4" t="inlineStr">
        <is>
          <t>Trade and other payables</t>
        </is>
      </c>
      <c r="B12" s="5" t="n">
        <v>20910</v>
      </c>
      <c r="C12" s="5" t="n">
        <v>13775</v>
      </c>
      <c r="D12" s="5" t="n">
        <v>16656</v>
      </c>
    </row>
    <row r="13">
      <c r="A13" s="4" t="inlineStr">
        <is>
          <t>Other current liabilities</t>
        </is>
      </c>
      <c r="B13" s="5" t="n">
        <v>4436</v>
      </c>
      <c r="C13" s="5" t="n">
        <v>4510</v>
      </c>
      <c r="D13" s="5" t="n">
        <v>3217</v>
      </c>
    </row>
    <row r="14">
      <c r="A14" s="4" t="inlineStr">
        <is>
          <t>Total financial liabilities</t>
        </is>
      </c>
      <c r="B14" s="5" t="n">
        <v>16644</v>
      </c>
      <c r="C14" s="5" t="n">
        <v>1421</v>
      </c>
      <c r="D14" s="5" t="n">
        <v>2019</v>
      </c>
    </row>
    <row r="15">
      <c r="A15" s="4" t="inlineStr">
        <is>
          <t>Financial liabilities at carrying value</t>
        </is>
      </c>
    </row>
    <row r="16">
      <c r="A16" s="3" t="inlineStr">
        <is>
          <t>Disclosure of detailed information about financial instruments [line items]</t>
        </is>
      </c>
    </row>
    <row r="17">
      <c r="A17" s="4" t="inlineStr">
        <is>
          <t>Financial liabilities – non-current portion</t>
        </is>
      </c>
      <c r="B17" s="5" t="n">
        <v>14379</v>
      </c>
      <c r="C17" s="5" t="n">
        <v>1321</v>
      </c>
      <c r="D17" s="5" t="n">
        <v>1243</v>
      </c>
    </row>
    <row r="18">
      <c r="A18" s="4" t="inlineStr">
        <is>
          <t>Fair value (in thousands of euros)</t>
        </is>
      </c>
      <c r="B18" s="5" t="n">
        <v>288</v>
      </c>
    </row>
    <row r="19">
      <c r="A19" s="4" t="inlineStr">
        <is>
          <t>Lease liabilities - non-current portion</t>
        </is>
      </c>
      <c r="B19" s="5" t="n">
        <v>9197</v>
      </c>
      <c r="C19" s="5" t="n">
        <v>11278</v>
      </c>
    </row>
    <row r="20">
      <c r="A20" s="4" t="inlineStr">
        <is>
          <t>Financial liabilities – current portion</t>
        </is>
      </c>
      <c r="B20" s="5" t="n">
        <v>2265</v>
      </c>
      <c r="C20" s="5" t="n">
        <v>99</v>
      </c>
      <c r="D20" s="5" t="n">
        <v>776</v>
      </c>
    </row>
    <row r="21">
      <c r="A21" s="4" t="inlineStr">
        <is>
          <t>Fair value (in thousands of euros)</t>
        </is>
      </c>
      <c r="B21" s="5" t="n">
        <v>129</v>
      </c>
    </row>
    <row r="22">
      <c r="A22" s="4" t="inlineStr">
        <is>
          <t>Lease liabilities - current portion</t>
        </is>
      </c>
      <c r="B22" s="5" t="n">
        <v>1607</v>
      </c>
      <c r="C22" s="5" t="n">
        <v>1425</v>
      </c>
    </row>
    <row r="23">
      <c r="A23" s="4" t="inlineStr">
        <is>
          <t>Trade and other payables</t>
        </is>
      </c>
      <c r="B23" s="5" t="n">
        <v>20910</v>
      </c>
      <c r="C23" s="5" t="n">
        <v>13775</v>
      </c>
      <c r="D23" s="5" t="n">
        <v>16656</v>
      </c>
    </row>
    <row r="24">
      <c r="A24" s="4" t="inlineStr">
        <is>
          <t>Other current liabilities</t>
        </is>
      </c>
      <c r="B24" s="5" t="n">
        <v>4289</v>
      </c>
      <c r="C24" s="5" t="n">
        <v>4449</v>
      </c>
    </row>
    <row r="25">
      <c r="A25" s="4" t="inlineStr">
        <is>
          <t>Total financial liabilities</t>
        </is>
      </c>
      <c r="B25" s="5" t="n">
        <v>53064</v>
      </c>
      <c r="C25" s="5" t="n">
        <v>32347</v>
      </c>
      <c r="D25" s="5" t="n">
        <v>18675</v>
      </c>
    </row>
    <row r="26">
      <c r="A26" s="4" t="inlineStr">
        <is>
          <t>Financial liabilities at fair value through profit or loss, category</t>
        </is>
      </c>
    </row>
    <row r="27">
      <c r="A27" s="3" t="inlineStr">
        <is>
          <t>Disclosure of detailed information about financial instruments [line items]</t>
        </is>
      </c>
    </row>
    <row r="28">
      <c r="A28" s="4" t="inlineStr">
        <is>
          <t>Fair value (in thousands of euros)</t>
        </is>
      </c>
      <c r="B28" s="5" t="n">
        <v>288</v>
      </c>
    </row>
    <row r="29">
      <c r="A29" s="4" t="inlineStr">
        <is>
          <t>Fair value (in thousands of euros)</t>
        </is>
      </c>
      <c r="B29" s="5" t="n">
        <v>129</v>
      </c>
    </row>
    <row r="30">
      <c r="A30" s="4" t="inlineStr">
        <is>
          <t>Total financial liabilities</t>
        </is>
      </c>
      <c r="B30" s="5" t="n">
        <v>417</v>
      </c>
    </row>
    <row r="31">
      <c r="A31" s="4" t="inlineStr">
        <is>
          <t>Financial liabilities at amortised cost, category</t>
        </is>
      </c>
    </row>
    <row r="32">
      <c r="A32" s="3" t="inlineStr">
        <is>
          <t>Disclosure of detailed information about financial instruments [line items]</t>
        </is>
      </c>
    </row>
    <row r="33">
      <c r="A33" s="4" t="inlineStr">
        <is>
          <t>Financial liabilities – non-current portion</t>
        </is>
      </c>
      <c r="B33" s="5" t="n">
        <v>14379</v>
      </c>
      <c r="C33" s="5" t="n">
        <v>1321</v>
      </c>
      <c r="D33" s="5" t="n">
        <v>1243</v>
      </c>
    </row>
    <row r="34">
      <c r="A34" s="4" t="inlineStr">
        <is>
          <t>Lease liabilities - non-current portion</t>
        </is>
      </c>
      <c r="B34" s="5" t="n">
        <v>9197</v>
      </c>
      <c r="C34" s="5" t="n">
        <v>11278</v>
      </c>
    </row>
    <row r="35">
      <c r="A35" s="4" t="inlineStr">
        <is>
          <t>Financial liabilities – current portion</t>
        </is>
      </c>
      <c r="B35" s="5" t="n">
        <v>2265</v>
      </c>
      <c r="C35" s="5" t="n">
        <v>99</v>
      </c>
      <c r="D35" s="5" t="n">
        <v>776</v>
      </c>
    </row>
    <row r="36">
      <c r="A36" s="4" t="inlineStr">
        <is>
          <t>Lease liabilities - current portion</t>
        </is>
      </c>
      <c r="B36" s="5" t="n">
        <v>1607</v>
      </c>
      <c r="C36" s="5" t="n">
        <v>1425</v>
      </c>
    </row>
    <row r="37">
      <c r="A37" s="4" t="inlineStr">
        <is>
          <t>Trade and other payables</t>
        </is>
      </c>
      <c r="B37" s="5" t="n">
        <v>20910</v>
      </c>
      <c r="C37" s="5" t="n">
        <v>13775</v>
      </c>
      <c r="D37" s="5" t="n">
        <v>16656</v>
      </c>
    </row>
    <row r="38">
      <c r="A38" s="4" t="inlineStr">
        <is>
          <t>Other current liabilities</t>
        </is>
      </c>
      <c r="B38" s="5" t="n">
        <v>4289</v>
      </c>
      <c r="C38" s="5" t="n">
        <v>4449</v>
      </c>
    </row>
    <row r="39">
      <c r="A39" s="4" t="inlineStr">
        <is>
          <t>Total financial liabilities</t>
        </is>
      </c>
      <c r="B39" s="5" t="n">
        <v>52647</v>
      </c>
      <c r="C39" s="5" t="n">
        <v>32347</v>
      </c>
      <c r="D39" s="5" t="n">
        <v>18675</v>
      </c>
    </row>
    <row r="40">
      <c r="A40" s="4" t="inlineStr">
        <is>
          <t>Financial liabilities at fair value, class</t>
        </is>
      </c>
    </row>
    <row r="41">
      <c r="A41" s="3" t="inlineStr">
        <is>
          <t>Disclosure of detailed information about financial instruments [line items]</t>
        </is>
      </c>
    </row>
    <row r="42">
      <c r="A42" s="4" t="inlineStr">
        <is>
          <t>Financial liabilities – non-current portion</t>
        </is>
      </c>
      <c r="B42" s="5" t="n">
        <v>14379</v>
      </c>
      <c r="C42" s="5" t="n">
        <v>1321</v>
      </c>
      <c r="D42" s="5" t="n">
        <v>1243</v>
      </c>
    </row>
    <row r="43">
      <c r="A43" s="4" t="inlineStr">
        <is>
          <t>Fair value (in thousands of euros)</t>
        </is>
      </c>
      <c r="B43" s="5" t="n">
        <v>288</v>
      </c>
    </row>
    <row r="44">
      <c r="A44" s="4" t="inlineStr">
        <is>
          <t>Lease liabilities - non-current portion</t>
        </is>
      </c>
      <c r="B44" s="5" t="n">
        <v>9197</v>
      </c>
      <c r="C44" s="5" t="n">
        <v>11278</v>
      </c>
    </row>
    <row r="45">
      <c r="A45" s="4" t="inlineStr">
        <is>
          <t>Financial liabilities – current portion</t>
        </is>
      </c>
      <c r="B45" s="5" t="n">
        <v>2265</v>
      </c>
      <c r="C45" s="5" t="n">
        <v>99</v>
      </c>
      <c r="D45" s="5" t="n">
        <v>776</v>
      </c>
    </row>
    <row r="46">
      <c r="A46" s="4" t="inlineStr">
        <is>
          <t>Fair value (in thousands of euros)</t>
        </is>
      </c>
      <c r="B46" s="5" t="n">
        <v>129</v>
      </c>
    </row>
    <row r="47">
      <c r="A47" s="4" t="inlineStr">
        <is>
          <t>Lease liabilities - current portion</t>
        </is>
      </c>
      <c r="B47" s="5" t="n">
        <v>1607</v>
      </c>
      <c r="C47" s="5" t="n">
        <v>1425</v>
      </c>
    </row>
    <row r="48">
      <c r="A48" s="4" t="inlineStr">
        <is>
          <t>Trade and other payables</t>
        </is>
      </c>
      <c r="B48" s="5" t="n">
        <v>20910</v>
      </c>
      <c r="C48" s="5" t="n">
        <v>13775</v>
      </c>
      <c r="D48" s="5" t="n">
        <v>16656</v>
      </c>
    </row>
    <row r="49">
      <c r="A49" s="4" t="inlineStr">
        <is>
          <t>Other current liabilities</t>
        </is>
      </c>
      <c r="B49" s="5" t="n">
        <v>4289</v>
      </c>
      <c r="C49" s="5" t="n">
        <v>4449</v>
      </c>
    </row>
    <row r="50">
      <c r="A50" s="4" t="inlineStr">
        <is>
          <t>Total financial liabilities</t>
        </is>
      </c>
      <c r="B50" s="5" t="n">
        <v>53064</v>
      </c>
      <c r="C50" s="5" t="n">
        <v>32347</v>
      </c>
      <c r="D50" s="5" t="n">
        <v>18675</v>
      </c>
    </row>
    <row r="51">
      <c r="A51" s="4" t="inlineStr">
        <is>
          <t>Financial assets at carrying value</t>
        </is>
      </c>
    </row>
    <row r="52">
      <c r="A52" s="3" t="inlineStr">
        <is>
          <t>Disclosure of detailed information about financial instruments [line items]</t>
        </is>
      </c>
    </row>
    <row r="53">
      <c r="A53" s="4" t="inlineStr">
        <is>
          <t>Other non-current financial assets</t>
        </is>
      </c>
      <c r="B53" s="5" t="n">
        <v>1091</v>
      </c>
      <c r="C53" s="5" t="n">
        <v>718</v>
      </c>
      <c r="D53" s="5" t="n">
        <v>1046</v>
      </c>
    </row>
    <row r="54">
      <c r="A54" s="4" t="inlineStr">
        <is>
          <t>Other current financial assets</t>
        </is>
      </c>
      <c r="B54" s="5" t="n">
        <v>59</v>
      </c>
      <c r="C54" s="5" t="n">
        <v>41</v>
      </c>
    </row>
    <row r="55">
      <c r="A55" s="4" t="inlineStr">
        <is>
          <t>Trade and other receivables</t>
        </is>
      </c>
      <c r="B55" s="5" t="n">
        <v>4</v>
      </c>
      <c r="C55" s="5" t="n">
        <v>36</v>
      </c>
      <c r="D55" s="5" t="n">
        <v>30</v>
      </c>
    </row>
    <row r="56">
      <c r="A56" s="4" t="inlineStr">
        <is>
          <t>Other current assets</t>
        </is>
      </c>
      <c r="B56" s="5" t="n">
        <v>4330</v>
      </c>
      <c r="C56" s="5" t="n">
        <v>5788</v>
      </c>
      <c r="D56" s="5" t="n">
        <v>14111</v>
      </c>
    </row>
    <row r="57">
      <c r="A57" s="4" t="inlineStr">
        <is>
          <t>Cash and cash equivalents</t>
        </is>
      </c>
      <c r="B57" s="5" t="n">
        <v>44446</v>
      </c>
      <c r="C57" s="5" t="n">
        <v>73173</v>
      </c>
      <c r="D57" s="5" t="n">
        <v>134371</v>
      </c>
    </row>
    <row r="58">
      <c r="A58" s="4" t="inlineStr">
        <is>
          <t>Total financial assets</t>
        </is>
      </c>
      <c r="B58" s="5" t="n">
        <v>49930</v>
      </c>
      <c r="C58" s="5" t="n">
        <v>79756</v>
      </c>
      <c r="D58" s="5" t="n">
        <v>149558</v>
      </c>
    </row>
    <row r="59">
      <c r="A59" s="4" t="inlineStr">
        <is>
          <t>Financial assets at fair value through profit or loss, category</t>
        </is>
      </c>
    </row>
    <row r="60">
      <c r="A60" s="3" t="inlineStr">
        <is>
          <t>Disclosure of detailed information about financial instruments [line items]</t>
        </is>
      </c>
    </row>
    <row r="61">
      <c r="A61" s="4" t="inlineStr">
        <is>
          <t>Cash and cash equivalents</t>
        </is>
      </c>
      <c r="B61" s="5" t="n">
        <v>44446</v>
      </c>
      <c r="C61" s="5" t="n">
        <v>73173</v>
      </c>
      <c r="D61" s="5" t="n">
        <v>134371</v>
      </c>
    </row>
    <row r="62">
      <c r="A62" s="4" t="inlineStr">
        <is>
          <t>Total financial assets</t>
        </is>
      </c>
      <c r="B62" s="5" t="n">
        <v>44446</v>
      </c>
      <c r="C62" s="5" t="n">
        <v>73173</v>
      </c>
      <c r="D62" s="5" t="n">
        <v>134371</v>
      </c>
    </row>
    <row r="63">
      <c r="A63" s="4" t="inlineStr">
        <is>
          <t>Financial assets at amortised cost, category</t>
        </is>
      </c>
    </row>
    <row r="64">
      <c r="A64" s="3" t="inlineStr">
        <is>
          <t>Disclosure of detailed information about financial instruments [line items]</t>
        </is>
      </c>
    </row>
    <row r="65">
      <c r="A65" s="4" t="inlineStr">
        <is>
          <t>Other non-current financial assets</t>
        </is>
      </c>
      <c r="B65" s="5" t="n">
        <v>1091</v>
      </c>
      <c r="C65" s="5" t="n">
        <v>718</v>
      </c>
      <c r="D65" s="5" t="n">
        <v>1046</v>
      </c>
    </row>
    <row r="66">
      <c r="A66" s="4" t="inlineStr">
        <is>
          <t>Other current financial assets</t>
        </is>
      </c>
      <c r="B66" s="5" t="n">
        <v>59</v>
      </c>
      <c r="C66" s="5" t="n">
        <v>41</v>
      </c>
    </row>
    <row r="67">
      <c r="A67" s="4" t="inlineStr">
        <is>
          <t>Trade and other receivables</t>
        </is>
      </c>
      <c r="B67" s="5" t="n">
        <v>4</v>
      </c>
      <c r="C67" s="5" t="n">
        <v>36</v>
      </c>
      <c r="D67" s="5" t="n">
        <v>30</v>
      </c>
    </row>
    <row r="68">
      <c r="A68" s="4" t="inlineStr">
        <is>
          <t>Other current assets</t>
        </is>
      </c>
      <c r="B68" s="5" t="n">
        <v>4330</v>
      </c>
      <c r="C68" s="5" t="n">
        <v>5788</v>
      </c>
      <c r="D68" s="5" t="n">
        <v>14111</v>
      </c>
    </row>
    <row r="69">
      <c r="A69" s="4" t="inlineStr">
        <is>
          <t>Total financial assets</t>
        </is>
      </c>
      <c r="B69" s="5" t="n">
        <v>5484</v>
      </c>
      <c r="C69" s="5" t="n">
        <v>6583</v>
      </c>
      <c r="D69" s="5" t="n">
        <v>15187</v>
      </c>
    </row>
    <row r="70">
      <c r="A70" s="4" t="inlineStr">
        <is>
          <t>Financial assets at fair value</t>
        </is>
      </c>
    </row>
    <row r="71">
      <c r="A71" s="3" t="inlineStr">
        <is>
          <t>Disclosure of detailed information about financial instruments [line items]</t>
        </is>
      </c>
    </row>
    <row r="72">
      <c r="A72" s="4" t="inlineStr">
        <is>
          <t>Other non-current financial assets</t>
        </is>
      </c>
      <c r="B72" s="5" t="n">
        <v>1091</v>
      </c>
      <c r="C72" s="5" t="n">
        <v>718</v>
      </c>
      <c r="D72" s="5" t="n">
        <v>1046</v>
      </c>
    </row>
    <row r="73">
      <c r="A73" s="4" t="inlineStr">
        <is>
          <t>Other current financial assets</t>
        </is>
      </c>
      <c r="B73" s="5" t="n">
        <v>59</v>
      </c>
      <c r="C73" s="5" t="n">
        <v>41</v>
      </c>
    </row>
    <row r="74">
      <c r="A74" s="4" t="inlineStr">
        <is>
          <t>Trade and other receivables</t>
        </is>
      </c>
      <c r="B74" s="5" t="n">
        <v>4</v>
      </c>
      <c r="C74" s="5" t="n">
        <v>36</v>
      </c>
      <c r="D74" s="5" t="n">
        <v>30</v>
      </c>
    </row>
    <row r="75">
      <c r="A75" s="4" t="inlineStr">
        <is>
          <t>Other current assets</t>
        </is>
      </c>
      <c r="B75" s="5" t="n">
        <v>4330</v>
      </c>
      <c r="C75" s="5" t="n">
        <v>5788</v>
      </c>
      <c r="D75" s="5" t="n">
        <v>14111</v>
      </c>
    </row>
    <row r="76">
      <c r="A76" s="4" t="inlineStr">
        <is>
          <t>Cash and cash equivalents</t>
        </is>
      </c>
      <c r="B76" s="5" t="n">
        <v>44446</v>
      </c>
      <c r="C76" s="5" t="n">
        <v>73173</v>
      </c>
      <c r="D76" s="5" t="n">
        <v>134371</v>
      </c>
    </row>
    <row r="77">
      <c r="A77" s="4" t="inlineStr">
        <is>
          <t>Total financial assets</t>
        </is>
      </c>
      <c r="B77" s="6" t="n">
        <v>49930</v>
      </c>
      <c r="C77" s="6" t="n">
        <v>79756</v>
      </c>
      <c r="D77" s="6" t="n">
        <v>1495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s Between Related Parties (Details) - EUR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alary / Fees</t>
        </is>
      </c>
      <c r="B4" s="6" t="n">
        <v>2915</v>
      </c>
      <c r="C4" s="6" t="n">
        <v>2675</v>
      </c>
      <c r="D4" s="6" t="n">
        <v>2218</v>
      </c>
    </row>
    <row r="5">
      <c r="A5" s="4" t="inlineStr">
        <is>
          <t>Retirement benefits</t>
        </is>
      </c>
      <c r="B5" s="5" t="n">
        <v>47</v>
      </c>
      <c r="C5" s="5" t="n">
        <v>26</v>
      </c>
      <c r="D5" s="5" t="n">
        <v>56</v>
      </c>
    </row>
    <row r="6">
      <c r="A6" s="4" t="inlineStr">
        <is>
          <t>Share based payments</t>
        </is>
      </c>
      <c r="B6" s="5" t="n">
        <v>692</v>
      </c>
      <c r="C6" s="5" t="n">
        <v>757</v>
      </c>
      <c r="D6" s="5" t="n">
        <v>1307</v>
      </c>
    </row>
    <row r="7">
      <c r="A7" s="4" t="inlineStr">
        <is>
          <t>Executive officers / VP and Qualified Person</t>
        </is>
      </c>
    </row>
    <row r="8">
      <c r="A8" s="3" t="inlineStr">
        <is>
          <t>Disclosure of transactions between related parties [line items]</t>
        </is>
      </c>
    </row>
    <row r="9">
      <c r="A9" s="4" t="inlineStr">
        <is>
          <t>Salary / Fees</t>
        </is>
      </c>
      <c r="B9" s="5" t="n">
        <v>1242</v>
      </c>
      <c r="C9" s="5" t="n">
        <v>1077</v>
      </c>
      <c r="D9" s="5" t="n">
        <v>692</v>
      </c>
    </row>
    <row r="10">
      <c r="A10" s="4" t="inlineStr">
        <is>
          <t>Retirement benefits</t>
        </is>
      </c>
      <c r="B10" s="5" t="n">
        <v>22</v>
      </c>
      <c r="C10" s="5" t="n">
        <v>16</v>
      </c>
      <c r="D10" s="5" t="n">
        <v>26</v>
      </c>
    </row>
    <row r="11">
      <c r="A11" s="4" t="inlineStr">
        <is>
          <t>Share based payments</t>
        </is>
      </c>
      <c r="B11" s="5" t="n">
        <v>448</v>
      </c>
      <c r="C11" s="5" t="n">
        <v>334</v>
      </c>
      <c r="D11" s="5" t="n">
        <v>337</v>
      </c>
    </row>
    <row r="12">
      <c r="A12" s="4" t="inlineStr">
        <is>
          <t>Executive Committee</t>
        </is>
      </c>
    </row>
    <row r="13">
      <c r="A13" s="3" t="inlineStr">
        <is>
          <t>Disclosure of transactions between related parties [line items]</t>
        </is>
      </c>
    </row>
    <row r="14">
      <c r="A14" s="4" t="inlineStr">
        <is>
          <t>Salary / Fees</t>
        </is>
      </c>
      <c r="B14" s="5" t="n">
        <v>1374</v>
      </c>
      <c r="C14" s="5" t="n">
        <v>1277</v>
      </c>
      <c r="D14" s="5" t="n">
        <v>1285</v>
      </c>
    </row>
    <row r="15">
      <c r="A15" s="4" t="inlineStr">
        <is>
          <t>Retirement benefits</t>
        </is>
      </c>
      <c r="B15" s="5" t="n">
        <v>25</v>
      </c>
      <c r="C15" s="5" t="n">
        <v>10</v>
      </c>
      <c r="D15" s="5" t="n">
        <v>30</v>
      </c>
    </row>
    <row r="16">
      <c r="A16" s="4" t="inlineStr">
        <is>
          <t>Share based payments</t>
        </is>
      </c>
      <c r="B16" s="5" t="n">
        <v>201</v>
      </c>
      <c r="C16" s="5" t="n">
        <v>299</v>
      </c>
      <c r="D16" s="5" t="n">
        <v>528</v>
      </c>
    </row>
    <row r="17">
      <c r="A17" s="4" t="inlineStr">
        <is>
          <t>Board of Directors</t>
        </is>
      </c>
    </row>
    <row r="18">
      <c r="A18" s="3" t="inlineStr">
        <is>
          <t>Disclosure of transactions between related parties [line items]</t>
        </is>
      </c>
    </row>
    <row r="19">
      <c r="A19" s="4" t="inlineStr">
        <is>
          <t>Salary / Fees</t>
        </is>
      </c>
      <c r="B19" s="5" t="n">
        <v>300</v>
      </c>
      <c r="C19" s="5" t="n">
        <v>321</v>
      </c>
      <c r="D19" s="5" t="n">
        <v>241</v>
      </c>
    </row>
    <row r="20">
      <c r="A20" s="4" t="inlineStr">
        <is>
          <t>Retirement benefits</t>
        </is>
      </c>
      <c r="B20" s="5" t="n">
        <v>0</v>
      </c>
      <c r="C20" s="5" t="n">
        <v>0</v>
      </c>
      <c r="D20" s="5" t="n">
        <v>0</v>
      </c>
    </row>
    <row r="21">
      <c r="A21" s="4" t="inlineStr">
        <is>
          <t>Share based payments</t>
        </is>
      </c>
      <c r="B21" s="6" t="n">
        <v>43</v>
      </c>
      <c r="C21" s="6" t="n">
        <v>125</v>
      </c>
      <c r="D21" s="6" t="n">
        <v>4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nagement of Financial Risks - Additional Information (Details) - EUR (€) € / shares in Units, € in Thousands</t>
        </is>
      </c>
      <c r="B1" s="2" t="inlineStr">
        <is>
          <t>12 Months Ended</t>
        </is>
      </c>
    </row>
    <row r="2">
      <c r="B2" s="2" t="inlineStr">
        <is>
          <t>Dec. 31, 2020</t>
        </is>
      </c>
      <c r="C2" s="2" t="inlineStr">
        <is>
          <t>Dec. 31, 2019</t>
        </is>
      </c>
      <c r="D2" s="2" t="inlineStr">
        <is>
          <t>Dec. 31, 2018</t>
        </is>
      </c>
      <c r="E2" s="2" t="inlineStr">
        <is>
          <t>Jun. 24, 2020</t>
        </is>
      </c>
    </row>
    <row r="3">
      <c r="A3" s="3" t="inlineStr">
        <is>
          <t>Disclosures Of Financial Risk Management [Line Items]</t>
        </is>
      </c>
    </row>
    <row r="4">
      <c r="A4" s="4" t="inlineStr">
        <is>
          <t>Net cash flow used in operating activities</t>
        </is>
      </c>
      <c r="B4" s="6" t="n">
        <v>51720</v>
      </c>
      <c r="C4" s="6" t="n">
        <v>43310</v>
      </c>
      <c r="D4" s="6" t="n">
        <v>47857</v>
      </c>
    </row>
    <row r="5">
      <c r="A5" s="4" t="inlineStr">
        <is>
          <t>European High Growth Opportunities Fund</t>
        </is>
      </c>
    </row>
    <row r="6">
      <c r="A6" s="3" t="inlineStr">
        <is>
          <t>Disclosures Of Financial Risk Management [Line Items]</t>
        </is>
      </c>
    </row>
    <row r="7">
      <c r="A7" s="4" t="inlineStr">
        <is>
          <t>Percentage of permissible dilution</t>
        </is>
      </c>
      <c r="B7" s="4" t="inlineStr">
        <is>
          <t>20.00%</t>
        </is>
      </c>
      <c r="E7" s="4" t="inlineStr">
        <is>
          <t>20.00%</t>
        </is>
      </c>
    </row>
    <row r="8">
      <c r="A8" s="4" t="inlineStr">
        <is>
          <t>Undrawn borrowing facilities</t>
        </is>
      </c>
      <c r="B8" s="6" t="n">
        <v>33000</v>
      </c>
    </row>
    <row r="9">
      <c r="A9" s="4" t="inlineStr">
        <is>
          <t>Closing market price</t>
        </is>
      </c>
      <c r="B9" s="7" t="n">
        <v>7.1</v>
      </c>
    </row>
    <row r="10">
      <c r="A10" s="4" t="inlineStr">
        <is>
          <t>European High Growth Opportunities Fund | Top of range</t>
        </is>
      </c>
    </row>
    <row r="11">
      <c r="A11" s="3" t="inlineStr">
        <is>
          <t>Disclosures Of Financial Risk Management [Line Items]</t>
        </is>
      </c>
    </row>
    <row r="12">
      <c r="A12" s="4" t="inlineStr">
        <is>
          <t>Undrawn borrowing facilities</t>
        </is>
      </c>
      <c r="B12" s="6" t="n">
        <v>42000</v>
      </c>
      <c r="E12" s="6" t="n">
        <v>60000</v>
      </c>
    </row>
    <row r="13">
      <c r="A13" s="4" t="inlineStr">
        <is>
          <t>Liquidity risk</t>
        </is>
      </c>
    </row>
    <row r="14">
      <c r="A14" s="3" t="inlineStr">
        <is>
          <t>Disclosures Of Financial Risk Management [Line Items]</t>
        </is>
      </c>
    </row>
    <row r="15">
      <c r="A15" s="4" t="inlineStr">
        <is>
          <t>Net cash flow used in operating activities</t>
        </is>
      </c>
      <c r="B15" s="6" t="n">
        <v>-51700</v>
      </c>
      <c r="C15" s="6" t="n">
        <v>-43300</v>
      </c>
      <c r="D15" s="6" t="n">
        <v>-47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Shareholders' Equity (Parenthetical) € in Thousands</t>
        </is>
      </c>
      <c r="B1" s="2" t="inlineStr">
        <is>
          <t>12 Months Ended</t>
        </is>
      </c>
    </row>
    <row r="2">
      <c r="B2" s="2" t="inlineStr">
        <is>
          <t>Dec. 31, 2020EUR (€)</t>
        </is>
      </c>
    </row>
    <row r="3">
      <c r="A3" s="3" t="inlineStr">
        <is>
          <t>Statement of changes in equity [abstract]</t>
        </is>
      </c>
    </row>
    <row r="4">
      <c r="A4" s="4" t="inlineStr">
        <is>
          <t>Conversion</t>
        </is>
      </c>
      <c r="B4" s="6" t="n">
        <v>126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of Financial Risks - Summary Of Financial Liabilities (Details) - EUR (€) € in Thousands</t>
        </is>
      </c>
      <c r="B1" s="2" t="inlineStr">
        <is>
          <t>Dec. 31, 2020</t>
        </is>
      </c>
      <c r="C1" s="2" t="inlineStr">
        <is>
          <t>Dec. 31, 2019</t>
        </is>
      </c>
      <c r="D1" s="2" t="inlineStr">
        <is>
          <t>Dec. 31, 2018</t>
        </is>
      </c>
    </row>
    <row r="2">
      <c r="A2" s="3" t="inlineStr">
        <is>
          <t>Disclosures Of Financial Risk Management [Line Items]</t>
        </is>
      </c>
    </row>
    <row r="3">
      <c r="A3" s="4" t="inlineStr">
        <is>
          <t>Convertible notes</t>
        </is>
      </c>
      <c r="B3" s="6" t="n">
        <v>2169</v>
      </c>
    </row>
    <row r="4">
      <c r="A4" s="4" t="inlineStr">
        <is>
          <t>Conditional advances</t>
        </is>
      </c>
      <c r="B4" s="5" t="n">
        <v>4421</v>
      </c>
      <c r="C4" s="6" t="n">
        <v>1321</v>
      </c>
      <c r="D4" s="6" t="n">
        <v>1181</v>
      </c>
    </row>
    <row r="5">
      <c r="A5" s="4" t="inlineStr">
        <is>
          <t>Other financial liabilities</t>
        </is>
      </c>
      <c r="B5" s="5" t="n">
        <v>35</v>
      </c>
      <c r="C5" s="5" t="n">
        <v>38</v>
      </c>
      <c r="D5" s="5" t="n">
        <v>39</v>
      </c>
    </row>
    <row r="6">
      <c r="A6" s="4" t="inlineStr">
        <is>
          <t>Trade and fixed assets payables</t>
        </is>
      </c>
      <c r="B6" s="5" t="n">
        <v>20910</v>
      </c>
      <c r="C6" s="5" t="n">
        <v>13775</v>
      </c>
      <c r="D6" s="5" t="n">
        <v>16656</v>
      </c>
    </row>
    <row r="7">
      <c r="A7" s="4" t="inlineStr">
        <is>
          <t>Lease liabilities</t>
        </is>
      </c>
      <c r="B7" s="5" t="n">
        <v>10804</v>
      </c>
      <c r="C7" s="5" t="n">
        <v>12703</v>
      </c>
      <c r="D7" s="5" t="n">
        <v>0</v>
      </c>
    </row>
    <row r="8">
      <c r="A8" s="4" t="inlineStr">
        <is>
          <t>Total financial liabilities</t>
        </is>
      </c>
      <c r="B8" s="5" t="n">
        <v>16644</v>
      </c>
      <c r="C8" s="5" t="n">
        <v>1421</v>
      </c>
      <c r="D8" s="5" t="n">
        <v>2019</v>
      </c>
    </row>
    <row r="9">
      <c r="A9" s="4" t="inlineStr">
        <is>
          <t>Liquidity risk</t>
        </is>
      </c>
    </row>
    <row r="10">
      <c r="A10" s="3" t="inlineStr">
        <is>
          <t>Disclosures Of Financial Risk Management [Line Items]</t>
        </is>
      </c>
    </row>
    <row r="11">
      <c r="A11" s="4" t="inlineStr">
        <is>
          <t>Convertible notes</t>
        </is>
      </c>
      <c r="B11" s="5" t="n">
        <v>2400</v>
      </c>
      <c r="C11" s="5" t="n">
        <v>0</v>
      </c>
      <c r="D11" s="5" t="n">
        <v>0</v>
      </c>
    </row>
    <row r="12">
      <c r="A12" s="4" t="inlineStr">
        <is>
          <t>Conditional advances</t>
        </is>
      </c>
      <c r="B12" s="5" t="n">
        <v>4421</v>
      </c>
      <c r="C12" s="5" t="n">
        <v>1321</v>
      </c>
      <c r="D12" s="5" t="n">
        <v>1181</v>
      </c>
    </row>
    <row r="13">
      <c r="A13" s="4" t="inlineStr">
        <is>
          <t>Bank loans</t>
        </is>
      </c>
      <c r="B13" s="5" t="n">
        <v>10098</v>
      </c>
      <c r="C13" s="5" t="n">
        <v>62</v>
      </c>
      <c r="D13" s="5" t="n">
        <v>799</v>
      </c>
    </row>
    <row r="14">
      <c r="A14" s="4" t="inlineStr">
        <is>
          <t>Other financial liabilities</t>
        </is>
      </c>
      <c r="B14" s="5" t="n">
        <v>35</v>
      </c>
      <c r="C14" s="5" t="n">
        <v>38</v>
      </c>
      <c r="D14" s="5" t="n">
        <v>39</v>
      </c>
    </row>
    <row r="15">
      <c r="A15" s="4" t="inlineStr">
        <is>
          <t>Trade and fixed assets payables</t>
        </is>
      </c>
      <c r="B15" s="5" t="n">
        <v>4792</v>
      </c>
      <c r="C15" s="5" t="n">
        <v>5800</v>
      </c>
      <c r="D15" s="5" t="n">
        <v>13403</v>
      </c>
    </row>
    <row r="16">
      <c r="A16" s="4" t="inlineStr">
        <is>
          <t>Lease liabilities</t>
        </is>
      </c>
      <c r="B16" s="5" t="n">
        <v>10804</v>
      </c>
      <c r="C16" s="5" t="n">
        <v>12702</v>
      </c>
    </row>
    <row r="17">
      <c r="A17" s="4" t="inlineStr">
        <is>
          <t>Total financial liabilities</t>
        </is>
      </c>
      <c r="B17" s="5" t="n">
        <v>32550</v>
      </c>
      <c r="C17" s="5" t="n">
        <v>19923</v>
      </c>
      <c r="D17" s="5" t="n">
        <v>15422</v>
      </c>
    </row>
    <row r="18">
      <c r="A18" s="4" t="inlineStr">
        <is>
          <t>Less than one year</t>
        </is>
      </c>
    </row>
    <row r="19">
      <c r="A19" s="3" t="inlineStr">
        <is>
          <t>Disclosures Of Financial Risk Management [Line Items]</t>
        </is>
      </c>
    </row>
    <row r="20">
      <c r="A20" s="4" t="inlineStr">
        <is>
          <t>Convertible notes</t>
        </is>
      </c>
      <c r="B20" s="5" t="n">
        <v>2169</v>
      </c>
    </row>
    <row r="21">
      <c r="A21" s="4" t="inlineStr">
        <is>
          <t>Conditional advances</t>
        </is>
      </c>
      <c r="B21" s="5" t="n">
        <v>0</v>
      </c>
      <c r="C21" s="5" t="n">
        <v>0</v>
      </c>
      <c r="D21" s="5" t="n">
        <v>0</v>
      </c>
    </row>
    <row r="22">
      <c r="A22" s="4" t="inlineStr">
        <is>
          <t>Other financial liabilities</t>
        </is>
      </c>
      <c r="B22" s="5" t="n">
        <v>0</v>
      </c>
      <c r="C22" s="5" t="n">
        <v>0</v>
      </c>
      <c r="D22" s="5" t="n">
        <v>39</v>
      </c>
    </row>
    <row r="23">
      <c r="A23" s="4" t="inlineStr">
        <is>
          <t>Lease liabilities</t>
        </is>
      </c>
      <c r="B23" s="5" t="n">
        <v>1607</v>
      </c>
      <c r="C23" s="5" t="n">
        <v>1425</v>
      </c>
    </row>
    <row r="24">
      <c r="A24" s="4" t="inlineStr">
        <is>
          <t>Total financial liabilities</t>
        </is>
      </c>
      <c r="B24" s="5" t="n">
        <v>2265</v>
      </c>
      <c r="C24" s="5" t="n">
        <v>62</v>
      </c>
      <c r="D24" s="5" t="n">
        <v>776</v>
      </c>
    </row>
    <row r="25">
      <c r="A25" s="4" t="inlineStr">
        <is>
          <t>Less than one year | Liquidity risk</t>
        </is>
      </c>
    </row>
    <row r="26">
      <c r="A26" s="3" t="inlineStr">
        <is>
          <t>Disclosures Of Financial Risk Management [Line Items]</t>
        </is>
      </c>
    </row>
    <row r="27">
      <c r="A27" s="4" t="inlineStr">
        <is>
          <t>Convertible notes</t>
        </is>
      </c>
      <c r="B27" s="5" t="n">
        <v>2400</v>
      </c>
      <c r="C27" s="5" t="n">
        <v>0</v>
      </c>
      <c r="D27" s="5" t="n">
        <v>0</v>
      </c>
    </row>
    <row r="28">
      <c r="A28" s="4" t="inlineStr">
        <is>
          <t>Conditional advances</t>
        </is>
      </c>
      <c r="B28" s="5" t="n">
        <v>0</v>
      </c>
      <c r="C28" s="5" t="n">
        <v>0</v>
      </c>
      <c r="D28" s="5" t="n">
        <v>0</v>
      </c>
    </row>
    <row r="29">
      <c r="A29" s="4" t="inlineStr">
        <is>
          <t>Bank loans</t>
        </is>
      </c>
      <c r="B29" s="5" t="n">
        <v>98</v>
      </c>
      <c r="C29" s="5" t="n">
        <v>62</v>
      </c>
      <c r="D29" s="5" t="n">
        <v>737</v>
      </c>
    </row>
    <row r="30">
      <c r="A30" s="4" t="inlineStr">
        <is>
          <t>Other financial liabilities</t>
        </is>
      </c>
      <c r="B30" s="5" t="n">
        <v>0</v>
      </c>
      <c r="C30" s="5" t="n">
        <v>0</v>
      </c>
      <c r="D30" s="5" t="n">
        <v>39</v>
      </c>
    </row>
    <row r="31">
      <c r="A31" s="4" t="inlineStr">
        <is>
          <t>Trade and fixed assets payables</t>
        </is>
      </c>
      <c r="B31" s="5" t="n">
        <v>4792</v>
      </c>
      <c r="C31" s="5" t="n">
        <v>5800</v>
      </c>
      <c r="D31" s="5" t="n">
        <v>13403</v>
      </c>
    </row>
    <row r="32">
      <c r="A32" s="4" t="inlineStr">
        <is>
          <t>Lease liabilities</t>
        </is>
      </c>
      <c r="B32" s="5" t="n">
        <v>1607</v>
      </c>
      <c r="C32" s="5" t="n">
        <v>1425</v>
      </c>
    </row>
    <row r="33">
      <c r="A33" s="4" t="inlineStr">
        <is>
          <t>Total financial liabilities</t>
        </is>
      </c>
      <c r="B33" s="5" t="n">
        <v>8897</v>
      </c>
      <c r="C33" s="5" t="n">
        <v>7287</v>
      </c>
      <c r="D33" s="5" t="n">
        <v>14179</v>
      </c>
    </row>
    <row r="34">
      <c r="A34" s="4" t="inlineStr">
        <is>
          <t>One to five years | Liquidity risk</t>
        </is>
      </c>
    </row>
    <row r="35">
      <c r="A35" s="3" t="inlineStr">
        <is>
          <t>Disclosures Of Financial Risk Management [Line Items]</t>
        </is>
      </c>
    </row>
    <row r="36">
      <c r="A36" s="4" t="inlineStr">
        <is>
          <t>Convertible notes</t>
        </is>
      </c>
      <c r="B36" s="5" t="n">
        <v>0</v>
      </c>
      <c r="C36" s="5" t="n">
        <v>0</v>
      </c>
      <c r="D36" s="5" t="n">
        <v>0</v>
      </c>
    </row>
    <row r="37">
      <c r="A37" s="4" t="inlineStr">
        <is>
          <t>Conditional advances</t>
        </is>
      </c>
      <c r="B37" s="5" t="n">
        <v>0</v>
      </c>
      <c r="C37" s="5" t="n">
        <v>0</v>
      </c>
      <c r="D37" s="5" t="n">
        <v>0</v>
      </c>
    </row>
    <row r="38">
      <c r="A38" s="4" t="inlineStr">
        <is>
          <t>Bank loans</t>
        </is>
      </c>
      <c r="B38" s="5" t="n">
        <v>7929</v>
      </c>
      <c r="C38" s="5" t="n">
        <v>0</v>
      </c>
      <c r="D38" s="5" t="n">
        <v>62</v>
      </c>
    </row>
    <row r="39">
      <c r="A39" s="4" t="inlineStr">
        <is>
          <t>Other financial liabilities</t>
        </is>
      </c>
      <c r="B39" s="5" t="n">
        <v>35</v>
      </c>
      <c r="C39" s="5" t="n">
        <v>38</v>
      </c>
      <c r="D39" s="5" t="n">
        <v>0</v>
      </c>
    </row>
    <row r="40">
      <c r="A40" s="4" t="inlineStr">
        <is>
          <t>Trade and fixed assets payables</t>
        </is>
      </c>
      <c r="B40" s="5" t="n">
        <v>0</v>
      </c>
      <c r="C40" s="5" t="n">
        <v>0</v>
      </c>
      <c r="D40" s="5" t="n">
        <v>0</v>
      </c>
    </row>
    <row r="41">
      <c r="A41" s="4" t="inlineStr">
        <is>
          <t>Lease liabilities</t>
        </is>
      </c>
      <c r="B41" s="5" t="n">
        <v>5151</v>
      </c>
      <c r="C41" s="5" t="n">
        <v>5935</v>
      </c>
    </row>
    <row r="42">
      <c r="A42" s="4" t="inlineStr">
        <is>
          <t>Total financial liabilities</t>
        </is>
      </c>
      <c r="B42" s="5" t="n">
        <v>13115</v>
      </c>
      <c r="C42" s="5" t="n">
        <v>5973</v>
      </c>
      <c r="D42" s="5" t="n">
        <v>62</v>
      </c>
    </row>
    <row r="43">
      <c r="A43" s="4" t="inlineStr">
        <is>
          <t>More than five years</t>
        </is>
      </c>
    </row>
    <row r="44">
      <c r="A44" s="3" t="inlineStr">
        <is>
          <t>Disclosures Of Financial Risk Management [Line Items]</t>
        </is>
      </c>
    </row>
    <row r="45">
      <c r="A45" s="4" t="inlineStr">
        <is>
          <t>Convertible notes</t>
        </is>
      </c>
      <c r="B45" s="5" t="n">
        <v>0</v>
      </c>
    </row>
    <row r="46">
      <c r="A46" s="4" t="inlineStr">
        <is>
          <t>Conditional advances</t>
        </is>
      </c>
      <c r="B46" s="5" t="n">
        <v>4421</v>
      </c>
      <c r="C46" s="5" t="n">
        <v>1321</v>
      </c>
      <c r="D46" s="5" t="n">
        <v>1181</v>
      </c>
    </row>
    <row r="47">
      <c r="A47" s="4" t="inlineStr">
        <is>
          <t>Other financial liabilities</t>
        </is>
      </c>
      <c r="B47" s="5" t="n">
        <v>0</v>
      </c>
      <c r="C47" s="5" t="n">
        <v>0</v>
      </c>
      <c r="D47" s="5" t="n">
        <v>0</v>
      </c>
    </row>
    <row r="48">
      <c r="A48" s="4" t="inlineStr">
        <is>
          <t>Lease liabilities</t>
        </is>
      </c>
      <c r="B48" s="5" t="n">
        <v>4046</v>
      </c>
      <c r="C48" s="5" t="n">
        <v>5342</v>
      </c>
    </row>
    <row r="49">
      <c r="A49" s="4" t="inlineStr">
        <is>
          <t>Total financial liabilities</t>
        </is>
      </c>
      <c r="B49" s="5" t="n">
        <v>6507</v>
      </c>
      <c r="C49" s="5" t="n">
        <v>1321</v>
      </c>
      <c r="D49" s="5" t="n">
        <v>1181</v>
      </c>
    </row>
    <row r="50">
      <c r="A50" s="4" t="inlineStr">
        <is>
          <t>More than five years | Liquidity risk</t>
        </is>
      </c>
    </row>
    <row r="51">
      <c r="A51" s="3" t="inlineStr">
        <is>
          <t>Disclosures Of Financial Risk Management [Line Items]</t>
        </is>
      </c>
    </row>
    <row r="52">
      <c r="A52" s="4" t="inlineStr">
        <is>
          <t>Convertible notes</t>
        </is>
      </c>
      <c r="B52" s="5" t="n">
        <v>0</v>
      </c>
      <c r="C52" s="5" t="n">
        <v>0</v>
      </c>
      <c r="D52" s="5" t="n">
        <v>0</v>
      </c>
    </row>
    <row r="53">
      <c r="A53" s="4" t="inlineStr">
        <is>
          <t>Conditional advances</t>
        </is>
      </c>
      <c r="B53" s="5" t="n">
        <v>4421</v>
      </c>
      <c r="C53" s="5" t="n">
        <v>1321</v>
      </c>
      <c r="D53" s="5" t="n">
        <v>1181</v>
      </c>
    </row>
    <row r="54">
      <c r="A54" s="4" t="inlineStr">
        <is>
          <t>Bank loans</t>
        </is>
      </c>
      <c r="B54" s="5" t="n">
        <v>2071</v>
      </c>
      <c r="C54" s="5" t="n">
        <v>0</v>
      </c>
      <c r="D54" s="5" t="n">
        <v>0</v>
      </c>
    </row>
    <row r="55">
      <c r="A55" s="4" t="inlineStr">
        <is>
          <t>Other financial liabilities</t>
        </is>
      </c>
      <c r="B55" s="5" t="n">
        <v>0</v>
      </c>
      <c r="C55" s="5" t="n">
        <v>0</v>
      </c>
      <c r="D55" s="5" t="n">
        <v>0</v>
      </c>
    </row>
    <row r="56">
      <c r="A56" s="4" t="inlineStr">
        <is>
          <t>Trade and fixed assets payables</t>
        </is>
      </c>
      <c r="B56" s="5" t="n">
        <v>0</v>
      </c>
      <c r="C56" s="5" t="n">
        <v>0</v>
      </c>
      <c r="D56" s="5" t="n">
        <v>0</v>
      </c>
    </row>
    <row r="57">
      <c r="A57" s="4" t="inlineStr">
        <is>
          <t>Lease liabilities</t>
        </is>
      </c>
      <c r="B57" s="5" t="n">
        <v>4046</v>
      </c>
      <c r="C57" s="5" t="n">
        <v>5342</v>
      </c>
    </row>
    <row r="58">
      <c r="A58" s="4" t="inlineStr">
        <is>
          <t>Total financial liabilities</t>
        </is>
      </c>
      <c r="B58" s="6" t="n">
        <v>10538</v>
      </c>
      <c r="C58" s="6" t="n">
        <v>6663</v>
      </c>
      <c r="D58" s="6" t="n">
        <v>11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nagement of Financial Risks - Summary Of Exchange Rates Fluctuations On Financial Assets And Liabilities (Details) € in Thousands, $ in Thousands</t>
        </is>
      </c>
      <c r="B1" s="2" t="inlineStr">
        <is>
          <t>12 Months Ended</t>
        </is>
      </c>
    </row>
    <row r="2">
      <c r="B2" s="2" t="inlineStr">
        <is>
          <t>Dec. 31, 2020EUR (€)</t>
        </is>
      </c>
      <c r="C2" s="2" t="inlineStr">
        <is>
          <t>Dec. 31, 2020USD ($)</t>
        </is>
      </c>
      <c r="D2" s="2" t="inlineStr">
        <is>
          <t>Dec. 31, 2019EUR (€)</t>
        </is>
      </c>
      <c r="E2" s="2" t="inlineStr">
        <is>
          <t>Dec. 31, 2018EUR (€)</t>
        </is>
      </c>
    </row>
    <row r="3">
      <c r="A3" s="3" t="inlineStr">
        <is>
          <t>Disclosure Of Exchange Rates Fluctuations On Financial Assets And Liabilities [Line Items]</t>
        </is>
      </c>
    </row>
    <row r="4">
      <c r="A4" s="4" t="inlineStr">
        <is>
          <t>Financial liabilities</t>
        </is>
      </c>
      <c r="B4" s="6" t="n">
        <v>16644</v>
      </c>
      <c r="D4" s="6" t="n">
        <v>1421</v>
      </c>
      <c r="E4" s="6" t="n">
        <v>2019</v>
      </c>
    </row>
    <row r="5">
      <c r="A5" s="4" t="inlineStr">
        <is>
          <t>Currency risk</t>
        </is>
      </c>
    </row>
    <row r="6">
      <c r="A6" s="3" t="inlineStr">
        <is>
          <t>Disclosure Of Exchange Rates Fluctuations On Financial Assets And Liabilities [Line Items]</t>
        </is>
      </c>
    </row>
    <row r="7">
      <c r="A7" s="4" t="inlineStr">
        <is>
          <t>Financial assets</t>
        </is>
      </c>
      <c r="B7" s="5" t="n">
        <v>14368</v>
      </c>
      <c r="C7" s="8" t="n">
        <v>17630</v>
      </c>
    </row>
    <row r="8">
      <c r="A8" s="4" t="inlineStr">
        <is>
          <t>Bank account position held in USD</t>
        </is>
      </c>
      <c r="B8" s="5" t="n">
        <v>14086</v>
      </c>
      <c r="C8" s="5" t="n">
        <v>17285</v>
      </c>
    </row>
    <row r="9">
      <c r="A9" s="4" t="inlineStr">
        <is>
          <t>Financial liabilities</t>
        </is>
      </c>
      <c r="B9" s="5" t="n">
        <v>8273</v>
      </c>
      <c r="C9" s="8" t="n">
        <v>10152</v>
      </c>
    </row>
    <row r="10">
      <c r="A10" s="4" t="inlineStr">
        <is>
          <t>Depreciation o0f USD By 1% | Currency risk</t>
        </is>
      </c>
    </row>
    <row r="11">
      <c r="A11" s="3" t="inlineStr">
        <is>
          <t>Disclosure Of Exchange Rates Fluctuations On Financial Assets And Liabilities [Line Items]</t>
        </is>
      </c>
    </row>
    <row r="12">
      <c r="A12" s="4" t="inlineStr">
        <is>
          <t>Impact of changes in USD on financial assets</t>
        </is>
      </c>
      <c r="B12" s="5" t="n">
        <v>-142</v>
      </c>
    </row>
    <row r="13">
      <c r="A13" s="4" t="inlineStr">
        <is>
          <t>Impact of changes in USD on cash and cash equivalents</t>
        </is>
      </c>
      <c r="B13" s="5" t="n">
        <v>-139</v>
      </c>
    </row>
    <row r="14">
      <c r="A14" s="4" t="inlineStr">
        <is>
          <t>Impact of changes in USD on financial liabilities</t>
        </is>
      </c>
      <c r="B14" s="5" t="n">
        <v>-82</v>
      </c>
    </row>
    <row r="15">
      <c r="A15" s="4" t="inlineStr">
        <is>
          <t>Depreciation Of USD By 5% | Currency risk</t>
        </is>
      </c>
    </row>
    <row r="16">
      <c r="A16" s="3" t="inlineStr">
        <is>
          <t>Disclosure Of Exchange Rates Fluctuations On Financial Assets And Liabilities [Line Items]</t>
        </is>
      </c>
    </row>
    <row r="17">
      <c r="A17" s="4" t="inlineStr">
        <is>
          <t>Impact of changes in USD on financial assets</t>
        </is>
      </c>
      <c r="B17" s="5" t="n">
        <v>-684</v>
      </c>
    </row>
    <row r="18">
      <c r="A18" s="4" t="inlineStr">
        <is>
          <t>Impact of changes in USD on cash and cash equivalents</t>
        </is>
      </c>
      <c r="B18" s="5" t="n">
        <v>-671</v>
      </c>
    </row>
    <row r="19">
      <c r="A19" s="4" t="inlineStr">
        <is>
          <t>Impact of changes in USD on financial liabilities</t>
        </is>
      </c>
      <c r="B19" s="5" t="n">
        <v>-394</v>
      </c>
    </row>
    <row r="20">
      <c r="A20" s="4" t="inlineStr">
        <is>
          <t>Depreciation Of USD By 10% | Currency risk</t>
        </is>
      </c>
    </row>
    <row r="21">
      <c r="A21" s="3" t="inlineStr">
        <is>
          <t>Disclosure Of Exchange Rates Fluctuations On Financial Assets And Liabilities [Line Items]</t>
        </is>
      </c>
    </row>
    <row r="22">
      <c r="A22" s="4" t="inlineStr">
        <is>
          <t>Impact of changes in USD on financial assets</t>
        </is>
      </c>
      <c r="B22" s="5" t="n">
        <v>-1306</v>
      </c>
    </row>
    <row r="23">
      <c r="A23" s="4" t="inlineStr">
        <is>
          <t>Impact of changes in USD on cash and cash equivalents</t>
        </is>
      </c>
      <c r="B23" s="5" t="n">
        <v>-1281</v>
      </c>
    </row>
    <row r="24">
      <c r="A24" s="4" t="inlineStr">
        <is>
          <t>Impact of changes in USD on financial liabilities</t>
        </is>
      </c>
      <c r="B24" s="6" t="n">
        <v>-7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Management of Financial Risks - Summary Of Share Price Fluctuations On Amount That Could Be Raised (Details) - European High Growth Opportunities Fund € / shares in Units, € in Millions</t>
        </is>
      </c>
      <c r="B1" s="2" t="inlineStr">
        <is>
          <t>Dec. 31, 2020EUR (€)€ / shares</t>
        </is>
      </c>
    </row>
    <row r="2">
      <c r="A2" s="3" t="inlineStr">
        <is>
          <t>Disclosure Of Share Price Fluctuations On Amount That Could Be Raised [Line Items]</t>
        </is>
      </c>
    </row>
    <row r="3">
      <c r="A3" s="4" t="inlineStr">
        <is>
          <t>Closing market price | € / shares</t>
        </is>
      </c>
      <c r="B3" s="7" t="n">
        <v>7.1</v>
      </c>
    </row>
    <row r="4">
      <c r="A4" s="4" t="inlineStr">
        <is>
          <t>Amount that could be raised if share price decrease by 20%</t>
        </is>
      </c>
      <c r="B4" s="6" t="n">
        <v>24</v>
      </c>
    </row>
    <row r="5">
      <c r="A5" s="4" t="inlineStr">
        <is>
          <t>Undrawn borrowing facilities</t>
        </is>
      </c>
      <c r="B5" s="5" t="n">
        <v>33</v>
      </c>
    </row>
    <row r="6">
      <c r="A6" s="4" t="inlineStr">
        <is>
          <t>Amount that could be raised if share price increase by 20</t>
        </is>
      </c>
      <c r="B6" s="6" t="n">
        <v>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0" customWidth="1" min="6" max="6"/>
    <col width="21" customWidth="1" min="7" max="7"/>
    <col width="21" customWidth="1" min="8" max="8"/>
    <col width="21" customWidth="1" min="9" max="9"/>
    <col width="21" customWidth="1" min="10" max="10"/>
    <col width="14" customWidth="1" min="11" max="11"/>
  </cols>
  <sheetData>
    <row r="1">
      <c r="A1" s="1" t="inlineStr">
        <is>
          <t>Off-Balance Sheet Commitments - Additional Information (Details) € in Millions, $ in Millions</t>
        </is>
      </c>
      <c r="B1" s="2" t="inlineStr">
        <is>
          <t>Dec. 31, 2020USD ($)</t>
        </is>
      </c>
      <c r="C1" s="2" t="inlineStr">
        <is>
          <t>Sep. 21, 2020EUR (€)</t>
        </is>
      </c>
      <c r="D1" s="2" t="inlineStr">
        <is>
          <t>Sep. 21, 2020USD ($)</t>
        </is>
      </c>
      <c r="E1" s="2" t="inlineStr">
        <is>
          <t>Jun. 24, 2020EUR (€)tranchshares</t>
        </is>
      </c>
      <c r="F1" s="2" t="inlineStr">
        <is>
          <t>Aug. 24, 2020tranch</t>
        </is>
      </c>
      <c r="G1" s="2" t="inlineStr">
        <is>
          <t>Dec. 31, 2019EUR (€)</t>
        </is>
      </c>
      <c r="H1" s="2" t="inlineStr">
        <is>
          <t>Dec. 31, 2019USD ($)</t>
        </is>
      </c>
      <c r="I1" s="2" t="inlineStr">
        <is>
          <t>Dec. 31, 2020EUR (€)</t>
        </is>
      </c>
      <c r="J1" s="2" t="inlineStr">
        <is>
          <t>Dec. 31, 2020USD ($)</t>
        </is>
      </c>
      <c r="K1" s="2" t="inlineStr">
        <is>
          <t>Jun. 30, 2020</t>
        </is>
      </c>
    </row>
    <row r="2">
      <c r="A2" s="4" t="inlineStr">
        <is>
          <t>European High Growth Opportunities Fund</t>
        </is>
      </c>
    </row>
    <row r="3">
      <c r="A3" s="3" t="inlineStr">
        <is>
          <t>Disclosure Of Off Balance Sheet Commitments [Line Items]</t>
        </is>
      </c>
    </row>
    <row r="4">
      <c r="A4" s="4" t="inlineStr">
        <is>
          <t>Undrawn borrowing facilities | €</t>
        </is>
      </c>
      <c r="I4" s="6" t="n">
        <v>33</v>
      </c>
    </row>
    <row r="5">
      <c r="A5" s="4" t="inlineStr">
        <is>
          <t>Percentage of permissible dilution</t>
        </is>
      </c>
      <c r="E5" s="4" t="inlineStr">
        <is>
          <t>20.00%</t>
        </is>
      </c>
      <c r="I5" s="4" t="inlineStr">
        <is>
          <t>20.00%</t>
        </is>
      </c>
      <c r="J5" s="4" t="inlineStr">
        <is>
          <t>20.00%</t>
        </is>
      </c>
    </row>
    <row r="6">
      <c r="A6" s="4" t="inlineStr">
        <is>
          <t>Number of warrant notes issued for no consideration (in shares) | shares</t>
        </is>
      </c>
      <c r="E6" s="5" t="n">
        <v>1200</v>
      </c>
    </row>
    <row r="7">
      <c r="A7" s="4" t="inlineStr">
        <is>
          <t>Number of tranches of convertible notes | tranch</t>
        </is>
      </c>
      <c r="E7" s="5" t="n">
        <v>2</v>
      </c>
    </row>
    <row r="8">
      <c r="A8" s="4" t="inlineStr">
        <is>
          <t>European High Growth Opportunities Fund | Share premium price, percentage minimum</t>
        </is>
      </c>
    </row>
    <row r="9">
      <c r="A9" s="3" t="inlineStr">
        <is>
          <t>Disclosure Of Off Balance Sheet Commitments [Line Items]</t>
        </is>
      </c>
    </row>
    <row r="10">
      <c r="A10" s="4" t="inlineStr">
        <is>
          <t>Share premium, percentage of face value of shares</t>
        </is>
      </c>
      <c r="E10" s="4" t="inlineStr">
        <is>
          <t>150.00%</t>
        </is>
      </c>
    </row>
    <row r="11">
      <c r="A11" s="4" t="inlineStr">
        <is>
          <t>Number of consecutive trading days for the premium price to be sustained</t>
        </is>
      </c>
      <c r="E11" s="4" t="inlineStr">
        <is>
          <t>60 days</t>
        </is>
      </c>
    </row>
    <row r="12">
      <c r="A12" s="4" t="inlineStr">
        <is>
          <t>European High Growth Opportunities Fund | Percentage of number of shares to be available for issuance on conversion</t>
        </is>
      </c>
    </row>
    <row r="13">
      <c r="A13" s="3" t="inlineStr">
        <is>
          <t>Disclosure Of Off Balance Sheet Commitments [Line Items]</t>
        </is>
      </c>
    </row>
    <row r="14">
      <c r="A14" s="4" t="inlineStr">
        <is>
          <t>Share premium, percentage of face value of shares</t>
        </is>
      </c>
      <c r="E14" s="4" t="inlineStr">
        <is>
          <t>175.00%</t>
        </is>
      </c>
    </row>
    <row r="15">
      <c r="A15" s="4" t="inlineStr">
        <is>
          <t>American Depository Shares | Cowen</t>
        </is>
      </c>
    </row>
    <row r="16">
      <c r="A16" s="3" t="inlineStr">
        <is>
          <t>Disclosure Of Off Balance Sheet Commitments [Line Items]</t>
        </is>
      </c>
    </row>
    <row r="17">
      <c r="A17" s="4" t="inlineStr">
        <is>
          <t>Percentage of permissible dilution</t>
        </is>
      </c>
      <c r="C17" s="4" t="inlineStr">
        <is>
          <t>20.00%</t>
        </is>
      </c>
      <c r="D17" s="4" t="inlineStr">
        <is>
          <t>20.00%</t>
        </is>
      </c>
      <c r="I17" s="4" t="inlineStr">
        <is>
          <t>20.00%</t>
        </is>
      </c>
      <c r="J17" s="4" t="inlineStr">
        <is>
          <t>20.00%</t>
        </is>
      </c>
    </row>
    <row r="18">
      <c r="A18" s="4" t="inlineStr">
        <is>
          <t>Maximum potential proceeds from issuance of equity</t>
        </is>
      </c>
      <c r="B18" s="8" t="n">
        <v>22</v>
      </c>
      <c r="C18" s="6" t="n">
        <v>30</v>
      </c>
      <c r="D18" s="8" t="n">
        <v>30</v>
      </c>
    </row>
    <row r="19">
      <c r="A19" s="4" t="inlineStr">
        <is>
          <t>Derivatives | European High Growth Opportunities Fund</t>
        </is>
      </c>
    </row>
    <row r="20">
      <c r="A20" s="3" t="inlineStr">
        <is>
          <t>Disclosure Of Off Balance Sheet Commitments [Line Items]</t>
        </is>
      </c>
    </row>
    <row r="21">
      <c r="A21" s="4" t="inlineStr">
        <is>
          <t>Percentage of permissible dilution</t>
        </is>
      </c>
      <c r="K21" s="4" t="inlineStr">
        <is>
          <t>20.00%</t>
        </is>
      </c>
    </row>
    <row r="22">
      <c r="A22" s="4" t="inlineStr">
        <is>
          <t>Number of tranches of convertible notes | tranch</t>
        </is>
      </c>
      <c r="F22" s="5" t="n">
        <v>2</v>
      </c>
    </row>
    <row r="23">
      <c r="A23" s="4" t="inlineStr">
        <is>
          <t>Top of range | European High Growth Opportunities Fund</t>
        </is>
      </c>
    </row>
    <row r="24">
      <c r="A24" s="3" t="inlineStr">
        <is>
          <t>Disclosure Of Off Balance Sheet Commitments [Line Items]</t>
        </is>
      </c>
    </row>
    <row r="25">
      <c r="A25" s="4" t="inlineStr">
        <is>
          <t>Undrawn borrowing facilities | €</t>
        </is>
      </c>
      <c r="E25" s="6" t="n">
        <v>60</v>
      </c>
      <c r="I25" s="6" t="n">
        <v>42</v>
      </c>
    </row>
    <row r="26">
      <c r="A26" s="4" t="inlineStr">
        <is>
          <t>SQZ Biotechnologies</t>
        </is>
      </c>
    </row>
    <row r="27">
      <c r="A27" s="3" t="inlineStr">
        <is>
          <t>Disclosure Of Off Balance Sheet Commitments [Line Items]</t>
        </is>
      </c>
    </row>
    <row r="28">
      <c r="A28" s="4" t="inlineStr">
        <is>
          <t>Upfront payment received</t>
        </is>
      </c>
      <c r="G28" s="13" t="n">
        <v>0.9</v>
      </c>
      <c r="H28" s="8" t="n">
        <v>1</v>
      </c>
    </row>
    <row r="29">
      <c r="A29" s="4" t="inlineStr">
        <is>
          <t>SQZ Biotechnologies | Top of range</t>
        </is>
      </c>
    </row>
    <row r="30">
      <c r="A30" s="3" t="inlineStr">
        <is>
          <t>Disclosure Of Off Balance Sheet Commitments [Line Items]</t>
        </is>
      </c>
    </row>
    <row r="31">
      <c r="A31" s="4" t="inlineStr">
        <is>
          <t>Potential development, regulatory and commercial mile stone payments | $</t>
        </is>
      </c>
      <c r="J31" s="8" t="n">
        <v>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Off-Balance Sheet Commitments - Schedule of Finance Lease Commitment (Details) € in Thousands</t>
        </is>
      </c>
      <c r="B1" s="2" t="inlineStr">
        <is>
          <t>Dec. 31, 2020EUR (€)</t>
        </is>
      </c>
    </row>
    <row r="2">
      <c r="A2" s="3" t="inlineStr">
        <is>
          <t>Disclosure Of Quantitative Information About Finance Lease Commitment [Line Items]</t>
        </is>
      </c>
    </row>
    <row r="3">
      <c r="A3" s="4" t="inlineStr">
        <is>
          <t>Finance lease</t>
        </is>
      </c>
      <c r="B3" s="6" t="n">
        <v>555</v>
      </c>
    </row>
    <row r="4">
      <c r="A4" s="4" t="inlineStr">
        <is>
          <t>Total off balance sheet commitment</t>
        </is>
      </c>
      <c r="B4" s="5" t="n">
        <v>555</v>
      </c>
    </row>
    <row r="5">
      <c r="A5" s="4" t="inlineStr">
        <is>
          <t>Less than one year</t>
        </is>
      </c>
    </row>
    <row r="6">
      <c r="A6" s="3" t="inlineStr">
        <is>
          <t>Disclosure Of Quantitative Information About Finance Lease Commitment [Line Items]</t>
        </is>
      </c>
    </row>
    <row r="7">
      <c r="A7" s="4" t="inlineStr">
        <is>
          <t>Finance lease</t>
        </is>
      </c>
      <c r="B7" s="5" t="n">
        <v>111</v>
      </c>
    </row>
    <row r="8">
      <c r="A8" s="4" t="inlineStr">
        <is>
          <t>Total off balance sheet commitment</t>
        </is>
      </c>
      <c r="B8" s="5" t="n">
        <v>111</v>
      </c>
    </row>
    <row r="9">
      <c r="A9" s="4" t="inlineStr">
        <is>
          <t>One to five years</t>
        </is>
      </c>
    </row>
    <row r="10">
      <c r="A10" s="3" t="inlineStr">
        <is>
          <t>Disclosure Of Quantitative Information About Finance Lease Commitment [Line Items]</t>
        </is>
      </c>
    </row>
    <row r="11">
      <c r="A11" s="4" t="inlineStr">
        <is>
          <t>Finance lease</t>
        </is>
      </c>
      <c r="B11" s="5" t="n">
        <v>444</v>
      </c>
    </row>
    <row r="12">
      <c r="A12" s="4" t="inlineStr">
        <is>
          <t>Total off balance sheet commitment</t>
        </is>
      </c>
      <c r="B12" s="5" t="n">
        <v>444</v>
      </c>
    </row>
    <row r="13">
      <c r="A13" s="4" t="inlineStr">
        <is>
          <t>More than five years</t>
        </is>
      </c>
    </row>
    <row r="14">
      <c r="A14" s="3" t="inlineStr">
        <is>
          <t>Disclosure Of Quantitative Information About Finance Lease Commitment [Line Items]</t>
        </is>
      </c>
    </row>
    <row r="15">
      <c r="A15" s="4" t="inlineStr">
        <is>
          <t>Finance lease</t>
        </is>
      </c>
      <c r="B15" s="5" t="n">
        <v>0</v>
      </c>
    </row>
    <row r="16">
      <c r="A16" s="4" t="inlineStr">
        <is>
          <t>Total off balance sheet commitment</t>
        </is>
      </c>
      <c r="B1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Off-Balance Sheet Commitments - Schedule of Sublease to be Received (Details) € in Thousands</t>
        </is>
      </c>
      <c r="B1" s="2" t="inlineStr">
        <is>
          <t>12 Months Ended</t>
        </is>
      </c>
    </row>
    <row r="2">
      <c r="B2" s="2" t="inlineStr">
        <is>
          <t>Dec. 31, 2020EUR (€)</t>
        </is>
      </c>
    </row>
    <row r="3">
      <c r="A3" s="3" t="inlineStr">
        <is>
          <t>Disclosure of quantitative information about right-of-use assets [line items]</t>
        </is>
      </c>
    </row>
    <row r="4">
      <c r="A4" s="4" t="inlineStr">
        <is>
          <t>Income from subleasing right-of-use assets</t>
        </is>
      </c>
      <c r="B4" s="6" t="n">
        <v>167</v>
      </c>
    </row>
    <row r="5">
      <c r="A5" s="4" t="inlineStr">
        <is>
          <t>Undiscounted finance lease payments to be received</t>
        </is>
      </c>
      <c r="B5" s="5" t="n">
        <v>452</v>
      </c>
    </row>
    <row r="6">
      <c r="A6" s="4" t="inlineStr">
        <is>
          <t>United States</t>
        </is>
      </c>
    </row>
    <row r="7">
      <c r="A7" s="3" t="inlineStr">
        <is>
          <t>Disclosure of quantitative information about right-of-use assets [line items]</t>
        </is>
      </c>
    </row>
    <row r="8">
      <c r="A8" s="4" t="inlineStr">
        <is>
          <t>Income from subleasing right-of-use assets</t>
        </is>
      </c>
      <c r="B8" s="5" t="n">
        <v>167</v>
      </c>
    </row>
    <row r="9">
      <c r="A9" s="4" t="inlineStr">
        <is>
          <t>Undiscounted finance lease payments to be received</t>
        </is>
      </c>
      <c r="B9" s="5" t="n">
        <v>452</v>
      </c>
    </row>
    <row r="10">
      <c r="A10" s="4" t="inlineStr">
        <is>
          <t>Less than one year</t>
        </is>
      </c>
    </row>
    <row r="11">
      <c r="A11" s="3" t="inlineStr">
        <is>
          <t>Disclosure of quantitative information about right-of-use assets [line items]</t>
        </is>
      </c>
    </row>
    <row r="12">
      <c r="A12" s="4" t="inlineStr">
        <is>
          <t>Undiscounted finance lease payments to be received</t>
        </is>
      </c>
      <c r="B12" s="5" t="n">
        <v>154</v>
      </c>
    </row>
    <row r="13">
      <c r="A13" s="4" t="inlineStr">
        <is>
          <t>Less than one year | United States</t>
        </is>
      </c>
    </row>
    <row r="14">
      <c r="A14" s="3" t="inlineStr">
        <is>
          <t>Disclosure of quantitative information about right-of-use assets [line items]</t>
        </is>
      </c>
    </row>
    <row r="15">
      <c r="A15" s="4" t="inlineStr">
        <is>
          <t>Undiscounted finance lease payments to be received</t>
        </is>
      </c>
      <c r="B15" s="5" t="n">
        <v>154</v>
      </c>
    </row>
    <row r="16">
      <c r="A16" s="4" t="inlineStr">
        <is>
          <t>One to five years</t>
        </is>
      </c>
    </row>
    <row r="17">
      <c r="A17" s="3" t="inlineStr">
        <is>
          <t>Disclosure of quantitative information about right-of-use assets [line items]</t>
        </is>
      </c>
    </row>
    <row r="18">
      <c r="A18" s="4" t="inlineStr">
        <is>
          <t>Undiscounted finance lease payments to be received</t>
        </is>
      </c>
      <c r="B18" s="5" t="n">
        <v>298</v>
      </c>
    </row>
    <row r="19">
      <c r="A19" s="4" t="inlineStr">
        <is>
          <t>One to five years | United States</t>
        </is>
      </c>
    </row>
    <row r="20">
      <c r="A20" s="3" t="inlineStr">
        <is>
          <t>Disclosure of quantitative information about right-of-use assets [line items]</t>
        </is>
      </c>
    </row>
    <row r="21">
      <c r="A21" s="4" t="inlineStr">
        <is>
          <t>Undiscounted finance lease payments to be received</t>
        </is>
      </c>
      <c r="B21" s="5" t="n">
        <v>298</v>
      </c>
    </row>
    <row r="22">
      <c r="A22" s="4" t="inlineStr">
        <is>
          <t>More than five years</t>
        </is>
      </c>
    </row>
    <row r="23">
      <c r="A23" s="3" t="inlineStr">
        <is>
          <t>Disclosure of quantitative information about right-of-use assets [line items]</t>
        </is>
      </c>
    </row>
    <row r="24">
      <c r="A24" s="4" t="inlineStr">
        <is>
          <t>Undiscounted finance lease payments to be received</t>
        </is>
      </c>
      <c r="B24" s="5" t="n">
        <v>0</v>
      </c>
    </row>
    <row r="25">
      <c r="A25" s="4" t="inlineStr">
        <is>
          <t>More than five years | United States</t>
        </is>
      </c>
    </row>
    <row r="26">
      <c r="A26" s="3" t="inlineStr">
        <is>
          <t>Disclosure of quantitative information about right-of-use assets [line items]</t>
        </is>
      </c>
    </row>
    <row r="27">
      <c r="A27" s="4" t="inlineStr">
        <is>
          <t>Undiscounted finance lease payments to be received</t>
        </is>
      </c>
      <c r="B2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the Business</t>
        </is>
      </c>
      <c r="B1" s="2" t="inlineStr">
        <is>
          <t>12 Months Ended</t>
        </is>
      </c>
    </row>
    <row r="2">
      <c r="B2" s="2" t="inlineStr">
        <is>
          <t>Dec. 31, 2020</t>
        </is>
      </c>
    </row>
    <row r="3">
      <c r="A3" s="3" t="inlineStr">
        <is>
          <t>Disclosure Of Description Of Business [Abstract]</t>
        </is>
      </c>
    </row>
    <row r="4">
      <c r="A4" s="4" t="inlineStr">
        <is>
          <t>Description of the business</t>
        </is>
      </c>
      <c r="B4" s="4" t="inlineStr">
        <is>
          <t>DESCRIPTION OF THE BUSINESS ERYTECH Pharma S.A. (“ ERYTECH ,” and together with its subsidiary the “ Company ”) is incorporated in Lyon, France, and was founded in 2004 to develop and market innovative red blood cell-based therapeutics for cancer and orphan diseases. The Company’s most advanced product candidates are being developed for the treatment of pancreatic cancer. The Company completed its initial public offering on Euronext Paris in May 2013, raising €17.7 million, and on the Nasdaq Global Select Market in November 2017, raising €124.0 million ($144.0 million on a gross basis before deducting offering expenses). The Company has incurred losses and negative cash flows from operating activities since its inception and had shareholders’ equity of €26,539 thousand as of December 31, 2020 as a result of several financing rounds, including an initial public offering. The Company anticipates incurring additional losses until such time, if ever, that it can generate significant revenue from its product candidates in development. The COVID-19 pandemic and the measures decided by the governments of the countries in which the Company operates have resulted in a delay of 3 to 4 months in patient enrollment in the TRYbeCA-1 trial and thus in the interim analysis. The end of recruitment and interim analysis occurred in December 2020 and February 2021, respectively. Substantial additional financing will be needed by the Company to fund its operations and to commercially develop its product candidates. The situation on the financial markets and the delay in the TRYbeCA-1 trial due to the COVID-19 pandemic may impair the ability of the Company to raise capital when needed or on attractive term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 As a result, the Company is and should continue, in the short to mid-term, to be financed through partnership agreements for the development and commercialization of its drug candidates and through the issuance of new debt or equity instruments. The accompanying consolidated financial statements and related notes (the “ Consolidated Financial Statements ”) present the operations of ERYTECH Pharma S.A. and its subsidiary, ERYTECH Pharma, Inc. Registered office of ERYTECH Pharma S.A.: 60 avenue Rockefeller, 69008, Lyon, France. Major events of 2020 Business February 2020: • The Company received from Bpifrance a reimbursable advance of €2,979 thousand and a subsidy of €294 thousand (recorded in 2019) under the milestone n°6 of the TEDAC project. • The Company entered into a strategic partnership with the German Red Cross Blood Donor Service Baden-Württemberg-Hessen (GRCBDS) for the supply of donor red blood cells to manufacture its product candidates, including eryaspase, in Europe and to complement the existing alliance with the French Blood Bank (EFS). March 2020: • The TRYbeCA-1 trial has continued to progress despite the challenges caused by the impact of the COVID-19 global pandemic, and patient enrollment has continued notwithstanding the increasing difficulties experienced by hospitals to organize the proper treatment and follow-up. • The independent data monitoring committee (IDMC) of the TRYbeCA-1 trial reviewed the safety data of the first 320 patients enrolled and treated. In line with the two earlier safety reviews of the trial, no safety issues were identified, and the IDMC recommended the Company to continue the trial as planned. April 2020: • The U.S. Food and Drug Administration (FDA) has granted the Company Fast Track Designation for the development of eryaspase as a second-line treatment of patients with metastatic pancreatic cancer. May 2020: • The Company announced it will be part of EVIDENCE, a public-private consortium supported by the European Union in the framework of the EU Horizon 2020 program. The EVIDENCE consortium, consisting of leading experts in the field of red blood cell research, will explore how red blood cells are influenced by their extra-cellular environment. June 2020: • The Company announced that the ongoing Phase 2 clinical trial, sponsored by the Nordic Society of Paediatric Haematology and Oncology (NOPHO) of eryaspase in second-line acute lymphoblastic leukemia (ALL) patients has reached its target enrollment of 50 patients. Preliminary findings of the trial suggest that eryaspase achieved the target level and duration of asparaginase activity in these patients. Moreover, the addition of eryaspase to the combination chemotherapy was associated with an acceptable tolerability profile, enabling the majority of these patients to receive their fully intended courses of asparaginase. Recent data have confirmed that discontinuation of asparaginase therapy in ALL patients has been associated with inferior disease free survival. • The Company signed a financing agreement with Luxembourg-based European High Growth Opportunities Securitization Fund, represented by its asset manager European High Growth Opportunities Manco SA (entities related to Alpha Blue Ocean), in the form of convertible notes with share subscription warrants attached (“OCABSA”), allowing a potential financing arrangement of up to a maximum of €60 million, subject to the regulatory limit of 20% dilution. July/August 2020: • As part of the convertible notes’ agreement signed in June 2020, the Company issued two tranches of €3 million each (60 OCABSA) on July 6, 2020 and on August 24, 2020, respectively. September 2020: • The Company established a financing facility with the implementation of an at-the-market program on Nasdaq with Cowen allowing the Company to issue and sell ordinary shares in the form of American Depositary Shares ("ADSs"), to eligible investors at market prices, with aggregate gross sales proceeds of up to $30 million (subject to a regulatory limit of 20% dilution), from time to time, pursuant to the terms of a sales agreement. November 2020: • The Company received two loans of €5.0 million each, in the form of State-Guaranteed Loan (Prêt Garanti par l’Etat, or PGE, in France) with Bpifrance and Société Générale in the context of the COVID-19 pandemic. November/December 2020 : • As part of the convertible notes’ agreement signed in June 2020, the Company issued three tranches of €3.0 million each (60 OCABSA) on November 17, 2020, December 7, 2020 and December 22 , respectively. December 2020: • The Company announced positive results from eryaspase Phase 2 Trial in Acute Lymphoblastic Leukemia ("ALL"). The study confirms the potential of eryaspase as an attractive treatment option for ALL patients with hypersensitivity to PEG-asparaginase. The Phase 2 NOR-GRASPALL-2016 trial evaluated the safety and pharmacological profile of eryaspase in ALL patients who had previously experienced hypersensitivity reactions to pegylated asparaginase therapy. The trial was conducted by the Nordic Society of Pediatric Hematology and Oncology (NOPHO). Primary objectives of the trial were asparaginase enzyme activity and safety. Both endpoints were met. • The Company announced the completion of enrollment in the TRYbeCA-1 Phase 3 trial in second-line pancreatic cancer. Management March 2020: • Appointment of Melanie Rolli, M.D., as member of the Company’s Board of Directors. October 2020: • Appointment of Stewart Craig as Chief Technical Officer Major events of 2019 Business May 2019: • Acceptance by the U.S. Food and Drug Administration (FDA) of the Company’s Investigational New Drug (IND) application for eryaspase, consisting of the enzyme L-asparaginase encapsulated inside donor derived red blood cells. The acceptance of the IND will enable ERYTECH to initiate enrollment at U.S. clinical trial sites for its ongoing pivotal Phase 3 TRYbeCA-1trial evaluating eryaspase in second-line pancreatic cancer. June 2019: • Opening of a new U.S.-based GMP manufacturing facility in Princeton, New Jersey, United States. The facility will support production capacity needs for eryaspase, the Company’s lead product candidate, for patients in the United States. • The Company signed an agreement with SQZ Biotechnologies (SQZ), a cell therapy company developing novel treatments in multiple therapeutic areas, to collaborate on the advancement of novel red blood cell-based therapeutics for immune modulation. The Company is eligible to receive up to $57 million in combined upfront and potential development, regulatory and commercial milestone payments for the first product successfully developed by SQZ under this agreement. The Company will also be eligible to receive sales royalties. • Enrollment of first patient in the Phase 2 clinical trial, named TRYbeCA-2, evaluating the Company’s lead product candidate, eryaspase, for the treatment of first line triple negative breast cancer (TNBC). November 2019: • The Company achieved two important milestones for the TRYbeCA-1 Phase 3 clinical trial of eryaspase in second line metastatic pancreatic cancer. TRYbeCA-1 was opened for patient enrollment in the United States and the first site was activated. The manufacturing of eryaspase for the patients to be treated in the United States will take place at the Company’s newly established manufacturing facility in Princeton, New Jersey. • Publication of the full results from the Phase 2b trial evaluating eryaspase in metastatic pancreatic in the European Journal of Cancer. Management January 2019: • Eric Soyer was appointed as Deputy General Manager of the Company. June 2019: • Dr. Jean-Paul Kress was appointed as Chairman of the Board of Directors by the Board of Directors following his appointment as board member at the Company’s Annual General Meeting of Shareholders held on June 21, 2019. Dr. Kress has over 25 years’ experience as a senior executive officer in international biotechnology and pharmaceutical groups. He was Chairman and Chief Executive Officer of Syntimmune (Cambridge, MA, US) until the end of 2018, when the company was acquired by Alexion Pharmaceuticals. Major events of 2018 June 2018: • The Company announced that it will focus its development efforts for the product candidate eryaspase on the potential treatment of selected solid tumor indications. The Company also announced its plans to cease the development program for eryaspase in ALL, including the withdrawal of its previously submitted European MAA for eryaspase for the treatment of relapsed and refractory ALL. • The Company signed a lease agreement in order to establish a manufacturing facility in the United States (Princeton, New Jerse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Rules and Methods</t>
        </is>
      </c>
      <c r="B1" s="2" t="inlineStr">
        <is>
          <t>12 Months Ended</t>
        </is>
      </c>
    </row>
    <row r="2">
      <c r="B2" s="2" t="inlineStr">
        <is>
          <t>Dec. 31, 2020</t>
        </is>
      </c>
    </row>
    <row r="3">
      <c r="A3" s="3" t="inlineStr">
        <is>
          <t>Disclosure Of Accounting Policies [Abstract]</t>
        </is>
      </c>
    </row>
    <row r="4">
      <c r="A4" s="4" t="inlineStr">
        <is>
          <t>Accounting rules and methods</t>
        </is>
      </c>
      <c r="B4" s="4" t="inlineStr">
        <is>
          <t>ACCOUNTING RULES AND METHODSBasis of preparation The Consolidated Financial Statements have been prepared in accordance with the underlying assumptions of going concern as the Company’s loss-making situation is explained by the innovative nature of the products developed, therefore involving a multi-year research and development phase. The Company has historically financed its growth by strengthening its equity in the form of capital increases and issuance of convertible notes. At the approval date of the financial statements, the Board of Directors believes that the Company will be able to fund its operations until the first quarter 2022, considering: • Cash and cash equivalents held by the Company amounted to €44.4 million as of December 31, 2020. They are composed of cash and term deposits readily available without penalty; • Shares sold under the at-the-market (“ATM”) program in February 2021, for gross proceeds of approximately €6.6 million ; • The issuance of a tranche of convertibles notes of €3.0 million in March 2021, as part of the financing agreement signed with Luxembourg-based European High Growth Opportunities Securitization Fund • The possibility of further use of this financing agreement allowing a potential fundraising up to a maximum of €42.0 million until June 2022, subject to the regulatory limit of 20% dilution, representing approximately €33.0 million based on the closing market price the day before the approval date of the Consolidated Financial Statements (€7.10). Considering the above factors and assumptions, the Company believes that it is able to fund its operations during the 12 months after the closing date. From this date, the Company will have to find additional funding. Various financing sources are considered among the issuance of new debt or equity instruments and partnership agreements. The Consolidated Financial Statements have been prepared in accordance with the historical cost principle with the exception of certain categories of assets and liabilities measured at fair value in accordance with IFRS. All amounts are expressed in thousands of euros, unless stated otherwise. The Consolidated Financial Statements have been prepared in accordance with International Financial Reporting Standards (“ IFRS ”) as issued by the International Accounting Standard Board (“ IASB ”) and were approved and authorized for issuance by the Board of Directors of the Company on March 5, 2021. They will be subject to the approval of the General Meeting on June 25, 2021. Due to the listing of ordinary shares of the Company on Euronext Paris and in accordance with the European Union’s regulation No. 1606/2002 of July 19, 2002, the Consolidated Financial Statements of the Company are also prepared in accordance with IFRS, as adopted by the European Union (EU). As of December 31, 2020,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 IFRS ”), International Accounting Standards (“ IAS ”), as well as the interpretations issued by the Standing Interpretations Committee (“ SIC ”), and the International Financial Reporting Interpretations Committee (“ IFRS IC ”). The main accounting methods used to prepare the Consolidated Financial Statements are described in the corresponding notes. These methods were used for all periods presented. The Company adopted the following standards, amendments and interpretations that are applicable as at January 1, 2020: • Amendments to References to the conceptual framework in IFRS standards ; • Amendments to IAS 1 and IAS 8: Definition of "material" ; • Amendments to IFRS 3: Definition of a business ; • Amendments to IFRS 9, IAS 39 and IFRS 7: Interest rate benchmark reform (phase 1). These new texts did not have any significant impact on the Company’s results or financial position. The standards and interpretations that are optionally applicable to the Company as of December 31, 2020 were not applied in advance. Recently issued accounting pronouncements that may be relevant to the Company’s operations are as follows: • Amendment to IFRS 16 : Covid 19-Related rent concessions; • Amendments to IAS 1 : Classification of liabilities as current or non-current; • Amendments to IAS 16 : Property, Plant and Equipment - Proceeds before intended use . • Amendments to IAS 37 : Onerous contracts - cost of fulfilling a contract In accordance with IFRS 10 Consolidated Financial Statements (“ IFRS 10 ”), an entity is consolidated when it is controlled by the Company. The Company controls an entity when it is exposed or has rights to variable returns from its involvement with the entity and has the ability to affect those returns through its power over the entity. All intercompany balances, transactions and dividends are eliminated in full. The Company has one subsidiary for which no non-controlling interest is recognized. Date of Incorporation Percent of Ownership Interest Accounting Method ERYTECH Pharma, Inc. April 2014 100% Consolidated There was no change in the consolidation scope over the years presented. Functional Currency and Translation of Financial Statements into Presentation Currency The Consolidated Financial Statements are presented in euros, which is also the functional currency of the parent company, ERYTECH Pharma S.A. (the “ Parent Company ”). The statement of financial position of the consolidated entity having a functional currency different from the euro are translated into euros at the closing exchange rate (spot exchange rate at the statement of financial position date) and the statement of income (loss), statement of comprehensive income (loss) and statement of cash flow of such consolidated entity are translated at the average exchange rate for the period, except if exchanges rates fluctuate significantly. The resulting translation adjustment is included in other comprehensive income (loss) as a cumulative translation adjustment. Exchange rate (USD per EUR) 12/31/2018 12/31/2019 12/31/2020 Weighted average rate 1.1815 1.1196 1.1413 Closing rate 1.1450 1.1234 1.2271 Conversion of Foreign Currency Transactions Foreign currency transactions are converted to functional currency (euros) at the exchange rate applicable on the transaction date. At the closing date, foreign currency monetary assets and liabilities are converted at the exchange rate prevailing on that date. The resulting exchange gains or losses are recorded in the consolidated statement of income (loss) in “Financial income (loss)”. The loan in U.S. dollars from the Parent Company to ERYTECH Pharma, Inc. was considered as part of the net investment in a foreign operation until the end of the third quarter of 2019, when the loan was partly converted into capital and partly restructured as a medium term loan. As a result of this financial restructuring, the loan is no longer qualified as an investment in a foreign operation. Exchange rate differences are recognized in the consolidated statement of income (loss) since October 1, 2019. Preparation of the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use of estimates and judgment relate primarily to the measurement of: • the share-based payments in accordance with IFRS 2 (see note 3.3.3); • the fair value of the convertible notes' agreement and its classification in accordance with IFRS 9 and IAS 32 (see note 4.9.1); • the hospital costs accrual (see note 4.11). In accordance with IFRS 8 Operating Segments ( "IFRS 8" ) , reporting by operating segment is derived from the internal organization of the Company’s activities; it reflects management’s viewpoint and is established based on internal reporting used by the chief operating decision maker (the Chief Executive Officer) to allocate resources and to assess performance. Information per business segment The Company operates in a single operating segment: the conducting of research and development of innovative red blood cell-based therapeutics for cancer and orphan diseases in order to market them in the future. Information per geographical segment Revenues from external customers (amounts in thousands of euros) 12/31/2018 12/31/2019 12/31/2020 France 72 105 61 United States — 969 185 Total 72 1,074 246 Non current assets (amounts in thousands of euros) 12/31/2018 12/31/2019 12/31/2020 France 4,912 9,616 8,414 United States 11,975 26,629 21,265 Total 16,887 36,245 29,679 The consolidated statement of financial position and the consolidated statement of income (loss) of the Company are adjusted to reflect the subsequent events that alter the amounts related to the situations that exist as of the closing date. January 2021: • The Company announced the first patient enrolled in a Phase 1 investigator sponsored trial (IST), named rESPECT, of eryaspase for the first-line treatment of pancreatic cancer. The rESPECT Phase 1 IST will be conducted by Dr Marcus Noel (Associate Professor of Medicine at Georgetown University, Washington DC, USA). The trial will enroll patients who have received no prior chemotherapy for the treatment of locally advanced or metastatic pancreatic cancer. February 2021: • The Company sold 744,186 shares under the at-the-market (“ATM”) program, for gross proceeds of approximately €6.6 million ($8.0 million). March 2021: • As part of t he convertible notes’ agreement signed in June 2020, the Company issued a tranche of €3.0 million (60 OCABSA) on Mar ch 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3:43:22Z</dcterms:created>
  <dcterms:modified xmlns:dcterms="http://purl.org/dc/terms/" xmlns:xsi="http://www.w3.org/2001/XMLSchema-instance" xsi:type="dcterms:W3CDTF">2021-03-08T13:43:22Z</dcterms:modified>
</cp:coreProperties>
</file>